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ash" sheetId="7" r:id="rId7"/>
    <s:sheet name="Consolidated Statements of Stoc" sheetId="8" r:id="rId8"/>
    <s:sheet name="Nature of Operations and Basis " sheetId="9" r:id="rId9"/>
    <s:sheet name="Summary of Significant Accounti" sheetId="10" r:id="rId10"/>
    <s:sheet name="Income Taxes" sheetId="11" r:id="rId11"/>
    <s:sheet name="Net Income Per Common Share" sheetId="12" r:id="rId12"/>
    <s:sheet name="Debt" sheetId="13" r:id="rId13"/>
    <s:sheet name="Leases" sheetId="14" r:id="rId14"/>
    <s:sheet name="Retirement and Benefit Plans" sheetId="15" r:id="rId15"/>
    <s:sheet name="Stock-Based Compensation" sheetId="16" r:id="rId16"/>
    <s:sheet name="Stockholders' Equity" sheetId="17" r:id="rId17"/>
    <s:sheet name="Acquisitions (Notes)" sheetId="18" r:id="rId18"/>
    <s:sheet name="Goodwill and Intangible Assets" sheetId="19" r:id="rId19"/>
    <s:sheet name="Outsourcing Services Agreement" sheetId="20" r:id="rId20"/>
    <s:sheet name="Transactions With Related Parti" sheetId="21" r:id="rId21"/>
    <s:sheet name="Financial Instrument Risk" sheetId="22" r:id="rId22"/>
    <s:sheet name="Segment Information" sheetId="23" r:id="rId23"/>
    <s:sheet name="Commitments, Legal Proceedings " sheetId="24" r:id="rId24"/>
    <s:sheet name="Quarterly Results of Operations" sheetId="25" r:id="rId25"/>
    <s:sheet name="Consolidating Guarantor and Non" sheetId="26" r:id="rId26"/>
    <s:sheet name="Summary of Significant Accoun27" sheetId="27" r:id="rId27"/>
    <s:sheet name="Stock-Based Compensation Stock-" sheetId="28" r:id="rId28"/>
    <s:sheet name="Segment Information (Policies)" sheetId="29" r:id="rId29"/>
    <s:sheet name="Summary of Significant Accoun30" sheetId="30" r:id="rId30"/>
    <s:sheet name="Income Taxes (Tables)" sheetId="31" r:id="rId31"/>
    <s:sheet name="Net Income Per Common Share (Ta" sheetId="32" r:id="rId32"/>
    <s:sheet name="Debt (Tables)" sheetId="33" r:id="rId33"/>
    <s:sheet name="Leases (Tables)" sheetId="34" r:id="rId34"/>
    <s:sheet name="Retirement and Benefit Plans (T" sheetId="35" r:id="rId35"/>
    <s:sheet name="Stock-Based Compensation (Table" sheetId="36" r:id="rId36"/>
    <s:sheet name="Stockholders' Equity (Tables)" sheetId="37" r:id="rId37"/>
    <s:sheet name="Goodwill and Intangible Assets " sheetId="38" r:id="rId38"/>
    <s:sheet name="Segment Information (Tables)" sheetId="39" r:id="rId39"/>
    <s:sheet name="Quarterly Results of Operatio40" sheetId="40" r:id="rId40"/>
    <s:sheet name="Consolidating Guarantor and N41" sheetId="41" r:id="rId41"/>
    <s:sheet name="Nature of Operations and Consol" sheetId="42" r:id="rId42"/>
    <s:sheet name="Summary of Significant Accoun43" sheetId="43" r:id="rId43"/>
    <s:sheet name="Summary of Significant Accoun44" sheetId="44" r:id="rId44"/>
    <s:sheet name="Summary of Significant Accoun45" sheetId="45" r:id="rId45"/>
    <s:sheet name="Summary of Significant Accoun46" sheetId="46" r:id="rId46"/>
    <s:sheet name="Income Taxes (Details)" sheetId="47" r:id="rId47"/>
    <s:sheet name="Net Income Per Common Share (De" sheetId="48" r:id="rId48"/>
    <s:sheet name="Debt (Details)" sheetId="49" r:id="rId49"/>
    <s:sheet name="Debt Asset-Based Revolving Cred" sheetId="50" r:id="rId50"/>
    <s:sheet name="Leases (Details)" sheetId="51" r:id="rId51"/>
    <s:sheet name="Defined Contribution Plans (Det" sheetId="52" r:id="rId52"/>
    <s:sheet name="Deferred Compensation Plan (Det" sheetId="53" r:id="rId53"/>
    <s:sheet name="Postretirement Benefit Plans (D" sheetId="54" r:id="rId54"/>
    <s:sheet name="Defined Benefit Plans (Details)" sheetId="55" r:id="rId55"/>
    <s:sheet name="Fair Value Measurements of Plan" sheetId="56" r:id="rId56"/>
    <s:sheet name="Changes in Fair Value of Level " sheetId="57" r:id="rId57"/>
    <s:sheet name="Stock-Based Compensation (Detai" sheetId="58" r:id="rId58"/>
    <s:sheet name="Stockholders' Equity (Details)" sheetId="59" r:id="rId59"/>
    <s:sheet name="Acquisitions (Details)" sheetId="60" r:id="rId60"/>
    <s:sheet name="Goodwill and Intangible Asset61" sheetId="61" r:id="rId61"/>
    <s:sheet name="Outsourcing Services Agreement " sheetId="62" r:id="rId62"/>
    <s:sheet name="Transactions with Related Par63" sheetId="63" r:id="rId63"/>
    <s:sheet name="Financial Instrument Risk Finan" sheetId="64" r:id="rId64"/>
    <s:sheet name="Segment sales to external custo" sheetId="65" r:id="rId65"/>
    <s:sheet name="Segment Information (Details)" sheetId="66" r:id="rId66"/>
    <s:sheet name="Reconciliation of Net Income (L" sheetId="67" r:id="rId67"/>
    <s:sheet name="Commitments, Legal Proceeding68" sheetId="68" r:id="rId68"/>
    <s:sheet name="Quarterly Results of Operatio69" sheetId="69" r:id="rId69"/>
    <s:sheet name="Consolidating Guarantor and N70" sheetId="70" r:id="rId70"/>
    <s:sheet name="Consolidating Statements of Com" sheetId="71" r:id="rId71"/>
    <s:sheet name="Consolidating Balance Sheets (D" sheetId="72" r:id="rId72"/>
    <s:sheet name="Consolidating Statements of Cas" sheetId="73" r:id="rId73"/>
  </s:sheets>
  <s:definedNames/>
  <s:calcPr calcId="124519" calcMode="auto" fullCalcOnLoad="1"/>
</s:workbook>
</file>

<file path=xl/sharedStrings.xml><?xml version="1.0" encoding="utf-8"?>
<sst xmlns="http://schemas.openxmlformats.org/spreadsheetml/2006/main" uniqueCount="994">
  <si>
    <t>Document and Entity Information Document - USD ($)</t>
  </si>
  <si>
    <t>12 Months Ended</t>
  </si>
  <si>
    <t>Dec. 31, 2015</t>
  </si>
  <si>
    <t>Feb. 19, 2016</t>
  </si>
  <si>
    <t>Jun. 30, 2015</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3 Months Ended</t>
  </si>
  <si>
    <t>Sep. 30, 2015</t>
  </si>
  <si>
    <t>Mar. 31, 2015</t>
  </si>
  <si>
    <t>Dec. 31, 2014</t>
  </si>
  <si>
    <t>Sep. 30, 2014</t>
  </si>
  <si>
    <t>Jun. 30, 2014</t>
  </si>
  <si>
    <t>Mar. 31, 2014</t>
  </si>
  <si>
    <t>Dec. 31, 2013</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loss) from operations</t>
  </si>
  <si>
    <t>Foreign currency exchange gain (loss)</t>
  </si>
  <si>
    <t>Interest expense</t>
  </si>
  <si>
    <t>Interest income</t>
  </si>
  <si>
    <t>Total nonoperating income (expense)</t>
  </si>
  <si>
    <t>Income before income taxes</t>
  </si>
  <si>
    <t>Income tax (provision) benefit</t>
  </si>
  <si>
    <t>Net Income (Loss)</t>
  </si>
  <si>
    <t>Weighted average shares outstanding:</t>
  </si>
  <si>
    <t>Basic</t>
  </si>
  <si>
    <t>Diluted</t>
  </si>
  <si>
    <t>Net income per common share:</t>
  </si>
  <si>
    <t>Consolidated Statements of Comprehensive Income - USD ($) $ in Thousands</t>
  </si>
  <si>
    <t>Statement of Comprehensive Income [Abstract]</t>
  </si>
  <si>
    <t>Net Income</t>
  </si>
  <si>
    <t>Defined benefit pension plans</t>
  </si>
  <si>
    <t>Actuarial gain (loss), net of tax of $3,235, ($28,782), and $37,071, respectively</t>
  </si>
  <si>
    <t>Amortization of actuarial (gain) loss, net of tax of $1,880, ($8), and $3,510, respectively</t>
  </si>
  <si>
    <t>Effects of settlements, net of tax of $193, $0, and $0, respectively</t>
  </si>
  <si>
    <t>Amortization of prior service costs and other, net of tax of $0, $0, and $116, respectively</t>
  </si>
  <si>
    <t>Other comprehensive income (loss), net of tax</t>
  </si>
  <si>
    <t>Comprehensive income</t>
  </si>
  <si>
    <t>Consolidated Statements of Comprehensive Income Parenthetical - USD ($) $ in Thousands</t>
  </si>
  <si>
    <t>Actuarial gain (loss), tax</t>
  </si>
  <si>
    <t>Amortization of actuarial (gain) loss, tax</t>
  </si>
  <si>
    <t>Effects of settlements, tax</t>
  </si>
  <si>
    <t>Amortization of prior service costs and other, tax</t>
  </si>
  <si>
    <t>Consolidated Balance Sheets - USD ($) $ in Thousands</t>
  </si>
  <si>
    <t>Dec. 31, 2012</t>
  </si>
  <si>
    <t>Current Assets</t>
  </si>
  <si>
    <t>Cash and cash equivalents</t>
  </si>
  <si>
    <t>Receivables</t>
  </si>
  <si>
    <t>Trade, less allowances of $1,734 and $2,062</t>
  </si>
  <si>
    <t>Related parties</t>
  </si>
  <si>
    <t>Other</t>
  </si>
  <si>
    <t>Inventories</t>
  </si>
  <si>
    <t>Prepaid expenses and other</t>
  </si>
  <si>
    <t>Total current assets</t>
  </si>
  <si>
    <t>Property and equipment, net</t>
  </si>
  <si>
    <t>Timber deposits</t>
  </si>
  <si>
    <t>Goodwill</t>
  </si>
  <si>
    <t>Intangible assets, net</t>
  </si>
  <si>
    <t>Deferred income taxe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3,413 and 43,282 shares issued, respectively</t>
  </si>
  <si>
    <t>Treasury stock, 4,587 and 3,864 shares at cost,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t>
  </si>
  <si>
    <t>Preferred stock, authorized</t>
  </si>
  <si>
    <t>Preferred stock, outstanding</t>
  </si>
  <si>
    <t>Common stock, par value</t>
  </si>
  <si>
    <t>Common stock, authorized</t>
  </si>
  <si>
    <t>Common stock, issued</t>
  </si>
  <si>
    <t>Treasury stock, shares</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s of businesses and facilities</t>
  </si>
  <si>
    <t>Proceeds from sales of assets and other</t>
  </si>
  <si>
    <t>Net cash used for investment</t>
  </si>
  <si>
    <t>Cash provided by (used for) financing</t>
  </si>
  <si>
    <t>Borrowings of long-term debt, including revolving credit facility</t>
  </si>
  <si>
    <t>Payments of long-term debt, including revolving credit facility</t>
  </si>
  <si>
    <t>Treasury stock purchased</t>
  </si>
  <si>
    <t>Net proceeds from issuance of common stock</t>
  </si>
  <si>
    <t>Financing costs</t>
  </si>
  <si>
    <t>Net cash provided by (used for) financing</t>
  </si>
  <si>
    <t>Net increase (decrease) in cash and cash equivalents</t>
  </si>
  <si>
    <t>Balance at beginning of the period</t>
  </si>
  <si>
    <t>Balance at end of the period</t>
  </si>
  <si>
    <t>Consolidated Statements of Stockholders' Equity - USD ($) $ in Thousands</t>
  </si>
  <si>
    <t>Total</t>
  </si>
  <si>
    <t>Common Stock [Member]</t>
  </si>
  <si>
    <t>Treasury Stock [Member]</t>
  </si>
  <si>
    <t>Additional Paid-in Capital [Member]</t>
  </si>
  <si>
    <t>Accumulated Other Comprehensive Loss [Member]</t>
  </si>
  <si>
    <t>Retained Earnings (Accumulated Deficit) [Member]</t>
  </si>
  <si>
    <t>Common stock, shares, issued at Dec. 31, 2012</t>
  </si>
  <si>
    <t>Balance at Dec. 31, 2012</t>
  </si>
  <si>
    <t>Treasury stock, shares at Dec. 31, 2012</t>
  </si>
  <si>
    <t>Other comprehensive income (loss)</t>
  </si>
  <si>
    <t>Common stock issued, shares</t>
  </si>
  <si>
    <t>Common stock issued, value</t>
  </si>
  <si>
    <t>Treasury stock, shares acquired</t>
  </si>
  <si>
    <t>Treasury stock, acquired</t>
  </si>
  <si>
    <t>Reclassification of redeemable equity to stockholders' equity</t>
  </si>
  <si>
    <t>Conversion to a corporation</t>
  </si>
  <si>
    <t>Common stock, shares, issued at Dec. 31, 2013</t>
  </si>
  <si>
    <t>Balance at Dec. 31, 2013</t>
  </si>
  <si>
    <t>Treasury stock, shares at Dec. 31, 2013</t>
  </si>
  <si>
    <t>Common stock, shares, issued at Dec. 31, 2014</t>
  </si>
  <si>
    <t>Balance at Dec. 31, 2014</t>
  </si>
  <si>
    <t>Treasury stock, shares at Dec. 31, 2014</t>
  </si>
  <si>
    <t>Common stock, shares, issued at Dec. 31, 2015</t>
  </si>
  <si>
    <t>Balance at Dec. 31, 2015</t>
  </si>
  <si>
    <t>Treasury stock, shares at Dec. 31, 2015</t>
  </si>
  <si>
    <t>Nature of Operations and Basis of Presentation</t>
  </si>
  <si>
    <t>Organization, Consolidation and Presentation of Financial Statements [Abstract]</t>
  </si>
  <si>
    <t>Nature of Operations and Basis of Presentation Boise Cascade Company is a building products company headquartered in Boise, Idaho. Our operations began on October 29, 2004 (inception), when we acquired the forest products assets of OfficeMax (the Forest Products Acquisition). As used in these consolidated financial statements, the terms "Boise Cascade," "we," and "our" refer to Boise Cascade Company (formerly known as Boise Cascade, L.L.C.) and its consolidated subsidiaries. On February 4, 2013, we converted to a Delaware corporation from a Delaware limited liability company by filing a certificate of conversion in Delaware. The common stock authorized and outstanding, par values, net income per share amounts, and other per-share disclosures for all periods presented have been adjusted to reflect the impact of this conversion. We completed an initial public offering of our common stock on February 11, 2013. We are one of the largest producers of plywood and engineered wood products (EWP) in North America and a leading U.S. wholesale distributor of building products. We operate our business using three reportable segments: (1) Wood Products, which manufactures plywood, EWP, ponderosa pine lumber, studs, and particleboard, (2) Building Materials Distribution, which is a wholesale distributor of building materials, and (3) Corporate and Other, which includes corporate support staff services, related assets and liabilities, pension plan activity, and foreign currency exchange gains and losses. For more information, see Note 15, Segment Information.</t>
  </si>
  <si>
    <t>Summary of Significant Accounting Policies</t>
  </si>
  <si>
    <t>Accounting Policies [Abstract]</t>
  </si>
  <si>
    <t>Summary of Significant Accounting Policies Principles of Consolidation The consolidated financial statements include the accounts of Boise Cascade and its subsidiaries. Intercompany balances and transactions have been eliminated.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109.2 million , $104.8 million , and $94.8 million are included primarily in "Selling and distribution expenses" for the years ended December 31, 2015 , 2014 , and 2013 ,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We present sales taxes collected from customers and remitted to governmental authorities on a net basis in our Consolidated Statements of Operations. Cash and Cash Equivalents Cash equivalents consist of short-term investments that have a maturity of three months or less at the date of purchase. At December 31, 2015 and 2014 ,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rade Accounts Receivables and Allowance for Doubtful Accounts 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December 31, 2015 and 2014 , we had $1.7 million and $2.1 million ,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nited States and Canada. A significant portion of our sales are concentrated with a relatively small number of customers. In 2015 , our top ten customers represented approximately 29% of sales. At December 31, 2015 , receivables from two customers each accounted for approximately 10% of total receivables. At December 31, 2014 , receivables from a single customer accounted for approximately 11%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 Fair Value 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7, Retirement and Benefit Plans, for the fair value measurements of our defined benefit plans' assets. Financial Instruments Our financial instruments are cash and cash equivalents, accounts receivable, accounts payable, and long-term debt. Our cash is recorded at cost, which approximates fair value, and our cash equivalents are money market funds measured at fair value. As of December 31, 2015 and 2014 , we held $170.2 million and $137.6 million , respectively, in money market funds that are measured at fair value on a recurring basis using Level 1 inputs. The recorded values of accounts receivable and accounts payable approximate fair values based on their short-term nature. At December 31, 2015 and 2014 , the book value of our fixed-rate debt for each period was $300.0 million , and the fair value was estimated to be $309.0 million and $315.0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 is based on market conditions such as the London Interbank Offered Rate (LIBOR) or a base rate. Because the interest rate on the term loan is based on current market conditions, we believe that the estimated fair value of the outstanding balance on our term loan approximates book value. We are exposed to financial risks such as changes in interest rates, foreign currency exchange rates, and commodity price risk. We employ a variety of practices to manage these risks, including operating and financing activities and, where deemed appropriate, the use of derivative instruments. During the years ended December 31, 2015 and 2014 , we had no derivative instruments. Vendor and Customer Rebates and Allowances We receive rebates and allowances from our vendors under a number of different programs, including vendor marketing programs. At December 31, 2015 and 2014 , we had $7.7 million and $6.1 million ,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 At December 31, 2015 and 2014 , we had $27.7 million and $24.7 million , respectively, of rebates payable to our customers recorded in "Accrued liabilities, Other" on our Consolidated Balance Sheets. 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 Leases 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 Inventory Valuation Inventories are valued at the lower of cost or market. Cost is based on the first-in, first-out (FIFO) method of inventory valuation or average cost. Manufactured inventories include costs for materials, labor, and factory overhead. Log inventories include costs to harvest and deliver the logs. Inventories included the following (work in process is not material): December 31, December 31, (thousands) Finished goods and work in process $ 292,826 $ 308,359 Logs 58,299 57,065 Other raw materials and supplies 33,732 29,037 $ 384,857 $ 394,461 Property and Equipment Property and equipment are recorded at cost. Cost includes expenditures for major improvements and replacements and the amount of interest cost associated with significant capital additions. For the years ended December 31, 2015 , 2014 , and 2013 ,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Property and equipment consisted of the following asset classes with the following general range of estimated useful lives: December 31, December 31, General Range of Estimated Useful Lives in Years (thousands) Land $ 36,876 $ 36,819 Buildings 106,269 96,804 20 - 40 Improvements 46,205 42,699 10 - 15 Mobile equipment, information technology, and office furniture 109,702 93,620 3 - 7 Machinery and equipment 437,433 410,633 7 - 12 Construction in progress 34,661 11,118 771,146 691,693 Less accumulated depreciation (368,480 ) (323,565 ) $ 402,666 $ 368,128 Long-Lived Asset Impairment 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Goodwill and Intangible Assets We maintain two reporting units for purposes of our goodwill impairment testing, Wood Products and Building Materials Distribution,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15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Examples of the factors that were considered include the results of the most recent quantitative impairment test, current and long-term forecasted financial results, changes in the discount rate between current and prior years, and operating strategy for each reporting unit. Based on the qualitative analysis performed in 2015 ,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performed in fourth quarter 2015 , we determined that the fair value of our intangible assets exceeds their carrying value. See Note 11, Goodwill and Intangible Assets, for additional information. 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t both December 31, 2015 and 2014 , we had $0.2 million of asset retirement obligations recorded in "Other long-term liabilities" on our Consolidated Balance Sheets. At December 31, 2015 ,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 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7,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 Deferred Software Costs We defer internal-use software costs that benefit future years. These costs are amortized using the straight-line method over the expected life of the software, typically three to five years. "Other assets" in the Consolidated Balance Sheets includes $6.5 million and $4.4 million , respectively, of deferred software costs at December 31, 2015 and 2014 . We amortized $1.6 million of deferred software costs for the year ended December 31, 2015 , and $1.3 million for each of the years ended December 31, 2014 and 2013 . Labor Concentration and Unions As of December 31, 2015 , we had approximately 5,830 employees. Approximately 26% of these employees work pursuant to nine collective bargaining agreements. Four agreements, covering approximately 653 employees, or 11% of total employees, at our Elgin plywood plant and sawmill, La Grande particleboard plant, Kettle Falls plywood plant, and Woodinville Building Materials Distribution facility, are set to expire on May 31, 2016. If these agreements are not renewed or extended upon their termination, we could experience a material labor disruption or significantly increased labor costs, which could prevent us from meeting customer demand or reduce our sales and profitability. Self-Insurance 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December 31, 2015 and 2014 , self-insurance related liabilities of $9.7 million and $7.8 million were classified within "Accrued liabilities," and $9.8 million and $10.7 million were classified within "Other long-term liabilities" on our Consolidated Balance Sheets, respectively. New and Recently Adopted Accounting Standards In November 2015, the Financial Accounting Standards Board (FASB) issued Accounting Standards Update (ASU) 2015-17, Balance Sheet Classification of Deferred Taxes . This ASU requires all deferred tax assets and liabilities, along with any related valuation allowance, to be classified as noncurrent on the balance sheet. The new guidance did not change the existing requirement that only permits offsetting within a jurisdiction. We retrospectively adopted the provisions of this guidance on December 31, 2015 by classifying our deferred income taxes as noncurrent on the balance sheet. This adoption had no effect on our results of operations or cash flows. See "Effect of Retrospective Adoption of Accounting Standards" below for effect on prior year financial position. In July 2015, the FASB issued ASU 2015-11, Simplifying the Measurement of Inventory . This ASU requires entities to measure most inventory "at the lower of cost or net realizable value," thereby simplifying the current guidance under which an entity must measure inventory at the lower of cost or market. Although the new standard is not effective until annual and interim reporting periods beginning after December 15, 2016, early adoption is permitted. We do not expect the adoption of this guidance to have a material effect on our financial statements. In May 2015, the FASB issued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lthough the new standard is not effective until annual and interim reporting periods beginning after December 15, 2015, early adoption is permitted. The adoption of this standard will affect our disclosure only, and will have no impact on our results of operations, financial position, or cash flows. In April 2015, the FASB issued ASU 2015-03, Simplifying the Presentation of Debt Issuance Costs . This ASU requires an entity to present debt issuance costs in the balance sheet as a direct deduction from the related debt liability rather than as an asset. In August 2015, the FASB issued ASU 2015-15, Presentation and Subsequent Measurement of Debt Issuance Costs Associated with Line-of-Credit Arrangements , to clarify guidance on presentation and measurement of debt issuance costs incurred in connection with line-of-credit arrangements given the absence of authoritative guidance on this topic in ASU 2015-03. This ASU allows for the deferral and presentation of debt issuance costs as an asset and subsequent amortization of the deferred debt issuance costs ratably over the term of the line-of-credit arrangement. We retrospectively adopted the provisions of this guidance on December 31, 2015 by classifying our deferred financing costs as a direct deduction of total long-term debt. This adoption had no effect on our results of operations or cash flows. See "Effect of Retrospective Adoption of Accounting Standards" below for effect on prior year financial position. In February 2015, the FASB issued ASU 2015-02, Amendments to the Consolidation Analysis . This ASU makes targeted amendments to the current consolidation guidance and affects both the variable interest entity and voting interest entity consolidation models. The guidance is effective for annual and interim reporting periods beginning after December 15, 2015. We do not expect the adoption of this guidance to have a material effect on our financial statements. In May 2014, the FASB issued ASU 2014-09, Revenue from Contracts with Customers . This ASU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decided to delay the effective date of the revenue recognition standard by one year. The new standard is now effective for annual and interim reporting periods beginning after December 15, 2017. However, reporting entities may choose to adopt the standard as of the original effective date.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here were no other accounting standards recently issued that had or are expected to have a material impact on our consolidated financial statements and associated disclosures. Effect of Retrospective Adoption of Accounting Standards As of December 31, 2015, we retrospectively adopted ASU 2015-17 by reclassifying previously reported current deferred tax assets as noncurrent on the balance sheet and ASU 2015-03 by reclassifying previously reported deferred financing costs as a direct deduction from the related debt liability rather than as an asset. The effect of adopting these accounting standards on the consolidated balance sheet as of December 31, 2014, is as follows: December 31, 2014 As Reported As Adjusted (thousands) Deferred income taxes - current $ 20,311 $ — Total current assets $ 773,624 $ 753,313 Deferred financing costs $ 7,149 $ — Deferred income taxes - noncurrent $ 16,684 $ 36,995 Total assets $ 1,220,485 $ 1,213,336 Long-term debt $ 301,415 $ 294,266 Total liabilities and stockholders' equity $ 1,220,485 $ 1,213,336</t>
  </si>
  <si>
    <t>Income Taxes</t>
  </si>
  <si>
    <t>Income Tax Disclosure [Abstract]</t>
  </si>
  <si>
    <t>Income Taxes Income Tax Provision Income before income taxes includes the following components: Year Ended December 31 2015 2014 2013 (thousands) Domestic $ 79,414 $ 122,727 $ 82,529 Foreign 1,268 578 (4,381 ) Income before income taxes $ 80,682 $ 123,305 $ 78,148 The income tax provision (benefit) shown in the Consolidated Statements of Operations includes the following: Year Ended December 31 2015 2014 2013 (thousands) Current income tax provision (benefit) Federal $ (2,938 ) $ 27,568 $ 17,618 State 555 5,023 3,172 Foreign — — 22 Total current (2,383 ) 32,591 20,812 Deferred income tax provision (benefit) Federal 27,011 9,740 (54,611 ) State 3,872 965 (4,989 ) Foreign — — — Total deferred 30,883 10,705 (59,600 ) Income tax provision (benefit) $ 28,500 $ 43,296 $ (38,788 ) The effective tax rate varies from the U.S. Federal statutory income tax rate principally due to the following: Year Ended December 31 2015 2014 2013 (thousands, except percentages) Income before income taxes $ 80,682 $ 123,305 $ 78,148 Statutory U.S. income tax rate 35.0 % 35.0 % 35.0 % Statutory tax provision $ 28,239 $ 43,157 $ 27,352 State taxes 3,006 4,097 2,545 Domestic production activities deduction (299 ) (2,031 ) (1,326 ) Other (2,446 ) (1,927 ) 1,307 Total $ 28,500 $ 43,296 $ 29,878 Effective income tax rate excluding discrete item 35.3 % 35.1 % 38.2 % Recognition of beginning deferred tax balances $ — $ — $ (68,666 ) (a) Income tax provision (benefit) with discrete item $ 28,500 $ 43,296 $ (38,788 ) Effective income tax rate with discrete item 35.3 % 35.1 % (49.6 )% ___________________________________ (a) On February 4, 2013, we converted from a limited liability company to a corporation. In addition, we elected to be treated as a corporation for federal and state income tax purposes effective as of January 1, 2013. Therefore, we have been subject to federal and state income tax expense since January 1, 2013. For tax purposes, our conversion from a limited liability company to a corporation was deemed a nontaxable transfer of Boise Cascade, L.L.C., assets and liabilities to Boise Cascade Company. As a result of our conversion to a corporation in February 2013, we recorded net deferred tax assets of $68.7 million , the effect of which was recorded as an income tax benefit in our Consolidated Statement of Operations for the year ended December 31, 2013. During the years ended December 31, 2015 , 2014 , and 2013 , cash paid for taxes, net of refunds received, was $0.7 million , $40.3 million , and $22.7 million , respectively. Deferred income taxes reflect the net tax effects of temporary differences between the carrying amount of assets and liabilities for financial reporting purposes and the amounts for income tax purposes. The components of our net deferred tax assets and liabilities at December 31, 2015 and 2014 , are summarized as follows: December 31, 2015 December 31, 2014 (thousands) Deferred tax assets Employee benefits (a) $ 52,840 $ 81,414 Inventories 6,618 6,733 Foreign net operating loss carryforward and foreign other (b) 9,884 15,839 Other 6,257 4,269 Gross deferred tax assets 75,599 108,255 Valuation allowance (b) (9,884 ) (15,839 ) Net deferred tax assets $ 65,715 $ 92,416 Deferred tax liabilities Property and equipment $ 58,692 $ 50,199 Intangible assets and other 5,264 4,531 Other 851 691 Deferred tax liabilities $ 64,807 $ 55,421 Total deferred tax assets, net $ 908 $ 36,995 ___________________________________ (a) The decrease primarily relates to the tax effect of changes in recorded pension liabilities. See Note 7, Retirement and Benefit Plans, for more information. (b) We have an investment in foreign subsidiaries, which at December 31, 2015 and 2014 , had $9.9 million and $15.8 million , respectively, of deferred tax assets. Deferred tax assets are reduced by a valuation allowance when it is more likely than not that some portion of the deferred tax assets will not be realized. The foreign deferred tax assets results primarily from net operating losses and were fully offset by a valuation allowance. The net operating losses will expire beginning in 2026 through 2033. Income Tax Uncertainties The following table summarizes the changes related to our gross unrecognized tax benefits excluding interest and penalties: 2015 2014 (thousands) Balance as of January 1 $ 309 $ — Increases related to prior years' tax positions 431 172 Increases related to current year tax positions 145 137 Decreases related to prior years' tax positions (7 ) — Balance as of December 31 $ 878 $ 309 As of December 31, 2015 and 2014 , we had $0.9 million and $0.3 million , respectively, of unrecognized tax benefits recorded on our Consolidated Balance Sheets, excluding interest and penalties. Of the total unrecognized tax benefits recorded, $0.7 million and $0.3 million (net of the federal benefit for state taxes), respectively, would impact the effective tax rate if recognized. We had no unrecognized tax benefits recorded as of December 31, 2013 . We recognize interest and penalties related to uncertain tax positions as income tax expense in our Consolidated Statements of Operations. For the years ended December 31, 2015 , 2014 , and 2013 , we recognized an insignificant amount of interest and penalties related to taxes. We recognize tax liabilities and adjust these liabilities when our judgment changes as a result of the evaluation of new information not previously available or as new uncertainties occur. We do not expect the unrecognized tax benefits to change significantly over the next twelve months. We file federal income tax returns in the U.S. and Canada as well as various state and local income tax returns. Tax years 2012 to present remain open to examination in the U.S. and tax years 2011 to present remain open to examination in Canada and various states. As discussed above, prior to January 1, 2013, we were a limited liability company. Therefore, with limited exceptions, tax years prior to 2013 are the responsibility of the members of BC Holdings and not Boise Cascade.</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s there are no conditions under which those shares will not be issued. For more information about common share activity during the period, see Note 9,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capital, if any, when the share is exercised are assumed to be used to repurchase shares in the current period. The following table sets forth the computation of basic and diluted net income per common share: Year Ended December 31 2015 2014 2013 (thousands, except per-share data) Net income $ 52,182 $ 80,009 $ 116,936 Weighted average common shares outstanding during the period (for basic calculation) 39,239 39,412 40,203 Dilutive effect of other potential common shares 116 80 23 Weighted average common shares and potential common shares (for diluted calculation) 39,355 39,492 40,226 Net income per common share - Basic $ 1.33 $ 2.03 $ 2.91 Net income per common share - Diluted $ 1.33 $ 2.03 $ 2.91 The computation of the dilutive effect of other potential common shares excludes stock awards representing 0.1 million , 0.2 million , and 0.1 million shares of common stock in the years ended December 31, 2015 , 2014 , and 2013 , respectively. Under the treasury stock method, the inclusion of these stock awards would have been antidilutive.</t>
  </si>
  <si>
    <t>Debt Disclosure [Abstract]</t>
  </si>
  <si>
    <t>Debt Long-term debt consisted of the following: December 31, December 31, (thousands) Asset-based revolving credit facility $ — $ — Term loan 50,000 — 6.375% senior notes 299,990 299,990 Unamortized premium on 6.375% senior notes 1,215 1,425 Deferred financing costs (6,616 ) (7,149 ) Long-term debt $ 344,589 $ 294,266 At December 31, 2015 , the maturities for the aggregate amount of long-term debt outstanding were as follows (in thousands): 2016 $ — 2017 — 2018 — 2019 — 2020 299,990 Thereafter 50,000 Asset-Based Credit Facility On May 15, 2015, Boise Cascade and its principal operating subsidiaries, Boise Cascade Wood Products, L.L.C., and Boise Cascade Building Materials Distribution, L.L.C., as borrowers, and Boise Cascade Wood Products Holdings Corp., Chester Wood Products LLC, and Moncure Plywood LLC, as guarantors, entered into an Amended and Restated Credit Agreement (Amended Agreement) with Wells Fargo Capital Finance, LLC, as administrative agent, and the banks named therein as lenders. The Amended Agreement includes a $350 million senior secured asset-based revolving credit facility (Revolving Credit Facility) and a new $50.0 million term loan (Term Loan) maturing on May 1, 2022. The Amended Agreement amends and restates the credit agreement originally dated July 13, 2011 (Prior Agreement) as amended, restated, supplemented, or otherwise modified before the date of the Amended Agreement. The principal changes resulting from the Amended Agreement were to add the Term Loan, discussed further below, and to extend the maturity date of the Revolving Credit Facility to April 30, 2020. Borrowings under the Amended Agreement are constrained by a borrowing base formula dependent upon levels of eligible receivables and inventory reduced by outstanding borrowings and letters of credit (Availability). On August 7, 2015, we entered into the first amendment to the Amended Agreement which reduced the applicable margins for calculating the interest rates payable under the revolving credit fac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5 million ). Availability exceeded the minimum threshold amounts required for testing of the FCCR at all times since entering into the Prior Agreement and Amended Agreement, and Availability at December 31, 2015 , was $258.6 million . The Amended Agreement generally permits dividends only if certain conditions are met, including complying with either (i) pro forma Excess Availability (as defined in the Amended Agreement) equal to or exceeding 25% of the aggregate Revolver Commitments (as defined in the Amended Agreement) or (ii) (x) pro forma Excess Availability equal to or exceeding 15% of the aggregate Revolver Commitment and (y) a fixed-charge coverage ratio of 1 :1 on a pro forma basis. Revolving Credit Facility Interest rates under the Revolving Credit Facility are based, at our election, on either the London Interbank Offered Rate (LIBOR) or a base rate, as defined in the credit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0.25% to 0.375% per annum (based on facility utilization) of the average unused portion of the lending commitments. At both December 31, 2015 and 2014 , we had no borrowings outstanding under the Revolving Credit Facility and $5.6 million and $8.0 million , respectively, of letters of credit outstanding. These letters of credit and borrowings, if any, reduced our borrowing capacity under the Revolving Credit Facility by an equivalent amount. Term Loan The Term Loan was provided by institutions within the Farm Credit system. Borrowings under the Term Loan may be repaid from time to time at the discretion of the borrowers without premium or penalty. However, any principal amount of Term Loan repaid, may not be subsequently re-borrowed. Interest rates under the Term Loan are based, at our election, on either LIBOR or a base rate, as defined in the agreement, plus a spread over the index elected that ranges from 1.75% to 2.25% for LIBOR rate loans and from 0.75% to 1.25% for base rate loans, both dependent on the amount of Average Excess Availability (as defined in the Amended Agreement). During the period for which the Term Loan was outstanding, the average interest rate on the Term Loan was approximately 1.96% . We expect to receive patronage credits under the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net interest rate on the Term Loan was approximately 1.2% . Proceeds from the Term Loan were used to fund a $40.0 million discretionary pension contribution and for general corporate purposes. For additional information on the discretionary pension contribution, see Note 7, Retirement and Benefit Plans. Senior Notes On October 22, 2012, Boise Cascade and its wholly owned subsidiary, Boise Cascade Finance Corporation (Boise Finance and together with Boise Cascade, the Co-issuers), issued $250 million of 6.375% senior notes due November 1, 2020 (Senior Notes) through a private placement that was exempt from the registration requirements of the Securities Act of 1933, as amended (Securities Act). Interest on our Senior Notes is payable semiannually in arrears on May 1 and November 1.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 On August 15, 2013, we issued an additional $50 million in aggregate principal amount of Senior Notes in a private offering that was exempt from registration under the Securities Act. The additional $50 million of Senior Notes were priced at 103.5% of their principal amount plus accrued interest from May 1, 2013, and were issued as additional Senior Notes under the indenture dated as of October 22, 2012. On May 8, 2013 and November 26, 2013, we completed an offer to exchange any and all of our $250 million and $50 million , respectively, outstanding Senior Notes for a like principal amount of new 6.375% Senior Notes due 2020 having substantially identical terms to those of the Senior Notes. $250 million and $49,990,000 in aggregate principal amount (or 100% and 99.98% , respectively) of the outstanding Senior Notes were tendered and accepted for exchange upon closing of the related exchange offers and have been registered under the Securities Act. The Senior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Revolving Credit Facility to the extent of the value of the assets securing such indebtedness), and structurally subordinated to the indebtedness of any subsidiaries that do not guarantee the Senior Notes. The terms of the indenture governing the Senior Notes, among other things, limit the ability of Boise Cascade Company and certain Boise Cascade Company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Senior Notes provides for customary events of default, which include (subject in certain cases to customary grace and cure periods and notification requirements) among others: nonpayment of principal or interest; breach of other agreements in the indenture governing the Senior Notes; defaults in failure to pay certain other indebtedness; the rendering of judgments to pay certain amounts of money against the Co-issuers, the guarantors, or certain Boise Cascade subsidiaries; the failure of certain guarantees to be enforceable; and certain events of bankruptcy or insolvency. Cash Paid for Interest For the years ended December 31, 2015 , 2014 , and 2013 , cash payments for interest were $20.6 million , $20.2 million , and $18.4 million , respectively.</t>
  </si>
  <si>
    <t>Leases</t>
  </si>
  <si>
    <t>Leases [Abstract]</t>
  </si>
  <si>
    <t>Leases Rental expense for operating leases was $18.1 million , $17.5 million , and $15.1 million for the years ended December 31, 2015 , 2014 , and 2013 , respectively. Sublease rental income was not material in any of the periods presented. As of December 31, 2015 , our minimum lease payment requirements for noncancelable operating leases with remaining terms of more than one year are as follows (in thousands): 2016 $ 13,556 2017 13,403 2018 13,043 2019 12,570 2020 11,551 Thereafter 44,156 Total $ 108,279 These future minimum lease payment requirements have not been reduced by sublease income due in the future under noncancelable subleases. Minimum sublease income expected to be received in the future is not material.</t>
  </si>
  <si>
    <t>Retirement and Benefit Plans</t>
  </si>
  <si>
    <t>Compensation and Retirement Disclosure [Abstract]</t>
  </si>
  <si>
    <t>Retirement and Benefit Plans Our retirement plans consist of noncontributory defined benefit pension plans, contributory defined contribution savings plans, a deferred compensation plan, and a multiemployer health and welfare plan. Defined Benefit Plans Some of our employees are covered by noncontributory defined benefit pension plans. We have one qualified defined benefit pension plan, which includes the merging of a salaried plan and two plans for hourly employees to simplify administration of the plans. The following summarizes recent activity of each individual plan: • Benefits for salaried employees were frozen so that no future benefits have accrued since December 31, 2009. • From 2011 through 2015, plan amendments affected certain union and non-union hourly employees by closing participation and freezing future benefits. The benefit for hourly employees is generally based on a fixed amount per year of service (years of service determined as of the freeze dates). In connection with these amendments, we recognized $0.2 million of noncash curtailment losses during the year ended December 31, 2013. As a result, only certain hourly employees continue to accrue benefits after the effective dates of these amendments. • On March 9, 2015 and May 15, 2015, we made discretionary contributions to our qualified defined benefit pension plan (Pension Plan) of $10.0 million and $40.0 million , respectively. Due to the significant voluntary contributions made (not anticipated in our year end measurement), we elected to remeasure our Pension Plan on May 15, 2015. See "Assumptions" below for the impact on our discount rate and expected return on plan asset assumptions. We also have nonqualified salaried pension plans, which were frozen so that no future benefits have accrued since December 31, 2009. Defined Contribution Plans We sponsor contributory defined contribution savings plans for most of our salaried and hourly employees, and we generally provide company contributions to the savings plans. Since March 1, 2010, we have contributed 4% of each salaried participant's eligible compensation to the plan as a nondiscretionary company contribution. In addition, beginning in 2012, for the years that a performance target is met, we contribute an additional amount of the employee's eligible compensation, depending on company performance and the employee's years of service. During the year ended December 31, 2015 , company performance resulted in no additional contributions. During each of the years ended December 31, 2014 and 2013 , company performance resulted in additional contributions in the range of 1% to 2% of eligible compensation. The company contributions for union and nonunion hourly employees vary by location. Company contributions paid, or to be paid, to our defined contribution savings plans for the years ended December 31, 2015 , 2014 , and 2013 , were $10.1 million , $13.6 million , and $13.2 million , respectively. Defined Contributory Trust We have participated in a multiemployer defined contributory trust plan for certain union hourly employees since 2013. As of December 31, 2015 , 2014 , and 2013 approximately 1,431 , 1,378 and 647 , respectively, of our employees participated in this plan. For certain of these employees, per the terms of the representative collective bargaining agreements, we were required to contribute $0.75 , $0.50 and $0.45 , respectively, per hour per active employee during 2015 , 2014 , and 2013 . For certain other of these employees, we were required to contribute 4% of the employee's earnings during 2015 and 2014 . Company contributions to the multiemployer defined contributory trust plan for the years ended December 31, 2015 , 2014 , and 2013 were $2.8 million , $2.1 million and $0.6 million , respectively. After required contributions, we have no further obligation to the plan. The plan and its assets are managed by a joint board of trustees. Deferred Compensation Plan We sponsor a deferred compensation plan. No compensation deferrals were allowed to be made under the plan from 2009 until our conversion from a limited liability company to a corporation in 2013, as deferrals to the plan were prohibited because Boise Cascade, L.L.C., was a disqualified entity under Internal Revenue Code Section 457A. Deferrals, company match, and interest on contributions made to the plan on or before December 31, 2008, were not affected by 457A. In July 2013, the deferred compensation plan was amended to effect certain administrative updates, and employee deferrals to the deferred compensation plan began again on January 1, 2014. Under the plan, participating employees irrevocably elect each year to defer receipt of a portion of their base salary and incentive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The deferred compensation plan is unfunded; therefore, benefits are paid from our general assets. We recognized $0.6 million of interest expense related to the plan for each of the years ended December 31, 2015 , 2014 , and 2013 . At December 31, 2015 and 2014 , we had $11.7 million and $10.7 million , respectively, of liabilities related to the plan, of which $0.5 million and $1.4 million , respectively, were recorded in "Accrued liabilities, Compensation and benefits" and $11.2 million and $9.3 million , respectively, were recorded in "Other, Compensation and benefits" on our Consolidated Balance Sheets. Multiemployer Health and Welfare Plan We participate in a multiemployer health and welfare plan that covers medical, dental, and life insurance benefits for certain active employees as well as benefits for retired employees. As of December 31, 2015 , 2014 , and 2013 , approximately 651 , 652 , and 625 , respectively, of our employees participated in this plan. Per the terms of the representative collective bargaining agreements, we were required to contribute $5.00 per hour per active employee in 2013 and through May 31, 2014. From June 1, 2014 to May 31, 2015, we were required to contribute $5.25 per hour per active employee. Since June 1, 2015, we are required to contribute $5.50 per hour per active employee. Company contributions to the multiemployer health and welfare plan for the years ended December 31, 2015 , 2014 , and 2013 , were $7.6 million , $7.3 million , and $6.9 million , respectively. After required contributions, we have no further obligation to the plan. The trustees of the plan determine the allocation of benefits between active and retired employees. Defined Benefit Obligations and Funded Status 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 December 31 2015 2014 (thousands) Change in benefit obligation Benefit obligation at beginning of year $ 513,798 $ 443,313 Service cost 739 1,682 Interest cost 19,067 20,179 Actuarial (gain) loss (27,817 ) 82,090 Benefits paid (a) (21,708 ) (33,466 ) Benefit obligation at end of year 484,079 513,798 Change in plan assets Fair value of plan assets at beginning of year 363,959 357,280 Actual return on plan assets 2,954 28,074 Employer contributions 54,257 12,071 Benefits paid (a) (21,708 ) (33,466 ) Fair value of plan assets at end of year 399,462 363,959 Underfunded status $ (84,617 ) $ (149,839 ) Amounts recognized on our Consolidated Balance Sheets Current liabilities $ (2,510 ) $ (2,978 ) Noncurrent liabilities (82,107 ) (146,861 ) Net liability $ (84,617 ) $ (149,839 ) Amounts recognized in accumulated other comprehensive loss Net actuarial loss $ 75,801 $ 89,592 Prior service cost — — Net loss recognized $ 75,801 $ 89,592 ______________________________________ (a) Benefits paid during the year ended December 31, 2014 include approximately $15 million of lump-sum cash payments to certain terminated and vested participants in settlement of pension obligations. The accumulated benefit obligation for all defined benefit pension plans was $484.1 million and $513.8 million at December 31, 2015 and 2014 , respectively. All of our defined benefit pension plans have accumulated benefit obligations that exceed the fair value of plan assets. Net Periodic Benefit Cost and Other Comprehensive (Income) Loss The components of net periodic benefit cost and other amounts recognized in other comprehensive (income) loss are as follows: Year Ended December 31 2015 2014 2013 (thousands) Service cost $ 739 $ 1,682 $ 2,686 Interest cost 19,067 20,179 18,626 Expected return on plan assets (22,366 ) (21,000 ) (19,829 ) Amortization of actuarial (gain) loss 4,884 (23 ) 9,202 Amortization of prior service costs and other — — 90 Plan settlement/curtailment expense 501 — 214 Net periodic benefit cost 2,825 838 10,989 Changes in plan assets and benefit obligations recognized in other comprehensive (income) loss Net actuarial (gain) loss (8,406 ) 75,016 (97,171 ) Amortization of actuarial gain (loss) (4,884 ) 23 (9,202 ) Effect of settlements (501 ) — — Amortization of prior service costs and other — — (304 ) Total recognized in other comprehensive (income) loss (13,791 ) 75,039 (106,677 ) Total recognized in net periodic cost and other comprehensive (income) loss $ (10,966 ) $ 75,877 $ (95,688 ) In 2016 , we estimate net periodic pension expense will be approximately $1.8 million , including $1.9 million of net actuarial loss that will be amortized from accumulated other comprehensive loss. Assumptions The assumptions used in accounting for our plans are estimates of factors that will determine, among other things, the amount and timing of future contributions. The following table presents the assumptions used in the measurement of our benefit obligations: December 31 2015 2014 Weighted average assumptions Discount rate 4.05 % 3.75 % Rate of compensation increases (a) — % — % The following table presents the assumptions used in the measurement of net periodic benefit cost: December 31 2015 2014 2013 Weighted average assumptions Discount rate (b) 3.75 % / 3.90 % 4.65 % 3.75 % Expected long-term rate of return on plan assets (b) 6.15 % / 5.85 % 6.50 % 6.50 % Rate of compensation increases (a) — % — % — % _______________________________________ (a) 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 (b) Prior to the remeasurement of our qualified defined benefit pension plan on May 15, 2015, the discount rate and expected rate of return on plan assets were 3.75% and 6.15% . The discount rate and expected rate of return on plan assets after the May 15, 2015 remeasurement were 3.90% and 5.85% , respectively. Discount Rate Assumption . The discount rate reflects the current rate at which the pension obligations could be settled based on the measurement date of the plans — December 31. In all years presented, the discount rates were determined by matching the expected plan benefit payments against a spot rate yield curve constructed to replicate the yields of Aa-graded corporate bonds. Asset Return Assumption . We base our expected long-term rate of return on plan assets on a weighted average of our expected returns for the major asset classes (equities, fixed-income securities, a hedge fund, and real estate) in which we invest. The weights we assign each asset class are based on our investment strategy. Expected returns for the asset classes are based on long-term historical returns, inflation expectations, forecasted gross domestic product, earnings growth, and other economic factors. We developed our return assumption based on a review of the fund manager's estimates of future market expectations by broad asset class, actuarial projections, and expected long-term rates of return from external investment managers. The weighted average expected return on plan assets we will use in our calculation of 2016 net periodic benefit cost is 5.10% . Retirement and Mortality Rates . These rates are developed to reflect actual and projected plan experience. In 2015 , we used the RP-2014 mortality tables along with the new two-dimensional mortality improvement scale MP-2015. In 2014 , we used the RP-2014 mortality tables along with the two-dimensional mortality improvement scale MP-2014. Investment Policies and Strategies At December 31, 2015 , 42% of our pension plan assets were invested in equity securities, 45% in fixed-income securities, 7% in a hedge fund, and 6% in real estate. The general investment objective for all of our plan assets is to optimize growth of the pension plan trust assets, while minimizing the risk of significant losses in order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 a result of the improvement in funded status, we have rebalanced our plan assets to decrease our proportion of equity securities and increase our fixed-income securities consistent with a de-risking glide path established by our Retirement Funds Investment Committee. The Retirement Funds Investment Committee is responsible for establishing and overseeing the implementation of our investment policy. Russell Investments (Russell) oversees the active management of our pension investments through its manager of managers program in order to achieve broad diversification in a cost-effective manner. At December 31, 2015 , our investment policy governing our relationship with Russell allocated 23% to large-capitalization U.S. equity securities, 4% to small- and mid-capitalization U.S. equity securities, 16% to international equity securities, 45% to fixed-income securities, 6% to a hedge fund, and 6% to real estate. Our arrangement with Russell allows monthly rebalancing to the policy targets noted above. Investment securities, in general, are exposed to various risks, such as interest rate, credit, and overall market volatility risk, all of which are subject to change. In addition, our overall investment strategy and related allocations between equity and fixed-income securities may change from time to time based on market conditions, external economic factors, and the funded status of our plans. Due to the level of risk associated with certain investment securities, it is reasonably possible that changes in the values of investment securities will occur in the near term, and such changes could materially affect the reported amounts. Fair Value Measurements of Plan Assets The following table sets forth by level, within the fair value hierarchy, the pension plan assets, by major asset category, at fair value at December 31, 2015 and 2014 : December 31, 2015 Quoted Prices in Active Markets for Identical Assets (Level 1) Significant Other Observable Inputs (Level 2) (a) Significant Unobservable Inputs (Level 3) Total (thousands) Equity securities Large-cap U.S. equity securities (b) $ — $ 91,622 $ — $ 91,622 Small- and mid-cap U.S. equity securities (c) — 16,338 — 16,338 International equity securities (d) — 61,414 — 61,414 Fixed-income securities (e) — 178,019 — 178,019 Hedge fund (f) — 25,566 — 25,566 Real estate (g) — — 24,906 24,906 Total investments at fair value $ — $ 372,959 $ 24,906 397,865 Receivables and accrued expenses, net 1,597 Fair value of plan assets $ 399,462 December 31, 2014 Quoted Prices in Active Markets for Identical Assets (Level 1) Significant Other Observable Inputs (Level 2) (a) Significant Unobservable Inputs (Level 3) Total (thousands) Equity securities Large-cap U.S. equity securities (b) $ — $ 111,599 $ — $ 111,599 Small- and mid-cap U.S. equity securities (c) — 18,331 — 18,331 International equity securities (d) — 73,130 — 73,130 Fixed-income securities (e) — 125,706 — 125,706 Hedge fund (f) — 16,242 — 16,242 Real estate (g) — — 17,802 17,802 Total investments at fair value $ — $ 345,008 $ 17,802 362,810 Receivables and accrued expenses, net 1,149 Fair value of plan assets $ 363,959 _______________________________________ (a) 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 (b) Invested in the Russell Large Cap U.S. Equity Fund at December 31, 2015 and the Russell Equity I Fund at December 31, 2014 . Both funds seek returns that exceed the Russell 1000 Index by investing in large-capitalization stocks of the U.S. stock market. In addition, at December 31, 2015 and 2014 , our investments in this category included the Russell 1000 Index Fund, which seeks to track the investment results of an index composed of large- and mid-capitalization stocks of the U.S. stock market. (c) Invested in the Russell Equity II Fund. The fund seeks returns that exceed the Russell 2500 Index by investing in the small- and mid-capitalization stocks of the U.S. stock market. (d) Invested in the Russell International Fund with Active Currency at December 31, 2015 and 2014 ,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5 and 2014, our investments in this category included the Russell Emerging Market Fund, which benchmarks against the Russell Emerging Markets Index and is designed to maintain a broadly diversified exposure to emerging market countries. At December 31, 2015 and 2014 , investments in emerging markets represent approximately 16% and 23% , respectively, of our international portfolio. (e) Invested in the Russell Multi-Manager Bond Fund at December 31, 2015 and 2014 .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5 and 2014 ,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 (f) 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 (g) 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 The following table sets forth a summary of changes in the fair value of the pension plans' Level 3 assets for the years ended December 31, 2015 and 2014 : December 31 2015 2014 (thousands) Balance, beginning of year $ 17,802 $ 16,055 Purchases 4,500 — Unrealized gain 2,604 1,747 Balance, end of year $ 24,906 $ 17,802 Cash Flows As of December 31, 2015 , we have contributed a total of four company-owned real property locations to our qualified defined benefit pension plan from our Building Materials Distribution segment. We are leasing back the contributed properties for an initial term of ten years with two five -year extension options and continue to use the properties in our distribution operations. Rent payments are made quarterly and include 2% annual escalation rates. Each lease provides us a right of first refusal on any subsequent sale by the pension plans, as well as repurchase options at the end of the initial term and extension periods. The plans engaged an independent fiduciary who negotiated the lease terms and also manages the properties on behalf of the plans. We determined that the contribution of the properties does not meet the accounting definition of a plan asset within the scope of Accounting Standards Codification 715, Compensation — Retirement Benefits . Accordingly, the contributed properties are not considered a contribution for accoun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accounting purposes. Lease payments are recorded as pension contributions. Our practice is to fund the pension plans in amounts sufficient to meet the minimum requirements of U.S. federal laws and regulations. Additional discretionary funding may be provided as deemed appropriate. For the years ended December 31, 2015 , 2014 , and 2013 , we made cash contributions to our pension plans totaling $54.3 million , $12.1 million , and $10.7 million , respectively. Cash contributions in 2015 , 2014 , and 2013 include $1.3 million , $1.1 million , and $1.0 million , respectively, of lease payments. The total cash contributions satisfied U.S. Department of Labor minimum pension contribution requirements for 2015 . While we have no federally required contributions for 2016 , we expect to make cash contributions of approximately $4 million to our pension plans. These contributions reflect benefit payments to plan participants of our nonqualified salaried pension plans and lease payments for properties we have contributed to our qualified defined benefit pension plan. Qualified pension benefit payments are paid from plan assets, while nonqualified pension benefit payments are paid by the company. The following benefit payments are expected to be paid to plan participants (in thousands): 2016 $ 22,796 2017 22,391 2018 23,755 2019 24,879 2020 25,796 Years 2021-2025 138,480</t>
  </si>
  <si>
    <t>Stock-Based Compensation</t>
  </si>
  <si>
    <t>Disclosure of Compensation Related Costs, Share-based Payments [Abstract]</t>
  </si>
  <si>
    <t>Stock-Based Compensation In connection with our initial public offering, we adopted the 2013 Incentive Compensation Plan (2013 Incentive Plan). The 2013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3 Incentive Plan. These awards are at the discretion of the Compensation Committee of our board of directors, and they vest and expire in accordance with terms established at the time of grant. All awards under the 2013 Incentive Plan are eligible to participate in dividend or dividend equivalent payments, if any, which we would accrue to be paid when the awards vest. Shares issued pursuant to awards under the 2013 Incentive Plan are from our authorized but unissued shares. The maximum number of shares approved for grant under the 2013 Incentive Plan is 3.1 million shares. We issue new shares of common stock upon exercise of stock options and vesting of other stock-based awards. As of December 31, 2015 , 2.4 million shares remained available for future issuance under the 2013 Incentive Plan. In February 2015 and 2014, we granted two types of stock-based awards under the 2013 Incentive Plan: performance stock units (PSUs) and restricted stock units (RSUs). In February 2013, we granted three types of stock-based awards under the 2013 Incentive Plan: PSUs, RSUs, and stock options. PSU and RSU Awards In 2015, we granted 116,636 PSUs to our officers and other employees, subject to performance and service conditions, at a weighted average grant date fair market value of $36.17 . The number of shares actually awarded will range from 0% to 200% of the target amount, depending upon Boise Cascade's 2015 EBITDA, defined as income before interest (interest expense and interest income), income taxes, and depreciation and amortization, determined in accordance with the related grant agreement and subject to final determination of 2015 EBITDA by the Compensation Committee of our board of directors. Because the EBITDA component contains a performance condition, we record compensation expense, net of estimated forfeitures, over the requisite service period based on the most probable number of shares expected to vest. In 2014 and 2013, we granted 100,692 and 90,124 PSUs, at a weighted average grant date fair market value of $30.32 and $26.65 , respectively, to our officers and other employees, subject to performance and service conditions. During the 2014 and 2013 performance period, participants earned 129% and 112% , respectively, of the target based on Boise Cascade’s 2014 and 2013 EBITDA, determined by our Compensation Committee in accordance with the related grant agreements. In 2015 and 2014, we granted an aggregate of 140,167 and 128,497 RSUs, at a weighted average grant date fair market value of $36.16 and $30.41 , respectively, to our officers, other employees, and nonemployee directors with only service conditions. In 2013, we granted an aggregate of 14,161 RSUs to our nonemployee directors with only service conditions, at a weighted average grant date fair market value of $26.65 . The PSUs, if earned, vest in three equal tranches each year after the grant date, subject to final determination of meeting the performance condition by the Compensation Committee of our board of directors. The RSUs granted to officers and other employees vest in three equal tranches each year after the grant date. However, 100% of PSUs and RSUs granted to retirement-eligible employees (age 62 or older with 15 years of service, or age 65 or older) vest on the later of March 1 in the calendar year after grant date or the date upon which they become retirement eligible. The RSUs granted to nonemployee directors vest over a one -year period, provided that such vested shares will not be delivered to the directors until six months following termination from the board of directors. We based the fair value of PSU and RSU awards on the closing market price of our common stock on the grant date, and we record compensation expense over the awards' vesting period. Any shares not vested are forfeited. During the years ended December 31, 2015 and 2014 , the total fair value of PSUs and RSUs vested was $4.9 million and $4.6 million , respectively. The following summarizes the activity of our PSUs and RSUs awarded under the 2013 Incentive Plan for the year ended December 31, 2015 : PSUs RSUs Number of shares Weighted Average Grant-Date Fair Value Number of shares Weighted Average Grant-Date Fair Value Outstanding, December 31, 2014 116,559 $ 29.66 64,864 $ 30.45 Granted 116,636 36.17 140,167 36.16 Performance condition adjustment 27,438 30.32 — — Vested (112,552 ) 29.70 (41,026 ) 30.50 Forfeited (13,295 ) 32.81 (10,662 ) 34.00 Outstanding, December 31, 2015 134,786 $ 35.09 $ 153,343 $ 35.41 Stock Options In February 2013, we granted 161,257 nonqualified stock options to our officers and other employees, subject to service conditions, at a weighted average grant date fair market value of $27.19 . The stock options generally vest and become exercisable on a pro rata basis over a three -year period from the date of grant. Our stock options generally have a contractual term of ten years, meaning the option must be exercised by the holder before the tenth anniversary of the grant date, subject to earlier expiration for vested options not exercised following termination of employment. The following is a summary of our stock option activity: Number of Options Weighted Average Exercise Price Per Option Weighted Average Remaining Contractual Life Aggregate Intrinsic Value (years) (thousands) Outstanding, December 31, 2014 141,232 $ 27.19 Exercised (8,705 ) 27.19 Cancelled/Forfeited (15,245 ) 27.19 Outstanding, December 31, 2015 117,282 $ 27.19 6.3 $ — Vested and expected to vest, December 31, 2015 117,152 $ 27.19 6.3 $ — Exercisable, December 31, 2015 82,415 $ 27.19 5.9 $ — During both the years ended December 31, 2015 and 2014 , the total intrinsic value of stock options exercised was $0.1 million . Cash received from stock options exercised was $0.2 million for both the years ended December 31, 2015 and 2014 , with an immaterial amount of actual tax benefit realized from stock options exercised. The fair value for stock option awards was estimated at the grant date using the Black-Scholes option valuation model with the following weighted average assumptions: Year Ended December 31, 2013 Expected volatility 60.9 % Expected life (in years) 6.0 Risk-free interest rate 1.0 % Expected dividends — Weighted average fair value per option granted $ 14.87 The expected volatility of our stock price is based on the volatility of related industry stocks. As these 2013 grants were our first issuances of stock options and our equity shares had been traded for a short period of time, we did not have sufficient historical data to provide a reasonable basis upon which to estimate the expected life. Therefore, we used the simplified method allowed by the Securities and Exchange Commission. The risk-free interest rate is based on the yields of U.S. Treasury issues with terms similar to the expected life of the options. Compensation Expense 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estimated forfeitures, was as follows: Year Ended December 31 2015 2014 2013 (thousands) PSUs $ 2,295 $ 3,169 $ 1,932 RSUs 2,995 2,018 274 Stock options 535 729 663 Total $ 5,825 $ 5,916 $ 2,869 The related tax benefit for the years ended December 31, 2015 and 2014 was $2.2 million and $1.1 million for the year ended December 31, 2013 . As of December 31, 2015 , total unrecognized compensation expense related to nonvested share-based compensation arrangements was $4.6 million , net of estimated forfeitures. This expense is expected to be recognized over a weighted-average period of 1.5 years.</t>
  </si>
  <si>
    <t>Stockholders' Equity</t>
  </si>
  <si>
    <t>Stockholders' Equity Note [Abstract]</t>
  </si>
  <si>
    <t>Stockholders' Equity Upon our conversion from a limited liability company to a corporation, our certificate of incorporation authorized 300,000,000 shares of common stock and 50,000,000 shares of preferred stock. No preferred stock was issued or outstanding as of December 31, 2015 and 2014 . We had 43,412,660 and 43,282,201 shares of common stock issued and 38,825,687 and 39,418,139 shares of common stock outstanding as of December 31, 2015 and 2014 , respectively. Each share of common stock entitles the holder to one vote on matters to be voted on by the stockholders of Boise Cascade. On February 11, 2013, we issued 13,529,412 shares of common stock in our initial public offering. Following this initial public offering, we received proceeds of $262.5 million , after deducting underwriting discounts and commissions of $19.2 million and offering expenses of $2.5 million . See Note 3, Income Taxes, for a discussion of our conversion from a limited liability company to a corporation. The common stock authorized and outstanding, par values, net income per share amounts, and other per-share disclosures for all periods presented have been adjusted to reflect the impact of this conversion. Upon this conversion, we reclassified $32.0 million of accumulated deficits through February 4, 2013, to additional paid-in capital. Stock Repurchase On February 25, 2015, our Board of Directors (Board)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During 2015, we repurchased 722,911 shares under the Program at a cost of $23.7 million , or an average of $32.80 per share, with cash on hand. On July 30, 2013, we repurchased 3,864,062 shares of common stock from BC Holdings for $100.0 million funded with cash on hand. Repurchased shares are recorded as "Treasury stock" on our Consolidated Balance Sheet. Subsequent to December 31, 2015, we repurchased 180,100 shares of our common stock at a cost of $2.6 million , or an average of $14.62 per share. Redeemable Equity Redeemable equity represented equity units of Forest Products Holdings, L.L.C. (FPH), former majority owner of BC Holdings, held by certain members of our senior management team, which units were redeemable at the option of the holder in the event of death or disability or the sale of a division resulting in the termination of his or her employment. We had historically classified these units outside of our permanent equity because these units were subject to mandatory redemption (and could have been subject to repayment by us) upon an event outside our control (i.e., death or disability). In 2013, following our initial public offering, we reclassified the remaining equity units as permanent equity because we no longer have an obligation to satisfy this redemption obligation on FPH's behalf. Accumulated Other Comprehensive Loss Changes in accumulated other comprehensive loss are as follows: Changes in Accumulated Other Comprehensive Loss Year Ended December 31 2015 2014 2013 (thousands) Beginning Balance, net of taxes $ (101,498 ) $ (55,249 ) $ (121,229 ) Net actuarial gain (loss), current-period changes, before taxes 8,406 (75,016 ) 97,171 Amortization of actuarial (gain) loss, amounts reclassified from accumulated other comprehensive loss, before taxes (a) 4,884 (23 ) 9,202 Effect of settlements, amounts reclassified from accumulated other comprehensive loss, before taxes (a) 501 — — Amortization of prior service costs and other, amounts reclassified from accumulated other comprehensive loss, before taxes (a) — — 304 Income taxes (5,308 ) 28,790 (40,697 ) Ending Balance, net of taxes $ (93,015 ) $ (101,498 ) $ (55,249 ) ___________________________________ (a) Represents amounts reclassified from accumulated other comprehensive loss. These amounts are included in the computation of net periodic pension cost. For additional information, see Note 7, Retirement and Benefit Plans.</t>
  </si>
  <si>
    <t>Acquisitions (Notes)</t>
  </si>
  <si>
    <t>Business Combinations [Abstract]</t>
  </si>
  <si>
    <t>Business Combination Disclosure [Text Block]</t>
  </si>
  <si>
    <t>Acquisitions On December 21, 2015, we announced that we and our wholly-owned subsidiary, Boise Cascade Wood Products, L.L.C., had entered into an Asset Purchase Agreement, dated December 18, 2015 (the "Agreement"), with Georgia-Pacific LLC and certain of its affiliates (collectively, "GP") to purchase GP's engineered lumber production facilities located at Thorsby, Alabama, and Roxboro, North Carolina (the "Acquisition"). The Thorsby facility produces laminated veneer lumber (LVL). The Roxboro facility currently produces I-joists. Roxboro’s LVL production assets are currently idled. The purchase price for the Acquisition is $215 million , including a closing date working capital target of $25 million . We plan to finance the Acquisition and related expenses with approximately $90 million of cash on hand and $130 million in new borrowings. The transaction is expected to close in the first half of 2016.</t>
  </si>
  <si>
    <t>Goodwill and Intangible Assets</t>
  </si>
  <si>
    <t>Goodwill and Intangible Assets Disclosure [Abstract]</t>
  </si>
  <si>
    <t>Goodwill and Intangible Assets Goodwill represents the excess of the purchase price and related costs over the fair value of the net tangible and intangible assets of businesses acquired. The carrying amount of our goodwill by segment is as follows: Building Materials Distribution Wood Products Corporate and Other Total (thousands) Balance at December 31, 2015 and 2014 $ 5,593 $ 16,230 $ — $ 21,823 At December 31, 2015 and 2014 , intangible assets represent the values assigned to trade names and trademarks and customer relationships. The trade names and trademarks have indefinite lives and are not amortized. The customer relationships are amortized over 15 years. Amortization expense is expected to be approximately $0.1 million per year through 2028. Intangible assets consisted of the following: December 31, 2015 Gross Carrying Amount Accumulated Amortization Net Carrying Amount (thousands) Trade names and trademarks $ 8,900 $ — $ 8,900 Customer relationships 1,400 (210 ) 1,190 $ 10,300 $ (210 ) $ 10,090 December 31, 2014 Gross Carrying Amount Accumulated Amortization Net Carrying Amount (thousands) Trade names and trademarks $ 8,900 $ — $ 8,900 Customer relationships 1,400 (117 ) 1,283 $ 10,300 $ (117 ) $ 10,183</t>
  </si>
  <si>
    <t>Outsourcing Services Agreement</t>
  </si>
  <si>
    <t>Outsourcing Services Agreement [Abstract]</t>
  </si>
  <si>
    <t>Outsourcing services agreement</t>
  </si>
  <si>
    <t>Outsourcing Services Agreement Under an Outsourcing Services Agreement, a wholly-owned subsidiary of Packaging Corporation of America (PCA) provided a number of corporate staff services to us. These services included, but were not limited to, information technology, accounting, and human resource transactional services. On November 17, 2014, we entered into the Fifth Amendment to Outsourcing Services Agreement (the “Amendment”) with PCA, which amended the Outsourcing Services Agreement, dated February 22, 2008 (the “Agreement”), to, among other things, provide expiration dates for the termination of substantially all administrative services provided by PCA to us pursuant to the Agreement. By the end of 2015, substantially all administrative services transitioned from PCA to us. Many of these services are being performed by newly hired employees, substantially all of whom transitioned from PCA to Boise Cascade upon termination of the Agreement. Total expenses incurred under the Outsourcing Services Agreement were $11.8 million , $15.1 million , and $15.5 million , respectively, for the years ended December 31, 2015 , 2014 , and 2013 . The majority of these expenses are recorded in "General and administrative expenses" in our Consolidated Statements of Operations.</t>
  </si>
  <si>
    <t>Transactions With Related Parties</t>
  </si>
  <si>
    <t>Related Party Transactions [Abstract]</t>
  </si>
  <si>
    <t>Transactions With Related Parties Louisiana Timber Procurement Company, L.L.C. (LTP) is an unconsolidated variable-interest entity that is 50% owned by us and 50% owned by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20.7 million , $28.7 million , and $22.1 million , respectively, during the years ended December 31, 2015 , 2014 , and 2013 . These sales are recorded in "Sales" in our Consolidated Statements of Operations. Costs and Expenses Related-party wood fiber purchases from LTP were $88.8 million , $75.8 million , and $67.5 million , respectively, during the years ended December 31, 2015 , 2014 , and 2013 . These costs are recorded in "Materials, labor, and other operating expenses (excluding depreciation)" in our Consolidated Statements of Operations. Equity On July 30, 2013, we repurchased 3,864,062 shares of our common stock from BC Holdings for $100.0 million funded with cash on hand.</t>
  </si>
  <si>
    <t>Financial Instrument Risk</t>
  </si>
  <si>
    <t>Financial Instrument Risk [Abstract]</t>
  </si>
  <si>
    <t>Financial Instrument Risk In the normal course of business, we are exposed to financial risks such as changes in interest rates, foreign currency exchange rates, and commodity prices. In 2015 , 2014 , and 2013 , we did not use derivative instruments to manage these risks. Interest Rate Risk We are exposed to interest rate risk arising from fluctuations in interest rates on our Term Loan and when we have loan amounts outstanding on our Revolving Credit Facility. Subsequent to December 31, 2015 , we entered into an interest rate swap with a notional amount of $50.0 million , maturing in February 2022, to hedge against variability in cash flows relating to interest payments that are based on one-month LIBOR. Foreign Currency Risk We have sales in countries outside the United States. As a result, we are exposed to movements in foreign currency exchange rates, primarily in Canada, but we do not believe our exposure to currency fluctuations is significant. Commodity Price Risk 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various economic and industry factors, including the strength of the U.S. housing market, net import and export activity, changes in or disruptions to industry production capacity, changes in inventory levels, and other factors beyond our control.</t>
  </si>
  <si>
    <t>Segment Information</t>
  </si>
  <si>
    <t>Segment Reporting [Abstract]</t>
  </si>
  <si>
    <t>Segment Information We operate our business using three reportable segments: Wood Products, Building Materials Distribution, and Corporate and Other. These segments represent distinct businesses that are managed separately because of differing products and services. Each of these businesses requires distinct operating and marketing strategies. Management reviews the performance of the company based on these segments. Our Wood Products segment manufactures structural, appearance, and industrial plywood panels. In addition, we manufacture engineered wood product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We also produce ponderosa pine lumber, studs, and particleboard.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During 2015 , approximately 42% of Wood Products' overall sales were to our Building Materials Distribution segment. Our Building Materials Distribution segment is a leading national stocking wholesale distributor of building materials. We distribute a broad line of building materials, including EWP, OSB, plywood, lumber, and general line items such as siding, metal products, insulation, roofing, and composite decking. Except for EWP, we purchase most of these building materials from third-party suppliers and market them primarily to retail lumberyards and home improvement centers that then sell the products to the final end customers, who are typically professional builders, independent contractors, and homeowners engaged in residential construction projects. Our Corporate and Other segment includes corporate support staff services, related assets and liabilities, pension plan activity, and foreign currency exchange gains and losses. These support services include, but are not limited to, finance, accounting, legal, information technology, and human resource functions. We historically purchased many of these services from PCA, under an Outsourcing Services Agreement, under which PCA provided a number of corporate staff services to us. See Note 12, Outsourcing Services Agreement, for more information. The segments' profits and losses are measured on operating profits and losses before interest expense and interest income. Specified expenses are allocated to the segments. For many of these allocated expenses, the related assets and liabilities remain in the Corporate and Other segment. The segments follow the accounting principles described in Note 2, Summary of Significant Accounting Policies. For the years ended December 31, 2015 and 2014 , no customers accounted for 10% or more of total sales. For the year ended December 31, 2013 , sales to one customer accounted for $350.9 million or approximately 10% of total sales. Sales to this customer were recorded in our Building Materials Distribution and our Wood Products segments. Sales to foreign unaffiliated customers were $84.9 million , $76.2 million , and $87.2 million for the years ended December 31, 2015 , 2014 , and 2013 , respectively. At December 31, 2015 , 2014 , and 2013 , and for the years then ended, long-lived assets located in foreign countries and net sales originating in foreign countries were not material. Segment sales to external customers, including related parties, by product line are as follows: Year Ended December 31 2015 2014 2013 (millions) Wood Products Plywood and veneer $ 385.5 $ 413.6 $ 367.8 Engineered wood products 127.2 125.9 104.4 Lumber 96.5 113.7 97.3 Byproducts 62.0 56.1 42.5 Particleboard 51.6 52.3 40.2 Other 19.5 25.7 21.7 742.3 787.2 674.0 Building Materials Distribution Commodity 1,343.4 1,376.1 1,333.2 General line 1,037.8 937.3 857.9 Engineered wood products 509.9 473.1 408.4 2,891.1 2,786.5 2,599.5 $ 3,633.4 $ 3,573.7 $ 3,273.5 An analysis of our operations by segment is as follows: Income (Loss) Before Sales Income Depreciation Capital Inter- Taxes and EBITDA Expendi- Trade segment Total (c) Amortization (b) (c) tures Assets (millions) Year Ended December 31, 2015 Wood Products $ 742.3 $ 539.8 $ 1,282.1 $ 64.2 $ 43.3 $ 107.5 $ 68.8 $ 556.0 Building Materials Distribution 2,891.1 0.2 2,891.3 60.8 11.9 72.7 14.5 506.3 Corporate and Other — — — (22.1 ) 0.4 (21.7 ) 4.3 186.3 Intersegment eliminations — (540.0 ) (540.0 ) — — — — — $ 3,633.4 $ — $ 3,633.4 102.9 $ 55.6 $ 158.5 $ 87.5 $ 1,248.6 Interest expense (22.5 ) Interest income 0.3 $ 80.7 Income (Loss) Before Sales Income Depreciation Capital Inter- Taxes and EBITDA Expendi- Trade segment Total (c) Amortization (b) (c) tures Assets (millions) Year Ended December 31, 2014 Wood Products $ 787.2 $ 529.8 $ 1,317.0 $ 108.4 $ 41.5 $ 149.8 $ 40.3 $ 533.1 Building Materials Distribution 2,786.5 0.1 2,786.7 56.7 9.8 66.5 20.3 483.6 Corporate and Other — — — (19.9 ) 0.2 (19.8 ) 0.6 196.7 Intersegment eliminations — (529.9 ) (529.9 ) — — — — — $ 3,573.7 $ — $ 3,573.7 145.1 $ 51.4 $ 196.6 $ 61.2 $ 1,213.3 Interest expense (22.0 ) Interest income 0.2 $ 123.3 Income (Loss) Before Capital Sales Income Depreciation Expendi- Inter- Taxes and EBITDA tures Trade segment Total (c) Amortization (b) (c) (a) Assets (millions) Year Ended December 31, 2013 Wood Products $ 674.0 $ 460.1 $ 1,134.1 $ 77.7 $ 28.7 $ 106.3 $ 133.6 $ 514.5 Building Materials Distribution 2,599.5 0.1 2,599.6 39.9 9.2 49.2 14.7 456.1 Corporate and Other — — — (19.3 ) 0.1 (19.1 ) 0.5 125.2 Intersegment eliminations — (460.2 ) (460.2 ) — — — — — $ 3,273.5 $ — $ 3,273.5 98.3 $ 38.0 $ 136.4 $ 148.8 $ 1,095.9 Interest expense (20.4 ) Interest income 0.2 $ 78.1 ___________________________________ (a) Capital spending in 2013 for Wood Products includes $103.0 million for the acquisition of two plywood manufacturing facilities in the Carolinas. (b) 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 The following is a reconciliation of net income to EBITDA for the consolidated company: Year Ended December 31 2015 2014 2013 (millions) Net income (1) $ 52.2 $ 80.0 $ 116.9 Interest expense 22.5 22.0 20.4 Interest income (0.3 ) (0.2 ) (0.2 ) Income tax provision (benefit) (1) 28.5 43.3 (38.8 ) Depreciation and amortization 55.6 51.4 38.0 EBITDA $ 158.5 $ 196.6 $ 136.4 _______________________________________ (1) The year ended December 31, 2013, includes a $68.7 million income tax benefit associated with the recording of net deferred tax assets upon our conversion to a corporation. (c) Prior to first quarter 2015, pension expense (which is primarily comprised of interest cost, expected return on plan assets, and amortization of actuarial losses) was recorded in each of our segments based on the associated individual employee roles and responsibilities. However, pension benefits are frozen for most employees and only a small number of hourly employees continue to accrue benefits. Therefore, management believes that recording pension expense in the Corporate and Other segment provides a clearer view of segment operating performance. In first quarter 2015, we made a change in our segment measurement method by recording all pension expense to the Corporate and Other segment. This change in measurement only impacts our segment disclosures, and thus it has no impact on our overall consolidated financial statements. Historical segment income (loss) and EBITDA have not been recast in the table above. For the year ended December 31, 2014 , pension expense of $0.4 million and $0.3 million , respectively, was recorded in the Wood Products and Building Materials Distribution segments compared with $7.6 million and $3.1 million , respectively, of pension expense in 2013 .</t>
  </si>
  <si>
    <t>Commitments, Legal Proceedings and Contingencies, and Guarantees</t>
  </si>
  <si>
    <t>Commitments and Contingencies Disclosure [Abstract]</t>
  </si>
  <si>
    <t>Commitments, Legal Proceedings and Contingencies, and Guarantees Commitments We have commitments for leases and long-term debt that are discussed further in Note 5, Debt, and Note 6, Leases. In addition, we have purchase obligations for goods and services, capital expenditures, and raw materials entered into in the normal course of business. We are a party to a number of long-term log and fiber supply agreements. At December 31, 2015 , our total obligation for log and fiber purchases under contracts with third parties was approximately $74 million based on fixed contract pricing or first quarter 2016 pricing for variable contracts. Under certain log and fiber supply agreements, we have the right to cancel or reduce our commitments in the event of a mill curtailment or shutdown. Future purchase prices under most of the variable-price agreements will be set quarterly or semiannually based on regional market prices. Our log and fiber obligations are subject to change based on, among other things, the effect of governmental laws and regulations, our manufacturing operations not operating in the normal course of business, log and fiber availability, and the status of environmental appeals. Except for deposits required pursuant to wood supply contracts, these obligations are not recorded in our consolidated financial statements until the contract payment terms take effect. We enter into contracts for the purchase of electricity and natural gas. We also purchase these services under utility tariffs. At December 31, 2015 , we had approximately $12.9 million of energy purchase commitments. T hese payment obligations were valued either at market prices as of December 31, 2015 , or at a fixed price, in each case in accordance with the terms of the related contract or tariff. Because we consume the energy in the manufacture of our products, these obligations represent the face value of the contracts, not resale value. Legal Proceedings and Contingencies 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Guarantees We provide guarantees, indemnifications, and assurances to others. Boise Cascade Company and its subsidiaries (Boise Cascade Building Materials Distribution, L.L.C., and Boise Cascade Wood Products, L.L.C.) act as co-borrowers under our Revolving Credit Facility and Term Loan, described in Note 5, Debt. Their obligations are guaranteed by each of our remaining domestic subsidiaries. Boise Cascade has issued $300.0 million of 6.375% senior notes due in 2020 (Senior Notes). At December 31, 2015 , $300.0 million of the Senior Notes were outstanding. The Senior Notes are guaranteed by each of Boise Cascade Company's existing and future direct or indirect domestic subsidiaries that is a guarantor or co-borrower under our Revolving Credit Facility. See Note 5, Debt, for more information. 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the obligations of Boise Cascade Wood Products, L.L.C., with respect to present and future log sale agreements and several facility and rolling stock leases entered into by such subsidiaries and by Boise Cascade Building Materials Distribution, L.L.C. Boise Cascade's exposure under these agreements is limited to future log purchases and the minimum lease payment requirements under the agreements. Boise Cascade also enters into guarantees of various raw material or energy supply agreements arising in the ordinary course of business. All surety bonds and most letters of credit supporting obligations of subsidiaries sold or liabilities assumed by Boise Inc., which became a wholly-owned subsidiary of PCA, in connection with the sale of our Paper and Packaging &amp; Newsprint assets in 2008 have been replaced by new surety bonds or letters of credit issued without our credit support. The principal exception is letters of credit supporting workers' compensation obligations assumed by Boise Inc., which as a matter of state law must remain in our name even though the underlying liabilities and exposures have been assumed by Boise Inc. We are entitled to an indemnification from the purchaser for liabilities with respect to such letters of credit arising from workers' compensation claims assumed by Boise Inc. and for our costs of maintaining Boise Inc.'s share of any such letter of credit. We enter into a wide range of indemnification arrangements in the ordinary course of business. These include tort indemnifications, tax indemnifications, financing transactions, indemnifications against third-party claims arising out of arrangements to provide services to us, and indemnifications in merger and acquisition agreements. At December 31, 2015 , we are unable to estimate the maximum potential liability under these indemnifications, and we are not aware of any material liabilities arising from these indemnifications.</t>
  </si>
  <si>
    <t>Quarterly Results of Operations (unaudited)</t>
  </si>
  <si>
    <t>Quarterly Financial Information Disclosure [Abstract]</t>
  </si>
  <si>
    <t>Quarterly Results of Operations (unaudited) 2015 First Quarter Second Quarter Third Quarter Fourth Quarter (millions, except per-share amounts) Net sales $ 809.9 $ 955.4 $ 991.6 $ 876.5 Income from operations $ 17.7 $ 37.4 $ 40.4 $ 7.7 Net income $ 7.6 $ 20.2 $ 22.0 $ 2.3 Net income per common share – Basic and Diluted $ 0.19 $ 0.51 $ 0.56 $ 0.06 2014 First Quarter Second Quarter Third Quarter Fourth Quarter (millions, except per-share amounts) Net sales $ 767.2 $ 961.2 $ 983.3 $ 862.0 Income from operations $ 14.6 $ 45.9 $ 56.2 $ 28.9 Net income $ 5.6 $ 26.4 $ 32.3 $ 15.7 Net income per common share – Basic and Diluted $ 0.14 $ 0.67 $ 0.82 $ 0.40</t>
  </si>
  <si>
    <t>Consolidating Guarantor and Nonguarantor Financial Information</t>
  </si>
  <si>
    <t>Disclosure Text Block Supplement [Abstract]</t>
  </si>
  <si>
    <t>Consolidating Guarantor and Nonguarantor Financial Information The following consolidating financial information presents the Statements of Comprehensive Income (Loss), Balance Sheets, and Statements of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On October 1, 2013, we entered into a supplemental indenture (Supplemental Indenture) with certain of our subsidiaries and U.S. Bank National Association, the trustee for our Senior Notes, to add Chester Wood Products LLC and Moncure Plywood LLC as guarantors of the Senior Notes. Entry into the Supplemental Indenture was consummated in connection with their acquisition on September 30, 2013. Chester Wood Products LLC and Moncure Plywood LLC are included as guarantor subsidiaries in the consolidating guarantor and nonguarantor financial statements effective October 1, 2013. Boise Cascade Company and Subsidiaries Consolidating Statements of Comprehensive Income For the Year Ended December 31, 2015 Boise Cascade Company (Parent) Guarantor Subsidiaries Non- guarantor Subsidiaries Eliminations Consolidated (thousands) Sales Trade $ — $ 3,622,057 $ 11,358 $ — $ 3,633,415 Intercompany — — 20,665 (20,665 ) — — 3,622,057 32,023 (20,665 ) 3,633,415 Costs and expenses Materials, labor, and other operating expenses (excluding depreciation) 1,180 3,146,085 27,853 (21,598 ) 3,153,520 Depreciation and amortization 369 54,077 1,132 — 55,578 Selling and distribution expenses 910 270,409 1,989 — 273,308 General and administrative expenses 19,576 28,916 — 933 49,425 Other (income) expense, net (369 ) (856 ) (380 ) — (1,605 ) 21,666 3,498,631 30,594 (20,665 ) 3,530,226 Income (loss) from operations (21,666 ) 123,426 1,429 — 103,189 Foreign currency exchange gain (loss) (492 ) 355 (161 ) — (298 ) Interest expense (22,442 ) (90 ) — — (22,532 ) Interest income 155 168 — — 323 (22,779 ) 433 (161 ) — (22,507 ) Income (loss) before income taxes and equity in net income of affiliates (44,445 ) 123,859 1,268 — 80,682 Income tax (provision) benefit (28,610 ) 110 — — (28,500 ) Income (loss) before equity in net income of affiliates (73,055 ) 123,969 1,268 — 52,182 Equity in net income of affiliates 125,237 — — (125,237 ) — Net income 52,182 123,969 1,268 (125,237 ) 52,182 Other comprehensive income, net of tax Defined benefit pension plans Net actuarial gain 5,171 — — — 5,171 Amortization of actuarial loss 3,004 — — — 3,004 Effect of settlements 308 — — — 308 Other comprehensive income, net of tax 8,483 — — — 8,483 Comprehensive income $ 60,665 $ 123,969 $ 1,268 $ (125,237 ) $ 60,665 Boise Cascade Company and Subsidiaries Consolidating Statements of Comprehensive Income For the Year Ended December 31, 2014 Boise Cascade Company (Parent) Guarantor Subsidiaries Non- guarantor Subsidiaries Eliminations Consolidated (thousands) Sales Trade $ — $ 3,560,416 $ 13,316 $ — $ 3,573,732 Intercompany — — 18,224 (18,224 ) — — 3,560,416 31,540 (18,224 ) 3,573,732 Costs and expenses Materials, labor, and other operating expenses (excluding depreciation) — 3,057,603 27,956 (19,888 ) 3,065,671 Depreciation and amortization 179 50,070 1,190 — 51,439 Selling and distribution expenses — 261,749 2,424 — 264,173 General and administrative expenses 19,252 27,573 — 1,664 48,489 Other (income) expense, net (26 ) (889 ) (674 ) — (1,589 ) 19,405 3,396,106 30,896 (18,224 ) 3,428,183 Income (loss) from operations (19,405 ) 164,310 644 — 145,549 Foreign currency exchange gain (loss) (379 ) 18 (71 ) — (432 ) Interest expense (22,049 ) — — — (22,049 ) Interest income 32 205 — — 237 (22,396 ) 223 (71 ) — (22,244 ) Income (loss) before income taxes and equity in net income of affiliates (41,801 ) 164,533 573 — 123,305 Income tax (provision) benefit (43,402 ) 106 — — (43,296 ) Income (loss) before equity in net income of affiliates (85,203 ) 164,639 573 — 80,009 Equity in net income of affiliates 165,212 — — (165,212 ) — Net income 80,009 164,639 573 (165,212 ) 80,009 Other comprehensive loss, net of tax Defined benefit pension plans Net actuarial loss (46,234 ) — — — (46,234 ) Amortization of actuarial gain (15 ) — — — (15 ) Other comprehensive loss, net of tax (46,249 ) — — — (46,249 ) Comprehensive income $ 33,760 $ 164,639 $ 573 $ (165,212 ) $ 33,760 Boise Cascade Company and Subsidiaries Consolidating Statements of Comprehensive Income (Loss) For the Year Ended December 31, 2013 Boise Cascade Company (Parent) Guarantor Subsidiaries Non- guarantor Subsidiaries Eliminations Consolidated (thousands) Sales Trade $ — $ 3,258,873 $ 14,623 $ — $ 3,273,496 Intercompany — — 12,259 (12,259 ) — — 3,258,873 26,882 (12,259 ) 3,273,496 Costs and expenses Materials, labor, and other operating expenses (excluding depreciation) — 2,831,103 28,338 (12,827 ) 2,846,614 Depreciation and amortization 140 36,682 1,216 — 38,038 Selling and distribution expenses — 242,743 2,540 — 245,283 General and administrative expenses 18,786 26,135 — 568 45,489 Other (income) expense, net (150 ) 324 (859 ) — (685 ) 18,776 3,136,987 31,235 (12,259 ) 3,174,739 Income (loss) from operations (18,776 ) 121,886 (4,353 ) — 98,757 Foreign currency exchange loss (292 ) (115 ) (17 ) — (424 ) Interest expense (20,426 ) — — — (20,426 ) Interest income 83 158 — — 241 (20,635 ) 43 (17 ) — (20,609 ) Income (loss) before income taxes and equity in net income of affiliates (39,411 ) 121,929 (4,370 ) — 78,148 Income tax (provision) benefit 38,656 154 (22 ) — 38,788 Income (loss) before equity in net income of affiliates (755 ) 122,083 (4,392 ) — 116,936 Equity in net income of affiliates 117,691 — — (117,691 ) — Net income (loss) 116,936 122,083 (4,392 ) (117,691 ) 116,936 Other comprehensive income, net of tax Defined benefit pension plans Net actuarial gain 60,100 — — — 60,100 Amortization of actuarial loss 5,692 — — — 5,692 Amortization of prior service costs 188 — — — 188 Other comprehensive income, net of tax 65,980 — — — 65,980 Comprehensive income (loss) $ 182,916 $ 122,083 $ (4,392 ) $ (117,691 ) $ 182,916 Boise Cascade Company and Subsidiaries Consolidating Balance Sheets at December 31, 2015 Boise Cascade Company (Parent) Guarantor Subsidiaries Non- guarantor Subsidiaries Eliminations Consolidated (thousands) ASSETS Current Cash and cash equivalents $ 184,434 $ 11 $ 51 $ — $ 184,496 Receivables Trade, less allowances 8 186,488 642 — 187,138 Related parties — 1,065 — — 1,065 Other 925 9,712 224 — 10,861 Inventories — 378,589 6,268 — 384,857 Prepaid expenses and other 15,032 7,620 1 (5,500 ) 17,153 Total current assets 200,399 583,485 7,186 (5,500 ) 785,570 Property and equipment, net 5,020 391,057 6,589 — 402,666 Timber deposits — 15,848 — — 15,848 Goodwill — 21,823 — — 21,823 Intangible assets, net — 10,090 — — 10,090 Deferred income taxes 908 — — — 908 Other assets 595 11,091 15 — 11,701 Investments in affiliates 801,934 — — (801,934 ) — Total assets $ 1,008,856 $ 1,033,394 $ 13,790 $ (807,434 ) $ 1,248,606 Boise Cascade Company and Subsidiaries Consolidating Balance Sheets at December 31, 2015 (continued) Boise Cascade Company (Parent) Guarantor Subsidiaries Non- guarantor Subsidiaries Eliminations Consolidated (thousands) LIABILITIES AND STOCKHOLDERS' EQUITY Current Accounts payable Trade $ 4,552 $ 153,953 $ 524 $ — $ 159,029 Related parties — 1,442 — — 1,442 Accrued liabilities Compensation and benefits 16,034 38,399 279 — 54,712 Interest payable 3,389 — — — 3,389 Other 1,958 36,617 7,003 (5,500 ) 40,078 25,933 230,411 7,806 (5,500 ) 258,650 Debt Long-term debt 344,589 — — — 344,589 Other Compensation and benefits 93,355 — — — 93,355 Other long-term liabilities 10,309 7,033 — — 17,342 103,664 7,033 — — 110,697 Commitments and contingent liabilities Stockholders' equity Preferred stock — — — — — Common stock 434 — — — 434 Treasury stock (123,711 ) — — — (123,711 ) Additional paid-in capital 508,066 — — — 508,066 Accumulated other comprehensive loss (93,015 ) — — — (93,015 ) Retained earnings 242,896 — — — 242,896 Subsidiary equity — 795,950 5,984 (801,934 ) — Total stockholders' equity 534,670 795,950 5,984 (801,934 ) 534,670 Total liabilities and stockholders' equity $ 1,008,856 $ 1,033,394 $ 13,790 $ (807,434 ) $ 1,248,606 Boise Cascade Company and Subsidiaries Consolidating Balance Sheets at December 31, 2014 Boise Cascade Company (Parent) Guarantor Subsidiaries Non- guarantor Subsidiaries Eliminations Consolidated (thousands) ASSETS Current Cash and cash equivalents $ 163,512 $ 23 $ 14 $ — $ 163,549 Receivables Trade, less allowances 237 171,613 464 — 172,314 Related parties — 821 — — 821 Other 171 6,908 232 — 7,311 Inventories — 389,259 5,202 — 394,461 Prepaid expenses and other 10,756 4,064 37 — 14,857 Total current assets 174,676 572,688 5,949 — 753,313 Property and equipment, net 1,601 359,474 7,053 — 368,128 Timber deposits — 13,819 — — 13,819 Goodwill — 21,823 — — 21,823 Intangible assets, net — 10,183 — — 10,183 Deferred income taxes 36,989 — 6 — 36,995 Other assets 20 9,055 — — 9,075 Investments in affiliates 771,026 — — (771,026 ) — Total assets $ 984,312 $ 987,042 $ 13,008 $ (771,026 ) $ 1,213,336 Boise Cascade Company and Subsidiaries Consolidating Balance Sheets at December 31, 2014 (continued) Boise Cascade Company (Parent) Guarantor Subsidiaries Non- guarantor Subsidiaries Eliminations Consolidated (thousands) LIABILITIES AND STOCKHOLDERS' EQUITY Current Accounts payable Trade $ 7,238 $ 143,141 $ 314 $ — $ 150,693 Related parties — 1,743 — — 1,743 Accrued liabilities — — — — Compensation and benefits 18,793 46,867 510 — 66,170 Interest payable 3,298 — — — 3,298 Other 1,559 30,163 1,564 — 33,286 30,888 221,914 2,388 — 255,190 Debt Long-term debt 294,266 — — — 294,266 Other Compensation and benefits 156,218 — — — 156,218 Other long-term liabilities 10,552 4,722 — — 15,274 166,770 4,722 — — 171,492 Commitments and contingent liabilities Stockholders' equity Preferred stock — — — — — Common stock 433 — — — 433 Treasury stock (100,000 ) — — — (100,000 ) Additional paid-in capital 502,739 — — — 502,739 Accumulated other comprehensive loss (101,498 ) — — — (101,498 ) Retained earnings 190,714 — — — 190,714 Subsidiary equity — 760,406 10,620 (771,026 ) — Total stockholders' equity 492,388 760,406 10,620 (771,026 ) 492,388 Total liabilities and stockholders' equity $ 984,312 $ 987,042 $ 13,008 $ (771,026 ) $ 1,213,336 Boise Cascade Company and Subsidiaries Consolidating Statements of Cash Flows For the Year Ended December 31, 2015 Boise Cascade Company (Parent) Guarantor Subsidiaries Non- guarantor Subsidiaries Eliminations Consolidated (thousands) Cash provided by (used for) operations Net income $ 52,182 $ 123,969 $ 1,268 $ (125,237 ) $ 52,182 Items in net income not using (providing) cash Equity in net income of affiliates (125,237 ) — — 125,237 — Depreciation and amortization, including deferred financing costs and other 1,988 54,077 1,132 — 57,197 Stock-based compensation 5,825 — — — 5,825 Pension expense 2,825 — — — 2,825 Deferred income taxes 30,883 — — — 30,883 Other (587 ) (1,250 ) — — (1,837 ) Decrease (increase) in working capital — — Receivables (525 ) (17,487 ) (170 ) — (18,182 ) Inventories — 10,670 (1,066 ) — 9,604 Prepaid expenses and other (932 ) (5,589 ) 36 5,500 (985 ) Accounts payable and accrued liabilities (1,782 ) 8,702 5,402 (5,500 ) 6,822 Pension contributions (54,257 ) — — — (54,257 ) Income taxes payable (2,595 ) — 6 — (2,589 ) Other (2,079 ) (5,063 ) (15 ) — (7,157 ) Net cash provided by (used for) operations (94,291 ) 168,029 6,593 — 80,331 Cash provided by (used for) investment Expenditures for property and equipment (4,260 ) (82,610 ) (656 ) — (87,526 ) Proceeds from sales of assets and other — 3,130 4 — 3,134 Net cash used for investment (4,260 ) (79,480 ) (652 ) — (84,392 ) Cash provided by (used for) financing Borrowings of long-term debt 50,000 — — — 50,000 Treasury stock purchased (23,711 ) — — — (23,711 ) Financing costs (702 ) — — — (702 ) Other (443 ) (136 ) — — (579 ) Due to (from) affiliates 94,329 (88,425 ) (5,904 ) — — Net cash provided by (used for) financing 119,473 (88,561 ) (5,904 ) — 25,008 Net increase (decrease) in cash and cash equivalents 20,922 (12 ) 37 — 20,947 Balance at beginning of the period 163,512 23 14 — 163,549 Balance at end of the period $ 184,434 $ 11 $ 51 $ — $ 184,496 Boise Cascade Company and Subsidiaries Consolidating Statements of Cash Flows For the Year Ended December 31, 2014 Boise Cascade Company (Parent) Guarantor Subsidiaries Non- guarantor Subsidiaries Eliminations Consolidated (thousands) Cash provided by (used for) operations Net income $ 80,009 $ 164,639 $ 573 $ (165,212 ) $ 80,009 Items in net income not using (providing) cash Equity in net income of affiliates (165,212 ) — — 165,212 — Depreciation and amortization, including deferred financing costs and other 1,792 50,070 1,190 — 53,052 Stock-based compensation 5,916 — — — 5,916 Pension expense 838 — — — 838 Deferred income taxes 10,705 — — — 10,705 Other (33 ) (1,556 ) — — (1,589 ) Decrease (increase) in working capital Receivables (336 ) (20,436 ) 495 — (20,277 ) Inventories (101 ) (10,247 ) (754 ) — (11,102 ) Prepaid expenses and other (184 ) 311 16 — 143 Accounts payable and accrued liabilities 2,949 12,396 73 — 15,418 Pension contributions (12,071 ) — — — (12,071 ) Income taxes payable (7,766 ) — — — (7,766 ) Other (4,065 ) (7,368 ) — — (11,433 ) Net cash provided by (used for) operations (87,559 ) 187,809 1,593 — 101,843 Cash provided by (used for) investment Expenditures for property and equipment (577 ) (60,453 ) (187 ) — (61,217 ) Proceeds from sales of assets and other (17 ) 4,852 (22 ) — 4,813 Net cash used for investment (594 ) (55,601 ) (209 ) — (56,404 ) Cash provided by (used for) financing Borrowings of long-term debt, including revolving credit facility 57,600 — — — 57,600 Payments of long-term debt, including revolving credit facility (57,600 ) — — — (57,600 ) Financing costs (11 ) — — — (11 ) Other (128 ) — — — (128 ) Due to (from) affiliates 133,606 (132,210 ) (1,396 ) — — Net cash provided by (used for) financing 133,467 (132,210 ) (1,396 ) — (139 ) Net increase (decrease) in cash and cash equivalents 45,314 (2 ) (12 ) — 45,300 Balance at beginning of the period 118,198 25 26 — 118,249 Balance at end of the period $ 163,512 $ 23 $ 14 $ — $ 163,549 Boise Cascade Company and Subsidiaries Consolidating Statements of Cash Flows For the Year Ended December 31, 2013 Boise Cascade Company (Parent) Guarantor Subsidiaries Non- guarantor Subsidiaries Eliminations Consolidated (thousands) Cash provided by (used for) operations Net income (loss) $ 116,936 $ 122,083 $ (4,392 ) $ (117,691 ) $ 116,936 Items in net income (loss) not using (providing) cash Equity in net income of affiliates (117,691 ) — — 117,691 — Depreciation and amortization, including deferred financing costs and other 1,912 36,682 1,216 — 39,810 Stock-based compensation 2,869 — — — 2,869 Pension expense 10,989 — — — 10,989 Deferred income taxes (59,600 ) — — — (59,600 ) Other (161 ) (651 ) 23 — (789 ) Decrease (increase) in working capital, net of acquisitions Receivables 183 (11,269 ) 72 — (11,014 ) Inventories 101 (52,138 ) 1,079 — (50,958 ) Prepaid expenses and other (108 ) (385 ) (22 ) — (515 ) Accounts payable and accrued liabilities 2,280 (990 ) (139 ) — 1,151 Pension contributions (10,739 ) — — — (10,739 ) Income taxes payable (2,008 ) (12 ) 4 — (2,016 ) Other (1,821 ) (876 ) — — (2,697 ) Net cash provided by (used for) operations (56,858 ) 92,444 (2,159 ) — 33,427 Cash provided by (used for) investment Expenditures for property and equipment (498 ) (44,750 ) (503 ) — (45,751 ) Acquisitions of businesses and facilities — (103,029 ) — — (103,029 ) Proceeds from sales of assets and other 831 852 417 — 2,100 Net cash provided by (used for) investment 333 (146,927 ) (86 ) — (146,680 ) Cash provided by (used for) financing Net proceeds from issuance of common stock 262,488 — — — 262,488 Treasury stock purchased (100,000 ) — — — (100,000 ) Borrowings of long-term debt, including revolving credit facility 130,000 — — — 130,000 Payments of long-term debt, including revolving credit facility (105,010 ) — — — (105,010 ) Financing costs (2,061 ) — — — (2,061 ) Other — — 192 — 192 Due to (from) affiliates (56,374 ) 54,473 1,901 — — Net cash provided by financing 129,043 54,473 2,093 — 185,609 Net increase (decrease) in cash and cash equivalents 72,518 (10 ) (152 ) — 72,356 Balance at beginning of the period 45,680 35 178 — 45,893 Balance at end of the period $ 118,198 $ 25 $ 26 $ — $ 118,249</t>
  </si>
  <si>
    <t>Summary of Significant Accounting Policies (Policies)</t>
  </si>
  <si>
    <t>Principles of Consolidation [Policy Text Block]</t>
  </si>
  <si>
    <t>Principles of Consolidation The consolidated financial statements include the accounts of Boise Cascade and its subsidiaries. Intercompany balances and transactions have been eliminated.</t>
  </si>
  <si>
    <t>Use of Estimates [Policy Text Block]</t>
  </si>
  <si>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Revenue Recognition [Policy Text Block]</t>
  </si>
  <si>
    <t>Revenue Recognition 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t>
  </si>
  <si>
    <t>Shipping and Handling Costs [Policy Text Block]</t>
  </si>
  <si>
    <t>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109.2 million , $104.8 million , and $94.8 million are included primarily in "Selling and distribution expenses" for the years ended December 31, 2015 , 2014 , and 2013 , respectively.</t>
  </si>
  <si>
    <t>Cash and Cash Equivalents [Policy Text Block]</t>
  </si>
  <si>
    <t xml:space="preserve">Cash and Cash Equivalents Cash equivalents consist of short-term investments that have a maturity of three months or less at the date of purchase. At December 31, 2015 and 2014 ,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
  </si>
  <si>
    <t>Trade Accounts Receivables and Allowance for Doubtful Accounts [Policy Text Block]</t>
  </si>
  <si>
    <t>Trade Accounts Receivables and Allowance for Doubtful Accounts 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December 31, 2015 and 2014 , we had $1.7 million and $2.1 million ,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nited States and Canada. A significant portion of our sales are concentrated with a relatively small number of customers. In 2015 , our top ten customers represented approximately 29% of sales. At December 31, 2015 , receivables from two customers each accounted for approximately 10% of total receivables. At December 31, 2014 , receivables from a single customer accounted for approximately 11%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si>
  <si>
    <t>Fair Value [Policy Text Block]</t>
  </si>
  <si>
    <t>Fair Value 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7, Retirement and Benefit Plans, for the fair value measurements of our defined benefit plans' assets.</t>
  </si>
  <si>
    <t>Financial Instruments [Policy Text Block]</t>
  </si>
  <si>
    <t xml:space="preserve">Financial Instruments Our financial instruments are cash and cash equivalents, accounts receivable, accounts payable, and long-term debt. Our cash is recorded at cost, which approximates fair value, and our cash equivalents are money market funds measured at fair value. As of December 31, 2015 and 2014 , we held $170.2 million and $137.6 million , respectively, in money market funds that are measured at fair value on a recurring basis using Level 1 inputs. The recorded values of accounts receivable and accounts payable approximate fair values based on their short-term nature. At December 31, 2015 and 2014 , the book value of our fixed-rate debt for each period was $300.0 million , and the fair value was estimated to be $309.0 million and $315.0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 is based on market conditions such as the London Interbank Offered Rate (LIBOR) or a base rate. Because the interest rate on the term loan is based on current market conditions, we believe that the estimated fair value of the outstanding balance on our term loan approximates book value. </t>
  </si>
  <si>
    <t>Vendor and Custome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t>
  </si>
  <si>
    <t>Foreign Currency [Policy Text Block]</t>
  </si>
  <si>
    <t>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si>
  <si>
    <t>Leases [Policy Text Block]</t>
  </si>
  <si>
    <t>Leases 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t>
  </si>
  <si>
    <t>Inventory Valuation [Policy Text Block]</t>
  </si>
  <si>
    <t>Inventory Valuation Inventories are valued at the lower of cost or market. Cost is based on the first-in, first-out (FIFO) method of inventory valuation or average cost. Manufactured inventories include costs for materials, labor, and factory overhead. Log inventories include costs to harvest and deliver the logs.</t>
  </si>
  <si>
    <t>Property and Equipment [Policy Text Block]</t>
  </si>
  <si>
    <t xml:space="preserve">Property and Equipment Property and equipment are recorded at cost. Cost includes expenditures for major improvements and replacements and the amount of interest cost associated with significant capital additions. For the years ended December 31, 2015 , 2014 , and 2013 ,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t>
  </si>
  <si>
    <t>Long-Lived Asset Impairment [Policy Text Block]</t>
  </si>
  <si>
    <t xml:space="preserve">Long-Lived Asset Impairment 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t>
  </si>
  <si>
    <t>Goodwill and Intangible Assets [Policy Text Block]</t>
  </si>
  <si>
    <t xml:space="preserve">Goodwill and Intangible Assets We maintain two reporting units for purposes of our goodwill impairment testing, Wood Products and Building Materials Distribution,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15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Examples of the factors that were considered include the results of the most recent quantitative impairment test, current and long-term forecasted financial results, changes in the discount rate between current and prior years, and operating strategy for each reporting unit. Based on the qualitative analysis performed in 2015 ,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performed in fourth quarter 2015 , we determined that the fair value of our intangible assets exceeds their carrying value. See Note 11, Goodwill and Intangible Assets, for additional information. </t>
  </si>
  <si>
    <t>Asset Retirement Obligations [Policy Text Block]</t>
  </si>
  <si>
    <t xml:space="preserve">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t>
  </si>
  <si>
    <t>Pension and Other Postretirement Benefits [Policy Text Block]</t>
  </si>
  <si>
    <t>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7,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t>
  </si>
  <si>
    <t>Deferred Software Costs [Policy Text Block]</t>
  </si>
  <si>
    <t>Deferred Software Costs We defer internal-use software costs that benefit future years. These costs are amortized using the straight-line method over the expected life of the software, typically three to five years. "Other assets" in the Consolidated Balance Sheets includes $6.5 million and $4.4 million , respectively, of deferred software costs at December 31, 2015 and 2014 .</t>
  </si>
  <si>
    <t>Self-Insurance [Policy Text Block]</t>
  </si>
  <si>
    <t xml:space="preserve">Self-Insurance 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t>
  </si>
  <si>
    <t>New and Recently Adopted Accounting Standards [Policy Text Block]</t>
  </si>
  <si>
    <t>New and Recently Adopted Accounting Standards In November 2015, the Financial Accounting Standards Board (FASB) issued Accounting Standards Update (ASU) 2015-17, Balance Sheet Classification of Deferred Taxes . This ASU requires all deferred tax assets and liabilities, along with any related valuation allowance, to be classified as noncurrent on the balance sheet. The new guidance did not change the existing requirement that only permits offsetting within a jurisdiction. We retrospectively adopted the provisions of this guidance on December 31, 2015 by classifying our deferred income taxes as noncurrent on the balance sheet. This adoption had no effect on our results of operations or cash flows. See "Effect of Retrospective Adoption of Accounting Standards" below for effect on prior year financial position. In July 2015, the FASB issued ASU 2015-11, Simplifying the Measurement of Inventory . This ASU requires entities to measure most inventory "at the lower of cost or net realizable value," thereby simplifying the current guidance under which an entity must measure inventory at the lower of cost or market. Although the new standard is not effective until annual and interim reporting periods beginning after December 15, 2016, early adoption is permitted. We do not expect the adoption of this guidance to have a material effect on our financial statements. In May 2015, the FASB issued ASU 2015-07, Fair Value Measurement (Topic 820): Disclosures of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lthough the new standard is not effective until annual and interim reporting periods beginning after December 15, 2015, early adoption is permitted. The adoption of this standard will affect our disclosure only, and will have no impact on our results of operations, financial position, or cash flows. In April 2015, the FASB issued ASU 2015-03, Simplifying the Presentation of Debt Issuance Costs . This ASU requires an entity to present debt issuance costs in the balance sheet as a direct deduction from the related debt liability rather than as an asset. In August 2015, the FASB issued ASU 2015-15, Presentation and Subsequent Measurement of Debt Issuance Costs Associated with Line-of-Credit Arrangements , to clarify guidance on presentation and measurement of debt issuance costs incurred in connection with line-of-credit arrangements given the absence of authoritative guidance on this topic in ASU 2015-03. This ASU allows for the deferral and presentation of debt issuance costs as an asset and subsequent amortization of the deferred debt issuance costs ratably over the term of the line-of-credit arrangement. We retrospectively adopted the provisions of this guidance on December 31, 2015 by classifying our deferred financing costs as a direct deduction of total long-term debt. This adoption had no effect on our results of operations or cash flows. See "Effect of Retrospective Adoption of Accounting Standards" below for effect on prior year financial position. In February 2015, the FASB issued ASU 2015-02, Amendments to the Consolidation Analysis . This ASU makes targeted amendments to the current consolidation guidance and affects both the variable interest entity and voting interest entity consolidation models. The guidance is effective for annual and interim reporting periods beginning after December 15, 2015. We do not expect the adoption of this guidance to have a material effect on our financial statements. In May 2014, the FASB issued ASU 2014-09, Revenue from Contracts with Customers . This ASU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decided to delay the effective date of the revenue recognition standard by one year. The new standard is now effective for annual and interim reporting periods beginning after December 15, 2017. However, reporting entities may choose to adopt the standard as of the original effective date. The standard permits the use of either the retrospective or cumulative effect transition method. We are evaluating the effect that this guidance will have on our consolidated financial statements and related disclosures. We have not yet selected a transition method nor have we determined the effect of the standard on our financial statements. There were no other accounting standards recently issued that had or are expected to have a material impact on our consolidated financial statements and associated disclosures.</t>
  </si>
  <si>
    <t>Stock-Based Compensation Stock-Based Compensation (Policies)</t>
  </si>
  <si>
    <t>Compensation Related Costs [Policy Text Block]</t>
  </si>
  <si>
    <t>We recognize stock awards with only service conditions on a straight-line basis over the requisite service period.</t>
  </si>
  <si>
    <t>Segment Information (Policies)</t>
  </si>
  <si>
    <t>Segment Information [Policy Text Block]</t>
  </si>
  <si>
    <t>The segments' profits and losses are measured on operating profits and losses before interest expense and interest income. Specified expenses are allocated to the segments. For many of these allocated expenses, the related assets and liabilities remain in the Corporate and Other segment.</t>
  </si>
  <si>
    <t>Summary of Significant Accounting Policies (Tables)</t>
  </si>
  <si>
    <t>Inventories [Table Text Block]</t>
  </si>
  <si>
    <t>Inventories included the following (work in process is not material): December 31, December 31, (thousands) Finished goods and work in process $ 292,826 $ 308,359 Logs 58,299 57,065 Other raw materials and supplies 33,732 29,037 $ 384,857 $ 394,461</t>
  </si>
  <si>
    <t>Property and Equipment [Table Text Block]</t>
  </si>
  <si>
    <t xml:space="preserve">Property and equipment consisted of the following asset classes with the following general range of estimated useful lives: December 31, December 31, General Range of Estimated Useful Lives in Years (thousands) Land $ 36,876 $ 36,819 Buildings 106,269 96,804 20 - 40 Improvements 46,205 42,699 10 - 15 Mobile equipment, information technology, and office furniture 109,702 93,620 3 - 7 Machinery and equipment 437,433 410,633 7 - 12 Construction in progress 34,661 11,118 771,146 691,693 Less accumulated depreciation (368,480 ) (323,565 ) $ 402,666 $ 368,128 </t>
  </si>
  <si>
    <t>New Accounting Pronouncement, Early Adoption [Table Text Block]</t>
  </si>
  <si>
    <t>The effect of adopting these accounting standards on the consolidated balance sheet as of December 31, 2014, is as follows: December 31, 2014 As Reported As Adjusted (thousands) Deferred income taxes - current $ 20,311 $ — Total current assets $ 773,624 $ 753,313 Deferred financing costs $ 7,149 $ — Deferred income taxes - noncurrent $ 16,684 $ 36,995 Total assets $ 1,220,485 $ 1,213,336 Long-term debt $ 301,415 $ 294,266 Total liabilities and stockholders' equity $ 1,220,485 $ 1,213,336</t>
  </si>
  <si>
    <t>Income Taxes (Tables)</t>
  </si>
  <si>
    <t>Income before Income Tax, Domestic and Foreign [Table Text Block]</t>
  </si>
  <si>
    <t>Income before income taxes includes the following components: Year Ended December 31 2015 2014 2013 (thousands) Domestic $ 79,414 $ 122,727 $ 82,529 Foreign 1,268 578 (4,381 ) Income before income taxes $ 80,682 $ 123,305 $ 78,148</t>
  </si>
  <si>
    <t>Income Tax Provision (Benefit) [Table Text Block]</t>
  </si>
  <si>
    <t>The income tax provision (benefit) shown in the Consolidated Statements of Operations includes the following: Year Ended December 31 2015 2014 2013 (thousands) Current income tax provision (benefit) Federal $ (2,938 ) $ 27,568 $ 17,618 State 555 5,023 3,172 Foreign — — 22 Total current (2,383 ) 32,591 20,812 Deferred income tax provision (benefit) Federal 27,011 9,740 (54,611 ) State 3,872 965 (4,989 ) Foreign — — — Total deferred 30,883 10,705 (59,600 ) Income tax provision (benefit) $ 28,500 $ 43,296 $ (38,788 )</t>
  </si>
  <si>
    <t>Income Tax Rate Reconciliation [Table Text Block]</t>
  </si>
  <si>
    <t>The effective tax rate varies from the U.S. Federal statutory income tax rate principally due to the following: Year Ended December 31 2015 2014 2013 (thousands, except percentages) Income before income taxes $ 80,682 $ 123,305 $ 78,148 Statutory U.S. income tax rate 35.0 % 35.0 % 35.0 % Statutory tax provision $ 28,239 $ 43,157 $ 27,352 State taxes 3,006 4,097 2,545 Domestic production activities deduction (299 ) (2,031 ) (1,326 ) Other (2,446 ) (1,927 ) 1,307 Total $ 28,500 $ 43,296 $ 29,878 Effective income tax rate excluding discrete item 35.3 % 35.1 % 38.2 % Recognition of beginning deferred tax balances $ — $ — $ (68,666 ) (a) Income tax provision (benefit) with discrete item $ 28,500 $ 43,296 $ (38,788 ) Effective income tax rate with discrete item 35.3 % 35.1 % (49.6 )% ___________________________________ (a) On February 4, 2013, we converted from a limited liability company to a corporation. In addition, we elected to be treated as a corporation for federal and state income tax purposes effective as of January 1, 2013. Therefore, we have been subject to federal and state income tax expense since January 1, 2013. For tax purposes, our conversion from a limited liability company to a corporation was deemed a nontaxable transfer of Boise Cascade, L.L.C., assets and liabilities to Boise Cascade Company. As a result of our conversion to a corporation in February 2013, we recorded net deferred tax assets of $68.7 million , the effect of which was recorded as an income tax benefit in our Consolidated Statement of Operations for the year ended December 31, 2013.</t>
  </si>
  <si>
    <t>Net Deferred Tax Assets and Liabilities [Table Text Block]</t>
  </si>
  <si>
    <t xml:space="preserve">The components of our net deferred tax assets and liabilities at December 31, 2015 and 2014 , are summarized as follows: December 31, 2015 December 31, 2014 (thousands) Deferred tax assets Employee benefits (a) $ 52,840 $ 81,414 Inventories 6,618 6,733 Foreign net operating loss carryforward and foreign other (b) 9,884 15,839 Other 6,257 4,269 Gross deferred tax assets 75,599 108,255 Valuation allowance (b) (9,884 ) (15,839 ) Net deferred tax assets $ 65,715 $ 92,416 Deferred tax liabilities Property and equipment $ 58,692 $ 50,199 Intangible assets and other 5,264 4,531 Other 851 691 Deferred tax liabilities $ 64,807 $ 55,421 Total deferred tax assets, net $ 908 $ 36,995 ___________________________________ (a) The decrease primarily relates to the tax effect of changes in recorded pension liabilities. See Note 7, Retirement and Benefit Plans, for more information. (b) We have an investment in foreign subsidiaries, which at December 31, 2015 and 2014 , had $9.9 million and $15.8 million , respectively, of deferred tax assets. Deferred tax assets are reduced by a valuation allowance when it is more likely than not that some portion of the deferred tax assets will not be realized. The foreign deferred tax assets results primarily from net operating losses and were fully offset by a valuation allowance. The net operating losses will expire beginning in 2026 through 2033. </t>
  </si>
  <si>
    <t>Unrecognized Tax Benefits Roll Forward [Table Text Block]</t>
  </si>
  <si>
    <t>The following table summarizes the changes related to our gross unrecognized tax benefits excluding interest and penalties: 2015 2014 (thousands) Balance as of January 1 $ 309 $ — Increases related to prior years' tax positions 431 172 Increases related to current year tax positions 145 137 Decreases related to prior years' tax positions (7 ) — Balance as of December 31 $ 878 $ 309</t>
  </si>
  <si>
    <t>Net Income Per Common Share (Tables)</t>
  </si>
  <si>
    <t>Net Income Per Common Share [Table Text Block]</t>
  </si>
  <si>
    <t>The following table sets forth the computation of basic and diluted net income per common share: Year Ended December 31 2015 2014 2013 (thousands, except per-share data) Net income $ 52,182 $ 80,009 $ 116,936 Weighted average common shares outstanding during the period (for basic calculation) 39,239 39,412 40,203 Dilutive effect of other potential common shares 116 80 23 Weighted average common shares and potential common shares (for diluted calculation) 39,355 39,492 40,226 Net income per common share - Basic $ 1.33 $ 2.03 $ 2.91 Net income per common share - Diluted $ 1.33 $ 2.03 $ 2.91</t>
  </si>
  <si>
    <t>Debt (Tables)</t>
  </si>
  <si>
    <t>Debt [Table Text Block]</t>
  </si>
  <si>
    <t>Long-term debt consisted of the following: December 31, December 31, (thousands) Asset-based revolving credit facility $ — $ — Term loan 50,000 — 6.375% senior notes 299,990 299,990 Unamortized premium on 6.375% senior notes 1,215 1,425 Deferred financing costs (6,616 ) (7,149 ) Long-term debt $ 344,589 $ 294,266</t>
  </si>
  <si>
    <t>Schedule of Maturities of Long-term Debt [Table Text Block]</t>
  </si>
  <si>
    <t>At December 31, 2015 , the maturities for the aggregate amount of long-term debt outstanding were as follows (in thousands): 2016 $ — 2017 — 2018 — 2019 — 2020 299,990 Thereafter 50,000</t>
  </si>
  <si>
    <t>Leases (Tables)</t>
  </si>
  <si>
    <t>Future Minimum Rental Payments for Operating Leases [Table Text Block]</t>
  </si>
  <si>
    <t>As of December 31, 2015 , our minimum lease payment requirements for noncancelable operating leases with remaining terms of more than one year are as follows (in thousands): 2016 $ 13,556 2017 13,403 2018 13,043 2019 12,570 2020 11,551 Thereafter 44,156 Total $ 108,279</t>
  </si>
  <si>
    <t>Retirement and Benefit Plans (Tables)</t>
  </si>
  <si>
    <t>Defined Benefit Plan Disclosure [Line Items]</t>
  </si>
  <si>
    <t>Defined Benefit Obligations and Funded Status [Table Text Block]</t>
  </si>
  <si>
    <t>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 December 31 2015 2014 (thousands) Change in benefit obligation Benefit obligation at beginning of year $ 513,798 $ 443,313 Service cost 739 1,682 Interest cost 19,067 20,179 Actuarial (gain) loss (27,817 ) 82,090 Benefits paid (a) (21,708 ) (33,466 ) Benefit obligation at end of year 484,079 513,798 Change in plan assets Fair value of plan assets at beginning of year 363,959 357,280 Actual return on plan assets 2,954 28,074 Employer contributions 54,257 12,071 Benefits paid (a) (21,708 ) (33,466 ) Fair value of plan assets at end of year 399,462 363,959 Underfunded status $ (84,617 ) $ (149,839 ) Amounts recognized on our Consolidated Balance Sheets Current liabilities $ (2,510 ) $ (2,978 ) Noncurrent liabilities (82,107 ) (146,861 ) Net liability $ (84,617 ) $ (149,839 ) Amounts recognized in accumulated other comprehensive loss Net actuarial loss $ 75,801 $ 89,592 Prior service cost — — Net loss recognized $ 75,801 $ 89,592 ______________________________________ (a) Benefits paid during the year ended December 31, 2014 include approximately $15 million of lump-sum cash payments to certain terminated and vested participants in settlement of pension obligations.</t>
  </si>
  <si>
    <t>Net Periodic Benefit Cost and Other Comprehensive (Income) Loss [Table Text Block]</t>
  </si>
  <si>
    <t>The components of net periodic benefit cost and other amounts recognized in other comprehensive (income) loss are as follows: Year Ended December 31 2015 2014 2013 (thousands) Service cost $ 739 $ 1,682 $ 2,686 Interest cost 19,067 20,179 18,626 Expected return on plan assets (22,366 ) (21,000 ) (19,829 ) Amortization of actuarial (gain) loss 4,884 (23 ) 9,202 Amortization of prior service costs and other — — 90 Plan settlement/curtailment expense 501 — 214 Net periodic benefit cost 2,825 838 10,989 Changes in plan assets and benefit obligations recognized in other comprehensive (income) loss Net actuarial (gain) loss (8,406 ) 75,016 (97,171 ) Amortization of actuarial gain (loss) (4,884 ) 23 (9,202 ) Effect of settlements (501 ) — — Amortization of prior service costs and other — — (304 ) Total recognized in other comprehensive (income) loss (13,791 ) 75,039 (106,677 ) Total recognized in net periodic cost and other comprehensive (income) loss $ (10,966 ) $ 75,877 $ (95,688 )</t>
  </si>
  <si>
    <t>Assumptions [Table Text Block]</t>
  </si>
  <si>
    <t>The following table presents the assumptions used in the measurement of our benefit obligations: December 31 2015 2014 Weighted average assumptions Discount rate 4.05 % 3.75 % Rate of compensation increases (a) — % — % The following table presents the assumptions used in the measurement of net periodic benefit cost: December 31 2015 2014 2013 Weighted average assumptions Discount rate (b) 3.75 % / 3.90 % 4.65 % 3.75 % Expected long-term rate of return on plan assets (b) 6.15 % / 5.85 % 6.50 % 6.50 % Rate of compensation increases (a) — % — % — % _______________________________________ (a) 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 (b) Prior to the remeasurement of our qualified defined benefit pension plan on May 15, 2015, the discount rate and expected rate of return on plan assets were 3.75% and 6.15% . The discount rate and expected rate of return on plan assets after the May 15, 2015 remeasurement were 3.90% and 5.85% , respectively.</t>
  </si>
  <si>
    <t>Fair Value Measurements of Plan Assets [Table Text Block]</t>
  </si>
  <si>
    <t>The following table sets forth by level, within the fair value hierarchy, the pension plan assets, by major asset category, at fair value at December 31, 2015 and 2014 : December 31, 2015 Quoted Prices in Active Markets for Identical Assets (Level 1) Significant Other Observable Inputs (Level 2) (a) Significant Unobservable Inputs (Level 3) Total (thousands) Equity securities Large-cap U.S. equity securities (b) $ — $ 91,622 $ — $ 91,622 Small- and mid-cap U.S. equity securities (c) — 16,338 — 16,338 International equity securities (d) — 61,414 — 61,414 Fixed-income securities (e) — 178,019 — 178,019 Hedge fund (f) — 25,566 — 25,566 Real estate (g) — — 24,906 24,906 Total investments at fair value $ — $ 372,959 $ 24,906 397,865 Receivables and accrued expenses, net 1,597 Fair value of plan assets $ 399,462 December 31, 2014 Quoted Prices in Active Markets for Identical Assets (Level 1) Significant Other Observable Inputs (Level 2) (a) Significant Unobservable Inputs (Level 3) Total (thousands) Equity securities Large-cap U.S. equity securities (b) $ — $ 111,599 $ — $ 111,599 Small- and mid-cap U.S. equity securities (c) — 18,331 — 18,331 International equity securities (d) — 73,130 — 73,130 Fixed-income securities (e) — 125,706 — 125,706 Hedge fund (f) — 16,242 — 16,242 Real estate (g) — — 17,802 17,802 Total investments at fair value $ — $ 345,008 $ 17,802 362,810 Receivables and accrued expenses, net 1,149 Fair value of plan assets $ 363,959 _______________________________________ (a) 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 (b) Invested in the Russell Large Cap U.S. Equity Fund at December 31, 2015 and the Russell Equity I Fund at December 31, 2014 . Both funds seek returns that exceed the Russell 1000 Index by investing in large-capitalization stocks of the U.S. stock market. In addition, at December 31, 2015 and 2014 , our investments in this category included the Russell 1000 Index Fund, which seeks to track the investment results of an index composed of large- and mid-capitalization stocks of the U.S. stock market. (c) Invested in the Russell Equity II Fund. The fund seeks returns that exceed the Russell 2500 Index by investing in the small- and mid-capitalization stocks of the U.S. stock market. (d) Invested in the Russell International Fund with Active Currency at December 31, 2015 and 2014 ,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5 and 2014, our investments in this category included the Russell Emerging Market Fund, which benchmarks against the Russell Emerging Markets Index and is designed to maintain a broadly diversified exposure to emerging market countries. At December 31, 2015 and 2014 , investments in emerging markets represent approximately 16% and 23% , respectively, of our international portfolio. (e) Invested in the Russell Multi-Manager Bond Fund at December 31, 2015 and 2014 .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5 and 2014 ,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 (f) 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 (g) 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t>
  </si>
  <si>
    <t>Expected Future Benefit Payments [Table Text Block]</t>
  </si>
  <si>
    <t>Qualified pension benefit payments are paid from plan assets, while nonqualified pension benefit payments are paid by the company. The following benefit payments are expected to be paid to plan participants (in thousands): 2016 $ 22,796 2017 22,391 2018 23,755 2019 24,879 2020 25,796 Years 2021-2025 138,480</t>
  </si>
  <si>
    <t>Level 3 [Member]</t>
  </si>
  <si>
    <t>Changes in Fair Value of Level 3 Plan Assets [Table Text Block]</t>
  </si>
  <si>
    <t>The following table sets forth a summary of changes in the fair value of the pension plans' Level 3 assets for the years ended December 31, 2015 and 2014 : December 31 2015 2014 (thousands) Balance, beginning of year $ 17,802 $ 16,055 Purchases 4,500 — Unrealized gain 2,604 1,747 Balance, end of year $ 24,906 $ 17,802</t>
  </si>
  <si>
    <t>Stock-Based Compensation (Tables)</t>
  </si>
  <si>
    <t>Schedule of Nonvested Share Activity [Table Text Block]</t>
  </si>
  <si>
    <t>The following summarizes the activity of our PSUs and RSUs awarded under the 2013 Incentive Plan for the year ended December 31, 2015 : PSUs RSUs Number of shares Weighted Average Grant-Date Fair Value Number of shares Weighted Average Grant-Date Fair Value Outstanding, December 31, 2014 116,559 $ 29.66 64,864 $ 30.45 Granted 116,636 36.17 140,167 36.16 Performance condition adjustment 27,438 30.32 — — Vested (112,552 ) 29.70 (41,026 ) 30.50 Forfeited (13,295 ) 32.81 (10,662 ) 34.00 Outstanding, December 31, 2015 134,786 $ 35.09 $ 153,343 $ 35.41</t>
  </si>
  <si>
    <t>Stock options activity [Table Text Block]</t>
  </si>
  <si>
    <t>The following is a summary of our stock option activity: Number of Options Weighted Average Exercise Price Per Option Weighted Average Remaining Contractual Life Aggregate Intrinsic Value (years) (thousands) Outstanding, December 31, 2014 141,232 $ 27.19 Exercised (8,705 ) 27.19 Cancelled/Forfeited (15,245 ) 27.19 Outstanding, December 31, 2015 117,282 $ 27.19 6.3 $ — Vested and expected to vest, December 31, 2015 117,152 $ 27.19 6.3 $ — Exercisable, December 31, 2015 82,415 $ 27.19 5.9 $ —</t>
  </si>
  <si>
    <t>Assumptions used to calculate fair value of stock options [Table Text Block]</t>
  </si>
  <si>
    <t>The fair value for stock option awards was estimated at the grant date using the Black-Scholes option valuation model with the following weighted average assumptions: Year Ended December 31, 2013 Expected volatility 60.9 % Expected life (in years) 6.0 Risk-free interest rate 1.0 % Expected dividends — Weighted average fair value per option granted $ 14.87</t>
  </si>
  <si>
    <t>Stock-based compensation expense recognized [Table Text Block]</t>
  </si>
  <si>
    <t>Total stock-based compensation recognized from PSUs, RSUs, and stock options net of estimated forfeitures, was as follows: Year Ended December 31 2015 2014 2013 (thousands) PSUs $ 2,295 $ 3,169 $ 1,932 RSUs 2,995 2,018 274 Stock options 535 729 663 Total $ 5,825 $ 5,916 $ 2,869</t>
  </si>
  <si>
    <t>Stockholders' Equity (Tables)</t>
  </si>
  <si>
    <t>Changes in Accumulated Other Comprehensive Income (Loss) [Table Text Block]</t>
  </si>
  <si>
    <t>Changes in accumulated other comprehensive loss are as follows: Changes in Accumulated Other Comprehensive Loss Year Ended December 31 2015 2014 2013 (thousands) Beginning Balance, net of taxes $ (101,498 ) $ (55,249 ) $ (121,229 ) Net actuarial gain (loss), current-period changes, before taxes 8,406 (75,016 ) 97,171 Amortization of actuarial (gain) loss, amounts reclassified from accumulated other comprehensive loss, before taxes (a) 4,884 (23 ) 9,202 Effect of settlements, amounts reclassified from accumulated other comprehensive loss, before taxes (a) 501 — — Amortization of prior service costs and other, amounts reclassified from accumulated other comprehensive loss, before taxes (a) — — 304 Income taxes (5,308 ) 28,790 (40,697 ) Ending Balance, net of taxes $ (93,015 ) $ (101,498 ) $ (55,249 ) ___________________________________ (a) Represents amounts reclassified from accumulated other comprehensive loss. These amounts are included in the computation of net periodic pension cost. For additional information, see Note 7, Retirement and Benefit Plans.</t>
  </si>
  <si>
    <t>Goodwill and Intangible Assets (Tables)</t>
  </si>
  <si>
    <t>Goodwill [Table Text Block]</t>
  </si>
  <si>
    <t>The carrying amount of our goodwill by segment is as follows: Building Materials Distribution Wood Products Corporate and Other Total (thousands) Balance at December 31, 2015 and 2014 $ 5,593 $ 16,230 $ — $ 21,823</t>
  </si>
  <si>
    <t>Intangible assets [Table Text Block]</t>
  </si>
  <si>
    <t>Intangible assets consisted of the following: December 31, 2015 Gross Carrying Amount Accumulated Amortization Net Carrying Amount (thousands) Trade names and trademarks $ 8,900 $ — $ 8,900 Customer relationships 1,400 (210 ) 1,190 $ 10,300 $ (210 ) $ 10,090 December 31, 2014 Gross Carrying Amount Accumulated Amortization Net Carrying Amount (thousands) Trade names and trademarks $ 8,900 $ — $ 8,900 Customer relationships 1,400 (117 ) 1,283 $ 10,300 $ (117 ) $ 10,183</t>
  </si>
  <si>
    <t>Segment Information (Tables)</t>
  </si>
  <si>
    <t>Sales by product line [Table Text Block]</t>
  </si>
  <si>
    <t>Segment sales to external customers, including related parties, by product line are as follows: Year Ended December 31 2015 2014 2013 (millions) Wood Products Plywood and veneer $ 385.5 $ 413.6 $ 367.8 Engineered wood products 127.2 125.9 104.4 Lumber 96.5 113.7 97.3 Byproducts 62.0 56.1 42.5 Particleboard 51.6 52.3 40.2 Other 19.5 25.7 21.7 742.3 787.2 674.0 Building Materials Distribution Commodity 1,343.4 1,376.1 1,333.2 General line 1,037.8 937.3 857.9 Engineered wood products 509.9 473.1 408.4 2,891.1 2,786.5 2,599.5 $ 3,633.4 $ 3,573.7 $ 3,273.5</t>
  </si>
  <si>
    <t>Segment information [Table Text Block]</t>
  </si>
  <si>
    <t>An analysis of our operations by segment is as follows: Income (Loss) Before Sales Income Depreciation Capital Inter- Taxes and EBITDA Expendi- Trade segment Total (c) Amortization (b) (c) tures Assets (millions) Year Ended December 31, 2015 Wood Products $ 742.3 $ 539.8 $ 1,282.1 $ 64.2 $ 43.3 $ 107.5 $ 68.8 $ 556.0 Building Materials Distribution 2,891.1 0.2 2,891.3 60.8 11.9 72.7 14.5 506.3 Corporate and Other — — — (22.1 ) 0.4 (21.7 ) 4.3 186.3 Intersegment eliminations — (540.0 ) (540.0 ) — — — — — $ 3,633.4 $ — $ 3,633.4 102.9 $ 55.6 $ 158.5 $ 87.5 $ 1,248.6 Interest expense (22.5 ) Interest income 0.3 $ 80.7 Income (Loss) Before Sales Income Depreciation Capital Inter- Taxes and EBITDA Expendi- Trade segment Total (c) Amortization (b) (c) tures Assets (millions) Year Ended December 31, 2014 Wood Products $ 787.2 $ 529.8 $ 1,317.0 $ 108.4 $ 41.5 $ 149.8 $ 40.3 $ 533.1 Building Materials Distribution 2,786.5 0.1 2,786.7 56.7 9.8 66.5 20.3 483.6 Corporate and Other — — — (19.9 ) 0.2 (19.8 ) 0.6 196.7 Intersegment eliminations — (529.9 ) (529.9 ) — — — — — $ 3,573.7 $ — $ 3,573.7 145.1 $ 51.4 $ 196.6 $ 61.2 $ 1,213.3 Interest expense (22.0 ) Interest income 0.2 $ 123.3 Income (Loss) Before Capital Sales Income Depreciation Expendi- Inter- Taxes and EBITDA tures Trade segment Total (c) Amortization (b) (c) (a) Assets (millions) Year Ended December 31, 2013 Wood Products $ 674.0 $ 460.1 $ 1,134.1 $ 77.7 $ 28.7 $ 106.3 $ 133.6 $ 514.5 Building Materials Distribution 2,599.5 0.1 2,599.6 39.9 9.2 49.2 14.7 456.1 Corporate and Other — — — (19.3 ) 0.1 (19.1 ) 0.5 125.2 Intersegment eliminations — (460.2 ) (460.2 ) — — — — — $ 3,273.5 $ — $ 3,273.5 98.3 $ 38.0 $ 136.4 $ 148.8 $ 1,095.9 Interest expense (20.4 ) Interest income 0.2 $ 78.1 ___________________________________ (a) Capital spending in 2013 for Wood Products includes $103.0 million for the acquisition of two plywood manufacturing facilities in the Carolinas. (b) 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si>
  <si>
    <t>Reconciliation of Operating Profit (Loss) from Segments to Consolidated [Table Text Block]</t>
  </si>
  <si>
    <t>The following is a reconciliation of net income to EBITDA for the consolidated company: Year Ended December 31 2015 2014 2013 (millions) Net income (1) $ 52.2 $ 80.0 $ 116.9 Interest expense 22.5 22.0 20.4 Interest income (0.3 ) (0.2 ) (0.2 ) Income tax provision (benefit) (1) 28.5 43.3 (38.8 ) Depreciation and amortization 55.6 51.4 38.0 EBITDA $ 158.5 $ 196.6 $ 136.4 _______________________________________ (1) The year ended December 31, 2013, includes a $68.7 million income tax benefit associated with the recording of net deferred tax assets upon our conversion to a corporation.</t>
  </si>
  <si>
    <t>Quarterly Results of Operations (unaudited) (Tables)</t>
  </si>
  <si>
    <t>Quarterly Results of Operations (unaudited) [Table Text Block]</t>
  </si>
  <si>
    <t xml:space="preserve"> 2015 First Quarter Second Quarter Third Quarter Fourth Quarter (millions, except per-share amounts) Net sales $ 809.9 $ 955.4 $ 991.6 $ 876.5 Income from operations $ 17.7 $ 37.4 $ 40.4 $ 7.7 Net income $ 7.6 $ 20.2 $ 22.0 $ 2.3 Net income per common share – Basic and Diluted $ 0.19 $ 0.51 $ 0.56 $ 0.06 2014 First Quarter Second Quarter Third Quarter Fourth Quarter (millions, except per-share amounts) Net sales $ 767.2 $ 961.2 $ 983.3 $ 862.0 Income from operations $ 14.6 $ 45.9 $ 56.2 $ 28.9 Net income $ 5.6 $ 26.4 $ 32.3 $ 15.7 Net income per common share – Basic and Diluted $ 0.14 $ 0.67 $ 0.82 $ 0.40</t>
  </si>
  <si>
    <t>Consolidating Guarantor and Nonguarantor Financial Information (Tables)</t>
  </si>
  <si>
    <t>Consolidating Statements of Comprehensive Income (Loss) [Table Text Block]</t>
  </si>
  <si>
    <t>Boise Cascade Company and Subsidiaries Consolidating Statements of Comprehensive Income For the Year Ended December 31, 2015 Boise Cascade Company (Parent) Guarantor Subsidiaries Non- guarantor Subsidiaries Eliminations Consolidated (thousands) Sales Trade $ — $ 3,622,057 $ 11,358 $ — $ 3,633,415 Intercompany — — 20,665 (20,665 ) — — 3,622,057 32,023 (20,665 ) 3,633,415 Costs and expenses Materials, labor, and other operating expenses (excluding depreciation) 1,180 3,146,085 27,853 (21,598 ) 3,153,520 Depreciation and amortization 369 54,077 1,132 — 55,578 Selling and distribution expenses 910 270,409 1,989 — 273,308 General and administrative expenses 19,576 28,916 — 933 49,425 Other (income) expense, net (369 ) (856 ) (380 ) — (1,605 ) 21,666 3,498,631 30,594 (20,665 ) 3,530,226 Income (loss) from operations (21,666 ) 123,426 1,429 — 103,189 Foreign currency exchange gain (loss) (492 ) 355 (161 ) — (298 ) Interest expense (22,442 ) (90 ) — — (22,532 ) Interest income 155 168 — — 323 (22,779 ) 433 (161 ) — (22,507 ) Income (loss) before income taxes and equity in net income of affiliates (44,445 ) 123,859 1,268 — 80,682 Income tax (provision) benefit (28,610 ) 110 — — (28,500 ) Income (loss) before equity in net income of affiliates (73,055 ) 123,969 1,268 — 52,182 Equity in net income of affiliates 125,237 — — (125,237 ) — Net income 52,182 123,969 1,268 (125,237 ) 52,182 Other comprehensive income, net of tax Defined benefit pension plans Net actuarial gain 5,171 — — — 5,171 Amortization of actuarial loss 3,004 — — — 3,004 Effect of settlements 308 — — — 308 Other comprehensive income, net of tax 8,483 — — — 8,483 Comprehensive income $ 60,665 $ 123,969 $ 1,268 $ (125,237 ) $ 60,665 Boise Cascade Company and Subsidiaries Consolidating Statements of Comprehensive Income For the Year Ended December 31, 2014 Boise Cascade Company (Parent) Guarantor Subsidiaries Non- guarantor Subsidiaries Eliminations Consolidated (thousands) Sales Trade $ — $ 3,560,416 $ 13,316 $ — $ 3,573,732 Intercompany — — 18,224 (18,224 ) — — 3,560,416 31,540 (18,224 ) 3,573,732 Costs and expenses Materials, labor, and other operating expenses (excluding depreciation) — 3,057,603 27,956 (19,888 ) 3,065,671 Depreciation and amortization 179 50,070 1,190 — 51,439 Selling and distribution expenses — 261,749 2,424 — 264,173 General and administrative expenses 19,252 27,573 — 1,664 48,489 Other (income) expense, net (26 ) (889 ) (674 ) — (1,589 ) 19,405 3,396,106 30,896 (18,224 ) 3,428,183 Income (loss) from operations (19,405 ) 164,310 644 — 145,549 Foreign currency exchange gain (loss) (379 ) 18 (71 ) — (432 ) Interest expense (22,049 ) — — — (22,049 ) Interest income 32 205 — — 237 (22,396 ) 223 (71 ) — (22,244 ) Income (loss) before income taxes and equity in net income of affiliates (41,801 ) 164,533 573 — 123,305 Income tax (provision) benefit (43,402 ) 106 — — (43,296 ) Income (loss) before equity in net income of affiliates (85,203 ) 164,639 573 — 80,009 Equity in net income of affiliates 165,212 — — (165,212 ) — Net income 80,009 164,639 573 (165,212 ) 80,009 Other comprehensive loss, net of tax Defined benefit pension plans Net actuarial loss (46,234 ) — — — (46,234 ) Amortization of actuarial gain (15 ) — — — (15 ) Other comprehensive loss, net of tax (46,249 ) — — — (46,249 ) Comprehensive income $ 33,760 $ 164,639 $ 573 $ (165,212 ) $ 33,760 Boise Cascade Company and Subsidiaries Consolidating Statements of Comprehensive Income (Loss) For the Year Ended December 31, 2013 Boise Cascade Company (Parent) Guarantor Subsidiaries Non- guarantor Subsidiaries Eliminations Consolidated (thousands) Sales Trade $ — $ 3,258,873 $ 14,623 $ — $ 3,273,496 Intercompany — — 12,259 (12,259 ) — — 3,258,873 26,882 (12,259 ) 3,273,496 Costs and expenses Materials, labor, and other operating expenses (excluding depreciation) — 2,831,103 28,338 (12,827 ) 2,846,614 Depreciation and amortization 140 36,682 1,216 — 38,038 Selling and distribution expenses — 242,743 2,540 — 245,283 General and administrative expenses 18,786 26,135 — 568 45,489 Other (income) expense, net (150 ) 324 (859 ) — (685 ) 18,776 3,136,987 31,235 (12,259 ) 3,174,739 Income (loss) from operations (18,776 ) 121,886 (4,353 ) — 98,757 Foreign currency exchange loss (292 ) (115 ) (17 ) — (424 ) Interest expense (20,426 ) — — — (20,426 ) Interest income 83 158 — — 241 (20,635 ) 43 (17 ) — (20,609 ) Income (loss) before income taxes and equity in net income of affiliates (39,411 ) 121,929 (4,370 ) — 78,148 Income tax (provision) benefit 38,656 154 (22 ) — 38,788 Income (loss) before equity in net income of affiliates (755 ) 122,083 (4,392 ) — 116,936 Equity in net income of affiliates 117,691 — — (117,691 ) — Net income (loss) 116,936 122,083 (4,392 ) (117,691 ) 116,936 Other comprehensive income, net of tax Defined benefit pension plans Net actuarial gain 60,100 — — — 60,100 Amortization of actuarial loss 5,692 — — — 5,692 Amortization of prior service costs 188 — — — 188 Other comprehensive income, net of tax 65,980 — — — 65,980 Comprehensive income (loss) $ 182,916 $ 122,083 $ (4,392 ) $ (117,691 ) $ 182,916</t>
  </si>
  <si>
    <t>Consolidating Balance Sheets [Table Text Block]</t>
  </si>
  <si>
    <t>Boise Cascade Company and Subsidiaries Consolidating Balance Sheets at December 31, 2015 Boise Cascade Company (Parent) Guarantor Subsidiaries Non- guarantor Subsidiaries Eliminations Consolidated (thousands) ASSETS Current Cash and cash equivalents $ 184,434 $ 11 $ 51 $ — $ 184,496 Receivables Trade, less allowances 8 186,488 642 — 187,138 Related parties — 1,065 — — 1,065 Other 925 9,712 224 — 10,861 Inventories — 378,589 6,268 — 384,857 Prepaid expenses and other 15,032 7,620 1 (5,500 ) 17,153 Total current assets 200,399 583,485 7,186 (5,500 ) 785,570 Property and equipment, net 5,020 391,057 6,589 — 402,666 Timber deposits — 15,848 — — 15,848 Goodwill — 21,823 — — 21,823 Intangible assets, net — 10,090 — — 10,090 Deferred income taxes 908 — — — 908 Other assets 595 11,091 15 — 11,701 Investments in affiliates 801,934 — — (801,934 ) — Total assets $ 1,008,856 $ 1,033,394 $ 13,790 $ (807,434 ) $ 1,248,606 Boise Cascade Company and Subsidiaries Consolidating Balance Sheets at December 31, 2015 (continued) Boise Cascade Company (Parent) Guarantor Subsidiaries Non- guarantor Subsidiaries Eliminations Consolidated (thousands) LIABILITIES AND STOCKHOLDERS' EQUITY Current Accounts payable Trade $ 4,552 $ 153,953 $ 524 $ — $ 159,029 Related parties — 1,442 — — 1,442 Accrued liabilities Compensation and benefits 16,034 38,399 279 — 54,712 Interest payable 3,389 — — — 3,389 Other 1,958 36,617 7,003 (5,500 ) 40,078 25,933 230,411 7,806 (5,500 ) 258,650 Debt Long-term debt 344,589 — — — 344,589 Other Compensation and benefits 93,355 — — — 93,355 Other long-term liabilities 10,309 7,033 — — 17,342 103,664 7,033 — — 110,697 Commitments and contingent liabilities Stockholders' equity Preferred stock — — — — — Common stock 434 — — — 434 Treasury stock (123,711 ) — — — (123,711 ) Additional paid-in capital 508,066 — — — 508,066 Accumulated other comprehensive loss (93,015 ) — — — (93,015 ) Retained earnings 242,896 — — — 242,896 Subsidiary equity — 795,950 5,984 (801,934 ) — Total stockholders' equity 534,670 795,950 5,984 (801,934 ) 534,670 Total liabilities and stockholders' equity $ 1,008,856 $ 1,033,394 $ 13,790 $ (807,434 ) $ 1,248,606 Boise Cascade Company and Subsidiaries Consolidating Balance Sheets at December 31, 2014 Boise Cascade Company (Parent) Guarantor Subsidiaries Non- guarantor Subsidiaries Eliminations Consolidated (thousands) ASSETS Current Cash and cash equivalents $ 163,512 $ 23 $ 14 $ — $ 163,549 Receivables Trade, less allowances 237 171,613 464 — 172,314 Related parties — 821 — — 821 Other 171 6,908 232 — 7,311 Inventories — 389,259 5,202 — 394,461 Prepaid expenses and other 10,756 4,064 37 — 14,857 Total current assets 174,676 572,688 5,949 — 753,313 Property and equipment, net 1,601 359,474 7,053 — 368,128 Timber deposits — 13,819 — — 13,819 Goodwill — 21,823 — — 21,823 Intangible assets, net — 10,183 — — 10,183 Deferred income taxes 36,989 — 6 — 36,995 Other assets 20 9,055 — — 9,075 Investments in affiliates 771,026 — — (771,026 ) — Total assets $ 984,312 $ 987,042 $ 13,008 $ (771,026 ) $ 1,213,336 Boise Cascade Company and Subsidiaries Consolidating Balance Sheets at December 31, 2014 (continued) Boise Cascade Company (Parent) Guarantor Subsidiaries Non- guarantor Subsidiaries Eliminations Consolidated (thousands) LIABILITIES AND STOCKHOLDERS' EQUITY Current Accounts payable Trade $ 7,238 $ 143,141 $ 314 $ — $ 150,693 Related parties — 1,743 — — 1,743 Accrued liabilities — — — — Compensation and benefits 18,793 46,867 510 — 66,170 Interest payable 3,298 — — — 3,298 Other 1,559 30,163 1,564 — 33,286 30,888 221,914 2,388 — 255,190 Debt Long-term debt 294,266 — — — 294,266 Other Compensation and benefits 156,218 — — — 156,218 Other long-term liabilities 10,552 4,722 — — 15,274 166,770 4,722 — — 171,492 Commitments and contingent liabilities Stockholders' equity Preferred stock — — — — — Common stock 433 — — — 433 Treasury stock (100,000 ) — — — (100,000 ) Additional paid-in capital 502,739 — — — 502,739 Accumulated other comprehensive loss (101,498 ) — — — (101,498 ) Retained earnings 190,714 — — — 190,714 Subsidiary equity — 760,406 10,620 (771,026 ) — Total stockholders' equity 492,388 760,406 10,620 (771,026 ) 492,388 Total liabilities and stockholders' equity $ 984,312 $ 987,042 $ 13,008 $ (771,026 ) $ 1,213,336</t>
  </si>
  <si>
    <t>Consolidating Statements of Cash Flows [Table Text Block]</t>
  </si>
  <si>
    <t>Boise Cascade Company and Subsidiaries Consolidating Statements of Cash Flows For the Year Ended December 31, 2015 Boise Cascade Company (Parent) Guarantor Subsidiaries Non- guarantor Subsidiaries Eliminations Consolidated (thousands) Cash provided by (used for) operations Net income $ 52,182 $ 123,969 $ 1,268 $ (125,237 ) $ 52,182 Items in net income not using (providing) cash Equity in net income of affiliates (125,237 ) — — 125,237 — Depreciation and amortization, including deferred financing costs and other 1,988 54,077 1,132 — 57,197 Stock-based compensation 5,825 — — — 5,825 Pension expense 2,825 — — — 2,825 Deferred income taxes 30,883 — — — 30,883 Other (587 ) (1,250 ) — — (1,837 ) Decrease (increase) in working capital — — Receivables (525 ) (17,487 ) (170 ) — (18,182 ) Inventories — 10,670 (1,066 ) — 9,604 Prepaid expenses and other (932 ) (5,589 ) 36 5,500 (985 ) Accounts payable and accrued liabilities (1,782 ) 8,702 5,402 (5,500 ) 6,822 Pension contributions (54,257 ) — — — (54,257 ) Income taxes payable (2,595 ) — 6 — (2,589 ) Other (2,079 ) (5,063 ) (15 ) — (7,157 ) Net cash provided by (used for) operations (94,291 ) 168,029 6,593 — 80,331 Cash provided by (used for) investment Expenditures for property and equipment (4,260 ) (82,610 ) (656 ) — (87,526 ) Proceeds from sales of assets and other — 3,130 4 — 3,134 Net cash used for investment (4,260 ) (79,480 ) (652 ) — (84,392 ) Cash provided by (used for) financing Borrowings of long-term debt 50,000 — — — 50,000 Treasury stock purchased (23,711 ) — — — (23,711 ) Financing costs (702 ) — — — (702 ) Other (443 ) (136 ) — — (579 ) Due to (from) affiliates 94,329 (88,425 ) (5,904 ) — — Net cash provided by (used for) financing 119,473 (88,561 ) (5,904 ) — 25,008 Net increase (decrease) in cash and cash equivalents 20,922 (12 ) 37 — 20,947 Balance at beginning of the period 163,512 23 14 — 163,549 Balance at end of the period $ 184,434 $ 11 $ 51 $ — $ 184,496 Boise Cascade Company and Subsidiaries Consolidating Statements of Cash Flows For the Year Ended December 31, 2014 Boise Cascade Company (Parent) Guarantor Subsidiaries Non- guarantor Subsidiaries Eliminations Consolidated (thousands) Cash provided by (used for) operations Net income $ 80,009 $ 164,639 $ 573 $ (165,212 ) $ 80,009 Items in net income not using (providing) cash Equity in net income of affiliates (165,212 ) — — 165,212 — Depreciation and amortization, including deferred financing costs and other 1,792 50,070 1,190 — 53,052 Stock-based compensation 5,916 — — — 5,916 Pension expense 838 — — — 838 Deferred income taxes 10,705 — — — 10,705 Other (33 ) (1,556 ) — — (1,589 ) Decrease (increase) in working capital Receivables (336 ) (20,436 ) 495 — (20,277 ) Inventories (101 ) (10,247 ) (754 ) — (11,102 ) Prepaid expenses and other (184 ) 311 16 — 143 Accounts payable and accrued liabilities 2,949 12,396 73 — 15,418 Pension contributions (12,071 ) — — — (12,071 ) Income taxes payable (7,766 ) — — — (7,766 ) Other (4,065 ) (7,368 ) — — (11,433 ) Net cash provided by (used for) operations (87,559 ) 187,809 1,593 — 101,843 Cash provided by (used for) investment Expenditures for property and equipment (577 ) (60,453 ) (187 ) — (61,217 ) Proceeds from sales of assets and other (17 ) 4,852 (22 ) — 4,813 Net cash used for investment (594 ) (55,601 ) (209 ) — (56,404 ) Cash provided by (used for) financing Borrowings of long-term debt, including revolving credit facility 57,600 — — — 57,600 Payments of long-term debt, including revolving credit facility (57,600 ) — — — (57,600 ) Financing costs (11 ) — — — (11 ) Other (128 ) — — — (128 ) Due to (from) affiliates 133,606 (132,210 ) (1,396 ) — — Net cash provided by (used for) financing 133,467 (132,210 ) (1,396 ) — (139 ) Net increase (decrease) in cash and cash equivalents 45,314 (2 ) (12 ) — 45,300 Balance at beginning of the period 118,198 25 26 — 118,249 Balance at end of the period $ 163,512 $ 23 $ 14 $ — $ 163,549 Boise Cascade Company and Subsidiaries Consolidating Statements of Cash Flows For the Year Ended December 31, 2013 Boise Cascade Company (Parent) Guarantor Subsidiaries Non- guarantor Subsidiaries Eliminations Consolidated (thousands) Cash provided by (used for) operations Net income (loss) $ 116,936 $ 122,083 $ (4,392 ) $ (117,691 ) $ 116,936 Items in net income (loss) not using (providing) cash Equity in net income of affiliates (117,691 ) — — 117,691 — Depreciation and amortization, including deferred financing costs and other 1,912 36,682 1,216 — 39,810 Stock-based compensation 2,869 — — — 2,869 Pension expense 10,989 — — — 10,989 Deferred income taxes (59,600 ) — — — (59,600 ) Other (161 ) (651 ) 23 — (789 ) Decrease (increase) in working capital, net of acquisitions Receivables 183 (11,269 ) 72 — (11,014 ) Inventories 101 (52,138 ) 1,079 — (50,958 ) Prepaid expenses and other (108 ) (385 ) (22 ) — (515 ) Accounts payable and accrued liabilities 2,280 (990 ) (139 ) — 1,151 Pension contributions (10,739 ) — — — (10,739 ) Income taxes payable (2,008 ) (12 ) 4 — (2,016 ) Other (1,821 ) (876 ) — — (2,697 ) Net cash provided by (used for) operations (56,858 ) 92,444 (2,159 ) — 33,427 Cash provided by (used for) investment Expenditures for property and equipment (498 ) (44,750 ) (503 ) — (45,751 ) Acquisitions of businesses and facilities — (103,029 ) — — (103,029 ) Proceeds from sales of assets and other 831 852 417 — 2,100 Net cash provided by (used for) investment 333 (146,927 ) (86 ) — (146,680 ) Cash provided by (used for) financing Net proceeds from issuance of common stock 262,488 — — — 262,488 Treasury stock purchased (100,000 ) — — — (100,000 ) Borrowings of long-term debt, including revolving credit facility 130,000 — — — 130,000 Payments of long-term debt, including revolving credit facility (105,010 ) — — — (105,010 ) Financing costs (2,061 ) — — — (2,061 ) Other — — 192 — 192 Due to (from) affiliates (56,374 ) 54,473 1,901 — — Net cash provided by financing 129,043 54,473 2,093 — 185,609 Net increase (decrease) in cash and cash equivalents 72,518 (10 ) (152 ) — 72,356 Balance at beginning of the period 45,680 35 178 — 45,893 Balance at end of the period $ 118,198 $ 25 $ 26 $ — $ 118,249</t>
  </si>
  <si>
    <t>Nature of Operations and Consolidation (Details)</t>
  </si>
  <si>
    <t>Dec. 31, 2015segment</t>
  </si>
  <si>
    <t>Number of Reportable Segments</t>
  </si>
  <si>
    <t>Summary of Significant Accounting Policies (Details) $ in Thousands</t>
  </si>
  <si>
    <t>Dec. 31, 2015USD ($)employeeInteger6Number2</t>
  </si>
  <si>
    <t>Dec. 31, 2014USD ($)</t>
  </si>
  <si>
    <t>Dec. 31, 2013USD ($)</t>
  </si>
  <si>
    <t>Trade Accounts Receivables and Allowance for Doubtful Accounts</t>
  </si>
  <si>
    <t>Vendor and Customer Rebates and Allowances</t>
  </si>
  <si>
    <t>Vendor rebates and allowances</t>
  </si>
  <si>
    <t>Customer rebates payable</t>
  </si>
  <si>
    <t>Asset Retirement Obligation</t>
  </si>
  <si>
    <t>Asset retirement obligations</t>
  </si>
  <si>
    <t>Deferred Software Costs</t>
  </si>
  <si>
    <t>Capitalized Computer Software, Net</t>
  </si>
  <si>
    <t>Amortization of deferred software costs</t>
  </si>
  <si>
    <t>Labor Concentration and Unions</t>
  </si>
  <si>
    <t>Number of employees | employee</t>
  </si>
  <si>
    <t>Number of collective bargaining arrangements | Integer6</t>
  </si>
  <si>
    <t>Number of collective bargaining arrangements expiring in one year or less | Integer6</t>
  </si>
  <si>
    <t>Self Insurance</t>
  </si>
  <si>
    <t>Self insurance liabilities, current</t>
  </si>
  <si>
    <t>Self insurance liabilities, long-term</t>
  </si>
  <si>
    <t>Software and Software Development Costs [Member] | Minimum [Member]</t>
  </si>
  <si>
    <t>Property, Plant and Equipment, Useful Life</t>
  </si>
  <si>
    <t>3 years</t>
  </si>
  <si>
    <t>Software and Software Development Costs [Member] | Maximum [Member]</t>
  </si>
  <si>
    <t>5 years</t>
  </si>
  <si>
    <t>Reported Value Measurement [Member]</t>
  </si>
  <si>
    <t>Financial Instruments</t>
  </si>
  <si>
    <t>Fixed-rate debt</t>
  </si>
  <si>
    <t>Level 2 [Member]</t>
  </si>
  <si>
    <t>Fair Value, Measurements, Recurring [Member] | Level 1 [Member] | Money Market Funds [Member]</t>
  </si>
  <si>
    <t>Cash equivalents, fair value</t>
  </si>
  <si>
    <t>Sales Revenue, Net [Member] | Customer Concentration Risk [Member] | Top Ten Customers [Member]</t>
  </si>
  <si>
    <t>Risks and Uncertainties</t>
  </si>
  <si>
    <t>Concentration Risk Number of Customers | Number2</t>
  </si>
  <si>
    <t>Concentration risk</t>
  </si>
  <si>
    <t>29.00%</t>
  </si>
  <si>
    <t>Accounts Receivable [Member] | Customer Concentration Risk [Member] | Top Two Customers [Member]</t>
  </si>
  <si>
    <t>Accounts Receivable [Member] | Credit Concentration Risk [Member] | Top Two Customers [Member]</t>
  </si>
  <si>
    <t>10.00%</t>
  </si>
  <si>
    <t>Accounts Receivable [Member] | Credit Concentration Risk [Member] | Single Customer [Member]</t>
  </si>
  <si>
    <t>11.00%</t>
  </si>
  <si>
    <t>Workforce Subject to Collective Bargaining Arrangements [Member] | Unionized Employees Concentration Risk [Member]</t>
  </si>
  <si>
    <t>26.00%</t>
  </si>
  <si>
    <t>Workforce Subject to Collective Bargaining Arrangements Expiring within One Year [Member] | Unionized Employees Concentration Risk [Member]</t>
  </si>
  <si>
    <t>Building Materials Distribution [Member]</t>
  </si>
  <si>
    <t>Revenue Recognition</t>
  </si>
  <si>
    <t>Shipping and handling costs</t>
  </si>
  <si>
    <t>Summary of Significant Accounting Policies (Details 2) - USD ($) $ in Thousands</t>
  </si>
  <si>
    <t>Inventory, Net [Abstract]</t>
  </si>
  <si>
    <t>Finished goods and work in process</t>
  </si>
  <si>
    <t>Logs</t>
  </si>
  <si>
    <t>Other raw materials and supplies</t>
  </si>
  <si>
    <t>Summary of Significant Accounting Policies (Details 3) - USD ($) $ in Thousands</t>
  </si>
  <si>
    <t>Property, Plant and Equipment [Line Items]</t>
  </si>
  <si>
    <t>Property and equipment, gross</t>
  </si>
  <si>
    <t>Less accumulated depreciation</t>
  </si>
  <si>
    <t>Land [Member]</t>
  </si>
  <si>
    <t>Buildings [Member]</t>
  </si>
  <si>
    <t>Buildings [Member] | Minimum [Member]</t>
  </si>
  <si>
    <t>Buildings [Member] | Maximum [Member]</t>
  </si>
  <si>
    <t>Improvements [Member]</t>
  </si>
  <si>
    <t>Improvements [Member] | Minimum [Member]</t>
  </si>
  <si>
    <t>Improvements [Member] | Maximum [Member]</t>
  </si>
  <si>
    <t>Mobile equipment, information technology, and office furniture [Member]</t>
  </si>
  <si>
    <t>Mobile equipment, information technology, and office furniture [Member] | Minimum [Member]</t>
  </si>
  <si>
    <t>Mobile equipment, information technology, and office furniture [Member] | Maximum [Member]</t>
  </si>
  <si>
    <t>Machinery and equipment [Member]</t>
  </si>
  <si>
    <t>Machinery and equipment [Member] | Minimum [Member]</t>
  </si>
  <si>
    <t>Machinery and equipment [Member] | Maximum [Member]</t>
  </si>
  <si>
    <t>Construction in Progress [Member]</t>
  </si>
  <si>
    <t>Summary of Significant Accounting Policies Summary of Significant Accounting Policies (Details 4) - USD ($) $ in Thousands</t>
  </si>
  <si>
    <t>New Accounting Pronouncement, Early Adoption [Line Items]</t>
  </si>
  <si>
    <t>Deferred financing costs</t>
  </si>
  <si>
    <t>Deferred income taxes - noncurrent</t>
  </si>
  <si>
    <t>New Accounting Pronouncement, Early Adoption, Effect [Member]</t>
  </si>
  <si>
    <t>Deferred income taxes - current</t>
  </si>
  <si>
    <t>Scenario, Previously Reported [Member]</t>
  </si>
  <si>
    <t>Income Taxes (Details) - USD ($) $ in Thousands</t>
  </si>
  <si>
    <t>Feb. 04, 2013</t>
  </si>
  <si>
    <t>Pretax income (loss) from domestic and foreign sources [Abstract]</t>
  </si>
  <si>
    <t>Domestic</t>
  </si>
  <si>
    <t>Foreign</t>
  </si>
  <si>
    <t>Deferred income tax provision (benefit) [Abstract]</t>
  </si>
  <si>
    <t>Federal</t>
  </si>
  <si>
    <t>State</t>
  </si>
  <si>
    <t>Total current</t>
  </si>
  <si>
    <t>Total deferred</t>
  </si>
  <si>
    <t>Income tax provision (benefit)</t>
  </si>
  <si>
    <t>Income Tax Rate Reconciliation [Abstract]</t>
  </si>
  <si>
    <t>Statutory U.S. income tax rate (as a percent)</t>
  </si>
  <si>
    <t>35.00%</t>
  </si>
  <si>
    <t>Statutory tax provision</t>
  </si>
  <si>
    <t>State taxes</t>
  </si>
  <si>
    <t>Domestic production activities deduction</t>
  </si>
  <si>
    <t>Effective income tax rate (as a percent)</t>
  </si>
  <si>
    <t>35.30%</t>
  </si>
  <si>
    <t>35.10%</t>
  </si>
  <si>
    <t>(49.60%)</t>
  </si>
  <si>
    <t>Recognition of beginning deferred tax balances</t>
  </si>
  <si>
    <t>[1]</t>
  </si>
  <si>
    <t>Income taxes paid, net</t>
  </si>
  <si>
    <t>Deferred tax assets [Abstract]</t>
  </si>
  <si>
    <t>Employee benefits</t>
  </si>
  <si>
    <t>[2]</t>
  </si>
  <si>
    <t>Gross deferred tax assets</t>
  </si>
  <si>
    <t>Valuation allowance</t>
  </si>
  <si>
    <t>[3]</t>
  </si>
  <si>
    <t>Net deferred tax assets</t>
  </si>
  <si>
    <t>Deferred tax liabilities [Abstract]</t>
  </si>
  <si>
    <t>Property and equipment</t>
  </si>
  <si>
    <t>Intangible assets and other</t>
  </si>
  <si>
    <t>Deferred tax liabilities</t>
  </si>
  <si>
    <t>As reported on our Consolidated Balance Sheet [Abstract]</t>
  </si>
  <si>
    <t>Total deferred tax assets, net</t>
  </si>
  <si>
    <t>Reconciliation of unrecognized tax benefits, roll forward</t>
  </si>
  <si>
    <t>Balance as of January 1</t>
  </si>
  <si>
    <t>Increases related to prior years' tax positions</t>
  </si>
  <si>
    <t>Increases related to current year tax positions</t>
  </si>
  <si>
    <t>Decreases related to prior years' tax positions</t>
  </si>
  <si>
    <t>Balance as of December 31</t>
  </si>
  <si>
    <t>Unrecognized Tax Benefits that Would Impact Effective Tax Rate</t>
  </si>
  <si>
    <t>CANADA | Subsidiaries [Member]</t>
  </si>
  <si>
    <t>Foreign net operating loss carryforward and foreign other</t>
  </si>
  <si>
    <t>Income tax expense, excluding discrete establishment of net deferred tax assets [Member]</t>
  </si>
  <si>
    <t>38.20%</t>
  </si>
  <si>
    <t>On February 4, 2013, we converted from a limited liability company to a corporation. In addition, we elected to be treated as a corporation for federal and state income tax purposes effective as of January 1, 2013. Therefore, we have been subject to federal and state income tax expense since January 1, 2013. For tax purposes, our conversion from a limited liability company to a corporation was deemed a nontaxable transfer of Boise Cascade, L.L.C., assets and liabilities to Boise Cascade Company. As a result of our conversion to a corporation in February 2013, we recorded net deferred tax assets of $68.7 million, the effect of which was recorded as an income tax benefit in our Consolidated Statement of Operations for the year ended December 31, 2013.</t>
  </si>
  <si>
    <t>The decrease primarily relates to the tax effect of changes in recorded pension liabilities. See Note 7, Retirement and Benefit Plans, for more information.</t>
  </si>
  <si>
    <t>We have an investment in foreign subsidiaries, which at December 31, 2015 and 2014, had $9.9 million and $15.8 million, respectively, of deferred tax assets. Deferred tax assets are reduced by a valuation allowance when it is more likely than not that some portion of the deferred tax assets will not be realized. The foreign deferred tax assets results primarily from net operating losses and were fully offset by a valuation allowance. The net operating losses will expire beginning in 2026 through 2033.</t>
  </si>
  <si>
    <t>Net Income Per Common Share (Details) - USD ($) $ / shares in Units, shares in Thousands, $ in Thousands</t>
  </si>
  <si>
    <t>Computation of basic and diluted net income (loss)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Debt (Details) - USD ($)</t>
  </si>
  <si>
    <t>Nov. 26, 2013</t>
  </si>
  <si>
    <t>May. 08, 2013</t>
  </si>
  <si>
    <t>May. 15, 2015</t>
  </si>
  <si>
    <t>Aug. 15, 2013</t>
  </si>
  <si>
    <t>Oct. 22, 2012</t>
  </si>
  <si>
    <t>Debt [Line Items]</t>
  </si>
  <si>
    <t>Interest paid</t>
  </si>
  <si>
    <t>Maturities of Long-term Debt [Abstract]</t>
  </si>
  <si>
    <t>Thereafter</t>
  </si>
  <si>
    <t>Medium-term Notes [Member] | Term Loan Due 2022 [Member]</t>
  </si>
  <si>
    <t>Senior Notes, Face Amount</t>
  </si>
  <si>
    <t>Senior notes [Member] | 6.375% Senior Notes Due 2020 [Member]</t>
  </si>
  <si>
    <t>Unamortized premium on 6.375% senior notes</t>
  </si>
  <si>
    <t>Interest rate</t>
  </si>
  <si>
    <t>6.375%</t>
  </si>
  <si>
    <t>Senior notes [Member] | 250 million original new 6.375% Senior Notes due 2020 [Member]</t>
  </si>
  <si>
    <t>Debt Exchange, Original Debt, Amount</t>
  </si>
  <si>
    <t>Percentage of Senior Notes tendered and accepted for exchange</t>
  </si>
  <si>
    <t>100.00%</t>
  </si>
  <si>
    <t>Senior notes [Member] | 50 million additional new 6.375% Senior Notes due 2020 [Member] [Member]</t>
  </si>
  <si>
    <t>99.98%</t>
  </si>
  <si>
    <t>Senior notes [Member] | 250 million original old 6.375% Senior Notes due 2020 [Member]</t>
  </si>
  <si>
    <t>Senior notes [Member] | 50 million additional old 6.375% Senior Notes due 2020 [Member]</t>
  </si>
  <si>
    <t>Premium rate on 6.375% senior notes</t>
  </si>
  <si>
    <t>103.50%</t>
  </si>
  <si>
    <t>Debt Asset-Based Revolving Credit Facility (Details) - USD ($) $ in Thousands</t>
  </si>
  <si>
    <t>Mar. 09, 2015</t>
  </si>
  <si>
    <t>Line of Credit Facility [Line Items]</t>
  </si>
  <si>
    <t>Term Loan Due 2022 [Member] | Medium-term Notes [Member]</t>
  </si>
  <si>
    <t>Term Loan, Face Amount</t>
  </si>
  <si>
    <t>Term Loan, Interest Rate During Period</t>
  </si>
  <si>
    <t>1.96%</t>
  </si>
  <si>
    <t>Term Loan, interest rate during period with patronage credits</t>
  </si>
  <si>
    <t>1.20%</t>
  </si>
  <si>
    <t>Term Loan Due 2022 [Member] | Medium-term Notes [Member] | London Interbank Offered Rate (LIBOR) [Member] | Minimum [Member]</t>
  </si>
  <si>
    <t>Basis spread on variable interest rate</t>
  </si>
  <si>
    <t>1.75%</t>
  </si>
  <si>
    <t>Term Loan Due 2022 [Member] | Medium-term Notes [Member] | London Interbank Offered Rate (LIBOR) [Member] | Maximum [Member]</t>
  </si>
  <si>
    <t>2.25%</t>
  </si>
  <si>
    <t>Term Loan Due 2022 [Member] | Medium-term Notes [Member] | Base Rate [Member] | Minimum [Member]</t>
  </si>
  <si>
    <t>0.75%</t>
  </si>
  <si>
    <t>Term Loan Due 2022 [Member] | Medium-term Notes [Member] | Base Rate [Member] | Maximum [Member]</t>
  </si>
  <si>
    <t>1.25%</t>
  </si>
  <si>
    <t>Asset-based revolving credit facility [Member]</t>
  </si>
  <si>
    <t>Maximum borrowing capacity</t>
  </si>
  <si>
    <t>Fixed charge coverage ratio requirement, if availability falls below 10% of aggregate lending commitments (as a percent)</t>
  </si>
  <si>
    <t>Threshold of availability as a percentage of aggregate lending commitments, below which 1:1 fixed charge coverage ratio must be met</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15.00%</t>
  </si>
  <si>
    <t>Dividend restriction, combination thresholds, fixed-charge coverage ratio (as a percent)</t>
  </si>
  <si>
    <t>Amount Outstanding</t>
  </si>
  <si>
    <t>Letters of credit outstanding</t>
  </si>
  <si>
    <t>Asset-based revolving credit facility [Member] | Minimum [Member]</t>
  </si>
  <si>
    <t>Commitment fee rate</t>
  </si>
  <si>
    <t>0.25%</t>
  </si>
  <si>
    <t>Asset-based revolving credit facility [Member] | Maximum [Member]</t>
  </si>
  <si>
    <t>0.375%</t>
  </si>
  <si>
    <t>Asset-based revolving credit facility [Member] | London Interbank Offered Rate (LIBOR) [Member] | Minimum [Member]</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Leases (Details) - USD ($) $ in Thousands</t>
  </si>
  <si>
    <t>Operating leases, rent expense</t>
  </si>
  <si>
    <t>Future Minimum Lease Payments [Abstract]</t>
  </si>
  <si>
    <t>Defined Contribution Plans (Details)</t>
  </si>
  <si>
    <t>Dec. 31, 2015USD ($)employee</t>
  </si>
  <si>
    <t>Dec. 31, 2014USD ($)employee</t>
  </si>
  <si>
    <t>Dec. 31, 2013USD ($)employee</t>
  </si>
  <si>
    <t>Defined Contribution Plan Disclosure [Line Items]</t>
  </si>
  <si>
    <t>Employer matching contribution, percentage of employees' pay</t>
  </si>
  <si>
    <t>4.00%</t>
  </si>
  <si>
    <t>Defined Contribution Plan, contributions paid</t>
  </si>
  <si>
    <t>Multiemployer Defined Contributory Trust Plan [Member]</t>
  </si>
  <si>
    <t>Defined Contributory Trust [Abstract]</t>
  </si>
  <si>
    <t>Number of employees in plan | employee</t>
  </si>
  <si>
    <t>Required employer's contribution per hour per active employee</t>
  </si>
  <si>
    <t>Required defined contributory trust contribution, percent of earnings</t>
  </si>
  <si>
    <t>Period Contributions</t>
  </si>
  <si>
    <t>Defined Contribution Savings Plan [Member] | Minimum [Member]</t>
  </si>
  <si>
    <t>Percentage Contributed for Additional Performance Target</t>
  </si>
  <si>
    <t>1.00%</t>
  </si>
  <si>
    <t>Defined Contribution Savings Plan [Member] | Maximum [Member]</t>
  </si>
  <si>
    <t>2.00%</t>
  </si>
  <si>
    <t>Deferred Compensation Plan (Details) - USD ($) $ in Thousands</t>
  </si>
  <si>
    <t>Deferred Compensation Plans [Line Items]</t>
  </si>
  <si>
    <t>Imputed interest rate credited to the Deferred Compensation Plan participant's account as a percentage to Moody's Composite Average of Yields on Corporate Bonds</t>
  </si>
  <si>
    <t>130.00%</t>
  </si>
  <si>
    <t>Deferred compensation liability</t>
  </si>
  <si>
    <t>Accrued liabilities compensation and benefits [Member]</t>
  </si>
  <si>
    <t>Other compensation and benefits [Member]</t>
  </si>
  <si>
    <t>Deferred compensation arrangement with individual [Member]</t>
  </si>
  <si>
    <t>Postretirement Benefit Plans (Details) - Multiemployer Health and Welfare Plan [Member]</t>
  </si>
  <si>
    <t>7 Months Ended</t>
  </si>
  <si>
    <t>17 Months Ended</t>
  </si>
  <si>
    <t>May. 31, 2015USD ($)</t>
  </si>
  <si>
    <t>May. 31, 2014USD ($)</t>
  </si>
  <si>
    <t>Multiemployer Plans [Line Items]</t>
  </si>
  <si>
    <t>Defined Benefit Plans (Details) $ in Thousands</t>
  </si>
  <si>
    <t>May. 15, 2015USD ($)</t>
  </si>
  <si>
    <t>Mar. 09, 2015USD ($)</t>
  </si>
  <si>
    <t>May. 14, 2015USD ($)</t>
  </si>
  <si>
    <t>Dec. 31, 2015USD ($)Integer4Integer7</t>
  </si>
  <si>
    <t>Dec. 31, 2016USD ($)</t>
  </si>
  <si>
    <t>Dec. 31, 2015USD ($)Integer5Integer4Integer7</t>
  </si>
  <si>
    <t>Number of qualified defined benefit pension plan | Integer4</t>
  </si>
  <si>
    <t>Number of plans for hourly employees merged to the qualified defined benefit pension plan | Integer4</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s</t>
  </si>
  <si>
    <t>Fair value of plan assets at end of year</t>
  </si>
  <si>
    <t>Underfunded status</t>
  </si>
  <si>
    <t>Amounts recognized on our Conolidated Balance Sheets</t>
  </si>
  <si>
    <t>Current liabilities</t>
  </si>
  <si>
    <t>Noncurrent liabilities</t>
  </si>
  <si>
    <t>Net liability</t>
  </si>
  <si>
    <t>Amounts recognized in accumulated other comprehensive loss</t>
  </si>
  <si>
    <t>Net actuarial loss</t>
  </si>
  <si>
    <t>Prior service cost</t>
  </si>
  <si>
    <t>Net loss recognized</t>
  </si>
  <si>
    <t>Defined Benefit Plan, lump-sum cash settlement</t>
  </si>
  <si>
    <t>Accumulated benefit obligation</t>
  </si>
  <si>
    <t>Net Periodic Benefit Cost and Other Amounts Recognized in Other Comprehensive (Income) Loss</t>
  </si>
  <si>
    <t>Expected return on plan assets</t>
  </si>
  <si>
    <t>Amortization of actuarial (gain) loss</t>
  </si>
  <si>
    <t>Amortization of prior service costs and other</t>
  </si>
  <si>
    <t>Plan settlement/curtailment expense</t>
  </si>
  <si>
    <t>Net periodic benefit cost</t>
  </si>
  <si>
    <t>Changes in plan assets and benefit obligations recognized in other comprehensive (income) loss</t>
  </si>
  <si>
    <t>Net actuarial (gain) loss</t>
  </si>
  <si>
    <t>Amortization of actuarial gain (loss)</t>
  </si>
  <si>
    <t>Effects of settlements</t>
  </si>
  <si>
    <t>Amortization of prior service cost and other</t>
  </si>
  <si>
    <t>Total recognized in other comprehensive (income) loss</t>
  </si>
  <si>
    <t>Total recognized in net periodic cost (benefit) and other comprehensive (income) loss</t>
  </si>
  <si>
    <t>Defined Benefit Plans, Estimated Future Net Periodic Benefit Cost For The Next Year</t>
  </si>
  <si>
    <t>Defined Benefit Plan, Future Amortization of Loss</t>
  </si>
  <si>
    <t>Weighted Average Assumptions Used in Measurement of Benefit Obligation</t>
  </si>
  <si>
    <t>Discount rate</t>
  </si>
  <si>
    <t>4.05%</t>
  </si>
  <si>
    <t>3.75%</t>
  </si>
  <si>
    <t>Rate of compensation increases</t>
  </si>
  <si>
    <t>0.00%</t>
  </si>
  <si>
    <t>Weighted Average Assumptions Used in Measurement of Net Periodic Benefit Cost</t>
  </si>
  <si>
    <t>[4]</t>
  </si>
  <si>
    <t>3.90%</t>
  </si>
  <si>
    <t>4.65%</t>
  </si>
  <si>
    <t>Expected long-term rate of return on plan assets</t>
  </si>
  <si>
    <t>6.15%</t>
  </si>
  <si>
    <t>5.85%</t>
  </si>
  <si>
    <t>6.50%</t>
  </si>
  <si>
    <t>Pension Contributions</t>
  </si>
  <si>
    <t>Number of real property contributed to the qualified defined benefit pension plan | Integer7</t>
  </si>
  <si>
    <t>Contributed properties leaseback transaction lease term</t>
  </si>
  <si>
    <t>10 years</t>
  </si>
  <si>
    <t>Number of extension options for contributed properties | Integer5</t>
  </si>
  <si>
    <t>Extension terms of contributed properties</t>
  </si>
  <si>
    <t>Annual rent escalation rate for contributed properties</t>
  </si>
  <si>
    <t>Lease payments included in pension contributions</t>
  </si>
  <si>
    <t>Estimated Future Contributions</t>
  </si>
  <si>
    <t>Estimated 2016 contributions</t>
  </si>
  <si>
    <t>Expected Future Benefit Payments</t>
  </si>
  <si>
    <t>Years 2021-2025</t>
  </si>
  <si>
    <t>Equity Securities [Member]</t>
  </si>
  <si>
    <t>Defined Benefit Plan, Actual Plan Asset Allocations</t>
  </si>
  <si>
    <t>42.00%</t>
  </si>
  <si>
    <t>Large-Cap U.S. equity securities [Member]</t>
  </si>
  <si>
    <t>[5]</t>
  </si>
  <si>
    <t>Target Plan Asset Allocation</t>
  </si>
  <si>
    <t>Pension plan asset target allocation</t>
  </si>
  <si>
    <t>23.00%</t>
  </si>
  <si>
    <t>Small- and mid-cap U.S. equity securities [Member]</t>
  </si>
  <si>
    <t>[6]</t>
  </si>
  <si>
    <t>International Equity Securities [Member]</t>
  </si>
  <si>
    <t>[7]</t>
  </si>
  <si>
    <t>16.00%</t>
  </si>
  <si>
    <t>Fixed Income Securities (e) [Member]</t>
  </si>
  <si>
    <t>[8]</t>
  </si>
  <si>
    <t>45.00%</t>
  </si>
  <si>
    <t>Hedge Fund [Member]</t>
  </si>
  <si>
    <t>[9]</t>
  </si>
  <si>
    <t>7.00%</t>
  </si>
  <si>
    <t>6.00%</t>
  </si>
  <si>
    <t>Real Estate Funds [Member]</t>
  </si>
  <si>
    <t>[10]</t>
  </si>
  <si>
    <t>Scenario, Forecast [Member]</t>
  </si>
  <si>
    <t>5.10%</t>
  </si>
  <si>
    <t>Emerging Markets Securities [Member] | International Equity Securities [Member]</t>
  </si>
  <si>
    <t>Benefits paid during the year ended December 31, 2014 include approximately $15 million of lump-sum cash payments to certain terminated and vested participants in settlement of pension obligations.</t>
  </si>
  <si>
    <t>Represents amounts reclassified from accumulated other comprehensive loss. These amounts are included in the computation of net periodic pension cost. For additional information, see Note 7, Retirement and Benefit Plans.</t>
  </si>
  <si>
    <t>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hourly employees who continue to accrue benefits.</t>
  </si>
  <si>
    <t>Prior to the remeasurement of our qualified defined benefit pension plan on May 15, 2015, the discount rate and expected rate of return on plan assets were 3.75% and 6.15%. The discount rate and expected rate of return on plan assets after the May 15, 2015 remeasurement were 3.90% and 5.85%, respectively.</t>
  </si>
  <si>
    <t>Invested in the Russell Large Cap U.S. Equity Fund at December 31, 2015 and the Russell Equity I Fund at December 31, 2014. Both funds seek returns that exceed the Russell 1000 Index by investing in large-capitalization stocks of the U.S. stock market. In addition, at December 31, 2015 and 2014, our investments in this category included the Russell 1000 Index Fund, which seeks to track the investment results of an index composed of large- and mid-capitalization stocks of the U.S. stock market.</t>
  </si>
  <si>
    <t>Invested in the Russell Equity II Fund. The fund seeks returns that exceed the Russell 2500 Index by investing in the small- and mid-capitalization stocks of the U.S. stock market.</t>
  </si>
  <si>
    <t>Invested in the Russell International Fund with Active Currency at December 31, 2015 and 2014,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5 and 2014, our investments in this category included the Russell Emerging Market Fund, which benchmarks against the Russell Emerging Markets Index and is designed to maintain a broadly diversified exposure to emerging market countries. At December 31, 2015 and 2014, investments in emerging markets represent approximately 16% and 23%, respectively, of our international portfolio.</t>
  </si>
  <si>
    <t>Invested in the Russell Multi-Manager Bond Fund at December 31, 2015 and 2014.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In addition, at December 31, 2015 and 2014, our investments in this category included the Russell Long Duration Fixed Income Fund, which is designed to provide maximum total return through diversified strategies including sector rotation, modest interest rate timing, security selection, and tactical use of high-yield, emerging market bonds and other non-index securities.</t>
  </si>
  <si>
    <t>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t>
  </si>
  <si>
    <t>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t>
  </si>
  <si>
    <t>Fair Value Measurements of Plan Assets (Details) - USD ($) $ in Thousands</t>
  </si>
  <si>
    <t>Defined benefit plan fair value of plan assets</t>
  </si>
  <si>
    <t>Defined benefit plan receivables and accrued expenses, net</t>
  </si>
  <si>
    <t>Large-Cap U.S. equity securities (b) [Member]</t>
  </si>
  <si>
    <t>Small- and mid-cap U.S. equity securities (c) [Member]</t>
  </si>
  <si>
    <t>International equity securities (d) [Member]</t>
  </si>
  <si>
    <t>International equity securities (d) [Member] | Emerging Markets Securities [Member]</t>
  </si>
  <si>
    <t>Defined benefit plan actual plan asset allocations</t>
  </si>
  <si>
    <t>Hedge fund (f) [Member]</t>
  </si>
  <si>
    <t>Real Estate (g) [Member]</t>
  </si>
  <si>
    <t>Total investments at fair value [Member]</t>
  </si>
  <si>
    <t>Level 1 [Member] | Large-Cap U.S. equity securities (b) [Member]</t>
  </si>
  <si>
    <t>Level 1 [Member] | Small- and mid-cap U.S. equity securities (c) [Member]</t>
  </si>
  <si>
    <t>Level 1 [Member] | International equity securities (d) [Member]</t>
  </si>
  <si>
    <t>Level 1 [Member] | Fixed Income Securities (e) [Member]</t>
  </si>
  <si>
    <t>Level 1 [Member] | Hedge fund (f) [Member]</t>
  </si>
  <si>
    <t>Level 1 [Member] | Real Estate (g) [Member]</t>
  </si>
  <si>
    <t>Level 1 [Member] | Total investments at fair value [Member]</t>
  </si>
  <si>
    <t>Level 2 [Member] | Large-Cap U.S. equity securities (b) [Member]</t>
  </si>
  <si>
    <t>[1],[7]</t>
  </si>
  <si>
    <t>Level 2 [Member] | Small- and mid-cap U.S. equity securities (c) [Member]</t>
  </si>
  <si>
    <t>[2],[7]</t>
  </si>
  <si>
    <t>Level 2 [Member] | International equity securities (d) [Member]</t>
  </si>
  <si>
    <t>[3],[7]</t>
  </si>
  <si>
    <t>Level 2 [Member] | Fixed Income Securities (e) [Member]</t>
  </si>
  <si>
    <t>[4],[7]</t>
  </si>
  <si>
    <t>Level 2 [Member] | Hedge fund (f) [Member]</t>
  </si>
  <si>
    <t>[5],[7]</t>
  </si>
  <si>
    <t>Level 2 [Member] | Real Estate (g) [Member]</t>
  </si>
  <si>
    <t>[6],[7]</t>
  </si>
  <si>
    <t>Level 2 [Member] | Total investments at fair value [Member]</t>
  </si>
  <si>
    <t>Level 3 [Member] | Large-Cap U.S. equity securities (b) [Member]</t>
  </si>
  <si>
    <t>Level 3 [Member] | Small- and mid-cap U.S. equity securities (c) [Member]</t>
  </si>
  <si>
    <t>Level 3 [Member] | International equity securities (d) [Member]</t>
  </si>
  <si>
    <t>Level 3 [Member] | Fixed Income Securities (e) [Member]</t>
  </si>
  <si>
    <t>Level 3 [Member] | Hedge fund (f) [Member]</t>
  </si>
  <si>
    <t>Level 3 [Member] | Real Estate (g) [Member]</t>
  </si>
  <si>
    <t>Level 3 [Member] | Total investments at fair value [Member]</t>
  </si>
  <si>
    <t>Equity and fixed-income securities represent common collective trust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t>
  </si>
  <si>
    <t>Changes in Fair Value of Level 3 Assets Rollforward (Details) - USD ($) $ in Thousands</t>
  </si>
  <si>
    <t>Level 3 Fair Value Rollforward</t>
  </si>
  <si>
    <t>Real Estate Funds [Member] | Level 3 [Member]</t>
  </si>
  <si>
    <t>Purchases</t>
  </si>
  <si>
    <t>Unrealized gain</t>
  </si>
  <si>
    <t>Stock-Based Compensation (Details) $ / shares in Units, $ in Thousands</t>
  </si>
  <si>
    <t>1 Months Ended</t>
  </si>
  <si>
    <t>Feb. 28, 2015stock_awards</t>
  </si>
  <si>
    <t>Feb. 28, 2014stock_awards</t>
  </si>
  <si>
    <t>Feb. 28, 2013stock_awards$ / sharesshares</t>
  </si>
  <si>
    <t>Dec. 31, 2015USD ($)tranch$ / sharesshares</t>
  </si>
  <si>
    <t>Dec. 31, 2014USD ($)$ / sharesshares</t>
  </si>
  <si>
    <t>Dec. 31, 2013USD ($)$ / sharesshares</t>
  </si>
  <si>
    <t>Stock-Based Compensation [Abstract]</t>
  </si>
  <si>
    <t>Maximum number of shares approved for issuance under stock-based compensation plan</t>
  </si>
  <si>
    <t>Number of shares available for future issuance under stock-based compensation plan</t>
  </si>
  <si>
    <t>Number of types of stock-based awards granted (in types) | stock_awards</t>
  </si>
  <si>
    <t>Fair Market Value of Awards | $</t>
  </si>
  <si>
    <t>Stock-based compensation expense | $</t>
  </si>
  <si>
    <t>Tax benefit from compensation expense | $</t>
  </si>
  <si>
    <t>Unrecognized compensation expense | $</t>
  </si>
  <si>
    <t>Unrecognized Compensation, Period for Recognition</t>
  </si>
  <si>
    <t>1 year 6 months</t>
  </si>
  <si>
    <t>Stock-Based Compensation Awards [Abstract]</t>
  </si>
  <si>
    <t>Performance Shares that could be awarded, as a percentage of target amount, minimum</t>
  </si>
  <si>
    <t>Performance Shares that could be awarded, as a percentage of target amount, maximum</t>
  </si>
  <si>
    <t>200.00%</t>
  </si>
  <si>
    <t>Performance Shares Target Percentage Earned</t>
  </si>
  <si>
    <t>129.00%</t>
  </si>
  <si>
    <t>112.00%</t>
  </si>
  <si>
    <t>Options granted</t>
  </si>
  <si>
    <t>Options, weighted average exercise price granted | $ / shares</t>
  </si>
  <si>
    <t>Number of Options [Abstract]</t>
  </si>
  <si>
    <t>Outstanding, December 31, 2014</t>
  </si>
  <si>
    <t>Exercised</t>
  </si>
  <si>
    <t>Cancelled/Forfeited</t>
  </si>
  <si>
    <t>Outstanding, December 31, 2015</t>
  </si>
  <si>
    <t>Vested and expected to vest, December 31, 2015</t>
  </si>
  <si>
    <t>Exercisable, December 31, 2015</t>
  </si>
  <si>
    <t>Weighted Average Exercise Price Per Option [Abstract]</t>
  </si>
  <si>
    <t>Outstanding, December 31, 2014 | $ / shares</t>
  </si>
  <si>
    <t>Exercised | $ / shares</t>
  </si>
  <si>
    <t>Cancelled/Forfeited | $ / shares</t>
  </si>
  <si>
    <t>Outstanding, December 31, 2015 | $ / shares</t>
  </si>
  <si>
    <t>Vested and expected to vest, December 31, 2015 | $ / shares</t>
  </si>
  <si>
    <t>Exercisable, December 31, 2015 | $ / shares</t>
  </si>
  <si>
    <t>Weighted Average Remaining Contractual Life [Abstract]</t>
  </si>
  <si>
    <t>Weighted average remaining life (years), Outstanding, December 31, 2015</t>
  </si>
  <si>
    <t>6 years 3 months</t>
  </si>
  <si>
    <t>Weighted average remaining life (years), Vested and expected to vest, December 31, 2015</t>
  </si>
  <si>
    <t>Weighted average remaining life (years), Exercisable, December 31, 2015</t>
  </si>
  <si>
    <t>5 years 11 months</t>
  </si>
  <si>
    <t>Aggregate Intrinsic Value [Abstract]</t>
  </si>
  <si>
    <t>Aggregate intrinsic value (thousands), Outstanding, December 31, 2015 | $</t>
  </si>
  <si>
    <t>Aggregate intrinsic value (thousands), Vested and expected to vest, December 31, 2015 | $</t>
  </si>
  <si>
    <t>Aggregate intrinsic value (thousands), Exercisable, December 31, 2015 | $</t>
  </si>
  <si>
    <t>Intrinsic value of stock options exercised during period | $</t>
  </si>
  <si>
    <t>Proceeds received from exercise of stock options during period | $</t>
  </si>
  <si>
    <t>Assumptions used to calculate the fair value of stock options [Abstract]</t>
  </si>
  <si>
    <t>Expected volatility</t>
  </si>
  <si>
    <t>60.90%</t>
  </si>
  <si>
    <t>Expected life (in years)</t>
  </si>
  <si>
    <t>6 years</t>
  </si>
  <si>
    <t>Risk-free interest rate</t>
  </si>
  <si>
    <t>Expected dividends</t>
  </si>
  <si>
    <t>Weighted average fair value per option granted | $ / shares</t>
  </si>
  <si>
    <t>Performance Shares [Member]</t>
  </si>
  <si>
    <t>Number of shares [Abstract]</t>
  </si>
  <si>
    <t>Granted</t>
  </si>
  <si>
    <t>Performance condition adjustment</t>
  </si>
  <si>
    <t>Vested</t>
  </si>
  <si>
    <t>Forfeited</t>
  </si>
  <si>
    <t>Weighted Average Grant Date Fair Value [Abstract]</t>
  </si>
  <si>
    <t>Granted | $ / shares</t>
  </si>
  <si>
    <t>Performance condition adjustment | $ / shares</t>
  </si>
  <si>
    <t>Vested | $ / shares</t>
  </si>
  <si>
    <t>Forfeited | $ / shares</t>
  </si>
  <si>
    <t>Performance Shares [Member] | Officers and other employees [Member]</t>
  </si>
  <si>
    <t>Number of equal tranches for annual vesting (in tranches) | tranch</t>
  </si>
  <si>
    <t>Performance Shares [Member] | Retirement-eligible employees [Member]</t>
  </si>
  <si>
    <t>Percentage of share-based awards that are subject to shorter vesting</t>
  </si>
  <si>
    <t>Minimum age for shorter vesting, if employee has at least 15 years of service</t>
  </si>
  <si>
    <t>62 years</t>
  </si>
  <si>
    <t>Eligibility for shorter vesting at age of 62, minimum period of service</t>
  </si>
  <si>
    <t>15 years</t>
  </si>
  <si>
    <t>Minimum age for shorter vesting, if employee does not have at least 15 years of service</t>
  </si>
  <si>
    <t>65 years</t>
  </si>
  <si>
    <t>Restricted Stock Units (RSUs) [Member]</t>
  </si>
  <si>
    <t>Restricted Stock Units (RSUs) [Member] | Officers and other employees [Member]</t>
  </si>
  <si>
    <t>Restricted Stock Units (RSUs) [Member] | Retirement-eligible employees [Member]</t>
  </si>
  <si>
    <t>Restricted Stock Units (RSUs) [Member] | Nonemployee Directors [Member]</t>
  </si>
  <si>
    <t>Vesting period (in years)</t>
  </si>
  <si>
    <t>1 year</t>
  </si>
  <si>
    <t>Delivery of vested awards, minimum period following termination</t>
  </si>
  <si>
    <t>6 months</t>
  </si>
  <si>
    <t>Employee Stock Option [Member]</t>
  </si>
  <si>
    <t>Contractual term</t>
  </si>
  <si>
    <t>Stockholders' Equity (Details) - USD ($) $ / shares in Units, $ in Thousands</t>
  </si>
  <si>
    <t>Jul. 30, 2013</t>
  </si>
  <si>
    <t>Feb. 11, 2013</t>
  </si>
  <si>
    <t>Feb. 24, 2016</t>
  </si>
  <si>
    <t>Feb. 25, 2015</t>
  </si>
  <si>
    <t>Preferred Stock, issued</t>
  </si>
  <si>
    <t>Preferred Stock, outstanding</t>
  </si>
  <si>
    <t>Common stock, outstanding</t>
  </si>
  <si>
    <t>Reclassification of accumulated deficit to additional paid-in capital upon conversion from an LLC to a C Corporation</t>
  </si>
  <si>
    <t>Stock repurchase program, number of shares authorized for repurchase</t>
  </si>
  <si>
    <t>Accumulated Other Comprehensive Income (Loss) [Abstract]</t>
  </si>
  <si>
    <t>Beginning Balance, net of taxes</t>
  </si>
  <si>
    <t>Net actuarial gain (loss), current-period changes, before taxes</t>
  </si>
  <si>
    <t>Amortization of actuarial loss, amounts reclassified from accumulated other comprehensive loss, before taxes</t>
  </si>
  <si>
    <t>Effects of settlements, amounts reclassified from accumulated other comprehensive loss, before taxes</t>
  </si>
  <si>
    <t>Amortization of prior service costs and other, amounts reclassified from accumulated other comprehensive loss, before taxes</t>
  </si>
  <si>
    <t>Income taxes</t>
  </si>
  <si>
    <t>Ending Balance, net of taxes</t>
  </si>
  <si>
    <t>Treasury stock acquired, average cost per share</t>
  </si>
  <si>
    <t>Treasury Stock [Member] | Subsequent Event [Member]</t>
  </si>
  <si>
    <t>Majority Shareholder [Member]</t>
  </si>
  <si>
    <t>IPO [Member]</t>
  </si>
  <si>
    <t>Shares of common stock issued in IPO</t>
  </si>
  <si>
    <t>Payments of Underwriting Discounts And Commissions</t>
  </si>
  <si>
    <t>Offering expenses</t>
  </si>
  <si>
    <t>Acquisitions (Details) - Scenario, Forecast [Member] - Georgia-Pacific Engineered Lumber Production Facilities [Member] $ in Millions</t>
  </si>
  <si>
    <t>6 Months Ended</t>
  </si>
  <si>
    <t>Jun. 30, 2016USD ($)</t>
  </si>
  <si>
    <t>Business Acquisition [Line Items]</t>
  </si>
  <si>
    <t>Purchase price of acquisition</t>
  </si>
  <si>
    <t>Acquisition assumed working capital amount</t>
  </si>
  <si>
    <t>Cash paid to finance acquisition</t>
  </si>
  <si>
    <t>Debt incurred to finance acquisition</t>
  </si>
  <si>
    <t>Goodwill and Intangible Assets (Details) - USD ($) $ in Thousands</t>
  </si>
  <si>
    <t>Goodwill [Abstract]</t>
  </si>
  <si>
    <t>Balance at December 31, 2015 and 2014</t>
  </si>
  <si>
    <t>Intangible assets [Abstract]</t>
  </si>
  <si>
    <t>Expected annual intangible amortization expense</t>
  </si>
  <si>
    <t>Customer relationships, Accumulated amortization</t>
  </si>
  <si>
    <t>Intangible assets, Gross carrying amount</t>
  </si>
  <si>
    <t>Intangible assets, Net carrying amount</t>
  </si>
  <si>
    <t>Customer Relationships [Member] | Chester Wood Products LLC and Moncure Plywood LLC [Member]</t>
  </si>
  <si>
    <t>Intangible asset, useful life</t>
  </si>
  <si>
    <t>Finite-Lived Intangible Assets, Gross</t>
  </si>
  <si>
    <t>Trade names and trademarks [Member]</t>
  </si>
  <si>
    <t>Trade names and trademarks, Gross carrying amount</t>
  </si>
  <si>
    <t>Wood Products [Member]</t>
  </si>
  <si>
    <t>Corporate and Other [Member]</t>
  </si>
  <si>
    <t>Outsourcing Services Agreement (Details) - USD ($) $ in Millions</t>
  </si>
  <si>
    <t>Outsourced corporate staff costs</t>
  </si>
  <si>
    <t>Transactions with Related Parties (Details) - USD ($) $ in Thousands</t>
  </si>
  <si>
    <t>Related Party Transaction [Line Items]</t>
  </si>
  <si>
    <t>Unconsolidated variable interest entity | Louisiana Timber Procurement Company, L.L.C. (LTP) [Member]</t>
  </si>
  <si>
    <t>Variable Interest Entity, Ownership Percentage</t>
  </si>
  <si>
    <t>50.00%</t>
  </si>
  <si>
    <t>Revenue from Related Parties</t>
  </si>
  <si>
    <t>Related Parties Amount in Cost of Sales</t>
  </si>
  <si>
    <t>Unconsolidated variable interest entity | Louisiana Timber Procurement Company, L.L.C. (LTP) [Member] | Packaging Corporation of America (PCA) [Member]</t>
  </si>
  <si>
    <t>Financial Instrument Risk Financial Instruments Risk (Details) $ in Millions</t>
  </si>
  <si>
    <t>Feb. 16, 2016USD ($)</t>
  </si>
  <si>
    <t>Subsequent Event [Member] | Cash Flow Hedging [Member] | Interest Rate Swap [Member]</t>
  </si>
  <si>
    <t>Derivative [Line Items]</t>
  </si>
  <si>
    <t>Derivative, Notional Amount</t>
  </si>
  <si>
    <t>Segment sales to external customers by product line (Details) $ in Thousands</t>
  </si>
  <si>
    <t>Dec. 31, 2015USD ($)</t>
  </si>
  <si>
    <t>Sep. 30, 2015USD ($)</t>
  </si>
  <si>
    <t>Jun. 30, 2015USD ($)</t>
  </si>
  <si>
    <t>Mar. 31, 2015USD ($)</t>
  </si>
  <si>
    <t>Sep. 30, 2014USD ($)</t>
  </si>
  <si>
    <t>Jun. 30, 2014USD ($)</t>
  </si>
  <si>
    <t>Mar. 31, 2014USD ($)</t>
  </si>
  <si>
    <t>Dec. 31, 2015USD ($)segment</t>
  </si>
  <si>
    <t>Dec. 31, 2013USD ($)Number2</t>
  </si>
  <si>
    <t>Number of Reportable Segments | segment</t>
  </si>
  <si>
    <t>Sales to external customers [Line Items]</t>
  </si>
  <si>
    <t>Revenue from External Customers</t>
  </si>
  <si>
    <t>Foreign unaffiliated customers [Member]</t>
  </si>
  <si>
    <t>Intersegment Eliminations [Member]</t>
  </si>
  <si>
    <t>Wood Products and Building Materials Distribution [Member] | Sales Revenue, Net [Member] | Customer Concentration Risk [Member] | One Customer [Member]</t>
  </si>
  <si>
    <t>Concentration risk, sales</t>
  </si>
  <si>
    <t>Concentration of credit risk</t>
  </si>
  <si>
    <t>Wood Products [Member] | Intersegment Eliminations [Member]</t>
  </si>
  <si>
    <t>Wood Products [Member] | Intersegment Eliminations [Member] | Building Materials Distribution [Member]</t>
  </si>
  <si>
    <t>Intersegment sales as a percentage to total sales (as a percent)</t>
  </si>
  <si>
    <t>Wood Products [Member] | Plywood and veneer [Member]</t>
  </si>
  <si>
    <t>Wood Products [Member] | Engineered wood products [Member]</t>
  </si>
  <si>
    <t>Wood Products [Member] | Lumber [Member]</t>
  </si>
  <si>
    <t>Wood Products [Member] | Byproducts [Member]</t>
  </si>
  <si>
    <t>Wood Products [Member] | Particleboard [Member]</t>
  </si>
  <si>
    <t>Wood Products [Member] | Other [Member]</t>
  </si>
  <si>
    <t>Building Materials Distribution [Member] | Intersegment Eliminations [Member]</t>
  </si>
  <si>
    <t>Building Materials Distribution [Member] | Commodity [Member]</t>
  </si>
  <si>
    <t>Building Materials Distribution [Member] | General line [Member]</t>
  </si>
  <si>
    <t>Building Materials Distribution [Member] | Engineered wood products [Member]</t>
  </si>
  <si>
    <t>Segment Information (Details) $ in Thousands</t>
  </si>
  <si>
    <t>Dec. 31, 2013USD ($)Integer3</t>
  </si>
  <si>
    <t>Segment Reporting Information</t>
  </si>
  <si>
    <t>EBITDA</t>
  </si>
  <si>
    <t>Capital expenditures</t>
  </si>
  <si>
    <t>Assets</t>
  </si>
  <si>
    <t>[1],[2]</t>
  </si>
  <si>
    <t>Number of Manufacturing Facilities Acquired | Integer3</t>
  </si>
  <si>
    <t>Operating Segments [Member]</t>
  </si>
  <si>
    <t>Operating Segments [Member] | Wood Products [Member]</t>
  </si>
  <si>
    <t>Operating Segments [Member] | Building Materials Distribution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for the consolidated company: Year Ended December 31 2015 2014 2013 (millions)Net income (1) $52.2 $80.0 $116.9Interest expense 22.5 22.0 20.4Interest income (0.3) (0.2) (0.2)Income tax provision (benefit) (1) 28.5 43.3 (38.8)Depreciation and amortization 55.6 51.4 38.0EBITDA $158.5 $196.6 $136.4 _______________________________________ (1)The year ended December 31, 2013, includes a $68.7 million income tax benefit associated with the recording of net deferred tax assets upon our conversion to a corporation.</t>
  </si>
  <si>
    <t>Prior to first quarter 2015, pension expense (which is primarily comprised of interest cost, expected return on plan assets, and amortization of actuarial losses) was recorded in each of our segments based on the associated individual employee roles and responsibilities. However, pension benefits are frozen for most employees and only a small number of hourly employees continue to accrue benefits. Therefore, management believes that recording pension expense in the Corporate and Other segment provides a clearer view of segment operating performance. In first quarter 2015, we made a change in our segment measurement method by recording all pension expense to the Corporate and Other segment. This change in measurement only impacts our segment disclosures, and thus it has no impact on our overall consolidated financial statements. Historical segment income (loss) and EBITDA have not been recast in the table above. For the year ended December 31, 2014, pension expense of $0.4 million and $0.3 million, respectively, was recorded in the Wood Products and Building Materials Distribution segments compared with $7.6 million and $3.1 million, respectively, of pension expense in 2013.</t>
  </si>
  <si>
    <t>Capital spending in 2013 for Wood Products includes $103.0 million for the acquisition of two plywood manufacturing facilities in the Carolinas.</t>
  </si>
  <si>
    <t>Reconciliation of Net Income (Loss) to EBITDA (Details) - USD ($) $ in Thousands</t>
  </si>
  <si>
    <t>Income tax benefit</t>
  </si>
  <si>
    <t>Commitments, Legal Proceedings and Contingencies, and Guarantees (Details) - USD ($) $ in Thousands</t>
  </si>
  <si>
    <t>Long-term Purchase Commitment [Line Items]</t>
  </si>
  <si>
    <t>6.375% Senior Notes Due 2020 [Member] | Senior notes [Member]</t>
  </si>
  <si>
    <t>Inventories [Member] | Log and fiber [Member]</t>
  </si>
  <si>
    <t>Purchase obligations and commitments</t>
  </si>
  <si>
    <t>Inventories [Member] | Energy [Member]</t>
  </si>
  <si>
    <t>Quarterly Results of Operations (Unaudited) (Details) - USD ($) $ / shares in Units, $ in Thousands</t>
  </si>
  <si>
    <t>Income from operations</t>
  </si>
  <si>
    <t>Net income per common share, Basic and Diluted</t>
  </si>
  <si>
    <t>Consolidating Guarantor and Nonguarantor Financial Information (Details)</t>
  </si>
  <si>
    <t>6.375% Senior Notes Due 2020 [Member] | Guarantor Subsidiaries [Member]</t>
  </si>
  <si>
    <t>Entity Information [Line Items]</t>
  </si>
  <si>
    <t>Percent owned by Boise Cascade</t>
  </si>
  <si>
    <t>Consolidating Statements of Comprehensive Income (Loss) (Details) - USD ($) $ in Thousands</t>
  </si>
  <si>
    <t>Income (loss) before income taxes and equity in net income of affiliates</t>
  </si>
  <si>
    <t>Income (loss) before equity in net income of affiliates</t>
  </si>
  <si>
    <t>Equity in net income of affiliates</t>
  </si>
  <si>
    <t>Net actuarial gain (loss)</t>
  </si>
  <si>
    <t>Amortization of prior service costs</t>
  </si>
  <si>
    <t>Boise Cascade Company (Parent) [Member]</t>
  </si>
  <si>
    <t>Guarantor Subsidiaries [Member]</t>
  </si>
  <si>
    <t>Non-guarantor Subsidiaries [Member]</t>
  </si>
  <si>
    <t>Consolidation, Eliminations [Member]</t>
  </si>
  <si>
    <t>Reportable Legal Entities [Member] | Boise Cascade Company (Parent) [Member]</t>
  </si>
  <si>
    <t>Reportable Legal Entities [Member] | Guarantor Subsidiaries [Member]</t>
  </si>
  <si>
    <t>Reportable Legal Entities [Member] | Non-guarantor Subsidiaries [Member]</t>
  </si>
  <si>
    <t>Consolidation, Eliminations [Member] | Boise Cascade Company (Parent) [Member]</t>
  </si>
  <si>
    <t>Consolidation, Eliminations [Member] | Guarantor Subsidiaries [Member]</t>
  </si>
  <si>
    <t>Consolidating Balance Sheets (Details) - USD ($) $ in Thousands</t>
  </si>
  <si>
    <t>Trade, less allowances</t>
  </si>
  <si>
    <t>Investments in affiliates</t>
  </si>
  <si>
    <t>Preferred Stock</t>
  </si>
  <si>
    <t>Common stock</t>
  </si>
  <si>
    <t>Treasury stock</t>
  </si>
  <si>
    <t>Subsidiary equity</t>
  </si>
  <si>
    <t>Consolidating Statements of Cash Flows (Details) - USD ($) $ in Thousands</t>
  </si>
  <si>
    <t>Net cash provided by (used for) operations</t>
  </si>
  <si>
    <t>Net cash provided by (used for) investment</t>
  </si>
  <si>
    <t>Due to (from) affiliat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2858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38778723</v>
      </c>
    </row>
    <row spans="1:4" r="14">
      <c t="s" s="4" r="A14">
        <v>23</v>
      </c>
      <c t="s" s="4" r="B14">
        <v>24</v>
      </c>
    </row>
    <row spans="1:4" r="15">
      <c t="s" s="4" r="A15">
        <v>25</v>
      </c>
      <c t="s" s="4" r="B15">
        <v>26</v>
      </c>
    </row>
    <row spans="1:4" r="16">
      <c t="s" s="4" r="A16">
        <v>27</v>
      </c>
      <c t="s" s="4" r="B16">
        <v>24</v>
      </c>
    </row>
    <row spans="1:4" r="17">
      <c t="s" s="4" r="A17">
        <v>28</v>
      </c>
      <c t="n" s="7" r="D17">
        <v>1438944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7</v>
      </c>
      <c t="s" s="2" r="B1">
        <v>1</v>
      </c>
    </row>
    <row spans="1:2" r="2">
      <c t="s" s="2" r="B2">
        <v>2</v>
      </c>
    </row>
    <row spans="1:2" r="3">
      <c t="s" s="3" r="A3">
        <v>186</v>
      </c>
    </row>
    <row spans="1:2" r="4">
      <c t="s" s="4" r="A4">
        <v>97</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8</v>
      </c>
    </row>
    <row spans="1:12" r="4">
      <c t="s" s="4" r="A4">
        <v>38</v>
      </c>
      <c t="n" s="7" r="B4">
        <v>876500</v>
      </c>
      <c t="n" s="7" r="C4">
        <v>991600</v>
      </c>
      <c t="n" s="7" r="D4">
        <v>955400</v>
      </c>
      <c t="n" s="7" r="E4">
        <v>809900</v>
      </c>
      <c t="n" s="7" r="F4">
        <v>862000</v>
      </c>
      <c t="n" s="7" r="G4">
        <v>983300</v>
      </c>
      <c t="n" s="7" r="H4">
        <v>961200</v>
      </c>
      <c t="n" s="7" r="I4">
        <v>767200</v>
      </c>
      <c t="n" s="7" r="J4">
        <v>3633415</v>
      </c>
      <c t="n" s="7" r="K4">
        <v>3573732</v>
      </c>
      <c t="n" s="7" r="L4">
        <v>3273496</v>
      </c>
    </row>
    <row spans="1:12" r="5">
      <c t="s" s="3" r="A5">
        <v>39</v>
      </c>
    </row>
    <row spans="1:12" r="6">
      <c t="s" s="4" r="A6">
        <v>40</v>
      </c>
      <c t="n" s="6" r="J6">
        <v>3153520</v>
      </c>
      <c t="n" s="6" r="K6">
        <v>3065671</v>
      </c>
      <c t="n" s="6" r="L6">
        <v>2846614</v>
      </c>
    </row>
    <row spans="1:12" r="7">
      <c t="s" s="4" r="A7">
        <v>41</v>
      </c>
      <c t="n" s="6" r="J7">
        <v>55578</v>
      </c>
      <c t="n" s="6" r="K7">
        <v>51439</v>
      </c>
      <c t="n" s="6" r="L7">
        <v>38038</v>
      </c>
    </row>
    <row spans="1:12" r="8">
      <c t="s" s="4" r="A8">
        <v>42</v>
      </c>
      <c t="n" s="6" r="J8">
        <v>273308</v>
      </c>
      <c t="n" s="6" r="K8">
        <v>264173</v>
      </c>
      <c t="n" s="6" r="L8">
        <v>245283</v>
      </c>
    </row>
    <row spans="1:12" r="9">
      <c t="s" s="4" r="A9">
        <v>43</v>
      </c>
      <c t="n" s="6" r="J9">
        <v>49425</v>
      </c>
      <c t="n" s="6" r="K9">
        <v>48489</v>
      </c>
      <c t="n" s="6" r="L9">
        <v>45489</v>
      </c>
    </row>
    <row spans="1:12" r="10">
      <c t="s" s="4" r="A10">
        <v>44</v>
      </c>
      <c t="n" s="6" r="J10">
        <v>-1605</v>
      </c>
      <c t="n" s="6" r="K10">
        <v>-1589</v>
      </c>
      <c t="n" s="6" r="L10">
        <v>-685</v>
      </c>
    </row>
    <row spans="1:12" r="11">
      <c t="s" s="4" r="A11">
        <v>45</v>
      </c>
      <c t="n" s="6" r="J11">
        <v>3530226</v>
      </c>
      <c t="n" s="6" r="K11">
        <v>3428183</v>
      </c>
      <c t="n" s="6" r="L11">
        <v>3174739</v>
      </c>
    </row>
    <row spans="1:12" r="12">
      <c t="s" s="4" r="A12">
        <v>46</v>
      </c>
      <c t="n" s="6" r="B12">
        <v>7700</v>
      </c>
      <c t="n" s="6" r="C12">
        <v>40400</v>
      </c>
      <c t="n" s="6" r="D12">
        <v>37400</v>
      </c>
      <c t="n" s="6" r="E12">
        <v>17700</v>
      </c>
      <c t="n" s="6" r="F12">
        <v>28900</v>
      </c>
      <c t="n" s="6" r="G12">
        <v>56200</v>
      </c>
      <c t="n" s="6" r="H12">
        <v>45900</v>
      </c>
      <c t="n" s="6" r="I12">
        <v>14600</v>
      </c>
      <c t="n" s="6" r="J12">
        <v>103189</v>
      </c>
      <c t="n" s="6" r="K12">
        <v>145549</v>
      </c>
      <c t="n" s="6" r="L12">
        <v>98757</v>
      </c>
    </row>
    <row spans="1:12" r="13">
      <c t="s" s="4" r="A13">
        <v>47</v>
      </c>
      <c t="n" s="6" r="J13">
        <v>-298</v>
      </c>
      <c t="n" s="6" r="K13">
        <v>-432</v>
      </c>
      <c t="n" s="6" r="L13">
        <v>-424</v>
      </c>
    </row>
    <row spans="1:12" r="14">
      <c t="s" s="4" r="A14">
        <v>48</v>
      </c>
      <c t="n" s="6" r="J14">
        <v>-22532</v>
      </c>
      <c t="n" s="6" r="K14">
        <v>-22049</v>
      </c>
      <c t="n" s="6" r="L14">
        <v>-20426</v>
      </c>
    </row>
    <row spans="1:12" r="15">
      <c t="s" s="4" r="A15">
        <v>49</v>
      </c>
      <c t="n" s="6" r="J15">
        <v>323</v>
      </c>
      <c t="n" s="6" r="K15">
        <v>237</v>
      </c>
      <c t="n" s="6" r="L15">
        <v>241</v>
      </c>
    </row>
    <row spans="1:12" r="16">
      <c t="s" s="4" r="A16">
        <v>50</v>
      </c>
      <c t="n" s="6" r="J16">
        <v>-22507</v>
      </c>
      <c t="n" s="6" r="K16">
        <v>-22244</v>
      </c>
      <c t="n" s="6" r="L16">
        <v>-20609</v>
      </c>
    </row>
    <row spans="1:12" r="17">
      <c t="s" s="4" r="A17">
        <v>51</v>
      </c>
      <c t="n" s="6" r="J17">
        <v>80682</v>
      </c>
      <c t="n" s="6" r="K17">
        <v>123305</v>
      </c>
      <c t="n" s="6" r="L17">
        <v>78148</v>
      </c>
    </row>
    <row spans="1:12" r="18">
      <c t="s" s="4" r="A18">
        <v>52</v>
      </c>
      <c t="n" s="6" r="J18">
        <v>-28500</v>
      </c>
      <c t="n" s="6" r="K18">
        <v>-43296</v>
      </c>
      <c t="n" s="6" r="L18">
        <v>38788</v>
      </c>
    </row>
    <row spans="1:12" r="19">
      <c t="s" s="4" r="A19">
        <v>53</v>
      </c>
      <c t="n" s="7" r="B19">
        <v>2300</v>
      </c>
      <c t="n" s="7" r="C19">
        <v>22000</v>
      </c>
      <c t="n" s="7" r="D19">
        <v>20200</v>
      </c>
      <c t="n" s="7" r="E19">
        <v>7600</v>
      </c>
      <c t="n" s="7" r="F19">
        <v>15700</v>
      </c>
      <c t="n" s="7" r="G19">
        <v>32300</v>
      </c>
      <c t="n" s="7" r="H19">
        <v>26400</v>
      </c>
      <c t="n" s="7" r="I19">
        <v>5600</v>
      </c>
      <c t="n" s="7" r="J19">
        <v>52182</v>
      </c>
      <c t="n" s="7" r="K19">
        <v>80009</v>
      </c>
      <c t="n" s="7" r="L19">
        <v>116936</v>
      </c>
    </row>
    <row spans="1:12" r="20">
      <c t="s" s="3" r="A20">
        <v>54</v>
      </c>
    </row>
    <row spans="1:12" r="21">
      <c t="s" s="4" r="A21">
        <v>55</v>
      </c>
      <c t="n" s="6" r="J21">
        <v>39239</v>
      </c>
      <c t="n" s="6" r="K21">
        <v>39412</v>
      </c>
      <c t="n" s="6" r="L21">
        <v>40203</v>
      </c>
    </row>
    <row spans="1:12" r="22">
      <c t="s" s="4" r="A22">
        <v>56</v>
      </c>
      <c t="n" s="6" r="J22">
        <v>39355</v>
      </c>
      <c t="n" s="6" r="K22">
        <v>39492</v>
      </c>
      <c t="n" s="6" r="L22">
        <v>40226</v>
      </c>
    </row>
    <row spans="1:12" r="23">
      <c t="s" s="3" r="A23">
        <v>57</v>
      </c>
    </row>
    <row spans="1:12" r="24">
      <c t="s" s="4" r="A24">
        <v>55</v>
      </c>
      <c t="n" s="8" r="J24">
        <v>1.33</v>
      </c>
      <c t="n" s="8" r="K24">
        <v>2.03</v>
      </c>
      <c t="n" s="8" r="L24">
        <v>2.91</v>
      </c>
    </row>
    <row spans="1:12" r="25">
      <c t="s" s="4" r="A25">
        <v>56</v>
      </c>
      <c t="n" s="8" r="J25">
        <v>1.33</v>
      </c>
      <c t="n" s="8" r="K25">
        <v>2.03</v>
      </c>
      <c t="n" s="8" r="L25">
        <v>2.9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8</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258</v>
      </c>
      <c t="s" s="4" r="B18">
        <v>259</v>
      </c>
    </row>
    <row spans="1:2" r="19">
      <c t="s" s="4" r="A19">
        <v>260</v>
      </c>
      <c t="s" s="4" r="B19">
        <v>261</v>
      </c>
    </row>
    <row spans="1:2" r="20">
      <c t="s" s="4" r="A20">
        <v>262</v>
      </c>
      <c t="s" s="4" r="B20">
        <v>263</v>
      </c>
    </row>
    <row spans="1:2" r="21">
      <c t="s" s="4" r="A21">
        <v>264</v>
      </c>
      <c t="s" s="4" r="B21">
        <v>265</v>
      </c>
    </row>
    <row spans="1:2" r="22">
      <c t="s" s="4" r="A22">
        <v>266</v>
      </c>
      <c t="s" s="4" r="B22">
        <v>267</v>
      </c>
    </row>
    <row spans="1:2" r="23">
      <c t="s" s="4" r="A23">
        <v>268</v>
      </c>
      <c t="s" s="4" r="B23">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195</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18</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59</v>
      </c>
    </row>
    <row spans="1:12" r="4">
      <c t="s" s="4" r="A4">
        <v>60</v>
      </c>
      <c t="n" s="7" r="B4">
        <v>2300</v>
      </c>
      <c t="n" s="7" r="C4">
        <v>22000</v>
      </c>
      <c t="n" s="7" r="D4">
        <v>20200</v>
      </c>
      <c t="n" s="7" r="E4">
        <v>7600</v>
      </c>
      <c t="n" s="7" r="F4">
        <v>15700</v>
      </c>
      <c t="n" s="7" r="G4">
        <v>32300</v>
      </c>
      <c t="n" s="7" r="H4">
        <v>26400</v>
      </c>
      <c t="n" s="7" r="I4">
        <v>5600</v>
      </c>
      <c t="n" s="7" r="J4">
        <v>52182</v>
      </c>
      <c t="n" s="7" r="K4">
        <v>80009</v>
      </c>
      <c t="n" s="7" r="L4">
        <v>116936</v>
      </c>
    </row>
    <row spans="1:12" r="5">
      <c t="s" s="3" r="A5">
        <v>61</v>
      </c>
    </row>
    <row spans="1:12" r="6">
      <c t="s" s="4" r="A6">
        <v>62</v>
      </c>
      <c t="n" s="6" r="J6">
        <v>5171</v>
      </c>
      <c t="n" s="6" r="K6">
        <v>-46234</v>
      </c>
      <c t="n" s="6" r="L6">
        <v>60100</v>
      </c>
    </row>
    <row spans="1:12" r="7">
      <c t="s" s="4" r="A7">
        <v>63</v>
      </c>
      <c t="n" s="6" r="J7">
        <v>3004</v>
      </c>
      <c t="n" s="6" r="K7">
        <v>-15</v>
      </c>
      <c t="n" s="6" r="L7">
        <v>5692</v>
      </c>
    </row>
    <row spans="1:12" r="8">
      <c t="s" s="4" r="A8">
        <v>64</v>
      </c>
      <c t="n" s="6" r="J8">
        <v>308</v>
      </c>
      <c t="n" s="6" r="K8">
        <v>0</v>
      </c>
      <c t="n" s="6" r="L8">
        <v>0</v>
      </c>
    </row>
    <row spans="1:12" r="9">
      <c t="s" s="4" r="A9">
        <v>65</v>
      </c>
      <c t="n" s="6" r="J9">
        <v>0</v>
      </c>
      <c t="n" s="6" r="K9">
        <v>0</v>
      </c>
      <c t="n" s="6" r="L9">
        <v>188</v>
      </c>
    </row>
    <row spans="1:12" r="10">
      <c t="s" s="4" r="A10">
        <v>66</v>
      </c>
      <c t="n" s="6" r="J10">
        <v>8483</v>
      </c>
      <c t="n" s="6" r="K10">
        <v>-46249</v>
      </c>
      <c t="n" s="6" r="L10">
        <v>65980</v>
      </c>
    </row>
    <row spans="1:12" r="11">
      <c t="s" s="4" r="A11">
        <v>67</v>
      </c>
      <c t="n" s="7" r="J11">
        <v>60665</v>
      </c>
      <c t="n" s="7" r="K11">
        <v>33760</v>
      </c>
      <c t="n" s="7" r="L11">
        <v>18291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76</v>
      </c>
      <c t="s" s="2" r="B1">
        <v>1</v>
      </c>
    </row>
    <row spans="1:2" r="2">
      <c t="s" s="2" r="B2">
        <v>2</v>
      </c>
    </row>
    <row spans="1:2" r="3">
      <c t="s" s="3" r="A3">
        <v>178</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283</v>
      </c>
      <c t="s" s="2" r="B1">
        <v>1</v>
      </c>
    </row>
    <row spans="1:2" r="2">
      <c t="s" s="2" r="B2">
        <v>2</v>
      </c>
    </row>
    <row spans="1:2" r="3">
      <c t="s" s="3" r="A3">
        <v>181</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4</v>
      </c>
      <c t="s" s="2" r="B1">
        <v>1</v>
      </c>
    </row>
    <row spans="1:2" r="2">
      <c t="s" s="2" r="B2">
        <v>2</v>
      </c>
    </row>
    <row spans="1:2" r="3">
      <c t="s" s="3" r="A3">
        <v>184</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7</v>
      </c>
      <c t="s" s="2" r="B1">
        <v>1</v>
      </c>
    </row>
    <row spans="1:2" r="2">
      <c t="s" s="2" r="B2">
        <v>2</v>
      </c>
    </row>
    <row spans="1:2" r="3">
      <c t="s" s="3" r="A3">
        <v>186</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2</v>
      </c>
      <c t="s" s="2" r="B1">
        <v>1</v>
      </c>
    </row>
    <row spans="1:2" r="2">
      <c t="s" s="2" r="B2">
        <v>2</v>
      </c>
    </row>
    <row spans="1:2" r="3">
      <c t="s" s="3" r="A3">
        <v>189</v>
      </c>
    </row>
    <row spans="1:2" r="4">
      <c t="s" s="4" r="A4">
        <v>303</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row>
    <row spans="1:2" r="10">
      <c t="s" s="3" r="A10">
        <v>306</v>
      </c>
    </row>
    <row spans="1:2" r="11">
      <c t="s" s="4" r="A11">
        <v>318</v>
      </c>
      <c t="s" s="4" r="B11">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20</v>
      </c>
      <c t="s" s="2" r="B1">
        <v>1</v>
      </c>
    </row>
    <row spans="1:3" r="2">
      <c t="s" s="2" r="B2">
        <v>2</v>
      </c>
      <c t="s" s="2" r="C2">
        <v>37</v>
      </c>
    </row>
    <row spans="1:3" r="3">
      <c t="s" s="3" r="A3">
        <v>195</v>
      </c>
    </row>
    <row spans="1:3" r="4">
      <c t="s" s="4" r="A4">
        <v>321</v>
      </c>
      <c t="s" s="4" r="B4">
        <v>322</v>
      </c>
    </row>
    <row spans="1:3" r="5">
      <c t="s" s="4" r="A5">
        <v>323</v>
      </c>
      <c t="s" s="4" r="B5">
        <v>324</v>
      </c>
    </row>
    <row spans="1:3" r="6">
      <c t="s" s="4" r="A6">
        <v>325</v>
      </c>
      <c t="s" s="4" r="C6">
        <v>326</v>
      </c>
    </row>
    <row spans="1:3" r="7">
      <c t="s" s="4" r="A7">
        <v>327</v>
      </c>
      <c t="s" s="4" r="B7">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29</v>
      </c>
      <c t="s" s="2" r="B1">
        <v>1</v>
      </c>
    </row>
    <row spans="1:2" r="2">
      <c t="s" s="2" r="B2">
        <v>2</v>
      </c>
    </row>
    <row spans="1:2" r="3">
      <c t="s" s="3" r="A3">
        <v>198</v>
      </c>
    </row>
    <row spans="1:2" r="4">
      <c t="s" s="4" r="A4">
        <v>330</v>
      </c>
      <c t="s" s="4"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32</v>
      </c>
      <c t="s" s="2" r="B1">
        <v>1</v>
      </c>
    </row>
    <row spans="1:2" r="2">
      <c t="s" s="2" r="B2">
        <v>2</v>
      </c>
    </row>
    <row spans="1:2" r="3">
      <c t="s" s="3" r="A3">
        <v>205</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8</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3</v>
      </c>
      <c t="s" s="2" r="D2">
        <v>37</v>
      </c>
    </row>
    <row spans="1:4" r="3">
      <c t="s" s="3" r="A3">
        <v>59</v>
      </c>
    </row>
    <row spans="1:4" r="4">
      <c t="s" s="4" r="A4">
        <v>69</v>
      </c>
      <c t="n" s="7" r="B4">
        <v>3235</v>
      </c>
      <c t="n" s="7" r="C4">
        <v>-28782</v>
      </c>
      <c t="n" s="7" r="D4">
        <v>37071</v>
      </c>
    </row>
    <row spans="1:4" r="5">
      <c t="s" s="4" r="A5">
        <v>70</v>
      </c>
      <c t="n" s="6" r="B5">
        <v>1880</v>
      </c>
      <c t="n" s="6" r="C5">
        <v>-8</v>
      </c>
      <c t="n" s="6" r="D5">
        <v>3510</v>
      </c>
    </row>
    <row spans="1:4" r="6">
      <c t="s" s="4" r="A6">
        <v>71</v>
      </c>
      <c t="n" s="6" r="B6">
        <v>193</v>
      </c>
      <c t="n" s="6" r="C6">
        <v>0</v>
      </c>
      <c t="n" s="6" r="D6">
        <v>0</v>
      </c>
    </row>
    <row spans="1:4" r="7">
      <c t="s" s="4" r="A7">
        <v>72</v>
      </c>
      <c t="n" s="7" r="B7">
        <v>0</v>
      </c>
      <c t="n" s="7" r="C7">
        <v>0</v>
      </c>
      <c t="n" s="7" r="D7">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4</v>
      </c>
      <c t="s" s="2" r="B1">
        <v>1</v>
      </c>
    </row>
    <row spans="1:2" r="2">
      <c t="s" s="2" r="B2">
        <v>2</v>
      </c>
    </row>
    <row spans="1:2" r="3">
      <c t="s" s="3" r="A3">
        <v>224</v>
      </c>
    </row>
    <row spans="1:2" r="4">
      <c t="s" s="4" r="A4">
        <v>345</v>
      </c>
      <c t="s" s="4" r="B4">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47</v>
      </c>
      <c t="s" s="2" r="B1">
        <v>1</v>
      </c>
    </row>
    <row spans="1:2" r="2">
      <c t="s" s="2" r="B2">
        <v>2</v>
      </c>
    </row>
    <row spans="1:2" r="3">
      <c t="s" s="3" r="A3">
        <v>227</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54</v>
      </c>
      <c t="s" s="2" r="B1">
        <v>1</v>
      </c>
    </row>
    <row spans="1:2" r="2">
      <c t="s" s="2" r="B2">
        <v>355</v>
      </c>
    </row>
    <row spans="1:2" r="3">
      <c t="s" s="3" r="A3">
        <v>175</v>
      </c>
    </row>
    <row spans="1:2" r="4">
      <c t="s" s="4" r="A4">
        <v>356</v>
      </c>
      <c t="n" s="6" r="B4">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t="s" s="1" r="A1">
        <v>357</v>
      </c>
      <c t="s" s="2" r="B1">
        <v>1</v>
      </c>
    </row>
    <row spans="1:4" r="2">
      <c t="s" s="2" r="B2">
        <v>358</v>
      </c>
      <c t="s" s="2" r="C2">
        <v>359</v>
      </c>
      <c t="s" s="2" r="D2">
        <v>360</v>
      </c>
    </row>
    <row spans="1:4" r="3">
      <c t="s" s="3" r="A3">
        <v>361</v>
      </c>
    </row>
    <row spans="1:4" r="4">
      <c t="s" s="4" r="A4">
        <v>114</v>
      </c>
      <c t="n" s="7" r="B4">
        <v>1734</v>
      </c>
      <c t="n" s="7" r="C4">
        <v>2062</v>
      </c>
    </row>
    <row spans="1:4" r="5">
      <c t="s" s="3" r="A5">
        <v>362</v>
      </c>
    </row>
    <row spans="1:4" r="6">
      <c t="s" s="4" r="A6">
        <v>363</v>
      </c>
      <c t="n" s="6" r="B6">
        <v>7700</v>
      </c>
      <c t="n" s="6" r="C6">
        <v>6100</v>
      </c>
    </row>
    <row spans="1:4" r="7">
      <c t="s" s="4" r="A7">
        <v>364</v>
      </c>
      <c t="n" s="6" r="B7">
        <v>27700</v>
      </c>
      <c t="n" s="6" r="C7">
        <v>24700</v>
      </c>
    </row>
    <row spans="1:4" r="8">
      <c t="s" s="3" r="A8">
        <v>365</v>
      </c>
    </row>
    <row spans="1:4" r="9">
      <c t="s" s="4" r="A9">
        <v>366</v>
      </c>
      <c t="n" s="6" r="B9">
        <v>200</v>
      </c>
      <c t="n" s="6" r="C9">
        <v>200</v>
      </c>
    </row>
    <row spans="1:4" r="10">
      <c t="s" s="3" r="A10">
        <v>367</v>
      </c>
    </row>
    <row spans="1:4" r="11">
      <c t="s" s="4" r="A11">
        <v>368</v>
      </c>
      <c t="n" s="6" r="B11">
        <v>6500</v>
      </c>
      <c t="n" s="6" r="C11">
        <v>4400</v>
      </c>
    </row>
    <row spans="1:4" r="12">
      <c t="s" s="4" r="A12">
        <v>369</v>
      </c>
      <c t="n" s="7" r="B12">
        <v>1600</v>
      </c>
      <c t="n" s="6" r="C12">
        <v>1300</v>
      </c>
      <c t="n" s="7" r="D12">
        <v>1300</v>
      </c>
    </row>
    <row spans="1:4" r="13">
      <c t="s" s="3" r="A13">
        <v>370</v>
      </c>
    </row>
    <row spans="1:4" r="14">
      <c t="s" s="4" r="A14">
        <v>371</v>
      </c>
      <c t="n" s="6" r="B14">
        <v>5830</v>
      </c>
    </row>
    <row spans="1:4" r="15">
      <c t="s" s="4" r="A15">
        <v>372</v>
      </c>
      <c t="n" s="6" r="B15">
        <v>9</v>
      </c>
    </row>
    <row spans="1:4" r="16">
      <c t="s" s="4" r="A16">
        <v>373</v>
      </c>
      <c t="n" s="6" r="B16">
        <v>4</v>
      </c>
    </row>
    <row spans="1:4" r="17">
      <c t="s" s="3" r="A17">
        <v>374</v>
      </c>
    </row>
    <row spans="1:4" r="18">
      <c t="s" s="4" r="A18">
        <v>375</v>
      </c>
      <c t="n" s="7" r="B18">
        <v>9700</v>
      </c>
      <c t="n" s="6" r="C18">
        <v>7800</v>
      </c>
    </row>
    <row spans="1:4" r="19">
      <c t="s" s="4" r="A19">
        <v>376</v>
      </c>
      <c t="n" s="7" r="B19">
        <v>9800</v>
      </c>
      <c t="n" s="6" r="C19">
        <v>10700</v>
      </c>
    </row>
    <row spans="1:4" r="20">
      <c t="s" s="4" r="A20">
        <v>377</v>
      </c>
    </row>
    <row spans="1:4" r="21">
      <c t="s" s="3" r="A21">
        <v>367</v>
      </c>
    </row>
    <row spans="1:4" r="22">
      <c t="s" s="4" r="A22">
        <v>378</v>
      </c>
      <c t="s" s="4" r="B22">
        <v>379</v>
      </c>
    </row>
    <row spans="1:4" r="23">
      <c t="s" s="4" r="A23">
        <v>380</v>
      </c>
    </row>
    <row spans="1:4" r="24">
      <c t="s" s="3" r="A24">
        <v>367</v>
      </c>
    </row>
    <row spans="1:4" r="25">
      <c t="s" s="4" r="A25">
        <v>378</v>
      </c>
      <c t="s" s="4" r="B25">
        <v>381</v>
      </c>
    </row>
    <row spans="1:4" r="26">
      <c t="s" s="4" r="A26">
        <v>382</v>
      </c>
    </row>
    <row spans="1:4" r="27">
      <c t="s" s="3" r="A27">
        <v>383</v>
      </c>
    </row>
    <row spans="1:4" r="28">
      <c t="s" s="4" r="A28">
        <v>384</v>
      </c>
      <c t="n" s="7" r="B28">
        <v>300000</v>
      </c>
      <c t="n" s="6" r="C28">
        <v>300000</v>
      </c>
    </row>
    <row spans="1:4" r="29">
      <c t="s" s="4" r="A29">
        <v>385</v>
      </c>
    </row>
    <row spans="1:4" r="30">
      <c t="s" s="3" r="A30">
        <v>383</v>
      </c>
    </row>
    <row spans="1:4" r="31">
      <c t="s" s="4" r="A31">
        <v>384</v>
      </c>
      <c t="n" s="6" r="B31">
        <v>309000</v>
      </c>
      <c t="n" s="6" r="C31">
        <v>315000</v>
      </c>
    </row>
    <row spans="1:4" r="32">
      <c t="s" s="4" r="A32">
        <v>386</v>
      </c>
    </row>
    <row spans="1:4" r="33">
      <c t="s" s="3" r="A33">
        <v>383</v>
      </c>
    </row>
    <row spans="1:4" r="34">
      <c t="s" s="4" r="A34">
        <v>387</v>
      </c>
      <c t="n" s="7" r="B34">
        <v>170200</v>
      </c>
      <c t="n" s="7" r="C34">
        <v>137600</v>
      </c>
    </row>
    <row spans="1:4" r="35">
      <c t="s" s="4" r="A35">
        <v>388</v>
      </c>
    </row>
    <row spans="1:4" r="36">
      <c t="s" s="3" r="A36">
        <v>389</v>
      </c>
    </row>
    <row spans="1:4" r="37">
      <c t="s" s="4" r="A37">
        <v>390</v>
      </c>
      <c t="n" s="6" r="B37">
        <v>10</v>
      </c>
    </row>
    <row spans="1:4" r="38">
      <c t="s" s="4" r="A38">
        <v>391</v>
      </c>
      <c t="s" s="4" r="B38">
        <v>392</v>
      </c>
    </row>
    <row spans="1:4" r="39">
      <c t="s" s="4" r="A39">
        <v>393</v>
      </c>
    </row>
    <row spans="1:4" r="40">
      <c t="s" s="3" r="A40">
        <v>389</v>
      </c>
    </row>
    <row spans="1:4" r="41">
      <c t="s" s="4" r="A41">
        <v>390</v>
      </c>
      <c t="n" s="6" r="B41">
        <v>2</v>
      </c>
    </row>
    <row spans="1:4" r="42">
      <c t="s" s="4" r="A42">
        <v>394</v>
      </c>
    </row>
    <row spans="1:4" r="43">
      <c t="s" s="3" r="A43">
        <v>389</v>
      </c>
    </row>
    <row spans="1:4" r="44">
      <c t="s" s="4" r="A44">
        <v>391</v>
      </c>
      <c t="s" s="4" r="B44">
        <v>395</v>
      </c>
    </row>
    <row spans="1:4" r="45">
      <c t="s" s="4" r="A45">
        <v>396</v>
      </c>
    </row>
    <row spans="1:4" r="46">
      <c t="s" s="3" r="A46">
        <v>389</v>
      </c>
    </row>
    <row spans="1:4" r="47">
      <c t="s" s="4" r="A47">
        <v>391</v>
      </c>
      <c t="s" s="4" r="C47">
        <v>397</v>
      </c>
    </row>
    <row spans="1:4" r="48">
      <c t="s" s="4" r="A48">
        <v>398</v>
      </c>
    </row>
    <row spans="1:4" r="49">
      <c t="s" s="3" r="A49">
        <v>389</v>
      </c>
    </row>
    <row spans="1:4" r="50">
      <c t="s" s="4" r="A50">
        <v>391</v>
      </c>
      <c t="s" s="4" r="B50">
        <v>399</v>
      </c>
    </row>
    <row spans="1:4" r="51">
      <c t="s" s="4" r="A51">
        <v>400</v>
      </c>
    </row>
    <row spans="1:4" r="52">
      <c t="s" s="3" r="A52">
        <v>389</v>
      </c>
    </row>
    <row spans="1:4" r="53">
      <c t="s" s="4" r="A53">
        <v>391</v>
      </c>
      <c t="s" s="4" r="B53">
        <v>397</v>
      </c>
    </row>
    <row spans="1:4" r="54">
      <c t="s" s="3" r="A54">
        <v>370</v>
      </c>
    </row>
    <row spans="1:4" r="55">
      <c t="s" s="4" r="A55">
        <v>371</v>
      </c>
      <c t="n" s="6" r="B55">
        <v>653</v>
      </c>
    </row>
    <row spans="1:4" r="56">
      <c t="s" s="4" r="A56">
        <v>401</v>
      </c>
    </row>
    <row spans="1:4" r="57">
      <c t="s" s="3" r="A57">
        <v>402</v>
      </c>
    </row>
    <row spans="1:4" r="58">
      <c t="s" s="4" r="A58">
        <v>403</v>
      </c>
      <c t="n" s="7" r="B58">
        <v>109200</v>
      </c>
      <c t="n" s="7" r="C58">
        <v>104800</v>
      </c>
      <c t="n" s="7" r="D58">
        <v>94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3</v>
      </c>
    </row>
    <row spans="1:3" r="2">
      <c t="s" s="3" r="A2">
        <v>405</v>
      </c>
    </row>
    <row spans="1:3" r="3">
      <c t="s" s="4" r="A3">
        <v>406</v>
      </c>
      <c t="n" s="7" r="B3">
        <v>292826</v>
      </c>
      <c t="n" s="7" r="C3">
        <v>308359</v>
      </c>
    </row>
    <row spans="1:3" r="4">
      <c t="s" s="4" r="A4">
        <v>407</v>
      </c>
      <c t="n" s="6" r="B4">
        <v>58299</v>
      </c>
      <c t="n" s="6" r="C4">
        <v>57065</v>
      </c>
    </row>
    <row spans="1:3" r="5">
      <c t="s" s="4" r="A5">
        <v>408</v>
      </c>
      <c t="n" s="6" r="B5">
        <v>33732</v>
      </c>
      <c t="n" s="6" r="C5">
        <v>29037</v>
      </c>
    </row>
    <row spans="1:3" r="6">
      <c t="s" s="4" r="A6">
        <v>81</v>
      </c>
      <c t="n" s="7" r="B6">
        <v>384857</v>
      </c>
      <c t="n" s="7" r="C6">
        <v>394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9</v>
      </c>
      <c t="s" s="2" r="B1">
        <v>1</v>
      </c>
    </row>
    <row spans="1:3" r="2">
      <c t="s" s="2" r="B2">
        <v>2</v>
      </c>
      <c t="s" s="2" r="C2">
        <v>33</v>
      </c>
    </row>
    <row spans="1:3" r="3">
      <c t="s" s="3" r="A3">
        <v>410</v>
      </c>
    </row>
    <row spans="1:3" r="4">
      <c t="s" s="4" r="A4">
        <v>411</v>
      </c>
      <c t="n" s="7" r="B4">
        <v>771146</v>
      </c>
      <c t="n" s="7" r="C4">
        <v>691693</v>
      </c>
    </row>
    <row spans="1:3" r="5">
      <c t="s" s="4" r="A5">
        <v>412</v>
      </c>
      <c t="n" s="6" r="B5">
        <v>-368480</v>
      </c>
      <c t="n" s="6" r="C5">
        <v>-323565</v>
      </c>
    </row>
    <row spans="1:3" r="6">
      <c t="s" s="4" r="A6">
        <v>84</v>
      </c>
      <c t="n" s="6" r="B6">
        <v>402666</v>
      </c>
      <c t="n" s="6" r="C6">
        <v>368128</v>
      </c>
    </row>
    <row spans="1:3" r="7">
      <c t="s" s="4" r="A7">
        <v>413</v>
      </c>
    </row>
    <row spans="1:3" r="8">
      <c t="s" s="3" r="A8">
        <v>410</v>
      </c>
    </row>
    <row spans="1:3" r="9">
      <c t="s" s="4" r="A9">
        <v>411</v>
      </c>
      <c t="n" s="6" r="B9">
        <v>36876</v>
      </c>
      <c t="n" s="6" r="C9">
        <v>36819</v>
      </c>
    </row>
    <row spans="1:3" r="10">
      <c t="s" s="4" r="A10">
        <v>414</v>
      </c>
    </row>
    <row spans="1:3" r="11">
      <c t="s" s="3" r="A11">
        <v>410</v>
      </c>
    </row>
    <row spans="1:3" r="12">
      <c t="s" s="4" r="A12">
        <v>411</v>
      </c>
      <c t="n" s="7" r="B12">
        <v>106269</v>
      </c>
      <c t="n" s="6" r="C12">
        <v>96804</v>
      </c>
    </row>
    <row spans="1:3" r="13">
      <c t="s" s="4" r="A13">
        <v>415</v>
      </c>
    </row>
    <row spans="1:3" r="14">
      <c t="s" s="3" r="A14">
        <v>410</v>
      </c>
    </row>
    <row spans="1:3" r="15">
      <c t="s" s="4" r="A15">
        <v>378</v>
      </c>
      <c t="n" s="6" r="B15">
        <v>20</v>
      </c>
    </row>
    <row spans="1:3" r="16">
      <c t="s" s="4" r="A16">
        <v>416</v>
      </c>
    </row>
    <row spans="1:3" r="17">
      <c t="s" s="3" r="A17">
        <v>410</v>
      </c>
    </row>
    <row spans="1:3" r="18">
      <c t="s" s="4" r="A18">
        <v>378</v>
      </c>
      <c t="n" s="6" r="B18">
        <v>40</v>
      </c>
    </row>
    <row spans="1:3" r="19">
      <c t="s" s="4" r="A19">
        <v>417</v>
      </c>
    </row>
    <row spans="1:3" r="20">
      <c t="s" s="3" r="A20">
        <v>410</v>
      </c>
    </row>
    <row spans="1:3" r="21">
      <c t="s" s="4" r="A21">
        <v>411</v>
      </c>
      <c t="n" s="7" r="B21">
        <v>46205</v>
      </c>
      <c t="n" s="6" r="C21">
        <v>42699</v>
      </c>
    </row>
    <row spans="1:3" r="22">
      <c t="s" s="4" r="A22">
        <v>418</v>
      </c>
    </row>
    <row spans="1:3" r="23">
      <c t="s" s="3" r="A23">
        <v>410</v>
      </c>
    </row>
    <row spans="1:3" r="24">
      <c t="s" s="4" r="A24">
        <v>378</v>
      </c>
      <c t="n" s="6" r="B24">
        <v>10</v>
      </c>
    </row>
    <row spans="1:3" r="25">
      <c t="s" s="4" r="A25">
        <v>419</v>
      </c>
    </row>
    <row spans="1:3" r="26">
      <c t="s" s="3" r="A26">
        <v>410</v>
      </c>
    </row>
    <row spans="1:3" r="27">
      <c t="s" s="4" r="A27">
        <v>378</v>
      </c>
      <c t="n" s="6" r="B27">
        <v>15</v>
      </c>
    </row>
    <row spans="1:3" r="28">
      <c t="s" s="4" r="A28">
        <v>420</v>
      </c>
    </row>
    <row spans="1:3" r="29">
      <c t="s" s="3" r="A29">
        <v>410</v>
      </c>
    </row>
    <row spans="1:3" r="30">
      <c t="s" s="4" r="A30">
        <v>411</v>
      </c>
      <c t="n" s="7" r="B30">
        <v>109702</v>
      </c>
      <c t="n" s="6" r="C30">
        <v>93620</v>
      </c>
    </row>
    <row spans="1:3" r="31">
      <c t="s" s="4" r="A31">
        <v>421</v>
      </c>
    </row>
    <row spans="1:3" r="32">
      <c t="s" s="3" r="A32">
        <v>410</v>
      </c>
    </row>
    <row spans="1:3" r="33">
      <c t="s" s="4" r="A33">
        <v>378</v>
      </c>
      <c t="n" s="6" r="B33">
        <v>3</v>
      </c>
    </row>
    <row spans="1:3" r="34">
      <c t="s" s="4" r="A34">
        <v>422</v>
      </c>
    </row>
    <row spans="1:3" r="35">
      <c t="s" s="3" r="A35">
        <v>410</v>
      </c>
    </row>
    <row spans="1:3" r="36">
      <c t="s" s="4" r="A36">
        <v>378</v>
      </c>
      <c t="n" s="6" r="B36">
        <v>7</v>
      </c>
    </row>
    <row spans="1:3" r="37">
      <c t="s" s="4" r="A37">
        <v>423</v>
      </c>
    </row>
    <row spans="1:3" r="38">
      <c t="s" s="3" r="A38">
        <v>410</v>
      </c>
    </row>
    <row spans="1:3" r="39">
      <c t="s" s="4" r="A39">
        <v>411</v>
      </c>
      <c t="n" s="7" r="B39">
        <v>437433</v>
      </c>
      <c t="n" s="6" r="C39">
        <v>410633</v>
      </c>
    </row>
    <row spans="1:3" r="40">
      <c t="s" s="4" r="A40">
        <v>424</v>
      </c>
    </row>
    <row spans="1:3" r="41">
      <c t="s" s="3" r="A41">
        <v>410</v>
      </c>
    </row>
    <row spans="1:3" r="42">
      <c t="s" s="4" r="A42">
        <v>378</v>
      </c>
      <c t="n" s="6" r="B42">
        <v>7</v>
      </c>
    </row>
    <row spans="1:3" r="43">
      <c t="s" s="4" r="A43">
        <v>425</v>
      </c>
    </row>
    <row spans="1:3" r="44">
      <c t="s" s="3" r="A44">
        <v>410</v>
      </c>
    </row>
    <row spans="1:3" r="45">
      <c t="s" s="4" r="A45">
        <v>378</v>
      </c>
      <c t="n" s="6" r="B45">
        <v>12</v>
      </c>
    </row>
    <row spans="1:3" r="46">
      <c t="s" s="4" r="A46">
        <v>426</v>
      </c>
    </row>
    <row spans="1:3" r="47">
      <c t="s" s="3" r="A47">
        <v>410</v>
      </c>
    </row>
    <row spans="1:3" r="48">
      <c t="s" s="4" r="A48">
        <v>411</v>
      </c>
      <c t="n" s="7" r="B48">
        <v>34661</v>
      </c>
      <c t="n" s="7" r="C48">
        <v>111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7</v>
      </c>
      <c t="s" s="2" r="B1">
        <v>2</v>
      </c>
      <c t="s" s="2" r="C1">
        <v>33</v>
      </c>
      <c t="s" s="2" r="D1">
        <v>37</v>
      </c>
    </row>
    <row spans="1:4" r="2">
      <c t="s" s="3" r="A2">
        <v>428</v>
      </c>
    </row>
    <row spans="1:4" r="3">
      <c t="s" s="4" r="A3">
        <v>83</v>
      </c>
      <c t="n" s="7" r="B3">
        <v>785570</v>
      </c>
      <c t="n" s="7" r="C3">
        <v>753313</v>
      </c>
    </row>
    <row spans="1:4" r="4">
      <c t="s" s="4" r="A4">
        <v>429</v>
      </c>
      <c t="n" s="6" r="B4">
        <v>6616</v>
      </c>
      <c t="n" s="6" r="C4">
        <v>7149</v>
      </c>
    </row>
    <row spans="1:4" r="5">
      <c t="s" s="4" r="A5">
        <v>430</v>
      </c>
      <c t="n" s="6" r="B5">
        <v>908</v>
      </c>
      <c t="n" s="6" r="C5">
        <v>36995</v>
      </c>
    </row>
    <row spans="1:4" r="6">
      <c t="s" s="4" r="A6">
        <v>90</v>
      </c>
      <c t="n" s="6" r="B6">
        <v>1248606</v>
      </c>
      <c t="n" s="6" r="C6">
        <v>1213336</v>
      </c>
      <c t="n" s="7" r="D6">
        <v>1095900</v>
      </c>
    </row>
    <row spans="1:4" r="7">
      <c t="s" s="4" r="A7">
        <v>98</v>
      </c>
      <c t="n" s="6" r="B7">
        <v>344589</v>
      </c>
      <c t="n" s="6" r="C7">
        <v>294266</v>
      </c>
    </row>
    <row spans="1:4" r="8">
      <c t="s" s="4" r="A8">
        <v>111</v>
      </c>
      <c t="n" s="7" r="B8">
        <v>1248606</v>
      </c>
      <c t="n" s="6" r="C8">
        <v>1213336</v>
      </c>
    </row>
    <row spans="1:4" r="9">
      <c t="s" s="4" r="A9">
        <v>431</v>
      </c>
    </row>
    <row spans="1:4" r="10">
      <c t="s" s="3" r="A10">
        <v>428</v>
      </c>
    </row>
    <row spans="1:4" r="11">
      <c t="s" s="4" r="A11">
        <v>432</v>
      </c>
      <c t="n" s="6" r="C11">
        <v>0</v>
      </c>
    </row>
    <row spans="1:4" r="12">
      <c t="s" s="4" r="A12">
        <v>83</v>
      </c>
      <c t="n" s="6" r="C12">
        <v>753313</v>
      </c>
    </row>
    <row spans="1:4" r="13">
      <c t="s" s="4" r="A13">
        <v>429</v>
      </c>
      <c t="n" s="6" r="C13">
        <v>0</v>
      </c>
    </row>
    <row spans="1:4" r="14">
      <c t="s" s="4" r="A14">
        <v>430</v>
      </c>
      <c t="n" s="6" r="C14">
        <v>36995</v>
      </c>
    </row>
    <row spans="1:4" r="15">
      <c t="s" s="4" r="A15">
        <v>90</v>
      </c>
      <c t="n" s="6" r="C15">
        <v>1213336</v>
      </c>
    </row>
    <row spans="1:4" r="16">
      <c t="s" s="4" r="A16">
        <v>98</v>
      </c>
      <c t="n" s="6" r="C16">
        <v>294266</v>
      </c>
    </row>
    <row spans="1:4" r="17">
      <c t="s" s="4" r="A17">
        <v>111</v>
      </c>
      <c t="n" s="6" r="C17">
        <v>1213336</v>
      </c>
    </row>
    <row spans="1:4" r="18">
      <c t="s" s="4" r="A18">
        <v>433</v>
      </c>
    </row>
    <row spans="1:4" r="19">
      <c t="s" s="3" r="A19">
        <v>428</v>
      </c>
    </row>
    <row spans="1:4" r="20">
      <c t="s" s="4" r="A20">
        <v>432</v>
      </c>
      <c t="n" s="6" r="C20">
        <v>20311</v>
      </c>
    </row>
    <row spans="1:4" r="21">
      <c t="s" s="4" r="A21">
        <v>83</v>
      </c>
      <c t="n" s="6" r="C21">
        <v>773624</v>
      </c>
    </row>
    <row spans="1:4" r="22">
      <c t="s" s="4" r="A22">
        <v>429</v>
      </c>
      <c t="n" s="6" r="C22">
        <v>7149</v>
      </c>
    </row>
    <row spans="1:4" r="23">
      <c t="s" s="4" r="A23">
        <v>430</v>
      </c>
      <c t="n" s="6" r="C23">
        <v>16684</v>
      </c>
    </row>
    <row spans="1:4" r="24">
      <c t="s" s="4" r="A24">
        <v>90</v>
      </c>
      <c t="n" s="6" r="C24">
        <v>1220485</v>
      </c>
    </row>
    <row spans="1:4" r="25">
      <c t="s" s="4" r="A25">
        <v>98</v>
      </c>
      <c t="n" s="6" r="C25">
        <v>301415</v>
      </c>
    </row>
    <row spans="1:4" r="26">
      <c t="s" s="4" r="A26">
        <v>111</v>
      </c>
      <c t="n" s="7" r="C26">
        <v>12204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spans="1:8" r="1">
      <c t="s" s="1" r="A1">
        <v>434</v>
      </c>
      <c t="s" s="2" r="C1">
        <v>1</v>
      </c>
    </row>
    <row spans="1:8" r="2">
      <c t="s" s="2" r="C2">
        <v>2</v>
      </c>
      <c t="s" s="2" r="E2">
        <v>33</v>
      </c>
      <c t="s" s="2" r="F2">
        <v>37</v>
      </c>
      <c t="s" s="2" r="H2">
        <v>435</v>
      </c>
    </row>
    <row spans="1:8" r="3">
      <c t="s" s="3" r="A3">
        <v>436</v>
      </c>
    </row>
    <row spans="1:8" r="4">
      <c t="s" s="4" r="A4">
        <v>437</v>
      </c>
      <c t="n" s="7" r="C4">
        <v>79414</v>
      </c>
      <c t="n" s="7" r="E4">
        <v>122727</v>
      </c>
      <c t="n" s="7" r="F4">
        <v>82529</v>
      </c>
    </row>
    <row spans="1:8" r="5">
      <c t="s" s="4" r="A5">
        <v>438</v>
      </c>
      <c t="n" s="6" r="C5">
        <v>1268</v>
      </c>
      <c t="n" s="6" r="E5">
        <v>578</v>
      </c>
      <c t="n" s="6" r="F5">
        <v>-4381</v>
      </c>
    </row>
    <row spans="1:8" r="6">
      <c t="s" s="4" r="A6">
        <v>51</v>
      </c>
      <c t="n" s="6" r="C6">
        <v>80682</v>
      </c>
      <c t="n" s="6" r="E6">
        <v>123305</v>
      </c>
      <c t="n" s="6" r="F6">
        <v>78148</v>
      </c>
    </row>
    <row spans="1:8" r="7">
      <c t="s" s="3" r="A7">
        <v>439</v>
      </c>
    </row>
    <row spans="1:8" r="8">
      <c t="s" s="4" r="A8">
        <v>440</v>
      </c>
      <c t="n" s="6" r="C8">
        <v>-2938</v>
      </c>
      <c t="n" s="6" r="E8">
        <v>27568</v>
      </c>
      <c t="n" s="6" r="F8">
        <v>17618</v>
      </c>
    </row>
    <row spans="1:8" r="9">
      <c t="s" s="4" r="A9">
        <v>441</v>
      </c>
      <c t="n" s="6" r="C9">
        <v>555</v>
      </c>
      <c t="n" s="6" r="E9">
        <v>5023</v>
      </c>
      <c t="n" s="6" r="F9">
        <v>3172</v>
      </c>
    </row>
    <row spans="1:8" r="10">
      <c t="s" s="4" r="A10">
        <v>438</v>
      </c>
      <c t="n" s="6" r="C10">
        <v>0</v>
      </c>
      <c t="n" s="6" r="E10">
        <v>0</v>
      </c>
      <c t="n" s="6" r="F10">
        <v>22</v>
      </c>
    </row>
    <row spans="1:8" r="11">
      <c t="s" s="4" r="A11">
        <v>442</v>
      </c>
      <c t="n" s="6" r="C11">
        <v>-2383</v>
      </c>
      <c t="n" s="6" r="E11">
        <v>32591</v>
      </c>
      <c t="n" s="6" r="F11">
        <v>20812</v>
      </c>
    </row>
    <row spans="1:8" r="12">
      <c t="s" s="4" r="A12">
        <v>440</v>
      </c>
      <c t="n" s="6" r="C12">
        <v>27011</v>
      </c>
      <c t="n" s="6" r="E12">
        <v>9740</v>
      </c>
      <c t="n" s="6" r="F12">
        <v>-54611</v>
      </c>
    </row>
    <row spans="1:8" r="13">
      <c t="s" s="4" r="A13">
        <v>441</v>
      </c>
      <c t="n" s="6" r="C13">
        <v>3872</v>
      </c>
      <c t="n" s="6" r="E13">
        <v>965</v>
      </c>
      <c t="n" s="6" r="F13">
        <v>-4989</v>
      </c>
    </row>
    <row spans="1:8" r="14">
      <c t="s" s="4" r="A14">
        <v>438</v>
      </c>
      <c t="n" s="6" r="C14">
        <v>0</v>
      </c>
      <c t="n" s="6" r="E14">
        <v>0</v>
      </c>
      <c t="n" s="6" r="F14">
        <v>0</v>
      </c>
    </row>
    <row spans="1:8" r="15">
      <c t="s" s="4" r="A15">
        <v>443</v>
      </c>
      <c t="n" s="6" r="C15">
        <v>30883</v>
      </c>
      <c t="n" s="6" r="E15">
        <v>10705</v>
      </c>
      <c t="n" s="6" r="F15">
        <v>-59600</v>
      </c>
    </row>
    <row spans="1:8" r="16">
      <c t="s" s="4" r="A16">
        <v>444</v>
      </c>
      <c t="n" s="6" r="C16">
        <v>28500</v>
      </c>
      <c t="n" s="6" r="E16">
        <v>43296</v>
      </c>
      <c t="n" s="6" r="F16">
        <v>-38788</v>
      </c>
    </row>
    <row spans="1:8" r="17">
      <c t="s" s="3" r="A17">
        <v>445</v>
      </c>
    </row>
    <row spans="1:8" r="18">
      <c t="s" s="4" r="A18">
        <v>51</v>
      </c>
      <c t="n" s="7" r="C18">
        <v>80682</v>
      </c>
      <c t="n" s="7" r="E18">
        <v>123305</v>
      </c>
      <c t="n" s="7" r="F18">
        <v>78148</v>
      </c>
    </row>
    <row spans="1:8" r="19">
      <c t="s" s="4" r="A19">
        <v>446</v>
      </c>
      <c t="s" s="4" r="C19">
        <v>447</v>
      </c>
      <c t="s" s="4" r="E19">
        <v>447</v>
      </c>
      <c t="s" s="4" r="F19">
        <v>447</v>
      </c>
    </row>
    <row spans="1:8" r="20">
      <c t="s" s="4" r="A20">
        <v>448</v>
      </c>
      <c t="n" s="7" r="C20">
        <v>28239</v>
      </c>
      <c t="n" s="7" r="E20">
        <v>43157</v>
      </c>
      <c t="n" s="7" r="F20">
        <v>27352</v>
      </c>
    </row>
    <row spans="1:8" r="21">
      <c t="s" s="4" r="A21">
        <v>449</v>
      </c>
      <c t="n" s="6" r="C21">
        <v>3006</v>
      </c>
      <c t="n" s="6" r="E21">
        <v>4097</v>
      </c>
      <c t="n" s="6" r="F21">
        <v>2545</v>
      </c>
    </row>
    <row spans="1:8" r="22">
      <c t="s" s="4" r="A22">
        <v>450</v>
      </c>
      <c t="n" s="6" r="C22">
        <v>-299</v>
      </c>
      <c t="n" s="6" r="E22">
        <v>-2031</v>
      </c>
      <c t="n" s="6" r="F22">
        <v>-1326</v>
      </c>
    </row>
    <row spans="1:8" r="23">
      <c t="s" s="4" r="A23">
        <v>80</v>
      </c>
      <c t="n" s="7" r="C23">
        <v>-2446</v>
      </c>
      <c t="n" s="7" r="E23">
        <v>-1927</v>
      </c>
      <c t="n" s="7" r="F23">
        <v>1307</v>
      </c>
    </row>
    <row spans="1:8" r="24">
      <c t="s" s="4" r="A24">
        <v>451</v>
      </c>
      <c t="s" s="4" r="C24">
        <v>452</v>
      </c>
      <c t="s" s="4" r="E24">
        <v>453</v>
      </c>
      <c t="s" s="4" r="F24">
        <v>454</v>
      </c>
    </row>
    <row spans="1:8" r="25">
      <c t="s" s="4" r="A25">
        <v>444</v>
      </c>
      <c t="n" s="7" r="C25">
        <v>28500</v>
      </c>
      <c t="n" s="7" r="E25">
        <v>43296</v>
      </c>
      <c t="n" s="7" r="F25">
        <v>-38788</v>
      </c>
    </row>
    <row spans="1:8" r="26">
      <c t="s" s="4" r="A26">
        <v>455</v>
      </c>
      <c t="n" s="6" r="C26">
        <v>0</v>
      </c>
      <c t="n" s="6" r="E26">
        <v>0</v>
      </c>
      <c t="n" s="6" r="F26">
        <v>-68666</v>
      </c>
      <c t="s" s="4" r="G26">
        <v>456</v>
      </c>
    </row>
    <row spans="1:8" r="27">
      <c t="s" s="4" r="A27">
        <v>457</v>
      </c>
      <c t="n" s="6" r="C27">
        <v>700</v>
      </c>
      <c t="n" s="6" r="E27">
        <v>40300</v>
      </c>
      <c t="n" s="6" r="F27">
        <v>22700</v>
      </c>
    </row>
    <row spans="1:8" r="28">
      <c t="s" s="3" r="A28">
        <v>458</v>
      </c>
    </row>
    <row spans="1:8" r="29">
      <c t="s" s="4" r="A29">
        <v>459</v>
      </c>
      <c t="n" s="6" r="C29">
        <v>52840</v>
      </c>
      <c t="s" s="4" r="D29">
        <v>460</v>
      </c>
      <c t="n" s="6" r="E29">
        <v>81414</v>
      </c>
    </row>
    <row spans="1:8" r="30">
      <c t="s" s="4" r="A30">
        <v>81</v>
      </c>
      <c t="n" s="6" r="C30">
        <v>6618</v>
      </c>
      <c t="n" s="6" r="E30">
        <v>6733</v>
      </c>
    </row>
    <row spans="1:8" r="31">
      <c t="s" s="4" r="A31">
        <v>80</v>
      </c>
      <c t="n" s="6" r="C31">
        <v>6257</v>
      </c>
      <c t="n" s="6" r="E31">
        <v>4269</v>
      </c>
    </row>
    <row spans="1:8" r="32">
      <c t="s" s="4" r="A32">
        <v>461</v>
      </c>
      <c t="n" s="6" r="C32">
        <v>75599</v>
      </c>
      <c t="n" s="6" r="E32">
        <v>108255</v>
      </c>
    </row>
    <row spans="1:8" r="33">
      <c t="s" s="4" r="A33">
        <v>462</v>
      </c>
      <c t="s" s="4" r="B33">
        <v>463</v>
      </c>
      <c t="n" s="6" r="C33">
        <v>-9884</v>
      </c>
      <c t="n" s="6" r="E33">
        <v>-15839</v>
      </c>
    </row>
    <row spans="1:8" r="34">
      <c t="s" s="4" r="A34">
        <v>464</v>
      </c>
      <c t="n" s="6" r="C34">
        <v>65715</v>
      </c>
      <c t="n" s="6" r="E34">
        <v>92416</v>
      </c>
    </row>
    <row spans="1:8" r="35">
      <c t="s" s="3" r="A35">
        <v>465</v>
      </c>
    </row>
    <row spans="1:8" r="36">
      <c t="s" s="4" r="A36">
        <v>466</v>
      </c>
      <c t="n" s="6" r="C36">
        <v>58692</v>
      </c>
      <c t="n" s="6" r="E36">
        <v>50199</v>
      </c>
    </row>
    <row spans="1:8" r="37">
      <c t="s" s="4" r="A37">
        <v>467</v>
      </c>
      <c t="n" s="6" r="C37">
        <v>5264</v>
      </c>
      <c t="n" s="6" r="E37">
        <v>4531</v>
      </c>
    </row>
    <row spans="1:8" r="38">
      <c t="s" s="4" r="A38">
        <v>80</v>
      </c>
      <c t="n" s="6" r="C38">
        <v>851</v>
      </c>
      <c t="n" s="6" r="E38">
        <v>691</v>
      </c>
    </row>
    <row spans="1:8" r="39">
      <c t="s" s="4" r="A39">
        <v>468</v>
      </c>
      <c t="n" s="6" r="C39">
        <v>64807</v>
      </c>
      <c t="n" s="6" r="E39">
        <v>55421</v>
      </c>
    </row>
    <row spans="1:8" r="40">
      <c t="s" s="3" r="A40">
        <v>469</v>
      </c>
    </row>
    <row spans="1:8" r="41">
      <c t="s" s="4" r="A41">
        <v>470</v>
      </c>
      <c t="n" s="6" r="C41">
        <v>908</v>
      </c>
      <c t="n" s="6" r="E41">
        <v>36995</v>
      </c>
      <c t="n" s="7" r="H41">
        <v>68700</v>
      </c>
    </row>
    <row spans="1:8" r="42">
      <c t="s" s="3" r="A42">
        <v>471</v>
      </c>
    </row>
    <row spans="1:8" r="43">
      <c t="s" s="4" r="A43">
        <v>472</v>
      </c>
      <c t="n" s="6" r="C43">
        <v>309</v>
      </c>
      <c t="n" s="6" r="E43">
        <v>0</v>
      </c>
    </row>
    <row spans="1:8" r="44">
      <c t="s" s="4" r="A44">
        <v>473</v>
      </c>
      <c t="n" s="6" r="C44">
        <v>431</v>
      </c>
      <c t="n" s="6" r="E44">
        <v>172</v>
      </c>
    </row>
    <row spans="1:8" r="45">
      <c t="s" s="4" r="A45">
        <v>474</v>
      </c>
      <c t="n" s="6" r="C45">
        <v>145</v>
      </c>
      <c t="n" s="6" r="E45">
        <v>137</v>
      </c>
    </row>
    <row spans="1:8" r="46">
      <c t="s" s="4" r="A46">
        <v>475</v>
      </c>
      <c t="n" s="6" r="C46">
        <v>-7</v>
      </c>
      <c t="n" s="6" r="E46">
        <v>0</v>
      </c>
    </row>
    <row spans="1:8" r="47">
      <c t="s" s="4" r="A47">
        <v>476</v>
      </c>
      <c t="n" s="6" r="C47">
        <v>878</v>
      </c>
      <c t="n" s="6" r="E47">
        <v>309</v>
      </c>
      <c t="n" s="6" r="F47">
        <v>0</v>
      </c>
    </row>
    <row spans="1:8" r="48">
      <c t="s" s="4" r="A48">
        <v>477</v>
      </c>
      <c t="n" s="6" r="C48">
        <v>700</v>
      </c>
      <c t="n" s="6" r="E48">
        <v>300</v>
      </c>
    </row>
    <row spans="1:8" r="49">
      <c t="s" s="4" r="A49">
        <v>478</v>
      </c>
    </row>
    <row spans="1:8" r="50">
      <c t="s" s="3" r="A50">
        <v>458</v>
      </c>
    </row>
    <row spans="1:8" r="51">
      <c t="s" s="4" r="A51">
        <v>479</v>
      </c>
      <c t="n" s="6" r="C51">
        <v>9884</v>
      </c>
      <c t="n" s="6" r="E51">
        <v>15839</v>
      </c>
    </row>
    <row spans="1:8" r="52">
      <c t="s" s="4" r="A52">
        <v>480</v>
      </c>
    </row>
    <row spans="1:8" r="53">
      <c t="s" s="3" r="A53">
        <v>439</v>
      </c>
    </row>
    <row spans="1:8" r="54">
      <c t="s" s="4" r="A54">
        <v>444</v>
      </c>
      <c t="n" s="7" r="C54">
        <v>28500</v>
      </c>
      <c t="n" s="7" r="E54">
        <v>43296</v>
      </c>
      <c t="n" s="7" r="F54">
        <v>29878</v>
      </c>
    </row>
    <row spans="1:8" r="55">
      <c t="s" s="3" r="A55">
        <v>445</v>
      </c>
    </row>
    <row spans="1:8" r="56">
      <c t="s" s="4" r="A56">
        <v>451</v>
      </c>
      <c t="s" s="4" r="C56">
        <v>452</v>
      </c>
      <c t="s" s="4" r="E56">
        <v>453</v>
      </c>
      <c t="s" s="4" r="F56">
        <v>481</v>
      </c>
    </row>
    <row spans="1:8" r="57">
      <c t="s" s="4" r="A57">
        <v>444</v>
      </c>
      <c t="n" s="7" r="C57">
        <v>28500</v>
      </c>
      <c t="n" s="7" r="E57">
        <v>43296</v>
      </c>
      <c t="n" s="7" r="F57">
        <v>29878</v>
      </c>
    </row>
    <row spans="1:8" r="58">
      <c t="n" r="A58"/>
    </row>
    <row spans="1:8" r="59">
      <c t="s" s="4" r="A59">
        <v>456</v>
      </c>
      <c t="s" s="4" r="B59">
        <v>482</v>
      </c>
    </row>
    <row spans="1:8" r="60">
      <c t="s" s="4" r="A60">
        <v>460</v>
      </c>
      <c t="s" s="4" r="B60">
        <v>483</v>
      </c>
    </row>
    <row spans="1:8" r="61">
      <c t="s" s="4" r="A61">
        <v>463</v>
      </c>
      <c t="s" s="4" r="B61">
        <v>484</v>
      </c>
    </row>
  </sheetData>
  <mergeCells count="8">
    <mergeCell ref="A1:B2"/>
    <mergeCell ref="C1:G1"/>
    <mergeCell ref="C2:D2"/>
    <mergeCell ref="F2:G2"/>
    <mergeCell ref="A58:G58"/>
    <mergeCell ref="B59:G59"/>
    <mergeCell ref="B60:G60"/>
    <mergeCell ref="B61:G6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5</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184</v>
      </c>
    </row>
    <row spans="1:12" r="4">
      <c t="s" s="4" r="A4">
        <v>60</v>
      </c>
      <c t="n" s="7" r="B4">
        <v>2300</v>
      </c>
      <c t="n" s="7" r="C4">
        <v>22000</v>
      </c>
      <c t="n" s="7" r="D4">
        <v>20200</v>
      </c>
      <c t="n" s="7" r="E4">
        <v>7600</v>
      </c>
      <c t="n" s="7" r="F4">
        <v>15700</v>
      </c>
      <c t="n" s="7" r="G4">
        <v>32300</v>
      </c>
      <c t="n" s="7" r="H4">
        <v>26400</v>
      </c>
      <c t="n" s="7" r="I4">
        <v>5600</v>
      </c>
      <c t="n" s="7" r="J4">
        <v>52182</v>
      </c>
      <c t="n" s="7" r="K4">
        <v>80009</v>
      </c>
      <c t="n" s="7" r="L4">
        <v>116936</v>
      </c>
    </row>
    <row spans="1:12" r="5">
      <c t="s" s="3" r="A5">
        <v>486</v>
      </c>
    </row>
    <row spans="1:12" r="6">
      <c t="s" s="4" r="A6">
        <v>487</v>
      </c>
      <c t="n" s="6" r="J6">
        <v>39239</v>
      </c>
      <c t="n" s="6" r="K6">
        <v>39412</v>
      </c>
      <c t="n" s="6" r="L6">
        <v>40203</v>
      </c>
    </row>
    <row spans="1:12" r="7">
      <c t="s" s="4" r="A7">
        <v>488</v>
      </c>
      <c t="n" s="6" r="J7">
        <v>116</v>
      </c>
      <c t="n" s="6" r="K7">
        <v>80</v>
      </c>
      <c t="n" s="6" r="L7">
        <v>23</v>
      </c>
    </row>
    <row spans="1:12" r="8">
      <c t="s" s="4" r="A8">
        <v>489</v>
      </c>
      <c t="n" s="6" r="J8">
        <v>39355</v>
      </c>
      <c t="n" s="6" r="K8">
        <v>39492</v>
      </c>
      <c t="n" s="6" r="L8">
        <v>40226</v>
      </c>
    </row>
    <row spans="1:12" r="9">
      <c t="s" s="4" r="A9">
        <v>490</v>
      </c>
      <c t="n" s="8" r="J9">
        <v>1.33</v>
      </c>
      <c t="n" s="8" r="K9">
        <v>2.03</v>
      </c>
      <c t="n" s="8" r="L9">
        <v>2.91</v>
      </c>
    </row>
    <row spans="1:12" r="10">
      <c t="s" s="4" r="A10">
        <v>491</v>
      </c>
      <c t="n" s="8" r="J10">
        <v>1.33</v>
      </c>
      <c t="n" s="8" r="K10">
        <v>2.03</v>
      </c>
      <c t="n" s="8" r="L10">
        <v>2.91</v>
      </c>
    </row>
    <row spans="1:12" r="11">
      <c t="s" s="4" r="A11">
        <v>492</v>
      </c>
    </row>
    <row spans="1:12" r="12">
      <c t="s" s="3" r="A12">
        <v>493</v>
      </c>
    </row>
    <row spans="1:12" r="13">
      <c t="s" s="4" r="A13">
        <v>494</v>
      </c>
      <c t="n" s="6" r="J13">
        <v>100</v>
      </c>
      <c t="n" s="6" r="K13">
        <v>200</v>
      </c>
      <c t="n" s="6" r="L13">
        <v>1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95</v>
      </c>
      <c t="s" s="2" r="B1">
        <v>496</v>
      </c>
      <c t="s" s="2" r="C1">
        <v>497</v>
      </c>
      <c t="s" s="2" r="D1">
        <v>2</v>
      </c>
      <c t="s" s="2" r="E1">
        <v>33</v>
      </c>
      <c t="s" s="2" r="F1">
        <v>37</v>
      </c>
      <c t="s" s="2" r="G1">
        <v>498</v>
      </c>
      <c t="s" s="2" r="H1">
        <v>499</v>
      </c>
      <c t="s" s="2" r="I1">
        <v>500</v>
      </c>
    </row>
    <row spans="1:9" r="2">
      <c t="s" s="3" r="A2">
        <v>501</v>
      </c>
    </row>
    <row spans="1:9" r="3">
      <c t="s" s="4" r="A3">
        <v>98</v>
      </c>
      <c t="n" s="7" r="D3">
        <v>344589000</v>
      </c>
      <c t="n" s="7" r="E3">
        <v>294266000</v>
      </c>
    </row>
    <row spans="1:9" r="4">
      <c t="s" s="4" r="A4">
        <v>429</v>
      </c>
      <c t="n" s="6" r="D4">
        <v>-6616000</v>
      </c>
      <c t="n" s="6" r="E4">
        <v>-7149000</v>
      </c>
    </row>
    <row spans="1:9" r="5">
      <c t="s" s="4" r="A5">
        <v>502</v>
      </c>
      <c t="n" s="6" r="D5">
        <v>20600000</v>
      </c>
      <c t="n" s="6" r="E5">
        <v>20200000</v>
      </c>
      <c t="n" s="7" r="F5">
        <v>18400000</v>
      </c>
    </row>
    <row spans="1:9" r="6">
      <c t="s" s="3" r="A6">
        <v>503</v>
      </c>
    </row>
    <row spans="1:9" r="7">
      <c t="n" s="6" r="A7">
        <v>2016</v>
      </c>
      <c t="n" s="6" r="D7">
        <v>0</v>
      </c>
    </row>
    <row spans="1:9" r="8">
      <c t="n" s="6" r="A8">
        <v>2017</v>
      </c>
      <c t="n" s="6" r="D8">
        <v>0</v>
      </c>
    </row>
    <row spans="1:9" r="9">
      <c t="n" s="6" r="A9">
        <v>2018</v>
      </c>
      <c t="n" s="6" r="D9">
        <v>0</v>
      </c>
    </row>
    <row spans="1:9" r="10">
      <c t="n" s="6" r="A10">
        <v>2019</v>
      </c>
      <c t="n" s="6" r="D10">
        <v>0</v>
      </c>
    </row>
    <row spans="1:9" r="11">
      <c t="n" s="6" r="A11">
        <v>2020</v>
      </c>
      <c t="n" s="6" r="D11">
        <v>299990000</v>
      </c>
    </row>
    <row spans="1:9" r="12">
      <c t="s" s="4" r="A12">
        <v>504</v>
      </c>
      <c t="n" s="6" r="D12">
        <v>50000000</v>
      </c>
    </row>
    <row spans="1:9" r="13">
      <c t="s" s="4" r="A13">
        <v>505</v>
      </c>
    </row>
    <row spans="1:9" r="14">
      <c t="s" s="3" r="A14">
        <v>501</v>
      </c>
    </row>
    <row spans="1:9" r="15">
      <c t="s" s="4" r="A15">
        <v>98</v>
      </c>
      <c t="n" s="6" r="D15">
        <v>50000000</v>
      </c>
      <c t="n" s="6" r="E15">
        <v>0</v>
      </c>
    </row>
    <row spans="1:9" r="16">
      <c t="s" s="4" r="A16">
        <v>506</v>
      </c>
      <c t="n" s="7" r="G16">
        <v>50000000</v>
      </c>
    </row>
    <row spans="1:9" r="17">
      <c t="s" s="4" r="A17">
        <v>507</v>
      </c>
    </row>
    <row spans="1:9" r="18">
      <c t="s" s="3" r="A18">
        <v>501</v>
      </c>
    </row>
    <row spans="1:9" r="19">
      <c t="s" s="4" r="A19">
        <v>98</v>
      </c>
      <c t="n" s="6" r="D19">
        <v>299990000</v>
      </c>
      <c t="n" s="6" r="E19">
        <v>299990000</v>
      </c>
    </row>
    <row spans="1:9" r="20">
      <c t="s" s="4" r="A20">
        <v>508</v>
      </c>
      <c t="n" s="7" r="D20">
        <v>1215000</v>
      </c>
      <c t="n" s="7" r="E20">
        <v>1425000</v>
      </c>
    </row>
    <row spans="1:9" r="21">
      <c t="s" s="4" r="A21">
        <v>509</v>
      </c>
      <c t="s" s="4" r="D21">
        <v>510</v>
      </c>
    </row>
    <row spans="1:9" r="22">
      <c t="s" s="4" r="A22">
        <v>511</v>
      </c>
    </row>
    <row spans="1:9" r="23">
      <c t="s" s="3" r="A23">
        <v>501</v>
      </c>
    </row>
    <row spans="1:9" r="24">
      <c t="s" s="4" r="A24">
        <v>509</v>
      </c>
      <c t="s" s="4" r="C24">
        <v>510</v>
      </c>
    </row>
    <row spans="1:9" r="25">
      <c t="s" s="4" r="A25">
        <v>512</v>
      </c>
      <c t="n" s="7" r="C25">
        <v>250000000</v>
      </c>
    </row>
    <row spans="1:9" r="26">
      <c t="s" s="4" r="A26">
        <v>513</v>
      </c>
      <c t="s" s="4" r="C26">
        <v>514</v>
      </c>
    </row>
    <row spans="1:9" r="27">
      <c t="s" s="4" r="A27">
        <v>515</v>
      </c>
    </row>
    <row spans="1:9" r="28">
      <c t="s" s="3" r="A28">
        <v>501</v>
      </c>
    </row>
    <row spans="1:9" r="29">
      <c t="s" s="4" r="A29">
        <v>509</v>
      </c>
      <c t="s" s="4" r="B29">
        <v>510</v>
      </c>
    </row>
    <row spans="1:9" r="30">
      <c t="s" s="4" r="A30">
        <v>512</v>
      </c>
      <c t="n" s="7" r="B30">
        <v>49990000</v>
      </c>
    </row>
    <row spans="1:9" r="31">
      <c t="s" s="4" r="A31">
        <v>513</v>
      </c>
      <c t="s" s="4" r="B31">
        <v>516</v>
      </c>
    </row>
    <row spans="1:9" r="32">
      <c t="s" s="4" r="A32">
        <v>517</v>
      </c>
    </row>
    <row spans="1:9" r="33">
      <c t="s" s="3" r="A33">
        <v>501</v>
      </c>
    </row>
    <row spans="1:9" r="34">
      <c t="s" s="4" r="A34">
        <v>506</v>
      </c>
      <c t="n" s="7" r="I34">
        <v>250000000</v>
      </c>
    </row>
    <row spans="1:9" r="35">
      <c t="s" s="4" r="A35">
        <v>509</v>
      </c>
      <c t="s" s="4" r="I35">
        <v>510</v>
      </c>
    </row>
    <row spans="1:9" r="36">
      <c t="s" s="4" r="A36">
        <v>518</v>
      </c>
    </row>
    <row spans="1:9" r="37">
      <c t="s" s="3" r="A37">
        <v>501</v>
      </c>
    </row>
    <row spans="1:9" r="38">
      <c t="s" s="4" r="A38">
        <v>506</v>
      </c>
      <c t="n" s="7" r="H38">
        <v>50000000</v>
      </c>
    </row>
    <row spans="1:9" r="39">
      <c t="s" s="4" r="A39">
        <v>519</v>
      </c>
      <c t="s" s="4" r="H39">
        <v>5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v>
      </c>
      <c t="s" s="2" r="B1">
        <v>2</v>
      </c>
      <c t="s" s="2" r="C1">
        <v>33</v>
      </c>
      <c t="s" s="2" r="D1">
        <v>37</v>
      </c>
      <c t="s" s="2" r="E1">
        <v>74</v>
      </c>
    </row>
    <row spans="1:5" r="2">
      <c t="s" s="3" r="A2">
        <v>75</v>
      </c>
    </row>
    <row spans="1:5" r="3">
      <c t="s" s="4" r="A3">
        <v>76</v>
      </c>
      <c t="n" s="7" r="B3">
        <v>184496</v>
      </c>
      <c t="n" s="7" r="C3">
        <v>163549</v>
      </c>
      <c t="n" s="7" r="D3">
        <v>118249</v>
      </c>
      <c t="n" s="7" r="E3">
        <v>45893</v>
      </c>
    </row>
    <row spans="1:5" r="4">
      <c t="s" s="3" r="A4">
        <v>77</v>
      </c>
    </row>
    <row spans="1:5" r="5">
      <c t="s" s="4" r="A5">
        <v>78</v>
      </c>
      <c t="n" s="6" r="B5">
        <v>187138</v>
      </c>
      <c t="n" s="6" r="C5">
        <v>172314</v>
      </c>
    </row>
    <row spans="1:5" r="6">
      <c t="s" s="4" r="A6">
        <v>79</v>
      </c>
      <c t="n" s="6" r="B6">
        <v>1065</v>
      </c>
      <c t="n" s="6" r="C6">
        <v>821</v>
      </c>
    </row>
    <row spans="1:5" r="7">
      <c t="s" s="4" r="A7">
        <v>80</v>
      </c>
      <c t="n" s="6" r="B7">
        <v>10861</v>
      </c>
      <c t="n" s="6" r="C7">
        <v>7311</v>
      </c>
    </row>
    <row spans="1:5" r="8">
      <c t="s" s="4" r="A8">
        <v>81</v>
      </c>
      <c t="n" s="6" r="B8">
        <v>384857</v>
      </c>
      <c t="n" s="6" r="C8">
        <v>394461</v>
      </c>
    </row>
    <row spans="1:5" r="9">
      <c t="s" s="4" r="A9">
        <v>82</v>
      </c>
      <c t="n" s="6" r="B9">
        <v>17153</v>
      </c>
      <c t="n" s="6" r="C9">
        <v>14857</v>
      </c>
    </row>
    <row spans="1:5" r="10">
      <c t="s" s="4" r="A10">
        <v>83</v>
      </c>
      <c t="n" s="6" r="B10">
        <v>785570</v>
      </c>
      <c t="n" s="6" r="C10">
        <v>753313</v>
      </c>
    </row>
    <row spans="1:5" r="11">
      <c t="s" s="4" r="A11">
        <v>84</v>
      </c>
      <c t="n" s="6" r="B11">
        <v>402666</v>
      </c>
      <c t="n" s="6" r="C11">
        <v>368128</v>
      </c>
    </row>
    <row spans="1:5" r="12">
      <c t="s" s="4" r="A12">
        <v>85</v>
      </c>
      <c t="n" s="6" r="B12">
        <v>15848</v>
      </c>
      <c t="n" s="6" r="C12">
        <v>13819</v>
      </c>
    </row>
    <row spans="1:5" r="13">
      <c t="s" s="4" r="A13">
        <v>86</v>
      </c>
      <c t="n" s="6" r="B13">
        <v>21823</v>
      </c>
      <c t="n" s="6" r="C13">
        <v>21823</v>
      </c>
    </row>
    <row spans="1:5" r="14">
      <c t="s" s="4" r="A14">
        <v>87</v>
      </c>
      <c t="n" s="6" r="B14">
        <v>10090</v>
      </c>
      <c t="n" s="6" r="C14">
        <v>10183</v>
      </c>
    </row>
    <row spans="1:5" r="15">
      <c t="s" s="4" r="A15">
        <v>88</v>
      </c>
      <c t="n" s="6" r="B15">
        <v>908</v>
      </c>
      <c t="n" s="6" r="C15">
        <v>36995</v>
      </c>
    </row>
    <row spans="1:5" r="16">
      <c t="s" s="4" r="A16">
        <v>89</v>
      </c>
      <c t="n" s="6" r="B16">
        <v>11701</v>
      </c>
      <c t="n" s="6" r="C16">
        <v>9075</v>
      </c>
    </row>
    <row spans="1:5" r="17">
      <c t="s" s="4" r="A17">
        <v>90</v>
      </c>
      <c t="n" s="6" r="B17">
        <v>1248606</v>
      </c>
      <c t="n" s="6" r="C17">
        <v>1213336</v>
      </c>
      <c t="n" s="6" r="D17">
        <v>1095900</v>
      </c>
    </row>
    <row spans="1:5" r="18">
      <c t="s" s="3" r="A18">
        <v>91</v>
      </c>
    </row>
    <row spans="1:5" r="19">
      <c t="s" s="4" r="A19">
        <v>92</v>
      </c>
      <c t="n" s="6" r="B19">
        <v>159029</v>
      </c>
      <c t="n" s="6" r="C19">
        <v>150693</v>
      </c>
    </row>
    <row spans="1:5" r="20">
      <c t="s" s="4" r="A20">
        <v>79</v>
      </c>
      <c t="n" s="6" r="B20">
        <v>1442</v>
      </c>
      <c t="n" s="6" r="C20">
        <v>1743</v>
      </c>
    </row>
    <row spans="1:5" r="21">
      <c t="s" s="3" r="A21">
        <v>93</v>
      </c>
    </row>
    <row spans="1:5" r="22">
      <c t="s" s="4" r="A22">
        <v>94</v>
      </c>
      <c t="n" s="6" r="B22">
        <v>54712</v>
      </c>
      <c t="n" s="6" r="C22">
        <v>66170</v>
      </c>
    </row>
    <row spans="1:5" r="23">
      <c t="s" s="4" r="A23">
        <v>95</v>
      </c>
      <c t="n" s="6" r="B23">
        <v>3389</v>
      </c>
      <c t="n" s="6" r="C23">
        <v>3298</v>
      </c>
    </row>
    <row spans="1:5" r="24">
      <c t="s" s="4" r="A24">
        <v>80</v>
      </c>
      <c t="n" s="6" r="B24">
        <v>40078</v>
      </c>
      <c t="n" s="6" r="C24">
        <v>33286</v>
      </c>
    </row>
    <row spans="1:5" r="25">
      <c t="s" s="4" r="A25">
        <v>96</v>
      </c>
      <c t="n" s="6" r="B25">
        <v>258650</v>
      </c>
      <c t="n" s="6" r="C25">
        <v>255190</v>
      </c>
    </row>
    <row spans="1:5" r="26">
      <c t="s" s="3" r="A26">
        <v>97</v>
      </c>
    </row>
    <row spans="1:5" r="27">
      <c t="s" s="4" r="A27">
        <v>98</v>
      </c>
      <c t="n" s="6" r="B27">
        <v>344589</v>
      </c>
      <c t="n" s="6" r="C27">
        <v>294266</v>
      </c>
    </row>
    <row spans="1:5" r="28">
      <c t="s" s="3" r="A28">
        <v>80</v>
      </c>
    </row>
    <row spans="1:5" r="29">
      <c t="s" s="4" r="A29">
        <v>94</v>
      </c>
      <c t="n" s="6" r="B29">
        <v>93355</v>
      </c>
      <c t="n" s="6" r="C29">
        <v>156218</v>
      </c>
    </row>
    <row spans="1:5" r="30">
      <c t="s" s="4" r="A30">
        <v>99</v>
      </c>
      <c t="n" s="6" r="B30">
        <v>17342</v>
      </c>
      <c t="n" s="6" r="C30">
        <v>15274</v>
      </c>
    </row>
    <row spans="1:5" r="31">
      <c t="s" s="4" r="A31">
        <v>100</v>
      </c>
      <c t="n" s="7" r="B31">
        <v>110697</v>
      </c>
      <c t="n" s="7" r="C31">
        <v>171492</v>
      </c>
    </row>
    <row spans="1:5" r="32">
      <c t="s" s="4" r="A32">
        <v>101</v>
      </c>
      <c t="s" s="4" r="B32">
        <v>102</v>
      </c>
      <c t="s" s="4" r="C32">
        <v>102</v>
      </c>
    </row>
    <row spans="1:5" r="33">
      <c t="s" s="3" r="A33">
        <v>103</v>
      </c>
    </row>
    <row spans="1:5" r="34">
      <c t="s" s="4" r="A34">
        <v>104</v>
      </c>
      <c t="n" s="7" r="B34">
        <v>0</v>
      </c>
      <c t="n" s="7" r="C34">
        <v>0</v>
      </c>
    </row>
    <row spans="1:5" r="35">
      <c t="s" s="4" r="A35">
        <v>105</v>
      </c>
      <c t="n" s="6" r="B35">
        <v>434</v>
      </c>
      <c t="n" s="6" r="C35">
        <v>433</v>
      </c>
    </row>
    <row spans="1:5" r="36">
      <c t="s" s="4" r="A36">
        <v>106</v>
      </c>
      <c t="n" s="6" r="B36">
        <v>-123711</v>
      </c>
      <c t="n" s="6" r="C36">
        <v>-100000</v>
      </c>
    </row>
    <row spans="1:5" r="37">
      <c t="s" s="4" r="A37">
        <v>107</v>
      </c>
      <c t="n" s="6" r="B37">
        <v>508066</v>
      </c>
      <c t="n" s="6" r="C37">
        <v>502739</v>
      </c>
    </row>
    <row spans="1:5" r="38">
      <c t="s" s="4" r="A38">
        <v>108</v>
      </c>
      <c t="n" s="6" r="B38">
        <v>-93015</v>
      </c>
      <c t="n" s="6" r="C38">
        <v>-101498</v>
      </c>
      <c t="n" s="6" r="D38">
        <v>-55249</v>
      </c>
      <c t="n" s="6" r="E38">
        <v>-121229</v>
      </c>
    </row>
    <row spans="1:5" r="39">
      <c t="s" s="4" r="A39">
        <v>109</v>
      </c>
      <c t="n" s="6" r="B39">
        <v>242896</v>
      </c>
      <c t="n" s="6" r="C39">
        <v>190714</v>
      </c>
    </row>
    <row spans="1:5" r="40">
      <c t="s" s="4" r="A40">
        <v>110</v>
      </c>
      <c t="n" s="6" r="B40">
        <v>534670</v>
      </c>
      <c t="n" s="6" r="C40">
        <v>492388</v>
      </c>
      <c t="n" s="7" r="D40">
        <v>452481</v>
      </c>
      <c t="n" s="7" r="E40">
        <v>97764</v>
      </c>
    </row>
    <row spans="1:5" r="41">
      <c t="s" s="4" r="A41">
        <v>111</v>
      </c>
      <c t="n" s="7" r="B41">
        <v>1248606</v>
      </c>
      <c t="n" s="7" r="C41">
        <v>12133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1</v>
      </c>
      <c t="s" s="2" r="B1">
        <v>498</v>
      </c>
      <c t="s" s="2" r="C1">
        <v>522</v>
      </c>
      <c t="s" s="2" r="D1">
        <v>2</v>
      </c>
      <c t="s" s="2" r="E1">
        <v>2</v>
      </c>
      <c t="s" s="2" r="F1">
        <v>33</v>
      </c>
      <c t="s" s="2" r="G1">
        <v>37</v>
      </c>
    </row>
    <row spans="1:7" r="2">
      <c t="s" s="3" r="A2">
        <v>523</v>
      </c>
    </row>
    <row spans="1:7" r="3">
      <c t="s" s="4" r="A3">
        <v>130</v>
      </c>
      <c t="n" s="7" r="B3">
        <v>40000</v>
      </c>
      <c t="n" s="7" r="C3">
        <v>10000</v>
      </c>
      <c t="n" s="7" r="E3">
        <v>54257</v>
      </c>
      <c t="n" s="7" r="F3">
        <v>12071</v>
      </c>
      <c t="n" s="7" r="G3">
        <v>10739</v>
      </c>
    </row>
    <row spans="1:7" r="4">
      <c t="s" s="4" r="A4">
        <v>524</v>
      </c>
    </row>
    <row spans="1:7" r="5">
      <c t="s" s="3" r="A5">
        <v>523</v>
      </c>
    </row>
    <row spans="1:7" r="6">
      <c t="s" s="4" r="A6">
        <v>525</v>
      </c>
      <c t="n" s="7" r="B6">
        <v>50000</v>
      </c>
    </row>
    <row spans="1:7" r="7">
      <c t="s" s="4" r="A7">
        <v>526</v>
      </c>
      <c t="s" s="4" r="D7">
        <v>527</v>
      </c>
    </row>
    <row spans="1:7" r="8">
      <c t="s" s="4" r="A8">
        <v>528</v>
      </c>
      <c t="s" s="4" r="D8">
        <v>529</v>
      </c>
    </row>
    <row spans="1:7" r="9">
      <c t="s" s="4" r="A9">
        <v>530</v>
      </c>
    </row>
    <row spans="1:7" r="10">
      <c t="s" s="3" r="A10">
        <v>523</v>
      </c>
    </row>
    <row spans="1:7" r="11">
      <c t="s" s="4" r="A11">
        <v>531</v>
      </c>
      <c t="s" s="4" r="D11">
        <v>532</v>
      </c>
    </row>
    <row spans="1:7" r="12">
      <c t="s" s="4" r="A12">
        <v>533</v>
      </c>
    </row>
    <row spans="1:7" r="13">
      <c t="s" s="3" r="A13">
        <v>523</v>
      </c>
    </row>
    <row spans="1:7" r="14">
      <c t="s" s="4" r="A14">
        <v>531</v>
      </c>
      <c t="s" s="4" r="D14">
        <v>534</v>
      </c>
    </row>
    <row spans="1:7" r="15">
      <c t="s" s="4" r="A15">
        <v>535</v>
      </c>
    </row>
    <row spans="1:7" r="16">
      <c t="s" s="3" r="A16">
        <v>523</v>
      </c>
    </row>
    <row spans="1:7" r="17">
      <c t="s" s="4" r="A17">
        <v>531</v>
      </c>
      <c t="s" s="4" r="D17">
        <v>536</v>
      </c>
    </row>
    <row spans="1:7" r="18">
      <c t="s" s="4" r="A18">
        <v>537</v>
      </c>
    </row>
    <row spans="1:7" r="19">
      <c t="s" s="3" r="A19">
        <v>523</v>
      </c>
    </row>
    <row spans="1:7" r="20">
      <c t="s" s="4" r="A20">
        <v>531</v>
      </c>
      <c t="s" s="4" r="D20">
        <v>538</v>
      </c>
    </row>
    <row spans="1:7" r="21">
      <c t="s" s="4" r="A21">
        <v>539</v>
      </c>
    </row>
    <row spans="1:7" r="22">
      <c t="s" s="3" r="A22">
        <v>523</v>
      </c>
    </row>
    <row spans="1:7" r="23">
      <c t="s" s="4" r="A23">
        <v>540</v>
      </c>
      <c t="n" s="7" r="D23">
        <v>350000</v>
      </c>
      <c t="n" s="7" r="E23">
        <v>350000</v>
      </c>
    </row>
    <row spans="1:7" r="24">
      <c t="s" s="4" r="A24">
        <v>541</v>
      </c>
      <c t="s" s="4" r="E24">
        <v>514</v>
      </c>
    </row>
    <row spans="1:7" r="25">
      <c t="s" s="4" r="A25">
        <v>542</v>
      </c>
      <c t="s" s="4" r="D25">
        <v>395</v>
      </c>
      <c t="s" s="4" r="E25">
        <v>395</v>
      </c>
    </row>
    <row spans="1:7" r="26">
      <c t="s" s="4" r="A26">
        <v>543</v>
      </c>
      <c t="n" s="7" r="D26">
        <v>35000</v>
      </c>
      <c t="n" s="7" r="E26">
        <v>35000</v>
      </c>
    </row>
    <row spans="1:7" r="27">
      <c t="s" s="4" r="A27">
        <v>544</v>
      </c>
      <c t="n" s="7" r="D27">
        <v>258600</v>
      </c>
      <c t="n" s="7" r="E27">
        <v>258600</v>
      </c>
    </row>
    <row spans="1:7" r="28">
      <c t="s" s="4" r="A28">
        <v>545</v>
      </c>
      <c t="s" s="4" r="D28">
        <v>546</v>
      </c>
      <c t="s" s="4" r="E28">
        <v>546</v>
      </c>
    </row>
    <row spans="1:7" r="29">
      <c t="s" s="4" r="A29">
        <v>547</v>
      </c>
      <c t="s" s="4" r="D29">
        <v>548</v>
      </c>
      <c t="s" s="4" r="E29">
        <v>548</v>
      </c>
    </row>
    <row spans="1:7" r="30">
      <c t="s" s="4" r="A30">
        <v>549</v>
      </c>
      <c t="s" s="4" r="E30">
        <v>514</v>
      </c>
    </row>
    <row spans="1:7" r="31">
      <c t="s" s="4" r="A31">
        <v>550</v>
      </c>
      <c t="n" s="7" r="D31">
        <v>0</v>
      </c>
      <c t="n" s="7" r="E31">
        <v>0</v>
      </c>
      <c t="n" s="6" r="F31">
        <v>0</v>
      </c>
    </row>
    <row spans="1:7" r="32">
      <c t="s" s="4" r="A32">
        <v>551</v>
      </c>
      <c t="n" s="7" r="D32">
        <v>5600</v>
      </c>
      <c t="n" s="7" r="E32">
        <v>5600</v>
      </c>
      <c t="n" s="7" r="F32">
        <v>8000</v>
      </c>
    </row>
    <row spans="1:7" r="33">
      <c t="s" s="4" r="A33">
        <v>552</v>
      </c>
    </row>
    <row spans="1:7" r="34">
      <c t="s" s="3" r="A34">
        <v>523</v>
      </c>
    </row>
    <row spans="1:7" r="35">
      <c t="s" s="4" r="A35">
        <v>553</v>
      </c>
      <c t="s" s="4" r="E35">
        <v>554</v>
      </c>
    </row>
    <row spans="1:7" r="36">
      <c t="s" s="4" r="A36">
        <v>555</v>
      </c>
    </row>
    <row spans="1:7" r="37">
      <c t="s" s="3" r="A37">
        <v>523</v>
      </c>
    </row>
    <row spans="1:7" r="38">
      <c t="s" s="4" r="A38">
        <v>553</v>
      </c>
      <c t="s" s="4" r="E38">
        <v>556</v>
      </c>
    </row>
    <row spans="1:7" r="39">
      <c t="s" s="4" r="A39">
        <v>557</v>
      </c>
    </row>
    <row spans="1:7" r="40">
      <c t="s" s="3" r="A40">
        <v>523</v>
      </c>
    </row>
    <row spans="1:7" r="41">
      <c t="s" s="4" r="A41">
        <v>531</v>
      </c>
      <c t="s" s="4" r="E41">
        <v>538</v>
      </c>
    </row>
    <row spans="1:7" r="42">
      <c t="s" s="4" r="A42">
        <v>558</v>
      </c>
    </row>
    <row spans="1:7" r="43">
      <c t="s" s="3" r="A43">
        <v>523</v>
      </c>
    </row>
    <row spans="1:7" r="44">
      <c t="s" s="4" r="A44">
        <v>531</v>
      </c>
      <c t="s" s="4" r="E44">
        <v>532</v>
      </c>
    </row>
    <row spans="1:7" r="45">
      <c t="s" s="4" r="A45">
        <v>559</v>
      </c>
    </row>
    <row spans="1:7" r="46">
      <c t="s" s="3" r="A46">
        <v>523</v>
      </c>
    </row>
    <row spans="1:7" r="47">
      <c t="s" s="4" r="A47">
        <v>531</v>
      </c>
      <c t="s" s="4" r="E47">
        <v>554</v>
      </c>
    </row>
    <row spans="1:7" r="48">
      <c t="s" s="4" r="A48">
        <v>560</v>
      </c>
    </row>
    <row spans="1:7" r="49">
      <c t="s" s="3" r="A49">
        <v>523</v>
      </c>
    </row>
    <row spans="1:7" r="50">
      <c t="s" s="4" r="A50">
        <v>531</v>
      </c>
      <c t="s" s="4" r="E50">
        <v>5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561</v>
      </c>
      <c t="s" s="2" r="B1">
        <v>1</v>
      </c>
    </row>
    <row spans="1:4" r="2">
      <c t="s" s="2" r="B2">
        <v>2</v>
      </c>
      <c t="s" s="2" r="C2">
        <v>33</v>
      </c>
      <c t="s" s="2" r="D2">
        <v>37</v>
      </c>
    </row>
    <row spans="1:4" r="3">
      <c t="s" s="3" r="A3">
        <v>189</v>
      </c>
    </row>
    <row spans="1:4" r="4">
      <c t="s" s="4" r="A4">
        <v>562</v>
      </c>
      <c t="n" s="7" r="B4">
        <v>18100</v>
      </c>
      <c t="n" s="7" r="C4">
        <v>17500</v>
      </c>
      <c t="n" s="7" r="D4">
        <v>15100</v>
      </c>
    </row>
    <row spans="1:4" r="5">
      <c t="s" s="3" r="A5">
        <v>563</v>
      </c>
    </row>
    <row spans="1:4" r="6">
      <c t="n" s="6" r="A6">
        <v>2016</v>
      </c>
      <c t="n" s="6" r="B6">
        <v>13556</v>
      </c>
    </row>
    <row spans="1:4" r="7">
      <c t="n" s="6" r="A7">
        <v>2017</v>
      </c>
      <c t="n" s="6" r="B7">
        <v>13403</v>
      </c>
    </row>
    <row spans="1:4" r="8">
      <c t="n" s="6" r="A8">
        <v>2018</v>
      </c>
      <c t="n" s="6" r="B8">
        <v>13043</v>
      </c>
    </row>
    <row spans="1:4" r="9">
      <c t="n" s="6" r="A9">
        <v>2019</v>
      </c>
      <c t="n" s="6" r="B9">
        <v>12570</v>
      </c>
    </row>
    <row spans="1:4" r="10">
      <c t="n" s="6" r="A10">
        <v>2020</v>
      </c>
      <c t="n" s="6" r="B10">
        <v>11551</v>
      </c>
    </row>
    <row spans="1:4" r="11">
      <c t="s" s="4" r="A11">
        <v>504</v>
      </c>
      <c t="n" s="6" r="B11">
        <v>44156</v>
      </c>
    </row>
    <row spans="1:4" r="12">
      <c t="s" s="4" r="A12">
        <v>149</v>
      </c>
      <c t="n" s="7" r="B12">
        <v>1082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s>
  <sheetData>
    <row spans="1:4" r="1">
      <c t="s" s="1" r="A1">
        <v>564</v>
      </c>
      <c t="s" s="2" r="B1">
        <v>1</v>
      </c>
    </row>
    <row spans="1:4" r="2">
      <c t="s" s="2" r="B2">
        <v>565</v>
      </c>
      <c t="s" s="2" r="C2">
        <v>566</v>
      </c>
      <c t="s" s="2" r="D2">
        <v>567</v>
      </c>
    </row>
    <row spans="1:4" r="3">
      <c t="s" s="3" r="A3">
        <v>568</v>
      </c>
    </row>
    <row spans="1:4" r="4">
      <c t="s" s="4" r="A4">
        <v>569</v>
      </c>
      <c t="s" s="4" r="B4">
        <v>570</v>
      </c>
    </row>
    <row spans="1:4" r="5">
      <c t="s" s="4" r="A5">
        <v>571</v>
      </c>
      <c t="n" s="7" r="B5">
        <v>10100000</v>
      </c>
      <c t="n" s="7" r="C5">
        <v>13600000</v>
      </c>
      <c t="n" s="7" r="D5">
        <v>13200000</v>
      </c>
    </row>
    <row spans="1:4" r="6">
      <c t="s" s="4" r="A6">
        <v>572</v>
      </c>
    </row>
    <row spans="1:4" r="7">
      <c t="s" s="3" r="A7">
        <v>573</v>
      </c>
    </row>
    <row spans="1:4" r="8">
      <c t="s" s="4" r="A8">
        <v>574</v>
      </c>
      <c t="n" s="6" r="B8">
        <v>1431</v>
      </c>
      <c t="n" s="6" r="C8">
        <v>1378</v>
      </c>
      <c t="n" s="6" r="D8">
        <v>647</v>
      </c>
    </row>
    <row spans="1:4" r="9">
      <c t="s" s="4" r="A9">
        <v>575</v>
      </c>
      <c t="n" s="8" r="B9">
        <v>0.75</v>
      </c>
      <c t="n" s="8" r="C9">
        <v>0.5</v>
      </c>
      <c t="n" s="8" r="D9">
        <v>0.45</v>
      </c>
    </row>
    <row spans="1:4" r="10">
      <c t="s" s="4" r="A10">
        <v>576</v>
      </c>
      <c t="s" s="4" r="B10">
        <v>570</v>
      </c>
      <c t="s" s="4" r="C10">
        <v>570</v>
      </c>
    </row>
    <row spans="1:4" r="11">
      <c t="s" s="4" r="A11">
        <v>577</v>
      </c>
      <c t="n" s="7" r="B11">
        <v>2800000</v>
      </c>
      <c t="n" s="7" r="C11">
        <v>2100000</v>
      </c>
      <c t="n" s="7" r="D11">
        <v>600000</v>
      </c>
    </row>
    <row spans="1:4" r="12">
      <c t="s" s="4" r="A12">
        <v>578</v>
      </c>
    </row>
    <row spans="1:4" r="13">
      <c t="s" s="3" r="A13">
        <v>568</v>
      </c>
    </row>
    <row spans="1:4" r="14">
      <c t="s" s="4" r="A14">
        <v>579</v>
      </c>
      <c t="s" s="4" r="C14">
        <v>580</v>
      </c>
      <c t="s" s="4" r="D14">
        <v>580</v>
      </c>
    </row>
    <row spans="1:4" r="15">
      <c t="s" s="4" r="A15">
        <v>581</v>
      </c>
    </row>
    <row spans="1:4" r="16">
      <c t="s" s="3" r="A16">
        <v>568</v>
      </c>
    </row>
    <row spans="1:4" r="17">
      <c t="s" s="4" r="A17">
        <v>579</v>
      </c>
      <c t="s" s="4" r="C17">
        <v>582</v>
      </c>
      <c t="s" s="4" r="D17">
        <v>5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3</v>
      </c>
      <c t="s" s="2" r="D2">
        <v>37</v>
      </c>
    </row>
    <row spans="1:4" r="3">
      <c t="s" s="3" r="A3">
        <v>584</v>
      </c>
    </row>
    <row spans="1:4" r="4">
      <c t="s" s="4" r="A4">
        <v>585</v>
      </c>
      <c t="s" s="4" r="B4">
        <v>586</v>
      </c>
    </row>
    <row spans="1:4" r="5">
      <c t="s" s="4" r="A5">
        <v>48</v>
      </c>
      <c t="n" s="7" r="B5">
        <v>22532</v>
      </c>
      <c t="n" s="7" r="C5">
        <v>22049</v>
      </c>
      <c t="n" s="7" r="D5">
        <v>20426</v>
      </c>
    </row>
    <row spans="1:4" r="6">
      <c t="s" s="4" r="A6">
        <v>587</v>
      </c>
      <c t="n" s="6" r="B6">
        <v>11700</v>
      </c>
      <c t="n" s="6" r="C6">
        <v>10700</v>
      </c>
    </row>
    <row spans="1:4" r="7">
      <c t="s" s="4" r="A7">
        <v>588</v>
      </c>
    </row>
    <row spans="1:4" r="8">
      <c t="s" s="3" r="A8">
        <v>584</v>
      </c>
    </row>
    <row spans="1:4" r="9">
      <c t="s" s="4" r="A9">
        <v>587</v>
      </c>
      <c t="n" s="6" r="B9">
        <v>500</v>
      </c>
      <c t="n" s="6" r="C9">
        <v>1400</v>
      </c>
    </row>
    <row spans="1:4" r="10">
      <c t="s" s="4" r="A10">
        <v>589</v>
      </c>
    </row>
    <row spans="1:4" r="11">
      <c t="s" s="3" r="A11">
        <v>584</v>
      </c>
    </row>
    <row spans="1:4" r="12">
      <c t="s" s="4" r="A12">
        <v>587</v>
      </c>
      <c t="n" s="6" r="B12">
        <v>11200</v>
      </c>
      <c t="n" s="6" r="C12">
        <v>9300</v>
      </c>
    </row>
    <row spans="1:4" r="13">
      <c t="s" s="4" r="A13">
        <v>590</v>
      </c>
    </row>
    <row spans="1:4" r="14">
      <c t="s" s="3" r="A14">
        <v>584</v>
      </c>
    </row>
    <row spans="1:4" r="15">
      <c t="s" s="4" r="A15">
        <v>48</v>
      </c>
      <c t="n" s="7" r="B15">
        <v>600</v>
      </c>
      <c t="n" s="7" r="C15">
        <v>600</v>
      </c>
      <c t="n" s="7" r="D15">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9"/>
    <col customWidth="1" max="7" min="7" width="21"/>
  </cols>
  <sheetData>
    <row spans="1:7" r="1">
      <c t="s" s="1" r="A1">
        <v>591</v>
      </c>
      <c t="s" s="2" r="B1">
        <v>592</v>
      </c>
      <c t="s" s="2" r="C1">
        <v>1</v>
      </c>
      <c t="s" s="2" r="G1">
        <v>593</v>
      </c>
    </row>
    <row spans="1:7" r="2">
      <c t="s" s="2" r="B2">
        <v>565</v>
      </c>
      <c t="s" s="2" r="C2">
        <v>565</v>
      </c>
      <c t="s" s="2" r="D2">
        <v>594</v>
      </c>
      <c t="s" s="2" r="E2">
        <v>566</v>
      </c>
      <c t="s" s="2" r="F2">
        <v>567</v>
      </c>
      <c t="s" s="2" r="G2">
        <v>595</v>
      </c>
    </row>
    <row spans="1:7" r="3">
      <c t="s" s="3" r="A3">
        <v>596</v>
      </c>
    </row>
    <row spans="1:7" r="4">
      <c t="s" s="4" r="A4">
        <v>574</v>
      </c>
      <c t="n" s="6" r="B4">
        <v>651</v>
      </c>
      <c t="n" s="6" r="C4">
        <v>651</v>
      </c>
      <c t="n" s="6" r="E4">
        <v>652</v>
      </c>
      <c t="n" s="6" r="F4">
        <v>625</v>
      </c>
    </row>
    <row spans="1:7" r="5">
      <c t="s" s="4" r="A5">
        <v>575</v>
      </c>
      <c t="n" s="8" r="B5">
        <v>5.5</v>
      </c>
      <c t="n" s="8" r="D5">
        <v>5.25</v>
      </c>
      <c t="n" s="7" r="G5">
        <v>5</v>
      </c>
    </row>
    <row spans="1:7" r="6">
      <c t="s" s="4" r="A6">
        <v>577</v>
      </c>
      <c t="n" s="7" r="C6">
        <v>7600000</v>
      </c>
      <c t="n" s="7" r="E6">
        <v>7300000</v>
      </c>
      <c t="n" s="7" r="F6">
        <v>6900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37"/>
    <col customWidth="1" max="8" min="8" width="4"/>
    <col customWidth="1" max="9" min="9" width="21"/>
    <col customWidth="1" max="10" min="10" width="45"/>
    <col customWidth="1" max="11" min="11" width="21"/>
    <col customWidth="1" max="12" min="12" width="21"/>
  </cols>
  <sheetData>
    <row spans="1:12" r="1">
      <c t="s" s="1" r="A1">
        <v>597</v>
      </c>
      <c t="s" s="2" r="C1">
        <v>598</v>
      </c>
      <c t="s" s="2" r="D1">
        <v>599</v>
      </c>
      <c t="s" s="2" r="E1">
        <v>600</v>
      </c>
      <c t="s" s="2" r="G1">
        <v>601</v>
      </c>
      <c t="s" s="2" r="I1">
        <v>602</v>
      </c>
      <c t="s" s="2" r="J1">
        <v>603</v>
      </c>
      <c t="s" s="2" r="K1">
        <v>359</v>
      </c>
      <c t="s" s="2" r="L1">
        <v>360</v>
      </c>
    </row>
    <row spans="1:12" r="2">
      <c t="s" s="3" r="A2">
        <v>192</v>
      </c>
    </row>
    <row spans="1:12" r="3">
      <c t="s" s="4" r="A3">
        <v>604</v>
      </c>
      <c t="n" s="6" r="G3">
        <v>1</v>
      </c>
      <c t="n" s="6" r="J3">
        <v>1</v>
      </c>
    </row>
    <row spans="1:12" r="4">
      <c t="s" s="4" r="A4">
        <v>605</v>
      </c>
      <c t="n" s="6" r="G4">
        <v>2</v>
      </c>
      <c t="n" s="6" r="J4">
        <v>2</v>
      </c>
    </row>
    <row spans="1:12" r="5">
      <c t="s" s="3" r="A5">
        <v>606</v>
      </c>
    </row>
    <row spans="1:12" r="6">
      <c t="s" s="4" r="A6">
        <v>607</v>
      </c>
      <c t="n" s="7" r="E6">
        <v>513798</v>
      </c>
      <c t="n" s="7" r="I6">
        <v>484079</v>
      </c>
      <c t="n" s="7" r="J6">
        <v>513798</v>
      </c>
      <c t="n" s="7" r="K6">
        <v>443313</v>
      </c>
    </row>
    <row spans="1:12" r="7">
      <c t="s" s="4" r="A7">
        <v>608</v>
      </c>
      <c t="n" s="6" r="J7">
        <v>739</v>
      </c>
      <c t="n" s="6" r="K7">
        <v>1682</v>
      </c>
      <c t="n" s="7" r="L7">
        <v>2686</v>
      </c>
    </row>
    <row spans="1:12" r="8">
      <c t="s" s="4" r="A8">
        <v>609</v>
      </c>
      <c t="n" s="6" r="J8">
        <v>19067</v>
      </c>
      <c t="n" s="6" r="K8">
        <v>20179</v>
      </c>
      <c t="n" s="6" r="L8">
        <v>18626</v>
      </c>
    </row>
    <row spans="1:12" r="9">
      <c t="s" s="4" r="A9">
        <v>610</v>
      </c>
      <c t="n" s="6" r="J9">
        <v>-27817</v>
      </c>
      <c t="n" s="6" r="K9">
        <v>82090</v>
      </c>
    </row>
    <row spans="1:12" r="10">
      <c t="s" s="4" r="A10">
        <v>611</v>
      </c>
      <c t="s" s="4" r="B10">
        <v>456</v>
      </c>
      <c t="n" s="6" r="J10">
        <v>-21708</v>
      </c>
      <c t="n" s="6" r="K10">
        <v>-33466</v>
      </c>
    </row>
    <row spans="1:12" r="11">
      <c t="s" s="4" r="A11">
        <v>612</v>
      </c>
      <c t="n" s="7" r="G11">
        <v>484079</v>
      </c>
      <c t="n" s="6" r="J11">
        <v>484079</v>
      </c>
      <c t="n" s="6" r="K11">
        <v>513798</v>
      </c>
      <c t="n" s="6" r="L11">
        <v>443313</v>
      </c>
    </row>
    <row spans="1:12" r="12">
      <c t="s" s="3" r="A12">
        <v>613</v>
      </c>
    </row>
    <row spans="1:12" r="13">
      <c t="s" s="4" r="A13">
        <v>614</v>
      </c>
      <c t="n" s="7" r="E13">
        <v>363959</v>
      </c>
      <c t="n" s="6" r="I13">
        <v>399462</v>
      </c>
      <c t="n" s="6" r="J13">
        <v>363959</v>
      </c>
      <c t="n" s="6" r="K13">
        <v>357280</v>
      </c>
    </row>
    <row spans="1:12" r="14">
      <c t="s" s="4" r="A14">
        <v>615</v>
      </c>
      <c t="n" s="6" r="J14">
        <v>2954</v>
      </c>
      <c t="n" s="6" r="K14">
        <v>28074</v>
      </c>
    </row>
    <row spans="1:12" r="15">
      <c t="s" s="4" r="A15">
        <v>616</v>
      </c>
      <c t="n" s="6" r="J15">
        <v>54257</v>
      </c>
      <c t="n" s="6" r="K15">
        <v>12071</v>
      </c>
    </row>
    <row spans="1:12" r="16">
      <c t="s" s="4" r="A16">
        <v>611</v>
      </c>
      <c t="s" s="4" r="B16">
        <v>456</v>
      </c>
      <c t="n" s="6" r="J16">
        <v>-21708</v>
      </c>
      <c t="n" s="6" r="K16">
        <v>-33466</v>
      </c>
    </row>
    <row spans="1:12" r="17">
      <c t="s" s="4" r="A17">
        <v>617</v>
      </c>
      <c t="n" s="6" r="G17">
        <v>399462</v>
      </c>
      <c t="n" s="6" r="J17">
        <v>399462</v>
      </c>
      <c t="n" s="6" r="K17">
        <v>363959</v>
      </c>
      <c t="n" s="6" r="L17">
        <v>357280</v>
      </c>
    </row>
    <row spans="1:12" r="18">
      <c t="s" s="4" r="A18">
        <v>618</v>
      </c>
      <c t="n" s="6" r="G18">
        <v>-84617</v>
      </c>
      <c t="n" s="6" r="J18">
        <v>-84617</v>
      </c>
      <c t="n" s="6" r="K18">
        <v>-149839</v>
      </c>
    </row>
    <row spans="1:12" r="19">
      <c t="s" s="3" r="A19">
        <v>619</v>
      </c>
    </row>
    <row spans="1:12" r="20">
      <c t="s" s="4" r="A20">
        <v>620</v>
      </c>
      <c t="n" s="6" r="G20">
        <v>-2510</v>
      </c>
      <c t="n" s="6" r="J20">
        <v>-2510</v>
      </c>
      <c t="n" s="6" r="K20">
        <v>-2978</v>
      </c>
    </row>
    <row spans="1:12" r="21">
      <c t="s" s="4" r="A21">
        <v>621</v>
      </c>
      <c t="n" s="6" r="G21">
        <v>-82107</v>
      </c>
      <c t="n" s="6" r="J21">
        <v>-82107</v>
      </c>
      <c t="n" s="6" r="K21">
        <v>-146861</v>
      </c>
    </row>
    <row spans="1:12" r="22">
      <c t="s" s="4" r="A22">
        <v>622</v>
      </c>
      <c t="n" s="6" r="G22">
        <v>-84617</v>
      </c>
      <c t="n" s="6" r="J22">
        <v>-84617</v>
      </c>
      <c t="n" s="6" r="K22">
        <v>-149839</v>
      </c>
    </row>
    <row spans="1:12" r="23">
      <c t="s" s="3" r="A23">
        <v>623</v>
      </c>
    </row>
    <row spans="1:12" r="24">
      <c t="s" s="4" r="A24">
        <v>624</v>
      </c>
      <c t="n" s="6" r="G24">
        <v>75801</v>
      </c>
      <c t="n" s="6" r="J24">
        <v>75801</v>
      </c>
      <c t="n" s="6" r="K24">
        <v>89592</v>
      </c>
    </row>
    <row spans="1:12" r="25">
      <c t="s" s="4" r="A25">
        <v>625</v>
      </c>
      <c t="n" s="6" r="G25">
        <v>0</v>
      </c>
      <c t="n" s="6" r="J25">
        <v>0</v>
      </c>
      <c t="n" s="6" r="K25">
        <v>0</v>
      </c>
    </row>
    <row spans="1:12" r="26">
      <c t="s" s="4" r="A26">
        <v>626</v>
      </c>
      <c t="n" s="6" r="G26">
        <v>75801</v>
      </c>
      <c t="n" s="6" r="J26">
        <v>75801</v>
      </c>
      <c t="n" s="6" r="K26">
        <v>89592</v>
      </c>
    </row>
    <row spans="1:12" r="27">
      <c t="s" s="4" r="A27">
        <v>627</v>
      </c>
      <c t="n" s="6" r="K27">
        <v>15000</v>
      </c>
    </row>
    <row spans="1:12" r="28">
      <c t="s" s="4" r="A28">
        <v>628</v>
      </c>
      <c t="n" s="7" r="G28">
        <v>484100</v>
      </c>
      <c t="n" s="6" r="J28">
        <v>484100</v>
      </c>
      <c t="n" s="6" r="K28">
        <v>513800</v>
      </c>
    </row>
    <row spans="1:12" r="29">
      <c t="s" s="3" r="A29">
        <v>629</v>
      </c>
    </row>
    <row spans="1:12" r="30">
      <c t="s" s="4" r="A30">
        <v>608</v>
      </c>
      <c t="n" s="6" r="J30">
        <v>739</v>
      </c>
      <c t="n" s="6" r="K30">
        <v>1682</v>
      </c>
      <c t="n" s="6" r="L30">
        <v>2686</v>
      </c>
    </row>
    <row spans="1:12" r="31">
      <c t="s" s="4" r="A31">
        <v>609</v>
      </c>
      <c t="n" s="6" r="J31">
        <v>19067</v>
      </c>
      <c t="n" s="6" r="K31">
        <v>20179</v>
      </c>
      <c t="n" s="6" r="L31">
        <v>18626</v>
      </c>
    </row>
    <row spans="1:12" r="32">
      <c t="s" s="4" r="A32">
        <v>630</v>
      </c>
      <c t="n" s="6" r="J32">
        <v>-22366</v>
      </c>
      <c t="n" s="6" r="K32">
        <v>-21000</v>
      </c>
      <c t="n" s="6" r="L32">
        <v>-19829</v>
      </c>
    </row>
    <row spans="1:12" r="33">
      <c t="s" s="4" r="A33">
        <v>631</v>
      </c>
      <c t="n" s="6" r="J33">
        <v>4884</v>
      </c>
      <c t="n" s="6" r="K33">
        <v>-23</v>
      </c>
      <c t="n" s="6" r="L33">
        <v>9202</v>
      </c>
    </row>
    <row spans="1:12" r="34">
      <c t="s" s="4" r="A34">
        <v>632</v>
      </c>
      <c t="n" s="6" r="J34">
        <v>0</v>
      </c>
      <c t="n" s="6" r="K34">
        <v>0</v>
      </c>
      <c t="n" s="6" r="L34">
        <v>90</v>
      </c>
    </row>
    <row spans="1:12" r="35">
      <c t="s" s="4" r="A35">
        <v>633</v>
      </c>
      <c t="n" s="6" r="J35">
        <v>-501</v>
      </c>
      <c t="n" s="6" r="K35">
        <v>0</v>
      </c>
      <c t="n" s="6" r="L35">
        <v>-214</v>
      </c>
    </row>
    <row spans="1:12" r="36">
      <c t="s" s="4" r="A36">
        <v>634</v>
      </c>
      <c t="n" s="6" r="J36">
        <v>2825</v>
      </c>
      <c t="n" s="6" r="K36">
        <v>838</v>
      </c>
      <c t="n" s="6" r="L36">
        <v>10989</v>
      </c>
    </row>
    <row spans="1:12" r="37">
      <c t="s" s="3" r="A37">
        <v>635</v>
      </c>
    </row>
    <row spans="1:12" r="38">
      <c t="s" s="4" r="A38">
        <v>636</v>
      </c>
      <c t="n" s="6" r="J38">
        <v>-8406</v>
      </c>
      <c t="n" s="6" r="K38">
        <v>75016</v>
      </c>
      <c t="n" s="6" r="L38">
        <v>-97171</v>
      </c>
    </row>
    <row spans="1:12" r="39">
      <c t="s" s="4" r="A39">
        <v>637</v>
      </c>
      <c t="s" s="4" r="B39">
        <v>460</v>
      </c>
      <c t="n" s="6" r="J39">
        <v>-4884</v>
      </c>
      <c t="n" s="6" r="K39">
        <v>23</v>
      </c>
      <c t="n" s="6" r="L39">
        <v>-9202</v>
      </c>
    </row>
    <row spans="1:12" r="40">
      <c t="s" s="4" r="A40">
        <v>638</v>
      </c>
      <c t="s" s="4" r="B40">
        <v>460</v>
      </c>
      <c t="n" s="6" r="J40">
        <v>-501</v>
      </c>
      <c t="n" s="6" r="K40">
        <v>0</v>
      </c>
      <c t="n" s="6" r="L40">
        <v>0</v>
      </c>
    </row>
    <row spans="1:12" r="41">
      <c t="s" s="4" r="A41">
        <v>639</v>
      </c>
      <c t="s" s="4" r="B41">
        <v>460</v>
      </c>
      <c t="n" s="6" r="J41">
        <v>0</v>
      </c>
      <c t="n" s="6" r="K41">
        <v>0</v>
      </c>
      <c t="n" s="6" r="L41">
        <v>-304</v>
      </c>
    </row>
    <row spans="1:12" r="42">
      <c t="s" s="4" r="A42">
        <v>640</v>
      </c>
      <c t="n" s="6" r="J42">
        <v>-13791</v>
      </c>
      <c t="n" s="6" r="K42">
        <v>75039</v>
      </c>
      <c t="n" s="6" r="L42">
        <v>-106677</v>
      </c>
    </row>
    <row spans="1:12" r="43">
      <c t="s" s="4" r="A43">
        <v>641</v>
      </c>
      <c t="n" s="6" r="J43">
        <v>-10966</v>
      </c>
      <c t="n" s="7" r="K43">
        <v>75877</v>
      </c>
      <c t="n" s="7" r="L43">
        <v>-95688</v>
      </c>
    </row>
    <row spans="1:12" r="44">
      <c t="s" s="4" r="A44">
        <v>642</v>
      </c>
      <c t="n" s="6" r="J44">
        <v>1800</v>
      </c>
    </row>
    <row spans="1:12" r="45">
      <c t="s" s="4" r="A45">
        <v>643</v>
      </c>
      <c t="n" s="7" r="J45">
        <v>1900</v>
      </c>
    </row>
    <row spans="1:12" r="46">
      <c t="s" s="3" r="A46">
        <v>644</v>
      </c>
    </row>
    <row spans="1:12" r="47">
      <c t="s" s="4" r="A47">
        <v>645</v>
      </c>
      <c t="s" s="4" r="G47">
        <v>646</v>
      </c>
      <c t="s" s="4" r="J47">
        <v>646</v>
      </c>
      <c t="s" s="4" r="K47">
        <v>647</v>
      </c>
    </row>
    <row spans="1:12" r="48">
      <c t="s" s="4" r="A48">
        <v>648</v>
      </c>
      <c t="s" s="4" r="B48">
        <v>463</v>
      </c>
      <c t="s" s="4" r="G48">
        <v>649</v>
      </c>
      <c t="s" s="4" r="J48">
        <v>649</v>
      </c>
      <c t="s" s="4" r="K48">
        <v>649</v>
      </c>
    </row>
    <row spans="1:12" r="49">
      <c t="s" s="3" r="A49">
        <v>650</v>
      </c>
    </row>
    <row spans="1:12" r="50">
      <c t="s" s="4" r="A50">
        <v>645</v>
      </c>
      <c t="s" s="4" r="E50">
        <v>647</v>
      </c>
      <c t="s" s="4" r="F50">
        <v>651</v>
      </c>
      <c t="s" s="4" r="G50">
        <v>652</v>
      </c>
      <c t="s" s="4" r="H50">
        <v>651</v>
      </c>
      <c t="s" s="4" r="K50">
        <v>653</v>
      </c>
      <c t="s" s="4" r="L50">
        <v>647</v>
      </c>
    </row>
    <row spans="1:12" r="51">
      <c t="s" s="4" r="A51">
        <v>654</v>
      </c>
      <c t="s" s="4" r="E51">
        <v>655</v>
      </c>
      <c t="s" s="4" r="F51">
        <v>651</v>
      </c>
      <c t="s" s="4" r="G51">
        <v>656</v>
      </c>
      <c t="s" s="4" r="H51">
        <v>651</v>
      </c>
      <c t="s" s="4" r="K51">
        <v>657</v>
      </c>
      <c t="s" s="4" r="L51">
        <v>657</v>
      </c>
    </row>
    <row spans="1:12" r="52">
      <c t="s" s="4" r="A52">
        <v>648</v>
      </c>
      <c t="s" s="4" r="B52">
        <v>463</v>
      </c>
      <c t="s" s="4" r="J52">
        <v>649</v>
      </c>
      <c t="s" s="4" r="K52">
        <v>649</v>
      </c>
      <c t="s" s="4" r="L52">
        <v>649</v>
      </c>
    </row>
    <row spans="1:12" r="53">
      <c t="s" s="3" r="A53">
        <v>658</v>
      </c>
    </row>
    <row spans="1:12" r="54">
      <c t="s" s="4" r="A54">
        <v>659</v>
      </c>
      <c t="n" s="6" r="G54">
        <v>4</v>
      </c>
      <c t="n" s="6" r="J54">
        <v>4</v>
      </c>
    </row>
    <row spans="1:12" r="55">
      <c t="s" s="4" r="A55">
        <v>660</v>
      </c>
      <c t="s" s="4" r="J55">
        <v>661</v>
      </c>
    </row>
    <row spans="1:12" r="56">
      <c t="s" s="4" r="A56">
        <v>662</v>
      </c>
      <c t="n" s="6" r="J56">
        <v>2</v>
      </c>
    </row>
    <row spans="1:12" r="57">
      <c t="s" s="4" r="A57">
        <v>663</v>
      </c>
      <c t="s" s="4" r="J57">
        <v>381</v>
      </c>
    </row>
    <row spans="1:12" r="58">
      <c t="s" s="4" r="A58">
        <v>664</v>
      </c>
      <c t="s" s="4" r="J58">
        <v>582</v>
      </c>
    </row>
    <row spans="1:12" r="59">
      <c t="s" s="4" r="A59">
        <v>130</v>
      </c>
      <c t="n" s="7" r="C59">
        <v>40000</v>
      </c>
      <c t="n" s="7" r="D59">
        <v>10000</v>
      </c>
      <c t="n" s="7" r="J59">
        <v>54257</v>
      </c>
      <c t="n" s="7" r="K59">
        <v>12071</v>
      </c>
      <c t="n" s="7" r="L59">
        <v>10739</v>
      </c>
    </row>
    <row spans="1:12" r="60">
      <c t="s" s="4" r="A60">
        <v>665</v>
      </c>
      <c t="n" s="6" r="J60">
        <v>1300</v>
      </c>
      <c t="n" s="6" r="K60">
        <v>1100</v>
      </c>
      <c t="n" s="7" r="L60">
        <v>1000</v>
      </c>
    </row>
    <row spans="1:12" r="61">
      <c t="s" s="3" r="A61">
        <v>666</v>
      </c>
    </row>
    <row spans="1:12" r="62">
      <c t="s" s="4" r="A62">
        <v>667</v>
      </c>
      <c t="n" s="6" r="J62">
        <v>4000</v>
      </c>
    </row>
    <row spans="1:12" r="63">
      <c t="s" s="3" r="A63">
        <v>668</v>
      </c>
    </row>
    <row spans="1:12" r="64">
      <c t="n" s="6" r="A64">
        <v>2016</v>
      </c>
      <c t="n" s="7" r="G64">
        <v>22796</v>
      </c>
      <c t="n" s="6" r="J64">
        <v>22796</v>
      </c>
    </row>
    <row spans="1:12" r="65">
      <c t="n" s="6" r="A65">
        <v>2017</v>
      </c>
      <c t="n" s="6" r="G65">
        <v>22391</v>
      </c>
      <c t="n" s="6" r="J65">
        <v>22391</v>
      </c>
    </row>
    <row spans="1:12" r="66">
      <c t="n" s="6" r="A66">
        <v>2018</v>
      </c>
      <c t="n" s="6" r="G66">
        <v>23755</v>
      </c>
      <c t="n" s="6" r="J66">
        <v>23755</v>
      </c>
    </row>
    <row spans="1:12" r="67">
      <c t="n" s="6" r="A67">
        <v>2019</v>
      </c>
      <c t="n" s="6" r="G67">
        <v>24879</v>
      </c>
      <c t="n" s="6" r="J67">
        <v>24879</v>
      </c>
    </row>
    <row spans="1:12" r="68">
      <c t="n" s="6" r="A68">
        <v>2020</v>
      </c>
      <c t="n" s="6" r="G68">
        <v>25796</v>
      </c>
      <c t="n" s="6" r="J68">
        <v>25796</v>
      </c>
    </row>
    <row spans="1:12" r="69">
      <c t="s" s="4" r="A69">
        <v>669</v>
      </c>
      <c t="n" s="7" r="G69">
        <v>138480</v>
      </c>
      <c t="n" s="7" r="J69">
        <v>138480</v>
      </c>
    </row>
    <row spans="1:12" r="70">
      <c t="s" s="4" r="A70">
        <v>670</v>
      </c>
    </row>
    <row spans="1:12" r="71">
      <c t="s" s="3" r="A71">
        <v>650</v>
      </c>
    </row>
    <row spans="1:12" r="72">
      <c t="s" s="4" r="A72">
        <v>671</v>
      </c>
      <c t="s" s="4" r="G72">
        <v>672</v>
      </c>
      <c t="s" s="4" r="J72">
        <v>672</v>
      </c>
    </row>
    <row spans="1:12" r="73">
      <c t="s" s="4" r="A73">
        <v>673</v>
      </c>
    </row>
    <row spans="1:12" r="74">
      <c t="s" s="3" r="A74">
        <v>613</v>
      </c>
    </row>
    <row spans="1:12" r="75">
      <c t="s" s="4" r="A75">
        <v>614</v>
      </c>
      <c t="s" s="4" r="B75">
        <v>674</v>
      </c>
      <c t="n" s="7" r="E75">
        <v>111599</v>
      </c>
      <c t="n" s="6" r="I75">
        <v>91622</v>
      </c>
      <c t="n" s="7" r="J75">
        <v>111599</v>
      </c>
    </row>
    <row spans="1:12" r="76">
      <c t="s" s="4" r="A76">
        <v>617</v>
      </c>
      <c t="s" s="4" r="B76">
        <v>674</v>
      </c>
      <c t="n" s="7" r="G76">
        <v>91622</v>
      </c>
      <c t="n" s="7" r="J76">
        <v>91622</v>
      </c>
      <c t="n" s="6" r="K76">
        <v>111599</v>
      </c>
    </row>
    <row spans="1:12" r="77">
      <c t="s" s="3" r="A77">
        <v>675</v>
      </c>
    </row>
    <row spans="1:12" r="78">
      <c t="s" s="4" r="A78">
        <v>676</v>
      </c>
      <c t="s" s="4" r="J78">
        <v>677</v>
      </c>
    </row>
    <row spans="1:12" r="79">
      <c t="s" s="4" r="A79">
        <v>678</v>
      </c>
    </row>
    <row spans="1:12" r="80">
      <c t="s" s="3" r="A80">
        <v>613</v>
      </c>
    </row>
    <row spans="1:12" r="81">
      <c t="s" s="4" r="A81">
        <v>614</v>
      </c>
      <c t="s" s="4" r="B81">
        <v>679</v>
      </c>
      <c t="n" s="6" r="E81">
        <v>18331</v>
      </c>
      <c t="n" s="6" r="I81">
        <v>16338</v>
      </c>
      <c t="n" s="7" r="J81">
        <v>18331</v>
      </c>
    </row>
    <row spans="1:12" r="82">
      <c t="s" s="4" r="A82">
        <v>617</v>
      </c>
      <c t="s" s="4" r="B82">
        <v>679</v>
      </c>
      <c t="n" s="6" r="G82">
        <v>16338</v>
      </c>
      <c t="n" s="7" r="J82">
        <v>16338</v>
      </c>
      <c t="n" s="6" r="K82">
        <v>18331</v>
      </c>
    </row>
    <row spans="1:12" r="83">
      <c t="s" s="3" r="A83">
        <v>675</v>
      </c>
    </row>
    <row spans="1:12" r="84">
      <c t="s" s="4" r="A84">
        <v>676</v>
      </c>
      <c t="s" s="4" r="J84">
        <v>570</v>
      </c>
    </row>
    <row spans="1:12" r="85">
      <c t="s" s="4" r="A85">
        <v>680</v>
      </c>
    </row>
    <row spans="1:12" r="86">
      <c t="s" s="3" r="A86">
        <v>613</v>
      </c>
    </row>
    <row spans="1:12" r="87">
      <c t="s" s="4" r="A87">
        <v>614</v>
      </c>
      <c t="s" s="4" r="B87">
        <v>681</v>
      </c>
      <c t="n" s="6" r="E87">
        <v>73130</v>
      </c>
      <c t="n" s="6" r="I87">
        <v>61414</v>
      </c>
      <c t="n" s="7" r="J87">
        <v>73130</v>
      </c>
    </row>
    <row spans="1:12" r="88">
      <c t="s" s="4" r="A88">
        <v>617</v>
      </c>
      <c t="s" s="4" r="B88">
        <v>681</v>
      </c>
      <c t="n" s="6" r="G88">
        <v>61414</v>
      </c>
      <c t="n" s="7" r="J88">
        <v>61414</v>
      </c>
      <c t="n" s="6" r="K88">
        <v>73130</v>
      </c>
    </row>
    <row spans="1:12" r="89">
      <c t="s" s="3" r="A89">
        <v>675</v>
      </c>
    </row>
    <row spans="1:12" r="90">
      <c t="s" s="4" r="A90">
        <v>676</v>
      </c>
      <c t="s" s="4" r="J90">
        <v>682</v>
      </c>
    </row>
    <row spans="1:12" r="91">
      <c t="s" s="4" r="A91">
        <v>683</v>
      </c>
    </row>
    <row spans="1:12" r="92">
      <c t="s" s="3" r="A92">
        <v>613</v>
      </c>
    </row>
    <row spans="1:12" r="93">
      <c t="s" s="4" r="A93">
        <v>614</v>
      </c>
      <c t="s" s="4" r="B93">
        <v>684</v>
      </c>
      <c t="n" s="6" r="E93">
        <v>125706</v>
      </c>
      <c t="n" s="6" r="I93">
        <v>178019</v>
      </c>
      <c t="n" s="7" r="J93">
        <v>125706</v>
      </c>
    </row>
    <row spans="1:12" r="94">
      <c t="s" s="4" r="A94">
        <v>617</v>
      </c>
      <c t="s" s="4" r="B94">
        <v>684</v>
      </c>
      <c t="n" s="7" r="G94">
        <v>178019</v>
      </c>
      <c t="n" s="7" r="J94">
        <v>178019</v>
      </c>
      <c t="n" s="6" r="K94">
        <v>125706</v>
      </c>
    </row>
    <row spans="1:12" r="95">
      <c t="s" s="3" r="A95">
        <v>650</v>
      </c>
    </row>
    <row spans="1:12" r="96">
      <c t="s" s="4" r="A96">
        <v>671</v>
      </c>
      <c t="s" s="4" r="G96">
        <v>685</v>
      </c>
      <c t="s" s="4" r="J96">
        <v>685</v>
      </c>
    </row>
    <row spans="1:12" r="97">
      <c t="s" s="3" r="A97">
        <v>675</v>
      </c>
    </row>
    <row spans="1:12" r="98">
      <c t="s" s="4" r="A98">
        <v>676</v>
      </c>
      <c t="s" s="4" r="J98">
        <v>685</v>
      </c>
    </row>
    <row spans="1:12" r="99">
      <c t="s" s="4" r="A99">
        <v>686</v>
      </c>
    </row>
    <row spans="1:12" r="100">
      <c t="s" s="3" r="A100">
        <v>613</v>
      </c>
    </row>
    <row spans="1:12" r="101">
      <c t="s" s="4" r="A101">
        <v>614</v>
      </c>
      <c t="s" s="4" r="B101">
        <v>687</v>
      </c>
      <c t="n" s="6" r="E101">
        <v>16242</v>
      </c>
      <c t="n" s="6" r="I101">
        <v>25566</v>
      </c>
      <c t="n" s="7" r="J101">
        <v>16242</v>
      </c>
    </row>
    <row spans="1:12" r="102">
      <c t="s" s="4" r="A102">
        <v>617</v>
      </c>
      <c t="s" s="4" r="B102">
        <v>687</v>
      </c>
      <c t="n" s="7" r="G102">
        <v>25566</v>
      </c>
      <c t="n" s="7" r="J102">
        <v>25566</v>
      </c>
      <c t="n" s="6" r="K102">
        <v>16242</v>
      </c>
    </row>
    <row spans="1:12" r="103">
      <c t="s" s="3" r="A103">
        <v>650</v>
      </c>
    </row>
    <row spans="1:12" r="104">
      <c t="s" s="4" r="A104">
        <v>671</v>
      </c>
      <c t="s" s="4" r="G104">
        <v>688</v>
      </c>
      <c t="s" s="4" r="J104">
        <v>688</v>
      </c>
    </row>
    <row spans="1:12" r="105">
      <c t="s" s="3" r="A105">
        <v>675</v>
      </c>
    </row>
    <row spans="1:12" r="106">
      <c t="s" s="4" r="A106">
        <v>676</v>
      </c>
      <c t="s" s="4" r="J106">
        <v>689</v>
      </c>
    </row>
    <row spans="1:12" r="107">
      <c t="s" s="4" r="A107">
        <v>690</v>
      </c>
    </row>
    <row spans="1:12" r="108">
      <c t="s" s="3" r="A108">
        <v>613</v>
      </c>
    </row>
    <row spans="1:12" r="109">
      <c t="s" s="4" r="A109">
        <v>614</v>
      </c>
      <c t="s" s="4" r="B109">
        <v>691</v>
      </c>
      <c t="n" s="7" r="E109">
        <v>17802</v>
      </c>
      <c t="n" s="7" r="I109">
        <v>24906</v>
      </c>
      <c t="n" s="7" r="J109">
        <v>17802</v>
      </c>
    </row>
    <row spans="1:12" r="110">
      <c t="s" s="4" r="A110">
        <v>617</v>
      </c>
      <c t="s" s="4" r="B110">
        <v>691</v>
      </c>
      <c t="n" s="7" r="G110">
        <v>24906</v>
      </c>
      <c t="n" s="7" r="J110">
        <v>24906</v>
      </c>
      <c t="n" s="7" r="K110">
        <v>17802</v>
      </c>
    </row>
    <row spans="1:12" r="111">
      <c t="s" s="3" r="A111">
        <v>650</v>
      </c>
    </row>
    <row spans="1:12" r="112">
      <c t="s" s="4" r="A112">
        <v>671</v>
      </c>
      <c t="s" s="4" r="G112">
        <v>689</v>
      </c>
      <c t="s" s="4" r="J112">
        <v>689</v>
      </c>
    </row>
    <row spans="1:12" r="113">
      <c t="s" s="3" r="A113">
        <v>675</v>
      </c>
    </row>
    <row spans="1:12" r="114">
      <c t="s" s="4" r="A114">
        <v>676</v>
      </c>
      <c t="s" s="4" r="J114">
        <v>689</v>
      </c>
    </row>
    <row spans="1:12" r="115">
      <c t="s" s="4" r="A115">
        <v>692</v>
      </c>
    </row>
    <row spans="1:12" r="116">
      <c t="s" s="3" r="A116">
        <v>650</v>
      </c>
    </row>
    <row spans="1:12" r="117">
      <c t="s" s="4" r="A117">
        <v>654</v>
      </c>
      <c t="s" s="4" r="I117">
        <v>693</v>
      </c>
    </row>
    <row spans="1:12" r="118">
      <c t="s" s="4" r="A118">
        <v>694</v>
      </c>
    </row>
    <row spans="1:12" r="119">
      <c t="s" s="3" r="A119">
        <v>650</v>
      </c>
    </row>
    <row spans="1:12" r="120">
      <c t="s" s="4" r="A120">
        <v>671</v>
      </c>
      <c t="s" s="4" r="G120">
        <v>682</v>
      </c>
      <c t="s" s="4" r="J120">
        <v>682</v>
      </c>
      <c t="s" s="4" r="K120">
        <v>677</v>
      </c>
    </row>
    <row spans="1:12" r="121">
      <c t="n" r="A121"/>
    </row>
    <row spans="1:12" r="122">
      <c t="s" s="4" r="A122">
        <v>456</v>
      </c>
      <c t="s" s="4" r="B122">
        <v>695</v>
      </c>
    </row>
    <row spans="1:12" r="123">
      <c t="s" s="4" r="A123">
        <v>460</v>
      </c>
      <c t="s" s="4" r="B123">
        <v>696</v>
      </c>
    </row>
    <row spans="1:12" r="124">
      <c t="s" s="4" r="A124">
        <v>463</v>
      </c>
      <c t="s" s="4" r="B124">
        <v>697</v>
      </c>
    </row>
    <row spans="1:12" r="125">
      <c t="s" s="4" r="A125">
        <v>651</v>
      </c>
      <c t="s" s="4" r="B125">
        <v>698</v>
      </c>
    </row>
    <row spans="1:12" r="126">
      <c t="s" s="4" r="A126">
        <v>674</v>
      </c>
      <c t="s" s="4" r="B126">
        <v>699</v>
      </c>
    </row>
    <row spans="1:12" r="127">
      <c t="s" s="4" r="A127">
        <v>679</v>
      </c>
      <c t="s" s="4" r="B127">
        <v>700</v>
      </c>
    </row>
    <row spans="1:12" r="128">
      <c t="s" s="4" r="A128">
        <v>681</v>
      </c>
      <c t="s" s="4" r="B128">
        <v>701</v>
      </c>
    </row>
    <row spans="1:12" r="129">
      <c t="s" s="4" r="A129">
        <v>684</v>
      </c>
      <c t="s" s="4" r="B129">
        <v>702</v>
      </c>
    </row>
    <row spans="1:12" r="130">
      <c t="s" s="4" r="A130">
        <v>687</v>
      </c>
      <c t="s" s="4" r="B130">
        <v>703</v>
      </c>
    </row>
    <row spans="1:12" r="131">
      <c t="s" s="4" r="A131">
        <v>691</v>
      </c>
      <c t="s" s="4" r="B131">
        <v>704</v>
      </c>
    </row>
  </sheetData>
  <mergeCells count="14">
    <mergeCell ref="A1:B1"/>
    <mergeCell ref="E1:F1"/>
    <mergeCell ref="G1:H1"/>
    <mergeCell ref="A121:K121"/>
    <mergeCell ref="B122:K122"/>
    <mergeCell ref="B123:K123"/>
    <mergeCell ref="B124:K124"/>
    <mergeCell ref="B125:K125"/>
    <mergeCell ref="B126:K126"/>
    <mergeCell ref="B127:K127"/>
    <mergeCell ref="B128:K128"/>
    <mergeCell ref="B129:K129"/>
    <mergeCell ref="B130:K130"/>
    <mergeCell ref="B131:K13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705</v>
      </c>
      <c t="s" s="2" r="C1">
        <v>2</v>
      </c>
      <c t="s" s="2" r="E1">
        <v>33</v>
      </c>
      <c t="s" s="2" r="G1">
        <v>37</v>
      </c>
    </row>
    <row spans="1:7" r="2">
      <c t="s" s="3" r="A2">
        <v>306</v>
      </c>
    </row>
    <row spans="1:7" r="3">
      <c t="s" s="4" r="A3">
        <v>706</v>
      </c>
      <c t="n" s="7" r="C3">
        <v>399462</v>
      </c>
      <c t="n" s="7" r="E3">
        <v>363959</v>
      </c>
      <c t="n" s="7" r="G3">
        <v>357280</v>
      </c>
    </row>
    <row spans="1:7" r="4">
      <c t="s" s="4" r="A4">
        <v>707</v>
      </c>
      <c t="n" s="6" r="C4">
        <v>1597</v>
      </c>
      <c t="n" s="6" r="E4">
        <v>1149</v>
      </c>
    </row>
    <row spans="1:7" r="5">
      <c t="s" s="4" r="A5">
        <v>708</v>
      </c>
    </row>
    <row spans="1:7" r="6">
      <c t="s" s="3" r="A6">
        <v>306</v>
      </c>
    </row>
    <row spans="1:7" r="7">
      <c t="s" s="4" r="A7">
        <v>706</v>
      </c>
      <c t="s" s="4" r="B7">
        <v>456</v>
      </c>
      <c t="n" s="6" r="C7">
        <v>91622</v>
      </c>
      <c t="n" s="6" r="E7">
        <v>111599</v>
      </c>
    </row>
    <row spans="1:7" r="8">
      <c t="s" s="4" r="A8">
        <v>709</v>
      </c>
    </row>
    <row spans="1:7" r="9">
      <c t="s" s="3" r="A9">
        <v>306</v>
      </c>
    </row>
    <row spans="1:7" r="10">
      <c t="s" s="4" r="A10">
        <v>706</v>
      </c>
      <c t="s" s="4" r="B10">
        <v>460</v>
      </c>
      <c t="n" s="6" r="C10">
        <v>16338</v>
      </c>
      <c t="n" s="6" r="E10">
        <v>18331</v>
      </c>
    </row>
    <row spans="1:7" r="11">
      <c t="s" s="4" r="A11">
        <v>710</v>
      </c>
    </row>
    <row spans="1:7" r="12">
      <c t="s" s="3" r="A12">
        <v>306</v>
      </c>
    </row>
    <row spans="1:7" r="13">
      <c t="s" s="4" r="A13">
        <v>706</v>
      </c>
      <c t="s" s="4" r="B13">
        <v>463</v>
      </c>
      <c t="n" s="7" r="C13">
        <v>61414</v>
      </c>
      <c t="n" s="7" r="E13">
        <v>73130</v>
      </c>
    </row>
    <row spans="1:7" r="14">
      <c t="s" s="4" r="A14">
        <v>711</v>
      </c>
    </row>
    <row spans="1:7" r="15">
      <c t="s" s="3" r="A15">
        <v>306</v>
      </c>
    </row>
    <row spans="1:7" r="16">
      <c t="s" s="4" r="A16">
        <v>712</v>
      </c>
      <c t="s" s="4" r="C16">
        <v>682</v>
      </c>
      <c t="s" s="4" r="E16">
        <v>677</v>
      </c>
    </row>
    <row spans="1:7" r="17">
      <c t="s" s="4" r="A17">
        <v>683</v>
      </c>
    </row>
    <row spans="1:7" r="18">
      <c t="s" s="3" r="A18">
        <v>306</v>
      </c>
    </row>
    <row spans="1:7" r="19">
      <c t="s" s="4" r="A19">
        <v>712</v>
      </c>
      <c t="s" s="4" r="C19">
        <v>685</v>
      </c>
    </row>
    <row spans="1:7" r="20">
      <c t="s" s="4" r="A20">
        <v>706</v>
      </c>
      <c t="s" s="4" r="B20">
        <v>651</v>
      </c>
      <c t="n" s="7" r="C20">
        <v>178019</v>
      </c>
      <c t="n" s="7" r="E20">
        <v>125706</v>
      </c>
    </row>
    <row spans="1:7" r="21">
      <c t="s" s="4" r="A21">
        <v>713</v>
      </c>
    </row>
    <row spans="1:7" r="22">
      <c t="s" s="3" r="A22">
        <v>306</v>
      </c>
    </row>
    <row spans="1:7" r="23">
      <c t="s" s="4" r="A23">
        <v>712</v>
      </c>
      <c t="s" s="4" r="C23">
        <v>688</v>
      </c>
    </row>
    <row spans="1:7" r="24">
      <c t="s" s="4" r="A24">
        <v>706</v>
      </c>
      <c t="s" s="4" r="B24">
        <v>674</v>
      </c>
      <c t="n" s="7" r="C24">
        <v>25566</v>
      </c>
      <c t="n" s="6" r="E24">
        <v>16242</v>
      </c>
    </row>
    <row spans="1:7" r="25">
      <c t="s" s="4" r="A25">
        <v>714</v>
      </c>
    </row>
    <row spans="1:7" r="26">
      <c t="s" s="3" r="A26">
        <v>306</v>
      </c>
    </row>
    <row spans="1:7" r="27">
      <c t="s" s="4" r="A27">
        <v>712</v>
      </c>
      <c t="s" s="4" r="C27">
        <v>689</v>
      </c>
    </row>
    <row spans="1:7" r="28">
      <c t="s" s="4" r="A28">
        <v>706</v>
      </c>
      <c t="s" s="4" r="B28">
        <v>679</v>
      </c>
      <c t="n" s="7" r="C28">
        <v>24906</v>
      </c>
      <c t="n" s="6" r="E28">
        <v>17802</v>
      </c>
    </row>
    <row spans="1:7" r="29">
      <c t="s" s="4" r="A29">
        <v>715</v>
      </c>
    </row>
    <row spans="1:7" r="30">
      <c t="s" s="3" r="A30">
        <v>306</v>
      </c>
    </row>
    <row spans="1:7" r="31">
      <c t="s" s="4" r="A31">
        <v>706</v>
      </c>
      <c t="n" s="6" r="C31">
        <v>397865</v>
      </c>
      <c t="n" s="6" r="E31">
        <v>362810</v>
      </c>
    </row>
    <row spans="1:7" r="32">
      <c t="s" s="4" r="A32">
        <v>716</v>
      </c>
    </row>
    <row spans="1:7" r="33">
      <c t="s" s="3" r="A33">
        <v>306</v>
      </c>
    </row>
    <row spans="1:7" r="34">
      <c t="s" s="4" r="A34">
        <v>706</v>
      </c>
      <c t="s" s="4" r="B34">
        <v>456</v>
      </c>
      <c t="n" s="6" r="C34">
        <v>0</v>
      </c>
      <c t="n" s="6" r="E34">
        <v>0</v>
      </c>
    </row>
    <row spans="1:7" r="35">
      <c t="s" s="4" r="A35">
        <v>717</v>
      </c>
    </row>
    <row spans="1:7" r="36">
      <c t="s" s="3" r="A36">
        <v>306</v>
      </c>
    </row>
    <row spans="1:7" r="37">
      <c t="s" s="4" r="A37">
        <v>706</v>
      </c>
      <c t="s" s="4" r="B37">
        <v>460</v>
      </c>
      <c t="n" s="6" r="C37">
        <v>0</v>
      </c>
      <c t="n" s="6" r="E37">
        <v>0</v>
      </c>
    </row>
    <row spans="1:7" r="38">
      <c t="s" s="4" r="A38">
        <v>718</v>
      </c>
    </row>
    <row spans="1:7" r="39">
      <c t="s" s="3" r="A39">
        <v>306</v>
      </c>
    </row>
    <row spans="1:7" r="40">
      <c t="s" s="4" r="A40">
        <v>706</v>
      </c>
      <c t="s" s="4" r="B40">
        <v>463</v>
      </c>
      <c t="n" s="6" r="C40">
        <v>0</v>
      </c>
      <c t="n" s="6" r="E40">
        <v>0</v>
      </c>
    </row>
    <row spans="1:7" r="41">
      <c t="s" s="4" r="A41">
        <v>719</v>
      </c>
    </row>
    <row spans="1:7" r="42">
      <c t="s" s="3" r="A42">
        <v>306</v>
      </c>
    </row>
    <row spans="1:7" r="43">
      <c t="s" s="4" r="A43">
        <v>706</v>
      </c>
      <c t="s" s="4" r="B43">
        <v>651</v>
      </c>
      <c t="n" s="6" r="C43">
        <v>0</v>
      </c>
      <c t="n" s="6" r="E43">
        <v>0</v>
      </c>
    </row>
    <row spans="1:7" r="44">
      <c t="s" s="4" r="A44">
        <v>720</v>
      </c>
    </row>
    <row spans="1:7" r="45">
      <c t="s" s="3" r="A45">
        <v>306</v>
      </c>
    </row>
    <row spans="1:7" r="46">
      <c t="s" s="4" r="A46">
        <v>706</v>
      </c>
      <c t="s" s="4" r="B46">
        <v>674</v>
      </c>
      <c t="n" s="6" r="C46">
        <v>0</v>
      </c>
      <c t="n" s="6" r="E46">
        <v>0</v>
      </c>
    </row>
    <row spans="1:7" r="47">
      <c t="s" s="4" r="A47">
        <v>721</v>
      </c>
    </row>
    <row spans="1:7" r="48">
      <c t="s" s="3" r="A48">
        <v>306</v>
      </c>
    </row>
    <row spans="1:7" r="49">
      <c t="s" s="4" r="A49">
        <v>706</v>
      </c>
      <c t="s" s="4" r="B49">
        <v>679</v>
      </c>
      <c t="n" s="6" r="C49">
        <v>0</v>
      </c>
      <c t="n" s="6" r="E49">
        <v>0</v>
      </c>
    </row>
    <row spans="1:7" r="50">
      <c t="s" s="4" r="A50">
        <v>722</v>
      </c>
    </row>
    <row spans="1:7" r="51">
      <c t="s" s="3" r="A51">
        <v>306</v>
      </c>
    </row>
    <row spans="1:7" r="52">
      <c t="s" s="4" r="A52">
        <v>706</v>
      </c>
      <c t="n" s="6" r="C52">
        <v>0</v>
      </c>
      <c t="n" s="6" r="E52">
        <v>0</v>
      </c>
    </row>
    <row spans="1:7" r="53">
      <c t="s" s="4" r="A53">
        <v>723</v>
      </c>
    </row>
    <row spans="1:7" r="54">
      <c t="s" s="3" r="A54">
        <v>306</v>
      </c>
    </row>
    <row spans="1:7" r="55">
      <c t="s" s="4" r="A55">
        <v>706</v>
      </c>
      <c t="s" s="4" r="B55">
        <v>724</v>
      </c>
      <c t="n" s="6" r="C55">
        <v>91622</v>
      </c>
      <c t="n" s="6" r="E55">
        <v>111599</v>
      </c>
    </row>
    <row spans="1:7" r="56">
      <c t="s" s="4" r="A56">
        <v>725</v>
      </c>
    </row>
    <row spans="1:7" r="57">
      <c t="s" s="3" r="A57">
        <v>306</v>
      </c>
    </row>
    <row spans="1:7" r="58">
      <c t="s" s="4" r="A58">
        <v>706</v>
      </c>
      <c t="s" s="4" r="B58">
        <v>726</v>
      </c>
      <c t="n" s="6" r="C58">
        <v>16338</v>
      </c>
      <c t="n" s="6" r="E58">
        <v>18331</v>
      </c>
    </row>
    <row spans="1:7" r="59">
      <c t="s" s="4" r="A59">
        <v>727</v>
      </c>
    </row>
    <row spans="1:7" r="60">
      <c t="s" s="3" r="A60">
        <v>306</v>
      </c>
    </row>
    <row spans="1:7" r="61">
      <c t="s" s="4" r="A61">
        <v>706</v>
      </c>
      <c t="s" s="4" r="B61">
        <v>728</v>
      </c>
      <c t="n" s="6" r="C61">
        <v>61414</v>
      </c>
      <c t="n" s="6" r="E61">
        <v>73130</v>
      </c>
    </row>
    <row spans="1:7" r="62">
      <c t="s" s="4" r="A62">
        <v>729</v>
      </c>
    </row>
    <row spans="1:7" r="63">
      <c t="s" s="3" r="A63">
        <v>306</v>
      </c>
    </row>
    <row spans="1:7" r="64">
      <c t="s" s="4" r="A64">
        <v>706</v>
      </c>
      <c t="s" s="4" r="B64">
        <v>730</v>
      </c>
      <c t="n" s="6" r="C64">
        <v>178019</v>
      </c>
      <c t="n" s="6" r="E64">
        <v>125706</v>
      </c>
    </row>
    <row spans="1:7" r="65">
      <c t="s" s="4" r="A65">
        <v>731</v>
      </c>
    </row>
    <row spans="1:7" r="66">
      <c t="s" s="3" r="A66">
        <v>306</v>
      </c>
    </row>
    <row spans="1:7" r="67">
      <c t="s" s="4" r="A67">
        <v>706</v>
      </c>
      <c t="s" s="4" r="B67">
        <v>732</v>
      </c>
      <c t="n" s="6" r="C67">
        <v>25566</v>
      </c>
      <c t="n" s="6" r="E67">
        <v>16242</v>
      </c>
    </row>
    <row spans="1:7" r="68">
      <c t="s" s="4" r="A68">
        <v>733</v>
      </c>
    </row>
    <row spans="1:7" r="69">
      <c t="s" s="3" r="A69">
        <v>306</v>
      </c>
    </row>
    <row spans="1:7" r="70">
      <c t="s" s="4" r="A70">
        <v>706</v>
      </c>
      <c t="s" s="4" r="B70">
        <v>734</v>
      </c>
      <c t="n" s="6" r="C70">
        <v>0</v>
      </c>
      <c t="n" s="6" r="E70">
        <v>0</v>
      </c>
    </row>
    <row spans="1:7" r="71">
      <c t="s" s="4" r="A71">
        <v>735</v>
      </c>
    </row>
    <row spans="1:7" r="72">
      <c t="s" s="3" r="A72">
        <v>306</v>
      </c>
    </row>
    <row spans="1:7" r="73">
      <c t="s" s="4" r="A73">
        <v>706</v>
      </c>
      <c t="s" s="4" r="B73">
        <v>681</v>
      </c>
      <c t="n" s="6" r="C73">
        <v>372959</v>
      </c>
      <c t="n" s="6" r="E73">
        <v>345008</v>
      </c>
    </row>
    <row spans="1:7" r="74">
      <c t="s" s="4" r="A74">
        <v>736</v>
      </c>
    </row>
    <row spans="1:7" r="75">
      <c t="s" s="3" r="A75">
        <v>306</v>
      </c>
    </row>
    <row spans="1:7" r="76">
      <c t="s" s="4" r="A76">
        <v>706</v>
      </c>
      <c t="s" s="4" r="B76">
        <v>456</v>
      </c>
      <c t="n" s="6" r="C76">
        <v>0</v>
      </c>
      <c t="n" s="6" r="E76">
        <v>0</v>
      </c>
    </row>
    <row spans="1:7" r="77">
      <c t="s" s="4" r="A77">
        <v>737</v>
      </c>
    </row>
    <row spans="1:7" r="78">
      <c t="s" s="3" r="A78">
        <v>306</v>
      </c>
    </row>
    <row spans="1:7" r="79">
      <c t="s" s="4" r="A79">
        <v>706</v>
      </c>
      <c t="s" s="4" r="B79">
        <v>460</v>
      </c>
      <c t="n" s="6" r="C79">
        <v>0</v>
      </c>
      <c t="n" s="6" r="E79">
        <v>0</v>
      </c>
    </row>
    <row spans="1:7" r="80">
      <c t="s" s="4" r="A80">
        <v>738</v>
      </c>
    </row>
    <row spans="1:7" r="81">
      <c t="s" s="3" r="A81">
        <v>306</v>
      </c>
    </row>
    <row spans="1:7" r="82">
      <c t="s" s="4" r="A82">
        <v>706</v>
      </c>
      <c t="s" s="4" r="B82">
        <v>463</v>
      </c>
      <c t="n" s="6" r="C82">
        <v>0</v>
      </c>
      <c t="n" s="6" r="E82">
        <v>0</v>
      </c>
    </row>
    <row spans="1:7" r="83">
      <c t="s" s="4" r="A83">
        <v>739</v>
      </c>
    </row>
    <row spans="1:7" r="84">
      <c t="s" s="3" r="A84">
        <v>306</v>
      </c>
    </row>
    <row spans="1:7" r="85">
      <c t="s" s="4" r="A85">
        <v>706</v>
      </c>
      <c t="s" s="4" r="B85">
        <v>651</v>
      </c>
      <c t="n" s="6" r="C85">
        <v>0</v>
      </c>
      <c t="n" s="6" r="E85">
        <v>0</v>
      </c>
    </row>
    <row spans="1:7" r="86">
      <c t="s" s="4" r="A86">
        <v>740</v>
      </c>
    </row>
    <row spans="1:7" r="87">
      <c t="s" s="3" r="A87">
        <v>306</v>
      </c>
    </row>
    <row spans="1:7" r="88">
      <c t="s" s="4" r="A88">
        <v>706</v>
      </c>
      <c t="s" s="4" r="B88">
        <v>674</v>
      </c>
      <c t="n" s="6" r="C88">
        <v>0</v>
      </c>
      <c t="n" s="6" r="E88">
        <v>0</v>
      </c>
    </row>
    <row spans="1:7" r="89">
      <c t="s" s="4" r="A89">
        <v>741</v>
      </c>
    </row>
    <row spans="1:7" r="90">
      <c t="s" s="3" r="A90">
        <v>306</v>
      </c>
    </row>
    <row spans="1:7" r="91">
      <c t="s" s="4" r="A91">
        <v>706</v>
      </c>
      <c t="n" s="6" r="C91">
        <v>24906</v>
      </c>
      <c t="s" s="4" r="D91">
        <v>679</v>
      </c>
      <c t="n" s="6" r="E91">
        <v>17802</v>
      </c>
      <c t="s" s="4" r="F91">
        <v>679</v>
      </c>
      <c t="n" s="7" r="G91">
        <v>16055</v>
      </c>
    </row>
    <row spans="1:7" r="92">
      <c t="s" s="4" r="A92">
        <v>742</v>
      </c>
    </row>
    <row spans="1:7" r="93">
      <c t="s" s="3" r="A93">
        <v>306</v>
      </c>
    </row>
    <row spans="1:7" r="94">
      <c t="s" s="4" r="A94">
        <v>706</v>
      </c>
      <c t="n" s="7" r="C94">
        <v>24906</v>
      </c>
      <c t="n" s="7" r="E94">
        <v>17802</v>
      </c>
    </row>
    <row spans="1:7" r="95">
      <c t="n" r="A95"/>
    </row>
    <row spans="1:7" r="96">
      <c t="s" s="4" r="A96">
        <v>456</v>
      </c>
      <c t="s" s="4" r="B96">
        <v>699</v>
      </c>
    </row>
    <row spans="1:7" r="97">
      <c t="s" s="4" r="A97">
        <v>460</v>
      </c>
      <c t="s" s="4" r="B97">
        <v>700</v>
      </c>
    </row>
    <row spans="1:7" r="98">
      <c t="s" s="4" r="A98">
        <v>463</v>
      </c>
      <c t="s" s="4" r="B98">
        <v>701</v>
      </c>
    </row>
    <row spans="1:7" r="99">
      <c t="s" s="4" r="A99">
        <v>651</v>
      </c>
      <c t="s" s="4" r="B99">
        <v>702</v>
      </c>
    </row>
    <row spans="1:7" r="100">
      <c t="s" s="4" r="A100">
        <v>674</v>
      </c>
      <c t="s" s="4" r="B100">
        <v>703</v>
      </c>
    </row>
    <row spans="1:7" r="101">
      <c t="s" s="4" r="A101">
        <v>679</v>
      </c>
      <c t="s" s="4" r="B101">
        <v>704</v>
      </c>
    </row>
    <row spans="1:7" r="102">
      <c t="s" s="4" r="A102">
        <v>681</v>
      </c>
      <c t="s" s="4" r="B102">
        <v>743</v>
      </c>
    </row>
  </sheetData>
  <mergeCells count="11">
    <mergeCell ref="A1:B1"/>
    <mergeCell ref="C1:D1"/>
    <mergeCell ref="E1:F1"/>
    <mergeCell ref="A95:F95"/>
    <mergeCell ref="B96:F96"/>
    <mergeCell ref="B97:F97"/>
    <mergeCell ref="B98:F98"/>
    <mergeCell ref="B99:F99"/>
    <mergeCell ref="B100:F100"/>
    <mergeCell ref="B101:F101"/>
    <mergeCell ref="B102:F10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744</v>
      </c>
      <c t="s" s="2" r="C1">
        <v>1</v>
      </c>
    </row>
    <row spans="1:5" r="2">
      <c t="s" s="2" r="C2">
        <v>2</v>
      </c>
      <c t="s" s="2" r="E2">
        <v>33</v>
      </c>
    </row>
    <row spans="1:5" r="3">
      <c t="s" s="3" r="A3">
        <v>745</v>
      </c>
    </row>
    <row spans="1:5" r="4">
      <c t="s" s="4" r="A4">
        <v>614</v>
      </c>
      <c t="n" s="7" r="C4">
        <v>363959</v>
      </c>
      <c t="n" s="7" r="E4">
        <v>357280</v>
      </c>
    </row>
    <row spans="1:5" r="5">
      <c t="s" s="4" r="A5">
        <v>617</v>
      </c>
      <c t="n" s="6" r="C5">
        <v>399462</v>
      </c>
      <c t="n" s="6" r="E5">
        <v>363959</v>
      </c>
    </row>
    <row spans="1:5" r="6">
      <c t="s" s="4" r="A6">
        <v>690</v>
      </c>
    </row>
    <row spans="1:5" r="7">
      <c t="s" s="3" r="A7">
        <v>745</v>
      </c>
    </row>
    <row spans="1:5" r="8">
      <c t="s" s="4" r="A8">
        <v>614</v>
      </c>
      <c t="s" s="4" r="B8">
        <v>456</v>
      </c>
      <c t="n" s="6" r="C8">
        <v>17802</v>
      </c>
    </row>
    <row spans="1:5" r="9">
      <c t="s" s="4" r="A9">
        <v>617</v>
      </c>
      <c t="s" s="4" r="B9">
        <v>456</v>
      </c>
      <c t="n" s="6" r="C9">
        <v>24906</v>
      </c>
      <c t="n" s="6" r="E9">
        <v>17802</v>
      </c>
    </row>
    <row spans="1:5" r="10">
      <c t="s" s="4" r="A10">
        <v>746</v>
      </c>
    </row>
    <row spans="1:5" r="11">
      <c t="s" s="3" r="A11">
        <v>745</v>
      </c>
    </row>
    <row spans="1:5" r="12">
      <c t="s" s="4" r="A12">
        <v>614</v>
      </c>
      <c t="n" s="6" r="C12">
        <v>17802</v>
      </c>
      <c t="s" s="4" r="D12">
        <v>456</v>
      </c>
      <c t="n" s="6" r="E12">
        <v>16055</v>
      </c>
    </row>
    <row spans="1:5" r="13">
      <c t="s" s="4" r="A13">
        <v>747</v>
      </c>
      <c t="n" s="6" r="C13">
        <v>4500</v>
      </c>
      <c t="n" s="6" r="E13">
        <v>0</v>
      </c>
    </row>
    <row spans="1:5" r="14">
      <c t="s" s="4" r="A14">
        <v>748</v>
      </c>
      <c t="n" s="6" r="C14">
        <v>2604</v>
      </c>
      <c t="n" s="6" r="E14">
        <v>1747</v>
      </c>
    </row>
    <row spans="1:5" r="15">
      <c t="s" s="4" r="A15">
        <v>617</v>
      </c>
      <c t="s" s="4" r="B15">
        <v>456</v>
      </c>
      <c t="n" s="7" r="C15">
        <v>24906</v>
      </c>
      <c t="n" s="7" r="E15">
        <v>17802</v>
      </c>
    </row>
    <row spans="1:5" r="16">
      <c t="n" r="A16"/>
    </row>
    <row spans="1:5" r="17">
      <c t="s" s="4" r="A17">
        <v>456</v>
      </c>
      <c t="s" s="4" r="B17">
        <v>704</v>
      </c>
    </row>
  </sheetData>
  <mergeCells count="5">
    <mergeCell ref="A1:B2"/>
    <mergeCell ref="C1:E1"/>
    <mergeCell ref="C2:D2"/>
    <mergeCell ref="A16:D16"/>
    <mergeCell ref="B17:D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42"/>
    <col customWidth="1" max="5" min="5" width="43"/>
    <col customWidth="1" max="6" min="6" width="37"/>
    <col customWidth="1" max="7" min="7" width="37"/>
  </cols>
  <sheetData>
    <row spans="1:7" r="1">
      <c t="s" s="1" r="A1">
        <v>749</v>
      </c>
      <c t="s" s="2" r="B1">
        <v>750</v>
      </c>
      <c t="s" s="2" r="E1">
        <v>1</v>
      </c>
    </row>
    <row spans="1:7" r="2">
      <c t="s" s="2" r="B2">
        <v>751</v>
      </c>
      <c t="s" s="2" r="C2">
        <v>752</v>
      </c>
      <c t="s" s="2" r="D2">
        <v>753</v>
      </c>
      <c t="s" s="2" r="E2">
        <v>754</v>
      </c>
      <c t="s" s="2" r="F2">
        <v>755</v>
      </c>
      <c t="s" s="2" r="G2">
        <v>756</v>
      </c>
    </row>
    <row spans="1:7" r="3">
      <c t="s" s="3" r="A3">
        <v>757</v>
      </c>
    </row>
    <row spans="1:7" r="4">
      <c t="s" s="4" r="A4">
        <v>758</v>
      </c>
      <c t="n" s="6" r="E4">
        <v>3100000</v>
      </c>
    </row>
    <row spans="1:7" r="5">
      <c t="s" s="4" r="A5">
        <v>759</v>
      </c>
      <c t="n" s="6" r="E5">
        <v>2400000</v>
      </c>
    </row>
    <row spans="1:7" r="6">
      <c t="s" s="4" r="A6">
        <v>760</v>
      </c>
      <c t="n" s="6" r="B6">
        <v>2</v>
      </c>
      <c t="n" s="6" r="C6">
        <v>2</v>
      </c>
      <c t="n" s="6" r="D6">
        <v>3</v>
      </c>
    </row>
    <row spans="1:7" r="7">
      <c t="s" s="4" r="A7">
        <v>761</v>
      </c>
      <c t="n" s="7" r="E7">
        <v>4900</v>
      </c>
      <c t="n" s="7" r="F7">
        <v>4600</v>
      </c>
    </row>
    <row spans="1:7" r="8">
      <c t="s" s="4" r="A8">
        <v>762</v>
      </c>
      <c t="n" s="6" r="E8">
        <v>5825</v>
      </c>
      <c t="n" s="6" r="F8">
        <v>5916</v>
      </c>
      <c t="n" s="7" r="G8">
        <v>2869</v>
      </c>
    </row>
    <row spans="1:7" r="9">
      <c t="s" s="4" r="A9">
        <v>763</v>
      </c>
      <c t="n" s="6" r="E9">
        <v>2200</v>
      </c>
      <c t="n" s="7" r="F9">
        <v>2200</v>
      </c>
      <c t="n" s="7" r="G9">
        <v>1100</v>
      </c>
    </row>
    <row spans="1:7" r="10">
      <c t="s" s="4" r="A10">
        <v>764</v>
      </c>
      <c t="n" s="7" r="E10">
        <v>4600</v>
      </c>
    </row>
    <row spans="1:7" r="11">
      <c t="s" s="4" r="A11">
        <v>765</v>
      </c>
      <c t="s" s="4" r="E11">
        <v>766</v>
      </c>
    </row>
    <row spans="1:7" r="12">
      <c t="s" s="3" r="A12">
        <v>767</v>
      </c>
    </row>
    <row spans="1:7" r="13">
      <c t="s" s="4" r="A13">
        <v>768</v>
      </c>
      <c t="s" s="4" r="E13">
        <v>649</v>
      </c>
    </row>
    <row spans="1:7" r="14">
      <c t="s" s="4" r="A14">
        <v>769</v>
      </c>
      <c t="s" s="4" r="E14">
        <v>770</v>
      </c>
    </row>
    <row spans="1:7" r="15">
      <c t="s" s="4" r="A15">
        <v>771</v>
      </c>
      <c t="s" s="4" r="F15">
        <v>772</v>
      </c>
      <c t="s" s="4" r="G15">
        <v>773</v>
      </c>
    </row>
    <row spans="1:7" r="16">
      <c t="s" s="4" r="A16">
        <v>774</v>
      </c>
      <c t="n" s="6" r="D16">
        <v>161257</v>
      </c>
    </row>
    <row spans="1:7" r="17">
      <c t="s" s="4" r="A17">
        <v>775</v>
      </c>
      <c t="n" s="8" r="D17">
        <v>27.19</v>
      </c>
    </row>
    <row spans="1:7" r="18">
      <c t="s" s="3" r="A18">
        <v>776</v>
      </c>
    </row>
    <row spans="1:7" r="19">
      <c t="s" s="4" r="A19">
        <v>777</v>
      </c>
      <c t="n" s="6" r="E19">
        <v>141232</v>
      </c>
    </row>
    <row spans="1:7" r="20">
      <c t="s" s="4" r="A20">
        <v>778</v>
      </c>
      <c t="n" s="6" r="E20">
        <v>-8705</v>
      </c>
    </row>
    <row spans="1:7" r="21">
      <c t="s" s="4" r="A21">
        <v>779</v>
      </c>
      <c t="n" s="6" r="E21">
        <v>-15245</v>
      </c>
    </row>
    <row spans="1:7" r="22">
      <c t="s" s="4" r="A22">
        <v>780</v>
      </c>
      <c t="n" s="6" r="E22">
        <v>117282</v>
      </c>
      <c t="n" s="6" r="F22">
        <v>141232</v>
      </c>
    </row>
    <row spans="1:7" r="23">
      <c t="s" s="4" r="A23">
        <v>781</v>
      </c>
      <c t="n" s="6" r="E23">
        <v>117152</v>
      </c>
    </row>
    <row spans="1:7" r="24">
      <c t="s" s="4" r="A24">
        <v>782</v>
      </c>
      <c t="n" s="6" r="E24">
        <v>82415</v>
      </c>
    </row>
    <row spans="1:7" r="25">
      <c t="s" s="3" r="A25">
        <v>783</v>
      </c>
    </row>
    <row spans="1:7" r="26">
      <c t="s" s="4" r="A26">
        <v>784</v>
      </c>
      <c t="n" s="8" r="E26">
        <v>27.19</v>
      </c>
    </row>
    <row spans="1:7" r="27">
      <c t="s" s="4" r="A27">
        <v>785</v>
      </c>
      <c t="n" s="9" r="E27">
        <v>27.19</v>
      </c>
    </row>
    <row spans="1:7" r="28">
      <c t="s" s="4" r="A28">
        <v>786</v>
      </c>
      <c t="n" s="9" r="E28">
        <v>27.19</v>
      </c>
    </row>
    <row spans="1:7" r="29">
      <c t="s" s="4" r="A29">
        <v>787</v>
      </c>
      <c t="n" s="9" r="E29">
        <v>27.19</v>
      </c>
      <c t="n" s="8" r="F29">
        <v>27.19</v>
      </c>
    </row>
    <row spans="1:7" r="30">
      <c t="s" s="4" r="A30">
        <v>788</v>
      </c>
      <c t="n" s="9" r="E30">
        <v>27.19</v>
      </c>
    </row>
    <row spans="1:7" r="31">
      <c t="s" s="4" r="A31">
        <v>789</v>
      </c>
      <c t="n" s="8" r="E31">
        <v>27.19</v>
      </c>
    </row>
    <row spans="1:7" r="32">
      <c t="s" s="3" r="A32">
        <v>790</v>
      </c>
    </row>
    <row spans="1:7" r="33">
      <c t="s" s="4" r="A33">
        <v>791</v>
      </c>
      <c t="s" s="4" r="E33">
        <v>792</v>
      </c>
    </row>
    <row spans="1:7" r="34">
      <c t="s" s="4" r="A34">
        <v>793</v>
      </c>
      <c t="s" s="4" r="E34">
        <v>792</v>
      </c>
    </row>
    <row spans="1:7" r="35">
      <c t="s" s="4" r="A35">
        <v>794</v>
      </c>
      <c t="s" s="4" r="E35">
        <v>795</v>
      </c>
    </row>
    <row spans="1:7" r="36">
      <c t="s" s="3" r="A36">
        <v>796</v>
      </c>
    </row>
    <row spans="1:7" r="37">
      <c t="s" s="4" r="A37">
        <v>797</v>
      </c>
      <c t="n" s="7" r="E37">
        <v>0</v>
      </c>
    </row>
    <row spans="1:7" r="38">
      <c t="s" s="4" r="A38">
        <v>798</v>
      </c>
      <c t="n" s="6" r="E38">
        <v>0</v>
      </c>
    </row>
    <row spans="1:7" r="39">
      <c t="s" s="4" r="A39">
        <v>799</v>
      </c>
      <c t="n" s="6" r="E39">
        <v>0</v>
      </c>
    </row>
    <row spans="1:7" r="40">
      <c t="s" s="4" r="A40">
        <v>800</v>
      </c>
      <c t="n" s="6" r="E40">
        <v>100</v>
      </c>
      <c t="n" s="7" r="F40">
        <v>100</v>
      </c>
    </row>
    <row spans="1:7" r="41">
      <c t="s" s="4" r="A41">
        <v>801</v>
      </c>
      <c t="n" s="6" r="E41">
        <v>200</v>
      </c>
      <c t="n" s="6" r="F41">
        <v>200</v>
      </c>
    </row>
    <row spans="1:7" r="42">
      <c t="s" s="3" r="A42">
        <v>802</v>
      </c>
    </row>
    <row spans="1:7" r="43">
      <c t="s" s="4" r="A43">
        <v>803</v>
      </c>
      <c t="s" s="4" r="G43">
        <v>804</v>
      </c>
    </row>
    <row spans="1:7" r="44">
      <c t="s" s="4" r="A44">
        <v>805</v>
      </c>
      <c t="s" s="4" r="G44">
        <v>806</v>
      </c>
    </row>
    <row spans="1:7" r="45">
      <c t="s" s="4" r="A45">
        <v>807</v>
      </c>
      <c t="s" s="4" r="G45">
        <v>580</v>
      </c>
    </row>
    <row spans="1:7" r="46">
      <c t="s" s="4" r="A46">
        <v>808</v>
      </c>
      <c t="s" s="4" r="G46">
        <v>649</v>
      </c>
    </row>
    <row spans="1:7" r="47">
      <c t="s" s="4" r="A47">
        <v>809</v>
      </c>
      <c t="n" s="8" r="G47">
        <v>14.87</v>
      </c>
    </row>
    <row spans="1:7" r="48">
      <c t="s" s="4" r="A48">
        <v>810</v>
      </c>
    </row>
    <row spans="1:7" r="49">
      <c t="s" s="3" r="A49">
        <v>757</v>
      </c>
    </row>
    <row spans="1:7" r="50">
      <c t="s" s="4" r="A50">
        <v>762</v>
      </c>
      <c t="n" s="7" r="E50">
        <v>2295</v>
      </c>
      <c t="n" s="7" r="F50">
        <v>3169</v>
      </c>
      <c t="n" s="7" r="G50">
        <v>1932</v>
      </c>
    </row>
    <row spans="1:7" r="51">
      <c t="s" s="3" r="A51">
        <v>811</v>
      </c>
    </row>
    <row spans="1:7" r="52">
      <c t="s" s="4" r="A52">
        <v>777</v>
      </c>
      <c t="n" s="6" r="E52">
        <v>116559</v>
      </c>
    </row>
    <row spans="1:7" r="53">
      <c t="s" s="4" r="A53">
        <v>812</v>
      </c>
      <c t="n" s="6" r="E53">
        <v>116636</v>
      </c>
      <c t="n" s="6" r="F53">
        <v>100692</v>
      </c>
      <c t="n" s="6" r="G53">
        <v>90124</v>
      </c>
    </row>
    <row spans="1:7" r="54">
      <c t="s" s="4" r="A54">
        <v>813</v>
      </c>
      <c t="n" s="6" r="E54">
        <v>27438</v>
      </c>
    </row>
    <row spans="1:7" r="55">
      <c t="s" s="4" r="A55">
        <v>814</v>
      </c>
      <c t="n" s="6" r="E55">
        <v>-112552</v>
      </c>
    </row>
    <row spans="1:7" r="56">
      <c t="s" s="4" r="A56">
        <v>815</v>
      </c>
      <c t="n" s="6" r="E56">
        <v>-13295</v>
      </c>
    </row>
    <row spans="1:7" r="57">
      <c t="s" s="4" r="A57">
        <v>780</v>
      </c>
      <c t="n" s="6" r="E57">
        <v>134786</v>
      </c>
      <c t="n" s="6" r="F57">
        <v>116559</v>
      </c>
    </row>
    <row spans="1:7" r="58">
      <c t="s" s="3" r="A58">
        <v>816</v>
      </c>
    </row>
    <row spans="1:7" r="59">
      <c t="s" s="4" r="A59">
        <v>784</v>
      </c>
      <c t="n" s="8" r="E59">
        <v>29.66</v>
      </c>
    </row>
    <row spans="1:7" r="60">
      <c t="s" s="4" r="A60">
        <v>817</v>
      </c>
      <c t="n" s="9" r="E60">
        <v>36.17</v>
      </c>
      <c t="n" s="8" r="F60">
        <v>30.32</v>
      </c>
      <c t="n" s="8" r="G60">
        <v>26.65</v>
      </c>
    </row>
    <row spans="1:7" r="61">
      <c t="s" s="4" r="A61">
        <v>818</v>
      </c>
      <c t="n" s="9" r="E61">
        <v>30.32</v>
      </c>
    </row>
    <row spans="1:7" r="62">
      <c t="s" s="4" r="A62">
        <v>819</v>
      </c>
      <c t="n" s="9" r="E62">
        <v>29.7</v>
      </c>
    </row>
    <row spans="1:7" r="63">
      <c t="s" s="4" r="A63">
        <v>820</v>
      </c>
      <c t="n" s="9" r="E63">
        <v>32.81</v>
      </c>
    </row>
    <row spans="1:7" r="64">
      <c t="s" s="4" r="A64">
        <v>787</v>
      </c>
      <c t="n" s="8" r="E64">
        <v>35.09</v>
      </c>
      <c t="n" s="8" r="F64">
        <v>29.66</v>
      </c>
    </row>
    <row spans="1:7" r="65">
      <c t="s" s="4" r="A65">
        <v>821</v>
      </c>
    </row>
    <row spans="1:7" r="66">
      <c t="s" s="3" r="A66">
        <v>767</v>
      </c>
    </row>
    <row spans="1:7" r="67">
      <c t="s" s="4" r="A67">
        <v>822</v>
      </c>
      <c t="n" s="6" r="E67">
        <v>3</v>
      </c>
    </row>
    <row spans="1:7" r="68">
      <c t="s" s="4" r="A68">
        <v>823</v>
      </c>
    </row>
    <row spans="1:7" r="69">
      <c t="s" s="3" r="A69">
        <v>767</v>
      </c>
    </row>
    <row spans="1:7" r="70">
      <c t="s" s="4" r="A70">
        <v>824</v>
      </c>
      <c t="s" s="4" r="E70">
        <v>514</v>
      </c>
    </row>
    <row spans="1:7" r="71">
      <c t="s" s="4" r="A71">
        <v>825</v>
      </c>
      <c t="s" s="4" r="E71">
        <v>826</v>
      </c>
    </row>
    <row spans="1:7" r="72">
      <c t="s" s="4" r="A72">
        <v>827</v>
      </c>
      <c t="s" s="4" r="E72">
        <v>828</v>
      </c>
    </row>
    <row spans="1:7" r="73">
      <c t="s" s="4" r="A73">
        <v>829</v>
      </c>
      <c t="s" s="4" r="E73">
        <v>830</v>
      </c>
    </row>
    <row spans="1:7" r="74">
      <c t="s" s="4" r="A74">
        <v>831</v>
      </c>
    </row>
    <row spans="1:7" r="75">
      <c t="s" s="3" r="A75">
        <v>757</v>
      </c>
    </row>
    <row spans="1:7" r="76">
      <c t="s" s="4" r="A76">
        <v>762</v>
      </c>
      <c t="n" s="7" r="E76">
        <v>2995</v>
      </c>
      <c t="n" s="7" r="F76">
        <v>2018</v>
      </c>
      <c t="n" s="7" r="G76">
        <v>274</v>
      </c>
    </row>
    <row spans="1:7" r="77">
      <c t="s" s="3" r="A77">
        <v>811</v>
      </c>
    </row>
    <row spans="1:7" r="78">
      <c t="s" s="4" r="A78">
        <v>777</v>
      </c>
      <c t="n" s="6" r="E78">
        <v>64864</v>
      </c>
    </row>
    <row spans="1:7" r="79">
      <c t="s" s="4" r="A79">
        <v>812</v>
      </c>
      <c t="n" s="6" r="E79">
        <v>140167</v>
      </c>
      <c t="n" s="6" r="F79">
        <v>128497</v>
      </c>
      <c t="n" s="6" r="G79">
        <v>14161</v>
      </c>
    </row>
    <row spans="1:7" r="80">
      <c t="s" s="4" r="A80">
        <v>814</v>
      </c>
      <c t="n" s="6" r="E80">
        <v>-41026</v>
      </c>
    </row>
    <row spans="1:7" r="81">
      <c t="s" s="4" r="A81">
        <v>815</v>
      </c>
      <c t="n" s="6" r="E81">
        <v>-10662</v>
      </c>
    </row>
    <row spans="1:7" r="82">
      <c t="s" s="4" r="A82">
        <v>780</v>
      </c>
      <c t="n" s="6" r="E82">
        <v>153343</v>
      </c>
      <c t="n" s="6" r="F82">
        <v>64864</v>
      </c>
    </row>
    <row spans="1:7" r="83">
      <c t="s" s="3" r="A83">
        <v>816</v>
      </c>
    </row>
    <row spans="1:7" r="84">
      <c t="s" s="4" r="A84">
        <v>784</v>
      </c>
      <c t="n" s="8" r="E84">
        <v>30.45</v>
      </c>
    </row>
    <row spans="1:7" r="85">
      <c t="s" s="4" r="A85">
        <v>817</v>
      </c>
      <c t="n" s="9" r="E85">
        <v>36.16</v>
      </c>
      <c t="n" s="8" r="F85">
        <v>30.41</v>
      </c>
      <c t="n" s="8" r="G85">
        <v>26.65</v>
      </c>
    </row>
    <row spans="1:7" r="86">
      <c t="s" s="4" r="A86">
        <v>819</v>
      </c>
      <c t="n" s="9" r="E86">
        <v>30.5</v>
      </c>
    </row>
    <row spans="1:7" r="87">
      <c t="s" s="4" r="A87">
        <v>820</v>
      </c>
      <c t="n" s="6" r="E87">
        <v>34</v>
      </c>
    </row>
    <row spans="1:7" r="88">
      <c t="s" s="4" r="A88">
        <v>787</v>
      </c>
      <c t="n" s="8" r="E88">
        <v>35.41</v>
      </c>
      <c t="n" s="8" r="F88">
        <v>30.45</v>
      </c>
    </row>
    <row spans="1:7" r="89">
      <c t="s" s="4" r="A89">
        <v>832</v>
      </c>
    </row>
    <row spans="1:7" r="90">
      <c t="s" s="3" r="A90">
        <v>767</v>
      </c>
    </row>
    <row spans="1:7" r="91">
      <c t="s" s="4" r="A91">
        <v>822</v>
      </c>
      <c t="n" s="6" r="E91">
        <v>3</v>
      </c>
    </row>
    <row spans="1:7" r="92">
      <c t="s" s="4" r="A92">
        <v>833</v>
      </c>
    </row>
    <row spans="1:7" r="93">
      <c t="s" s="3" r="A93">
        <v>767</v>
      </c>
    </row>
    <row spans="1:7" r="94">
      <c t="s" s="4" r="A94">
        <v>824</v>
      </c>
      <c t="s" s="4" r="E94">
        <v>514</v>
      </c>
    </row>
    <row spans="1:7" r="95">
      <c t="s" s="4" r="A95">
        <v>825</v>
      </c>
      <c t="s" s="4" r="E95">
        <v>826</v>
      </c>
    </row>
    <row spans="1:7" r="96">
      <c t="s" s="4" r="A96">
        <v>827</v>
      </c>
      <c t="s" s="4" r="E96">
        <v>828</v>
      </c>
    </row>
    <row spans="1:7" r="97">
      <c t="s" s="4" r="A97">
        <v>829</v>
      </c>
      <c t="s" s="4" r="E97">
        <v>830</v>
      </c>
    </row>
    <row spans="1:7" r="98">
      <c t="s" s="4" r="A98">
        <v>834</v>
      </c>
    </row>
    <row spans="1:7" r="99">
      <c t="s" s="3" r="A99">
        <v>767</v>
      </c>
    </row>
    <row spans="1:7" r="100">
      <c t="s" s="4" r="A100">
        <v>835</v>
      </c>
      <c t="s" s="4" r="E100">
        <v>836</v>
      </c>
    </row>
    <row spans="1:7" r="101">
      <c t="s" s="4" r="A101">
        <v>837</v>
      </c>
      <c t="s" s="4" r="E101">
        <v>838</v>
      </c>
    </row>
    <row spans="1:7" r="102">
      <c t="s" s="4" r="A102">
        <v>839</v>
      </c>
    </row>
    <row spans="1:7" r="103">
      <c t="s" s="3" r="A103">
        <v>757</v>
      </c>
    </row>
    <row spans="1:7" r="104">
      <c t="s" s="4" r="A104">
        <v>762</v>
      </c>
      <c t="n" s="7" r="E104">
        <v>535</v>
      </c>
      <c t="n" s="7" r="F104">
        <v>729</v>
      </c>
      <c t="n" s="7" r="G104">
        <v>663</v>
      </c>
    </row>
    <row spans="1:7" r="105">
      <c t="s" s="3" r="A105">
        <v>767</v>
      </c>
    </row>
    <row spans="1:7" r="106">
      <c t="s" s="4" r="A106">
        <v>835</v>
      </c>
      <c t="s" s="4" r="E106">
        <v>379</v>
      </c>
    </row>
    <row spans="1:7" r="107">
      <c t="s" s="4" r="A107">
        <v>840</v>
      </c>
      <c t="s" s="4" r="E107">
        <v>661</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41</v>
      </c>
      <c t="s" s="2" r="C1">
        <v>842</v>
      </c>
      <c t="s" s="2" r="D1">
        <v>843</v>
      </c>
      <c t="s" s="2" r="E1">
        <v>435</v>
      </c>
      <c t="s" s="2" r="F1">
        <v>844</v>
      </c>
      <c t="s" s="2" r="G1">
        <v>2</v>
      </c>
      <c t="s" s="2" r="H1">
        <v>33</v>
      </c>
      <c t="s" s="2" r="I1">
        <v>37</v>
      </c>
      <c t="s" s="2" r="J1">
        <v>845</v>
      </c>
    </row>
    <row spans="1:10" r="2">
      <c t="s" s="4" r="A2">
        <v>119</v>
      </c>
      <c t="n" s="6" r="G2">
        <v>300000000</v>
      </c>
      <c t="n" s="6" r="H2">
        <v>300000000</v>
      </c>
    </row>
    <row spans="1:10" r="3">
      <c t="s" s="4" r="A3">
        <v>116</v>
      </c>
      <c t="n" s="6" r="G3">
        <v>50000000</v>
      </c>
      <c t="n" s="6" r="H3">
        <v>50000000</v>
      </c>
    </row>
    <row spans="1:10" r="4">
      <c t="s" s="4" r="A4">
        <v>846</v>
      </c>
      <c t="n" s="6" r="G4">
        <v>0</v>
      </c>
      <c t="n" s="6" r="H4">
        <v>0</v>
      </c>
    </row>
    <row spans="1:10" r="5">
      <c t="s" s="4" r="A5">
        <v>847</v>
      </c>
      <c t="n" s="6" r="G5">
        <v>0</v>
      </c>
      <c t="n" s="6" r="H5">
        <v>0</v>
      </c>
    </row>
    <row spans="1:10" r="6">
      <c t="s" s="4" r="A6">
        <v>120</v>
      </c>
      <c t="n" s="6" r="G6">
        <v>43412660</v>
      </c>
      <c t="n" s="6" r="H6">
        <v>43282201</v>
      </c>
    </row>
    <row spans="1:10" r="7">
      <c t="s" s="4" r="A7">
        <v>848</v>
      </c>
      <c t="n" s="6" r="G7">
        <v>38825687</v>
      </c>
      <c t="n" s="6" r="H7">
        <v>39418139</v>
      </c>
    </row>
    <row spans="1:10" r="8">
      <c t="s" s="4" r="A8">
        <v>142</v>
      </c>
      <c t="n" s="7" r="G8">
        <v>0</v>
      </c>
      <c t="n" s="7" r="H8">
        <v>0</v>
      </c>
      <c t="n" s="7" r="I8">
        <v>262488</v>
      </c>
    </row>
    <row spans="1:10" r="9">
      <c t="s" s="4" r="A9">
        <v>849</v>
      </c>
      <c t="n" s="6" r="I9">
        <v>0</v>
      </c>
    </row>
    <row spans="1:10" r="10">
      <c t="s" s="4" r="A10">
        <v>850</v>
      </c>
      <c t="n" s="6" r="J10">
        <v>2000000</v>
      </c>
    </row>
    <row spans="1:10" r="11">
      <c t="s" s="4" r="A11">
        <v>162</v>
      </c>
      <c t="n" s="6" r="G11">
        <v>23711</v>
      </c>
      <c t="n" s="6" r="I11">
        <v>100000</v>
      </c>
    </row>
    <row spans="1:10" r="12">
      <c t="s" s="3" r="A12">
        <v>851</v>
      </c>
    </row>
    <row spans="1:10" r="13">
      <c t="s" s="4" r="A13">
        <v>852</v>
      </c>
      <c t="n" s="7" r="E13">
        <v>-121229</v>
      </c>
      <c t="n" s="7" r="F13">
        <v>-93015</v>
      </c>
      <c t="n" s="6" r="G13">
        <v>-101498</v>
      </c>
      <c t="n" s="6" r="H13">
        <v>-55249</v>
      </c>
      <c t="n" s="6" r="I13">
        <v>-121229</v>
      </c>
    </row>
    <row spans="1:10" r="14">
      <c t="s" s="4" r="A14">
        <v>853</v>
      </c>
      <c t="n" s="6" r="G14">
        <v>8406</v>
      </c>
      <c t="n" s="6" r="H14">
        <v>-75016</v>
      </c>
      <c t="n" s="6" r="I14">
        <v>97171</v>
      </c>
    </row>
    <row spans="1:10" r="15">
      <c t="s" s="4" r="A15">
        <v>854</v>
      </c>
      <c t="s" s="4" r="B15">
        <v>456</v>
      </c>
      <c t="n" s="6" r="G15">
        <v>4884</v>
      </c>
      <c t="n" s="6" r="H15">
        <v>-23</v>
      </c>
      <c t="n" s="6" r="I15">
        <v>9202</v>
      </c>
    </row>
    <row spans="1:10" r="16">
      <c t="s" s="4" r="A16">
        <v>855</v>
      </c>
      <c t="s" s="4" r="B16">
        <v>456</v>
      </c>
      <c t="n" s="6" r="G16">
        <v>501</v>
      </c>
      <c t="n" s="6" r="H16">
        <v>0</v>
      </c>
      <c t="n" s="6" r="I16">
        <v>0</v>
      </c>
    </row>
    <row spans="1:10" r="17">
      <c t="s" s="4" r="A17">
        <v>856</v>
      </c>
      <c t="s" s="4" r="B17">
        <v>456</v>
      </c>
      <c t="n" s="6" r="G17">
        <v>0</v>
      </c>
      <c t="n" s="6" r="H17">
        <v>0</v>
      </c>
      <c t="n" s="6" r="I17">
        <v>304</v>
      </c>
    </row>
    <row spans="1:10" r="18">
      <c t="s" s="4" r="A18">
        <v>857</v>
      </c>
      <c t="n" s="6" r="G18">
        <v>-5308</v>
      </c>
      <c t="n" s="6" r="H18">
        <v>28790</v>
      </c>
      <c t="n" s="6" r="I18">
        <v>-40697</v>
      </c>
    </row>
    <row spans="1:10" r="19">
      <c t="s" s="4" r="A19">
        <v>858</v>
      </c>
      <c t="n" s="7" r="G19">
        <v>-93015</v>
      </c>
      <c t="n" s="7" r="H19">
        <v>-101498</v>
      </c>
      <c t="n" s="6" r="I19">
        <v>-55249</v>
      </c>
    </row>
    <row spans="1:10" r="20">
      <c t="s" s="4" r="A20">
        <v>154</v>
      </c>
    </row>
    <row spans="1:10" r="21">
      <c t="s" s="4" r="A21">
        <v>849</v>
      </c>
      <c t="n" s="6" r="E21">
        <v>32000</v>
      </c>
      <c t="n" s="6" r="I21">
        <v>32000</v>
      </c>
    </row>
    <row spans="1:10" r="22">
      <c t="s" s="4" r="A22">
        <v>152</v>
      </c>
    </row>
    <row spans="1:10" r="23">
      <c t="s" s="4" r="A23">
        <v>849</v>
      </c>
      <c t="n" s="7" r="E23">
        <v>-32000</v>
      </c>
      <c t="n" s="7" r="I23">
        <v>-32000</v>
      </c>
    </row>
    <row spans="1:10" r="24">
      <c t="s" s="4" r="A24">
        <v>151</v>
      </c>
    </row>
    <row spans="1:10" r="25">
      <c t="s" s="4" r="A25">
        <v>161</v>
      </c>
      <c t="n" s="6" r="G25">
        <v>722911</v>
      </c>
      <c t="n" s="6" r="I25">
        <v>3864000</v>
      </c>
    </row>
    <row spans="1:10" r="26">
      <c t="s" s="4" r="A26">
        <v>162</v>
      </c>
      <c t="n" s="7" r="G26">
        <v>23711</v>
      </c>
      <c t="n" s="7" r="I26">
        <v>100000</v>
      </c>
    </row>
    <row spans="1:10" r="27">
      <c t="s" s="4" r="A27">
        <v>859</v>
      </c>
      <c t="n" s="8" r="G27">
        <v>32.8</v>
      </c>
    </row>
    <row spans="1:10" r="28">
      <c t="s" s="4" r="A28">
        <v>860</v>
      </c>
    </row>
    <row spans="1:10" r="29">
      <c t="s" s="4" r="A29">
        <v>161</v>
      </c>
      <c t="n" s="6" r="F29">
        <v>180100</v>
      </c>
    </row>
    <row spans="1:10" r="30">
      <c t="s" s="4" r="A30">
        <v>162</v>
      </c>
      <c t="n" s="7" r="F30">
        <v>2600</v>
      </c>
    </row>
    <row spans="1:10" r="31">
      <c t="s" s="4" r="A31">
        <v>859</v>
      </c>
      <c t="n" s="8" r="F31">
        <v>14.62</v>
      </c>
    </row>
    <row spans="1:10" r="32">
      <c t="s" s="4" r="A32">
        <v>861</v>
      </c>
    </row>
    <row spans="1:10" r="33">
      <c t="s" s="4" r="A33">
        <v>162</v>
      </c>
      <c t="n" s="7" r="C33">
        <v>100000</v>
      </c>
    </row>
    <row spans="1:10" r="34">
      <c t="s" s="4" r="A34">
        <v>161</v>
      </c>
      <c t="n" s="6" r="C34">
        <v>3864062</v>
      </c>
    </row>
    <row spans="1:10" r="35">
      <c t="s" s="4" r="A35">
        <v>862</v>
      </c>
    </row>
    <row spans="1:10" r="36">
      <c t="s" s="4" r="A36">
        <v>863</v>
      </c>
      <c t="n" s="6" r="D36">
        <v>13529412</v>
      </c>
    </row>
    <row spans="1:10" r="37">
      <c t="s" s="4" r="A37">
        <v>142</v>
      </c>
      <c t="n" s="7" r="D37">
        <v>262500</v>
      </c>
    </row>
    <row spans="1:10" r="38">
      <c t="s" s="4" r="A38">
        <v>864</v>
      </c>
      <c t="n" s="6" r="D38">
        <v>19200</v>
      </c>
    </row>
    <row spans="1:10" r="39">
      <c t="s" s="4" r="A39">
        <v>865</v>
      </c>
      <c t="n" s="7" r="D39">
        <v>2500</v>
      </c>
    </row>
    <row spans="1:10" r="40">
      <c t="n" r="A40"/>
    </row>
    <row spans="1:10" r="41">
      <c t="s" s="4" r="A41">
        <v>456</v>
      </c>
      <c t="s" s="4" r="B41">
        <v>696</v>
      </c>
    </row>
  </sheetData>
  <mergeCells count="3">
    <mergeCell ref="A1:B1"/>
    <mergeCell ref="A40:I40"/>
    <mergeCell ref="B41:I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2</v>
      </c>
      <c t="s" s="2" r="B1">
        <v>2</v>
      </c>
      <c t="s" s="2" r="C1">
        <v>33</v>
      </c>
    </row>
    <row spans="1:3" r="2">
      <c t="s" s="3" r="A2">
        <v>113</v>
      </c>
    </row>
    <row spans="1:3" r="3">
      <c t="s" s="4" r="A3">
        <v>114</v>
      </c>
      <c t="n" s="7" r="B3">
        <v>1734</v>
      </c>
      <c t="n" s="7" r="C3">
        <v>2062</v>
      </c>
    </row>
    <row spans="1:3" r="4">
      <c t="s" s="4" r="A4">
        <v>115</v>
      </c>
      <c t="n" s="8" r="B4">
        <v>0.01</v>
      </c>
      <c t="n" s="8" r="C4">
        <v>0.01</v>
      </c>
    </row>
    <row spans="1:3" r="5">
      <c t="s" s="4" r="A5">
        <v>116</v>
      </c>
      <c t="n" s="6" r="B5">
        <v>50000000</v>
      </c>
      <c t="n" s="6" r="C5">
        <v>50000000</v>
      </c>
    </row>
    <row spans="1:3" r="6">
      <c t="s" s="4" r="A6">
        <v>117</v>
      </c>
      <c t="n" s="6" r="B6">
        <v>0</v>
      </c>
      <c t="n" s="6" r="C6">
        <v>0</v>
      </c>
    </row>
    <row spans="1:3" r="7">
      <c t="s" s="4" r="A7">
        <v>118</v>
      </c>
      <c t="n" s="8" r="B7">
        <v>0.01</v>
      </c>
      <c t="n" s="8" r="C7">
        <v>0.01</v>
      </c>
    </row>
    <row spans="1:3" r="8">
      <c t="s" s="4" r="A8">
        <v>119</v>
      </c>
      <c t="n" s="6" r="B8">
        <v>300000000</v>
      </c>
      <c t="n" s="6" r="C8">
        <v>300000000</v>
      </c>
    </row>
    <row spans="1:3" r="9">
      <c t="s" s="4" r="A9">
        <v>120</v>
      </c>
      <c t="n" s="6" r="B9">
        <v>43412660</v>
      </c>
      <c t="n" s="6" r="C9">
        <v>43282201</v>
      </c>
    </row>
    <row spans="1:3" r="10">
      <c t="s" s="4" r="A10">
        <v>121</v>
      </c>
      <c t="n" s="6" r="B10">
        <v>4586973</v>
      </c>
      <c t="n" s="6" r="C10">
        <v>38640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66</v>
      </c>
      <c t="s" s="2" r="B1">
        <v>867</v>
      </c>
    </row>
    <row spans="1:2" r="2">
      <c t="s" s="2" r="B2">
        <v>868</v>
      </c>
    </row>
    <row spans="1:2" r="3">
      <c t="s" s="3" r="A3">
        <v>869</v>
      </c>
    </row>
    <row spans="1:2" r="4">
      <c t="s" s="4" r="A4">
        <v>870</v>
      </c>
      <c t="n" s="7" r="B4">
        <v>215</v>
      </c>
    </row>
    <row spans="1:2" r="5">
      <c t="s" s="4" r="A5">
        <v>871</v>
      </c>
      <c t="n" s="6" r="B5">
        <v>25</v>
      </c>
    </row>
    <row spans="1:2" r="6">
      <c t="s" s="4" r="A6">
        <v>872</v>
      </c>
      <c t="n" s="6" r="B6">
        <v>90</v>
      </c>
    </row>
    <row spans="1:2" r="7">
      <c t="s" s="4" r="A7">
        <v>873</v>
      </c>
      <c t="n" s="7" r="B7">
        <v>1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4</v>
      </c>
      <c t="s" s="2" r="B1">
        <v>1</v>
      </c>
    </row>
    <row spans="1:3" r="2">
      <c t="s" s="2" r="B2">
        <v>2</v>
      </c>
      <c t="s" s="2" r="C2">
        <v>33</v>
      </c>
    </row>
    <row spans="1:3" r="3">
      <c t="s" s="3" r="A3">
        <v>875</v>
      </c>
    </row>
    <row spans="1:3" r="4">
      <c t="s" s="4" r="A4">
        <v>876</v>
      </c>
      <c t="n" s="7" r="B4">
        <v>21823</v>
      </c>
      <c t="n" s="7" r="C4">
        <v>21823</v>
      </c>
    </row>
    <row spans="1:3" r="5">
      <c t="s" s="3" r="A5">
        <v>877</v>
      </c>
    </row>
    <row spans="1:3" r="6">
      <c t="s" s="4" r="A6">
        <v>878</v>
      </c>
      <c t="n" s="6" r="B6">
        <v>100</v>
      </c>
    </row>
    <row spans="1:3" r="7">
      <c t="s" s="4" r="A7">
        <v>879</v>
      </c>
      <c t="n" s="6" r="B7">
        <v>-210</v>
      </c>
      <c t="n" s="6" r="C7">
        <v>-117</v>
      </c>
    </row>
    <row spans="1:3" r="8">
      <c t="s" s="4" r="A8">
        <v>880</v>
      </c>
      <c t="n" s="6" r="B8">
        <v>10300</v>
      </c>
      <c t="n" s="6" r="C8">
        <v>10300</v>
      </c>
    </row>
    <row spans="1:3" r="9">
      <c t="s" s="4" r="A9">
        <v>881</v>
      </c>
      <c t="n" s="7" r="B9">
        <v>10090</v>
      </c>
      <c t="n" s="6" r="C9">
        <v>10183</v>
      </c>
    </row>
    <row spans="1:3" r="10">
      <c t="s" s="4" r="A10">
        <v>882</v>
      </c>
    </row>
    <row spans="1:3" r="11">
      <c t="s" s="3" r="A11">
        <v>877</v>
      </c>
    </row>
    <row spans="1:3" r="12">
      <c t="s" s="4" r="A12">
        <v>883</v>
      </c>
      <c t="s" s="4" r="B12">
        <v>828</v>
      </c>
    </row>
    <row spans="1:3" r="13">
      <c t="s" s="4" r="A13">
        <v>879</v>
      </c>
      <c t="n" s="7" r="B13">
        <v>-210</v>
      </c>
      <c t="n" s="6" r="C13">
        <v>-117</v>
      </c>
    </row>
    <row spans="1:3" r="14">
      <c t="s" s="4" r="A14">
        <v>881</v>
      </c>
      <c t="n" s="6" r="B14">
        <v>1190</v>
      </c>
      <c t="n" s="6" r="C14">
        <v>1283</v>
      </c>
    </row>
    <row spans="1:3" r="15">
      <c t="s" s="4" r="A15">
        <v>884</v>
      </c>
      <c t="n" s="6" r="B15">
        <v>1400</v>
      </c>
      <c t="n" s="6" r="C15">
        <v>1400</v>
      </c>
    </row>
    <row spans="1:3" r="16">
      <c t="s" s="4" r="A16">
        <v>885</v>
      </c>
    </row>
    <row spans="1:3" r="17">
      <c t="s" s="3" r="A17">
        <v>877</v>
      </c>
    </row>
    <row spans="1:3" r="18">
      <c t="s" s="4" r="A18">
        <v>886</v>
      </c>
      <c t="n" s="6" r="B18">
        <v>8900</v>
      </c>
      <c t="n" s="6" r="C18">
        <v>8900</v>
      </c>
    </row>
    <row spans="1:3" r="19">
      <c t="s" s="4" r="A19">
        <v>881</v>
      </c>
      <c t="n" s="6" r="B19">
        <v>8900</v>
      </c>
      <c t="n" s="6" r="C19">
        <v>8900</v>
      </c>
    </row>
    <row spans="1:3" r="20">
      <c t="s" s="4" r="A20">
        <v>401</v>
      </c>
    </row>
    <row spans="1:3" r="21">
      <c t="s" s="3" r="A21">
        <v>875</v>
      </c>
    </row>
    <row spans="1:3" r="22">
      <c t="s" s="4" r="A22">
        <v>876</v>
      </c>
      <c t="n" s="6" r="B22">
        <v>5593</v>
      </c>
      <c t="n" s="6" r="C22">
        <v>5593</v>
      </c>
    </row>
    <row spans="1:3" r="23">
      <c t="s" s="4" r="A23">
        <v>887</v>
      </c>
    </row>
    <row spans="1:3" r="24">
      <c t="s" s="3" r="A24">
        <v>875</v>
      </c>
    </row>
    <row spans="1:3" r="25">
      <c t="s" s="4" r="A25">
        <v>876</v>
      </c>
      <c t="n" s="6" r="B25">
        <v>16230</v>
      </c>
      <c t="n" s="6" r="C25">
        <v>16230</v>
      </c>
    </row>
    <row spans="1:3" r="26">
      <c t="s" s="4" r="A26">
        <v>888</v>
      </c>
    </row>
    <row spans="1:3" r="27">
      <c t="s" s="3" r="A27">
        <v>875</v>
      </c>
    </row>
    <row spans="1:3" r="28">
      <c t="s" s="4" r="A28">
        <v>876</v>
      </c>
      <c t="n" s="7" r="B28">
        <v>0</v>
      </c>
      <c t="n" s="7" r="C28">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89</v>
      </c>
      <c t="s" s="2" r="B1">
        <v>1</v>
      </c>
    </row>
    <row spans="1:4" r="2">
      <c t="s" s="2" r="B2">
        <v>2</v>
      </c>
      <c t="s" s="2" r="C2">
        <v>33</v>
      </c>
      <c t="s" s="2" r="D2">
        <v>37</v>
      </c>
    </row>
    <row spans="1:4" r="3">
      <c t="s" s="3" r="A3">
        <v>208</v>
      </c>
    </row>
    <row spans="1:4" r="4">
      <c t="s" s="4" r="A4">
        <v>890</v>
      </c>
      <c t="n" s="10" r="B4">
        <v>11.8</v>
      </c>
      <c t="n" s="10" r="C4">
        <v>15.1</v>
      </c>
      <c t="n" s="10" r="D4">
        <v>1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1</v>
      </c>
      <c t="s" s="2" r="B1">
        <v>842</v>
      </c>
      <c t="s" s="2" r="C1">
        <v>2</v>
      </c>
      <c t="s" s="2" r="D1">
        <v>33</v>
      </c>
      <c t="s" s="2" r="E1">
        <v>37</v>
      </c>
    </row>
    <row spans="1:5" r="2">
      <c t="s" s="3" r="A2">
        <v>892</v>
      </c>
    </row>
    <row spans="1:5" r="3">
      <c t="s" s="4" r="A3">
        <v>162</v>
      </c>
      <c t="n" s="7" r="C3">
        <v>23711</v>
      </c>
      <c t="n" s="7" r="E3">
        <v>100000</v>
      </c>
    </row>
    <row spans="1:5" r="4">
      <c t="s" s="4" r="A4">
        <v>861</v>
      </c>
    </row>
    <row spans="1:5" r="5">
      <c t="s" s="3" r="A5">
        <v>892</v>
      </c>
    </row>
    <row spans="1:5" r="6">
      <c t="s" s="4" r="A6">
        <v>161</v>
      </c>
      <c t="n" s="6" r="B6">
        <v>3864062</v>
      </c>
    </row>
    <row spans="1:5" r="7">
      <c t="s" s="4" r="A7">
        <v>162</v>
      </c>
      <c t="n" s="7" r="B7">
        <v>100000</v>
      </c>
    </row>
    <row spans="1:5" r="8">
      <c t="s" s="4" r="A8">
        <v>893</v>
      </c>
    </row>
    <row spans="1:5" r="9">
      <c t="s" s="3" r="A9">
        <v>892</v>
      </c>
    </row>
    <row spans="1:5" r="10">
      <c t="s" s="4" r="A10">
        <v>894</v>
      </c>
      <c t="s" s="4" r="C10">
        <v>895</v>
      </c>
    </row>
    <row spans="1:5" r="11">
      <c t="s" s="4" r="A11">
        <v>896</v>
      </c>
      <c t="n" s="7" r="C11">
        <v>20700</v>
      </c>
      <c t="n" s="7" r="D11">
        <v>28700</v>
      </c>
      <c t="n" s="6" r="E11">
        <v>22100</v>
      </c>
    </row>
    <row spans="1:5" r="12">
      <c t="s" s="4" r="A12">
        <v>897</v>
      </c>
      <c t="n" s="7" r="C12">
        <v>88800</v>
      </c>
      <c t="n" s="7" r="D12">
        <v>75800</v>
      </c>
      <c t="n" s="7" r="E12">
        <v>67500</v>
      </c>
    </row>
    <row spans="1:5" r="13">
      <c t="s" s="4" r="A13">
        <v>898</v>
      </c>
    </row>
    <row spans="1:5" r="14">
      <c t="s" s="3" r="A14">
        <v>892</v>
      </c>
    </row>
    <row spans="1:5" r="15">
      <c t="s" s="4" r="A15">
        <v>894</v>
      </c>
      <c t="s" s="4" r="C15">
        <v>8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99</v>
      </c>
      <c t="s" s="2" r="B1">
        <v>900</v>
      </c>
    </row>
    <row spans="1:2" r="2">
      <c t="s" s="4" r="A2">
        <v>901</v>
      </c>
    </row>
    <row spans="1:2" r="3">
      <c t="s" s="3" r="A3">
        <v>902</v>
      </c>
    </row>
    <row spans="1:2" r="4">
      <c t="s" s="4" r="A4">
        <v>903</v>
      </c>
      <c t="n" s="7" r="B4">
        <v>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8"/>
  </cols>
  <sheetData>
    <row spans="1:12" r="1">
      <c t="s" s="1" r="A1">
        <v>904</v>
      </c>
      <c t="s" s="2" r="B1">
        <v>30</v>
      </c>
      <c t="s" s="2" r="J1">
        <v>1</v>
      </c>
    </row>
    <row spans="1:12" r="2">
      <c t="s" s="2" r="B2">
        <v>905</v>
      </c>
      <c t="s" s="2" r="C2">
        <v>906</v>
      </c>
      <c t="s" s="2" r="D2">
        <v>907</v>
      </c>
      <c t="s" s="2" r="E2">
        <v>908</v>
      </c>
      <c t="s" s="2" r="F2">
        <v>359</v>
      </c>
      <c t="s" s="2" r="G2">
        <v>909</v>
      </c>
      <c t="s" s="2" r="H2">
        <v>910</v>
      </c>
      <c t="s" s="2" r="I2">
        <v>911</v>
      </c>
      <c t="s" s="2" r="J2">
        <v>912</v>
      </c>
      <c t="s" s="2" r="K2">
        <v>359</v>
      </c>
      <c t="s" s="2" r="L2">
        <v>913</v>
      </c>
    </row>
    <row spans="1:12" r="3">
      <c t="s" s="3" r="A3">
        <v>218</v>
      </c>
    </row>
    <row spans="1:12" r="4">
      <c t="s" s="4" r="A4">
        <v>914</v>
      </c>
      <c t="n" s="6" r="J4">
        <v>3</v>
      </c>
    </row>
    <row spans="1:12" r="5">
      <c t="s" s="3" r="A5">
        <v>915</v>
      </c>
    </row>
    <row spans="1:12" r="6">
      <c t="s" s="4" r="A6">
        <v>916</v>
      </c>
      <c t="n" s="7" r="B6">
        <v>876500</v>
      </c>
      <c t="n" s="7" r="C6">
        <v>991600</v>
      </c>
      <c t="n" s="7" r="D6">
        <v>955400</v>
      </c>
      <c t="n" s="7" r="E6">
        <v>809900</v>
      </c>
      <c t="n" s="7" r="F6">
        <v>862000</v>
      </c>
      <c t="n" s="7" r="G6">
        <v>983300</v>
      </c>
      <c t="n" s="7" r="H6">
        <v>961200</v>
      </c>
      <c t="n" s="7" r="I6">
        <v>767200</v>
      </c>
      <c t="n" s="7" r="J6">
        <v>3633415</v>
      </c>
      <c t="n" s="7" r="K6">
        <v>3573732</v>
      </c>
      <c t="n" s="7" r="L6">
        <v>3273496</v>
      </c>
    </row>
    <row spans="1:12" r="7">
      <c t="s" s="4" r="A7">
        <v>917</v>
      </c>
    </row>
    <row spans="1:12" r="8">
      <c t="s" s="3" r="A8">
        <v>915</v>
      </c>
    </row>
    <row spans="1:12" r="9">
      <c t="s" s="4" r="A9">
        <v>916</v>
      </c>
      <c t="n" s="6" r="J9">
        <v>84900</v>
      </c>
      <c t="n" s="6" r="K9">
        <v>76200</v>
      </c>
      <c t="n" s="6" r="L9">
        <v>87200</v>
      </c>
    </row>
    <row spans="1:12" r="10">
      <c t="s" s="4" r="A10">
        <v>918</v>
      </c>
    </row>
    <row spans="1:12" r="11">
      <c t="s" s="3" r="A11">
        <v>915</v>
      </c>
    </row>
    <row spans="1:12" r="12">
      <c t="s" s="4" r="A12">
        <v>916</v>
      </c>
      <c t="n" s="6" r="J12">
        <v>-540000</v>
      </c>
      <c t="n" s="6" r="K12">
        <v>-529900</v>
      </c>
      <c t="n" s="7" r="L12">
        <v>-460200</v>
      </c>
    </row>
    <row spans="1:12" r="13">
      <c t="s" s="4" r="A13">
        <v>919</v>
      </c>
    </row>
    <row spans="1:12" r="14">
      <c t="s" s="3" r="A14">
        <v>915</v>
      </c>
    </row>
    <row spans="1:12" r="15">
      <c t="s" s="4" r="A15">
        <v>390</v>
      </c>
      <c t="n" s="6" r="L15">
        <v>1</v>
      </c>
    </row>
    <row spans="1:12" r="16">
      <c t="s" s="4" r="A16">
        <v>920</v>
      </c>
      <c t="n" s="7" r="L16">
        <v>350900</v>
      </c>
    </row>
    <row spans="1:12" r="17">
      <c t="s" s="4" r="A17">
        <v>921</v>
      </c>
      <c t="s" s="4" r="L17">
        <v>395</v>
      </c>
    </row>
    <row spans="1:12" r="18">
      <c t="s" s="4" r="A18">
        <v>887</v>
      </c>
    </row>
    <row spans="1:12" r="19">
      <c t="s" s="3" r="A19">
        <v>915</v>
      </c>
    </row>
    <row spans="1:12" r="20">
      <c t="s" s="4" r="A20">
        <v>916</v>
      </c>
      <c t="n" s="6" r="J20">
        <v>742300</v>
      </c>
      <c t="n" s="6" r="K20">
        <v>787200</v>
      </c>
      <c t="n" s="7" r="L20">
        <v>674000</v>
      </c>
    </row>
    <row spans="1:12" r="21">
      <c t="s" s="4" r="A21">
        <v>922</v>
      </c>
    </row>
    <row spans="1:12" r="22">
      <c t="s" s="3" r="A22">
        <v>915</v>
      </c>
    </row>
    <row spans="1:12" r="23">
      <c t="s" s="4" r="A23">
        <v>916</v>
      </c>
      <c t="n" s="7" r="J23">
        <v>-539800</v>
      </c>
      <c t="n" s="6" r="K23">
        <v>-529800</v>
      </c>
      <c t="n" s="6" r="L23">
        <v>-460100</v>
      </c>
    </row>
    <row spans="1:12" r="24">
      <c t="s" s="4" r="A24">
        <v>923</v>
      </c>
    </row>
    <row spans="1:12" r="25">
      <c t="s" s="3" r="A25">
        <v>915</v>
      </c>
    </row>
    <row spans="1:12" r="26">
      <c t="s" s="4" r="A26">
        <v>924</v>
      </c>
      <c t="s" s="4" r="J26">
        <v>672</v>
      </c>
    </row>
    <row spans="1:12" r="27">
      <c t="s" s="4" r="A27">
        <v>925</v>
      </c>
    </row>
    <row spans="1:12" r="28">
      <c t="s" s="3" r="A28">
        <v>915</v>
      </c>
    </row>
    <row spans="1:12" r="29">
      <c t="s" s="4" r="A29">
        <v>916</v>
      </c>
      <c t="n" s="7" r="J29">
        <v>385500</v>
      </c>
      <c t="n" s="6" r="K29">
        <v>413600</v>
      </c>
      <c t="n" s="6" r="L29">
        <v>367800</v>
      </c>
    </row>
    <row spans="1:12" r="30">
      <c t="s" s="4" r="A30">
        <v>926</v>
      </c>
    </row>
    <row spans="1:12" r="31">
      <c t="s" s="3" r="A31">
        <v>915</v>
      </c>
    </row>
    <row spans="1:12" r="32">
      <c t="s" s="4" r="A32">
        <v>916</v>
      </c>
      <c t="n" s="6" r="J32">
        <v>127200</v>
      </c>
      <c t="n" s="6" r="K32">
        <v>125900</v>
      </c>
      <c t="n" s="6" r="L32">
        <v>104400</v>
      </c>
    </row>
    <row spans="1:12" r="33">
      <c t="s" s="4" r="A33">
        <v>927</v>
      </c>
    </row>
    <row spans="1:12" r="34">
      <c t="s" s="3" r="A34">
        <v>915</v>
      </c>
    </row>
    <row spans="1:12" r="35">
      <c t="s" s="4" r="A35">
        <v>916</v>
      </c>
      <c t="n" s="6" r="J35">
        <v>96500</v>
      </c>
      <c t="n" s="6" r="K35">
        <v>113700</v>
      </c>
      <c t="n" s="6" r="L35">
        <v>97300</v>
      </c>
    </row>
    <row spans="1:12" r="36">
      <c t="s" s="4" r="A36">
        <v>928</v>
      </c>
    </row>
    <row spans="1:12" r="37">
      <c t="s" s="3" r="A37">
        <v>915</v>
      </c>
    </row>
    <row spans="1:12" r="38">
      <c t="s" s="4" r="A38">
        <v>916</v>
      </c>
      <c t="n" s="6" r="J38">
        <v>62000</v>
      </c>
      <c t="n" s="6" r="K38">
        <v>56100</v>
      </c>
      <c t="n" s="6" r="L38">
        <v>42500</v>
      </c>
    </row>
    <row spans="1:12" r="39">
      <c t="s" s="4" r="A39">
        <v>929</v>
      </c>
    </row>
    <row spans="1:12" r="40">
      <c t="s" s="3" r="A40">
        <v>915</v>
      </c>
    </row>
    <row spans="1:12" r="41">
      <c t="s" s="4" r="A41">
        <v>916</v>
      </c>
      <c t="n" s="6" r="J41">
        <v>51600</v>
      </c>
      <c t="n" s="6" r="K41">
        <v>52300</v>
      </c>
      <c t="n" s="6" r="L41">
        <v>40200</v>
      </c>
    </row>
    <row spans="1:12" r="42">
      <c t="s" s="4" r="A42">
        <v>930</v>
      </c>
    </row>
    <row spans="1:12" r="43">
      <c t="s" s="3" r="A43">
        <v>915</v>
      </c>
    </row>
    <row spans="1:12" r="44">
      <c t="s" s="4" r="A44">
        <v>916</v>
      </c>
      <c t="n" s="6" r="J44">
        <v>19500</v>
      </c>
      <c t="n" s="6" r="K44">
        <v>25700</v>
      </c>
      <c t="n" s="6" r="L44">
        <v>21700</v>
      </c>
    </row>
    <row spans="1:12" r="45">
      <c t="s" s="4" r="A45">
        <v>401</v>
      </c>
    </row>
    <row spans="1:12" r="46">
      <c t="s" s="3" r="A46">
        <v>915</v>
      </c>
    </row>
    <row spans="1:12" r="47">
      <c t="s" s="4" r="A47">
        <v>916</v>
      </c>
      <c t="n" s="6" r="J47">
        <v>2891100</v>
      </c>
      <c t="n" s="6" r="K47">
        <v>2786500</v>
      </c>
      <c t="n" s="6" r="L47">
        <v>2599500</v>
      </c>
    </row>
    <row spans="1:12" r="48">
      <c t="s" s="4" r="A48">
        <v>931</v>
      </c>
    </row>
    <row spans="1:12" r="49">
      <c t="s" s="3" r="A49">
        <v>915</v>
      </c>
    </row>
    <row spans="1:12" r="50">
      <c t="s" s="4" r="A50">
        <v>916</v>
      </c>
      <c t="n" s="6" r="J50">
        <v>-200</v>
      </c>
      <c t="n" s="6" r="K50">
        <v>-100</v>
      </c>
      <c t="n" s="6" r="L50">
        <v>-100</v>
      </c>
    </row>
    <row spans="1:12" r="51">
      <c t="s" s="4" r="A51">
        <v>932</v>
      </c>
    </row>
    <row spans="1:12" r="52">
      <c t="s" s="3" r="A52">
        <v>915</v>
      </c>
    </row>
    <row spans="1:12" r="53">
      <c t="s" s="4" r="A53">
        <v>916</v>
      </c>
      <c t="n" s="6" r="J53">
        <v>1343400</v>
      </c>
      <c t="n" s="6" r="K53">
        <v>1376100</v>
      </c>
      <c t="n" s="6" r="L53">
        <v>1333200</v>
      </c>
    </row>
    <row spans="1:12" r="54">
      <c t="s" s="4" r="A54">
        <v>933</v>
      </c>
    </row>
    <row spans="1:12" r="55">
      <c t="s" s="3" r="A55">
        <v>915</v>
      </c>
    </row>
    <row spans="1:12" r="56">
      <c t="s" s="4" r="A56">
        <v>916</v>
      </c>
      <c t="n" s="6" r="J56">
        <v>1037800</v>
      </c>
      <c t="n" s="6" r="K56">
        <v>937300</v>
      </c>
      <c t="n" s="6" r="L56">
        <v>857900</v>
      </c>
    </row>
    <row spans="1:12" r="57">
      <c t="s" s="4" r="A57">
        <v>934</v>
      </c>
    </row>
    <row spans="1:12" r="58">
      <c t="s" s="3" r="A58">
        <v>915</v>
      </c>
    </row>
    <row spans="1:12" r="59">
      <c t="s" s="4" r="A59">
        <v>916</v>
      </c>
      <c t="n" s="7" r="J59">
        <v>509900</v>
      </c>
      <c t="n" s="7" r="K59">
        <v>473100</v>
      </c>
      <c t="n" s="7" r="L59">
        <v>4084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4"/>
  </cols>
  <sheetData>
    <row spans="1:14" r="1">
      <c t="s" s="1" r="A1">
        <v>935</v>
      </c>
      <c t="s" s="2" r="C1">
        <v>30</v>
      </c>
      <c t="s" s="2" r="K1">
        <v>1</v>
      </c>
    </row>
    <row spans="1:14" r="2">
      <c t="s" s="2" r="C2">
        <v>905</v>
      </c>
      <c t="s" s="2" r="D2">
        <v>906</v>
      </c>
      <c t="s" s="2" r="E2">
        <v>907</v>
      </c>
      <c t="s" s="2" r="F2">
        <v>908</v>
      </c>
      <c t="s" s="2" r="G2">
        <v>359</v>
      </c>
      <c t="s" s="2" r="H2">
        <v>909</v>
      </c>
      <c t="s" s="2" r="I2">
        <v>910</v>
      </c>
      <c t="s" s="2" r="J2">
        <v>911</v>
      </c>
      <c t="s" s="2" r="K2">
        <v>905</v>
      </c>
      <c t="s" s="2" r="L2">
        <v>359</v>
      </c>
      <c t="s" s="2" r="M2">
        <v>936</v>
      </c>
    </row>
    <row spans="1:14" r="3">
      <c t="s" s="3" r="A3">
        <v>937</v>
      </c>
    </row>
    <row spans="1:14" r="4">
      <c t="s" s="4" r="A4">
        <v>38</v>
      </c>
      <c t="n" s="7" r="C4">
        <v>876500</v>
      </c>
      <c t="n" s="7" r="D4">
        <v>991600</v>
      </c>
      <c t="n" s="7" r="E4">
        <v>955400</v>
      </c>
      <c t="n" s="7" r="F4">
        <v>809900</v>
      </c>
      <c t="n" s="7" r="G4">
        <v>862000</v>
      </c>
      <c t="n" s="7" r="H4">
        <v>983300</v>
      </c>
      <c t="n" s="7" r="I4">
        <v>961200</v>
      </c>
      <c t="n" s="7" r="J4">
        <v>767200</v>
      </c>
      <c t="n" s="7" r="K4">
        <v>3633415</v>
      </c>
      <c t="n" s="7" r="L4">
        <v>3573732</v>
      </c>
      <c t="n" s="7" r="M4">
        <v>3273496</v>
      </c>
    </row>
    <row spans="1:14" r="5">
      <c t="s" s="4" r="A5">
        <v>51</v>
      </c>
      <c t="n" s="6" r="K5">
        <v>80682</v>
      </c>
      <c t="n" s="6" r="L5">
        <v>123305</v>
      </c>
      <c t="n" s="6" r="M5">
        <v>78148</v>
      </c>
    </row>
    <row spans="1:14" r="6">
      <c t="s" s="4" r="A6">
        <v>41</v>
      </c>
      <c t="n" s="6" r="K6">
        <v>55578</v>
      </c>
      <c t="n" s="6" r="L6">
        <v>51439</v>
      </c>
      <c t="n" s="6" r="M6">
        <v>38038</v>
      </c>
    </row>
    <row spans="1:14" r="7">
      <c t="s" s="4" r="A7">
        <v>938</v>
      </c>
      <c t="s" s="4" r="B7">
        <v>456</v>
      </c>
      <c t="n" s="6" r="K7">
        <v>158500</v>
      </c>
      <c t="n" s="6" r="L7">
        <v>196600</v>
      </c>
      <c t="n" s="6" r="M7">
        <v>136400</v>
      </c>
    </row>
    <row spans="1:14" r="8">
      <c t="s" s="4" r="A8">
        <v>939</v>
      </c>
      <c t="n" s="6" r="K8">
        <v>87500</v>
      </c>
      <c t="n" s="6" r="L8">
        <v>61200</v>
      </c>
      <c t="n" s="6" r="M8">
        <v>148800</v>
      </c>
    </row>
    <row spans="1:14" r="9">
      <c t="s" s="4" r="A9">
        <v>940</v>
      </c>
      <c t="n" s="6" r="C9">
        <v>1248606</v>
      </c>
      <c t="n" s="6" r="G9">
        <v>1213336</v>
      </c>
      <c t="n" s="6" r="K9">
        <v>1248606</v>
      </c>
      <c t="n" s="6" r="L9">
        <v>1213336</v>
      </c>
      <c t="n" s="6" r="M9">
        <v>1095900</v>
      </c>
    </row>
    <row spans="1:14" r="10">
      <c t="s" s="4" r="A10">
        <v>48</v>
      </c>
      <c t="n" s="6" r="K10">
        <v>-22532</v>
      </c>
      <c t="n" s="6" r="L10">
        <v>-22049</v>
      </c>
      <c t="n" s="6" r="M10">
        <v>-20426</v>
      </c>
    </row>
    <row spans="1:14" r="11">
      <c t="s" s="4" r="A11">
        <v>49</v>
      </c>
      <c t="n" s="6" r="K11">
        <v>323</v>
      </c>
      <c t="n" s="6" r="L11">
        <v>237</v>
      </c>
      <c t="n" s="6" r="M11">
        <v>241</v>
      </c>
    </row>
    <row spans="1:14" r="12">
      <c t="s" s="4" r="A12">
        <v>135</v>
      </c>
      <c t="n" s="6" r="K12">
        <v>0</v>
      </c>
      <c t="n" s="6" r="L12">
        <v>0</v>
      </c>
      <c t="n" s="6" r="M12">
        <v>103029</v>
      </c>
    </row>
    <row spans="1:14" r="13">
      <c t="s" s="4" r="A13">
        <v>127</v>
      </c>
      <c t="n" s="6" r="K13">
        <v>2825</v>
      </c>
      <c t="n" s="6" r="L13">
        <v>838</v>
      </c>
      <c t="n" s="6" r="M13">
        <v>10989</v>
      </c>
    </row>
    <row spans="1:14" r="14">
      <c t="s" s="4" r="A14">
        <v>887</v>
      </c>
    </row>
    <row spans="1:14" r="15">
      <c t="s" s="3" r="A15">
        <v>937</v>
      </c>
    </row>
    <row spans="1:14" r="16">
      <c t="s" s="4" r="A16">
        <v>38</v>
      </c>
      <c t="n" s="6" r="K16">
        <v>742300</v>
      </c>
      <c t="n" s="6" r="L16">
        <v>787200</v>
      </c>
      <c t="n" s="6" r="M16">
        <v>674000</v>
      </c>
    </row>
    <row spans="1:14" r="17">
      <c t="s" s="4" r="A17">
        <v>41</v>
      </c>
      <c t="n" s="6" r="K17">
        <v>43300</v>
      </c>
      <c t="n" s="6" r="L17">
        <v>41500</v>
      </c>
      <c t="n" s="6" r="M17">
        <v>28700</v>
      </c>
    </row>
    <row spans="1:14" r="18">
      <c t="s" s="4" r="A18">
        <v>938</v>
      </c>
      <c t="s" s="4" r="B18">
        <v>941</v>
      </c>
      <c t="n" s="6" r="K18">
        <v>107500</v>
      </c>
      <c t="n" s="6" r="L18">
        <v>149800</v>
      </c>
      <c t="n" s="6" r="M18">
        <v>106300</v>
      </c>
    </row>
    <row spans="1:14" r="19">
      <c t="s" s="4" r="A19">
        <v>939</v>
      </c>
      <c t="n" s="6" r="K19">
        <v>68800</v>
      </c>
      <c t="n" s="6" r="L19">
        <v>40300</v>
      </c>
      <c t="n" s="6" r="M19">
        <v>133600</v>
      </c>
      <c t="s" s="4" r="N19">
        <v>463</v>
      </c>
    </row>
    <row spans="1:14" r="20">
      <c t="s" s="4" r="A20">
        <v>940</v>
      </c>
      <c t="n" s="6" r="C20">
        <v>556000</v>
      </c>
      <c t="n" s="6" r="G20">
        <v>533100</v>
      </c>
      <c t="n" s="6" r="K20">
        <v>556000</v>
      </c>
      <c t="n" s="6" r="L20">
        <v>533100</v>
      </c>
      <c t="n" s="6" r="M20">
        <v>514500</v>
      </c>
    </row>
    <row spans="1:14" r="21">
      <c t="s" s="4" r="A21">
        <v>135</v>
      </c>
      <c t="n" s="7" r="M21">
        <v>103000</v>
      </c>
    </row>
    <row spans="1:14" r="22">
      <c t="s" s="4" r="A22">
        <v>942</v>
      </c>
      <c t="n" s="6" r="M22">
        <v>2</v>
      </c>
    </row>
    <row spans="1:14" r="23">
      <c t="s" s="4" r="A23">
        <v>127</v>
      </c>
      <c t="n" s="6" r="L23">
        <v>400</v>
      </c>
      <c t="n" s="7" r="M23">
        <v>7600</v>
      </c>
    </row>
    <row spans="1:14" r="24">
      <c t="s" s="4" r="A24">
        <v>401</v>
      </c>
    </row>
    <row spans="1:14" r="25">
      <c t="s" s="3" r="A25">
        <v>937</v>
      </c>
    </row>
    <row spans="1:14" r="26">
      <c t="s" s="4" r="A26">
        <v>38</v>
      </c>
      <c t="n" s="6" r="K26">
        <v>2891100</v>
      </c>
      <c t="n" s="6" r="L26">
        <v>2786500</v>
      </c>
      <c t="n" s="6" r="M26">
        <v>2599500</v>
      </c>
    </row>
    <row spans="1:14" r="27">
      <c t="s" s="4" r="A27">
        <v>41</v>
      </c>
      <c t="n" s="6" r="K27">
        <v>11900</v>
      </c>
      <c t="n" s="6" r="L27">
        <v>9800</v>
      </c>
      <c t="n" s="6" r="M27">
        <v>9200</v>
      </c>
    </row>
    <row spans="1:14" r="28">
      <c t="s" s="4" r="A28">
        <v>938</v>
      </c>
      <c t="s" s="4" r="B28">
        <v>941</v>
      </c>
      <c t="n" s="6" r="K28">
        <v>72700</v>
      </c>
      <c t="n" s="6" r="L28">
        <v>66500</v>
      </c>
      <c t="n" s="6" r="M28">
        <v>49200</v>
      </c>
    </row>
    <row spans="1:14" r="29">
      <c t="s" s="4" r="A29">
        <v>939</v>
      </c>
      <c t="n" s="6" r="K29">
        <v>14500</v>
      </c>
      <c t="n" s="6" r="L29">
        <v>20300</v>
      </c>
      <c t="n" s="6" r="M29">
        <v>14700</v>
      </c>
    </row>
    <row spans="1:14" r="30">
      <c t="s" s="4" r="A30">
        <v>940</v>
      </c>
      <c t="n" s="6" r="C30">
        <v>506300</v>
      </c>
      <c t="n" s="6" r="G30">
        <v>483600</v>
      </c>
      <c t="n" s="6" r="K30">
        <v>506300</v>
      </c>
      <c t="n" s="6" r="L30">
        <v>483600</v>
      </c>
      <c t="n" s="6" r="M30">
        <v>456100</v>
      </c>
    </row>
    <row spans="1:14" r="31">
      <c t="s" s="4" r="A31">
        <v>127</v>
      </c>
      <c t="n" s="6" r="L31">
        <v>300</v>
      </c>
      <c t="n" s="6" r="M31">
        <v>3100</v>
      </c>
    </row>
    <row spans="1:14" r="32">
      <c t="s" s="4" r="A32">
        <v>888</v>
      </c>
    </row>
    <row spans="1:14" r="33">
      <c t="s" s="3" r="A33">
        <v>937</v>
      </c>
    </row>
    <row spans="1:14" r="34">
      <c t="s" s="4" r="A34">
        <v>38</v>
      </c>
      <c t="n" s="6" r="K34">
        <v>0</v>
      </c>
      <c t="n" s="6" r="L34">
        <v>0</v>
      </c>
      <c t="n" s="6" r="M34">
        <v>0</v>
      </c>
    </row>
    <row spans="1:14" r="35">
      <c t="s" s="4" r="A35">
        <v>41</v>
      </c>
      <c t="n" s="6" r="K35">
        <v>400</v>
      </c>
      <c t="n" s="6" r="L35">
        <v>200</v>
      </c>
      <c t="n" s="6" r="M35">
        <v>100</v>
      </c>
    </row>
    <row spans="1:14" r="36">
      <c t="s" s="4" r="A36">
        <v>938</v>
      </c>
      <c t="s" s="4" r="B36">
        <v>941</v>
      </c>
      <c t="n" s="6" r="K36">
        <v>-21700</v>
      </c>
      <c t="n" s="6" r="L36">
        <v>-19800</v>
      </c>
      <c t="n" s="6" r="M36">
        <v>-19100</v>
      </c>
    </row>
    <row spans="1:14" r="37">
      <c t="s" s="4" r="A37">
        <v>939</v>
      </c>
      <c t="n" s="6" r="K37">
        <v>4300</v>
      </c>
      <c t="n" s="6" r="L37">
        <v>600</v>
      </c>
      <c t="n" s="6" r="M37">
        <v>500</v>
      </c>
    </row>
    <row spans="1:14" r="38">
      <c t="s" s="4" r="A38">
        <v>940</v>
      </c>
      <c t="n" s="7" r="C38">
        <v>186300</v>
      </c>
      <c t="n" s="7" r="G38">
        <v>196700</v>
      </c>
      <c t="n" s="6" r="K38">
        <v>186300</v>
      </c>
      <c t="n" s="6" r="L38">
        <v>196700</v>
      </c>
      <c t="n" s="6" r="M38">
        <v>125200</v>
      </c>
    </row>
    <row spans="1:14" r="39">
      <c t="s" s="4" r="A39">
        <v>943</v>
      </c>
    </row>
    <row spans="1:14" r="40">
      <c t="s" s="3" r="A40">
        <v>937</v>
      </c>
    </row>
    <row spans="1:14" r="41">
      <c t="s" s="4" r="A41">
        <v>51</v>
      </c>
      <c t="n" s="6" r="K41">
        <v>102900</v>
      </c>
      <c t="n" s="6" r="L41">
        <v>145100</v>
      </c>
      <c t="n" s="6" r="M41">
        <v>98300</v>
      </c>
    </row>
    <row spans="1:14" r="42">
      <c t="s" s="4" r="A42">
        <v>944</v>
      </c>
    </row>
    <row spans="1:14" r="43">
      <c t="s" s="3" r="A43">
        <v>937</v>
      </c>
    </row>
    <row spans="1:14" r="44">
      <c t="s" s="4" r="A44">
        <v>38</v>
      </c>
      <c t="n" s="6" r="K44">
        <v>1282100</v>
      </c>
      <c t="n" s="6" r="L44">
        <v>1317000</v>
      </c>
      <c t="n" s="6" r="M44">
        <v>1134100</v>
      </c>
    </row>
    <row spans="1:14" r="45">
      <c t="s" s="4" r="A45">
        <v>51</v>
      </c>
      <c t="s" s="4" r="B45">
        <v>460</v>
      </c>
      <c t="n" s="6" r="K45">
        <v>64200</v>
      </c>
      <c t="n" s="6" r="L45">
        <v>108400</v>
      </c>
      <c t="n" s="6" r="M45">
        <v>77700</v>
      </c>
    </row>
    <row spans="1:14" r="46">
      <c t="s" s="4" r="A46">
        <v>945</v>
      </c>
    </row>
    <row spans="1:14" r="47">
      <c t="s" s="3" r="A47">
        <v>937</v>
      </c>
    </row>
    <row spans="1:14" r="48">
      <c t="s" s="4" r="A48">
        <v>38</v>
      </c>
      <c t="n" s="6" r="K48">
        <v>2891300</v>
      </c>
      <c t="n" s="6" r="L48">
        <v>2786700</v>
      </c>
      <c t="n" s="6" r="M48">
        <v>2599600</v>
      </c>
    </row>
    <row spans="1:14" r="49">
      <c t="s" s="4" r="A49">
        <v>51</v>
      </c>
      <c t="s" s="4" r="B49">
        <v>460</v>
      </c>
      <c t="n" s="6" r="K49">
        <v>60800</v>
      </c>
      <c t="n" s="6" r="L49">
        <v>56700</v>
      </c>
      <c t="n" s="6" r="M49">
        <v>39900</v>
      </c>
    </row>
    <row spans="1:14" r="50">
      <c t="s" s="4" r="A50">
        <v>946</v>
      </c>
    </row>
    <row spans="1:14" r="51">
      <c t="s" s="3" r="A51">
        <v>937</v>
      </c>
    </row>
    <row spans="1:14" r="52">
      <c t="s" s="4" r="A52">
        <v>38</v>
      </c>
      <c t="n" s="6" r="K52">
        <v>0</v>
      </c>
      <c t="n" s="6" r="L52">
        <v>0</v>
      </c>
      <c t="n" s="6" r="M52">
        <v>0</v>
      </c>
    </row>
    <row spans="1:14" r="53">
      <c t="s" s="4" r="A53">
        <v>51</v>
      </c>
      <c t="s" s="4" r="B53">
        <v>460</v>
      </c>
      <c t="n" s="6" r="K53">
        <v>-22100</v>
      </c>
      <c t="n" s="6" r="L53">
        <v>-19900</v>
      </c>
      <c t="n" s="6" r="M53">
        <v>-19300</v>
      </c>
    </row>
    <row spans="1:14" r="54">
      <c t="s" s="4" r="A54">
        <v>918</v>
      </c>
    </row>
    <row spans="1:14" r="55">
      <c t="s" s="3" r="A55">
        <v>937</v>
      </c>
    </row>
    <row spans="1:14" r="56">
      <c t="s" s="4" r="A56">
        <v>38</v>
      </c>
      <c t="n" s="6" r="K56">
        <v>-540000</v>
      </c>
      <c t="n" s="6" r="L56">
        <v>-529900</v>
      </c>
      <c t="n" s="6" r="M56">
        <v>-460200</v>
      </c>
    </row>
    <row spans="1:14" r="57">
      <c t="s" s="4" r="A57">
        <v>947</v>
      </c>
    </row>
    <row spans="1:14" r="58">
      <c t="s" s="3" r="A58">
        <v>937</v>
      </c>
    </row>
    <row spans="1:14" r="59">
      <c t="s" s="4" r="A59">
        <v>38</v>
      </c>
      <c t="n" s="6" r="K59">
        <v>-539800</v>
      </c>
      <c t="n" s="6" r="L59">
        <v>-529800</v>
      </c>
      <c t="n" s="6" r="M59">
        <v>-460100</v>
      </c>
    </row>
    <row spans="1:14" r="60">
      <c t="s" s="4" r="A60">
        <v>948</v>
      </c>
    </row>
    <row spans="1:14" r="61">
      <c t="s" s="3" r="A61">
        <v>937</v>
      </c>
    </row>
    <row spans="1:14" r="62">
      <c t="s" s="4" r="A62">
        <v>38</v>
      </c>
      <c t="n" s="6" r="K62">
        <v>-200</v>
      </c>
      <c t="n" s="6" r="L62">
        <v>-100</v>
      </c>
      <c t="n" s="6" r="M62">
        <v>-100</v>
      </c>
    </row>
    <row spans="1:14" r="63">
      <c t="s" s="4" r="A63">
        <v>949</v>
      </c>
    </row>
    <row spans="1:14" r="64">
      <c t="s" s="3" r="A64">
        <v>937</v>
      </c>
    </row>
    <row spans="1:14" r="65">
      <c t="s" s="4" r="A65">
        <v>38</v>
      </c>
      <c t="n" s="7" r="K65">
        <v>0</v>
      </c>
      <c t="n" s="7" r="L65">
        <v>0</v>
      </c>
      <c t="n" s="7" r="M65">
        <v>0</v>
      </c>
    </row>
    <row spans="1:14" r="66">
      <c t="n" r="A66"/>
    </row>
    <row spans="1:14" r="67">
      <c t="s" s="4" r="A67">
        <v>456</v>
      </c>
      <c t="s" s="4" r="B67">
        <v>950</v>
      </c>
    </row>
    <row spans="1:14" r="68">
      <c t="s" s="4" r="A68">
        <v>460</v>
      </c>
      <c t="s" s="4" r="B68">
        <v>951</v>
      </c>
    </row>
    <row spans="1:14" r="69">
      <c t="s" s="4" r="A69">
        <v>463</v>
      </c>
      <c t="s" s="4" r="B69">
        <v>952</v>
      </c>
    </row>
  </sheetData>
  <mergeCells count="8">
    <mergeCell ref="A1:B2"/>
    <mergeCell ref="C1:J1"/>
    <mergeCell ref="K1:N1"/>
    <mergeCell ref="M2:N2"/>
    <mergeCell ref="A66:M66"/>
    <mergeCell ref="B67:M67"/>
    <mergeCell ref="B68:M68"/>
    <mergeCell ref="B69:M6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spans="1:14" r="1">
      <c t="s" s="1" r="A1">
        <v>953</v>
      </c>
      <c t="s" s="2" r="C1">
        <v>30</v>
      </c>
      <c t="s" s="2" r="K1">
        <v>1</v>
      </c>
    </row>
    <row spans="1:14" r="2">
      <c t="s" s="2" r="C2">
        <v>2</v>
      </c>
      <c t="s" s="2" r="D2">
        <v>31</v>
      </c>
      <c t="s" s="2" r="E2">
        <v>4</v>
      </c>
      <c t="s" s="2" r="F2">
        <v>32</v>
      </c>
      <c t="s" s="2" r="G2">
        <v>33</v>
      </c>
      <c t="s" s="2" r="H2">
        <v>34</v>
      </c>
      <c t="s" s="2" r="I2">
        <v>35</v>
      </c>
      <c t="s" s="2" r="J2">
        <v>36</v>
      </c>
      <c t="s" s="2" r="K2">
        <v>2</v>
      </c>
      <c t="s" s="2" r="L2">
        <v>33</v>
      </c>
      <c t="s" s="2" r="M2">
        <v>37</v>
      </c>
    </row>
    <row spans="1:14" r="3">
      <c t="s" s="3" r="A3">
        <v>218</v>
      </c>
    </row>
    <row spans="1:14" r="4">
      <c t="s" s="4" r="A4">
        <v>60</v>
      </c>
      <c t="n" s="7" r="C4">
        <v>2300</v>
      </c>
      <c t="n" s="7" r="D4">
        <v>22000</v>
      </c>
      <c t="n" s="7" r="E4">
        <v>20200</v>
      </c>
      <c t="n" s="7" r="F4">
        <v>7600</v>
      </c>
      <c t="n" s="7" r="G4">
        <v>15700</v>
      </c>
      <c t="n" s="7" r="H4">
        <v>32300</v>
      </c>
      <c t="n" s="7" r="I4">
        <v>26400</v>
      </c>
      <c t="n" s="7" r="J4">
        <v>5600</v>
      </c>
      <c t="n" s="7" r="K4">
        <v>52182</v>
      </c>
      <c t="n" s="7" r="L4">
        <v>80009</v>
      </c>
      <c t="n" s="7" r="M4">
        <v>116936</v>
      </c>
    </row>
    <row spans="1:14" r="5">
      <c t="s" s="4" r="A5">
        <v>48</v>
      </c>
      <c t="n" s="6" r="K5">
        <v>22532</v>
      </c>
      <c t="n" s="6" r="L5">
        <v>22049</v>
      </c>
      <c t="n" s="6" r="M5">
        <v>20426</v>
      </c>
    </row>
    <row spans="1:14" r="6">
      <c t="s" s="4" r="A6">
        <v>49</v>
      </c>
      <c t="n" s="6" r="K6">
        <v>-323</v>
      </c>
      <c t="n" s="6" r="L6">
        <v>-237</v>
      </c>
      <c t="n" s="6" r="M6">
        <v>-241</v>
      </c>
    </row>
    <row spans="1:14" r="7">
      <c t="s" s="4" r="A7">
        <v>444</v>
      </c>
      <c t="n" s="6" r="K7">
        <v>28500</v>
      </c>
      <c t="n" s="6" r="L7">
        <v>43296</v>
      </c>
      <c t="n" s="6" r="M7">
        <v>-38788</v>
      </c>
    </row>
    <row spans="1:14" r="8">
      <c t="s" s="4" r="A8">
        <v>41</v>
      </c>
      <c t="n" s="6" r="K8">
        <v>55578</v>
      </c>
      <c t="n" s="6" r="L8">
        <v>51439</v>
      </c>
      <c t="n" s="6" r="M8">
        <v>38038</v>
      </c>
    </row>
    <row spans="1:14" r="9">
      <c t="s" s="4" r="A9">
        <v>938</v>
      </c>
      <c t="s" s="4" r="B9">
        <v>456</v>
      </c>
      <c t="n" s="6" r="K9">
        <v>158500</v>
      </c>
      <c t="n" s="6" r="L9">
        <v>196600</v>
      </c>
      <c t="n" s="6" r="M9">
        <v>136400</v>
      </c>
    </row>
    <row spans="1:14" r="10">
      <c t="s" s="4" r="A10">
        <v>954</v>
      </c>
      <c t="n" s="7" r="K10">
        <v>0</v>
      </c>
      <c t="n" s="7" r="L10">
        <v>0</v>
      </c>
      <c t="n" s="7" r="M10">
        <v>-68666</v>
      </c>
      <c t="s" s="4" r="N10">
        <v>460</v>
      </c>
    </row>
    <row spans="1:14" r="11">
      <c t="n" r="A11"/>
    </row>
    <row spans="1:14" r="12">
      <c t="s" s="4" r="A12">
        <v>456</v>
      </c>
      <c t="s" s="4" r="B12">
        <v>950</v>
      </c>
    </row>
    <row spans="1:14" r="13">
      <c t="s" s="4" r="A13">
        <v>460</v>
      </c>
      <c t="s" s="4" r="B13">
        <v>482</v>
      </c>
    </row>
  </sheetData>
  <mergeCells count="7">
    <mergeCell ref="A1:B2"/>
    <mergeCell ref="C1:J1"/>
    <mergeCell ref="K1:N1"/>
    <mergeCell ref="M2:N2"/>
    <mergeCell ref="A11:M11"/>
    <mergeCell ref="B12:M12"/>
    <mergeCell ref="B13:M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5</v>
      </c>
      <c t="s" s="2" r="B1">
        <v>2</v>
      </c>
      <c t="s" s="2" r="C1">
        <v>33</v>
      </c>
    </row>
    <row spans="1:3" r="2">
      <c t="s" s="3" r="A2">
        <v>956</v>
      </c>
    </row>
    <row spans="1:3" r="3">
      <c t="s" s="4" r="A3">
        <v>98</v>
      </c>
      <c t="n" s="7" r="B3">
        <v>344589</v>
      </c>
      <c t="n" s="7" r="C3">
        <v>294266</v>
      </c>
    </row>
    <row spans="1:3" r="4">
      <c t="s" s="4" r="A4">
        <v>957</v>
      </c>
    </row>
    <row spans="1:3" r="5">
      <c t="s" s="3" r="A5">
        <v>956</v>
      </c>
    </row>
    <row spans="1:3" r="6">
      <c t="s" s="4" r="A6">
        <v>98</v>
      </c>
      <c t="n" s="7" r="B6">
        <v>299990</v>
      </c>
      <c t="n" s="7" r="C6">
        <v>299990</v>
      </c>
    </row>
    <row spans="1:3" r="7">
      <c t="s" s="4" r="A7">
        <v>509</v>
      </c>
      <c t="s" s="4" r="B7">
        <v>510</v>
      </c>
    </row>
    <row spans="1:3" r="8">
      <c t="s" s="4" r="A8">
        <v>958</v>
      </c>
    </row>
    <row spans="1:3" r="9">
      <c t="s" s="3" r="A9">
        <v>956</v>
      </c>
    </row>
    <row spans="1:3" r="10">
      <c t="s" s="4" r="A10">
        <v>959</v>
      </c>
      <c t="n" s="7" r="B10">
        <v>74000</v>
      </c>
    </row>
    <row spans="1:3" r="11">
      <c t="s" s="4" r="A11">
        <v>960</v>
      </c>
    </row>
    <row spans="1:3" r="12">
      <c t="s" s="3" r="A12">
        <v>956</v>
      </c>
    </row>
    <row spans="1:3" r="13">
      <c t="s" s="4" r="A13">
        <v>959</v>
      </c>
      <c t="n" s="7" r="B13">
        <v>129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1</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224</v>
      </c>
    </row>
    <row spans="1:12" r="4">
      <c t="s" s="4" r="A4">
        <v>38</v>
      </c>
      <c t="n" s="7" r="B4">
        <v>876500</v>
      </c>
      <c t="n" s="7" r="C4">
        <v>991600</v>
      </c>
      <c t="n" s="7" r="D4">
        <v>955400</v>
      </c>
      <c t="n" s="7" r="E4">
        <v>809900</v>
      </c>
      <c t="n" s="7" r="F4">
        <v>862000</v>
      </c>
      <c t="n" s="7" r="G4">
        <v>983300</v>
      </c>
      <c t="n" s="7" r="H4">
        <v>961200</v>
      </c>
      <c t="n" s="7" r="I4">
        <v>767200</v>
      </c>
      <c t="n" s="7" r="J4">
        <v>3633415</v>
      </c>
      <c t="n" s="7" r="K4">
        <v>3573732</v>
      </c>
      <c t="n" s="7" r="L4">
        <v>3273496</v>
      </c>
    </row>
    <row spans="1:12" r="5">
      <c t="s" s="4" r="A5">
        <v>962</v>
      </c>
      <c t="n" s="6" r="B5">
        <v>7700</v>
      </c>
      <c t="n" s="6" r="C5">
        <v>40400</v>
      </c>
      <c t="n" s="6" r="D5">
        <v>37400</v>
      </c>
      <c t="n" s="6" r="E5">
        <v>17700</v>
      </c>
      <c t="n" s="6" r="F5">
        <v>28900</v>
      </c>
      <c t="n" s="6" r="G5">
        <v>56200</v>
      </c>
      <c t="n" s="6" r="H5">
        <v>45900</v>
      </c>
      <c t="n" s="6" r="I5">
        <v>14600</v>
      </c>
      <c t="n" s="6" r="J5">
        <v>103189</v>
      </c>
      <c t="n" s="6" r="K5">
        <v>145549</v>
      </c>
      <c t="n" s="6" r="L5">
        <v>98757</v>
      </c>
    </row>
    <row spans="1:12" r="6">
      <c t="s" s="4" r="A6">
        <v>60</v>
      </c>
      <c t="n" s="7" r="B6">
        <v>2300</v>
      </c>
      <c t="n" s="7" r="C6">
        <v>22000</v>
      </c>
      <c t="n" s="7" r="D6">
        <v>20200</v>
      </c>
      <c t="n" s="7" r="E6">
        <v>7600</v>
      </c>
      <c t="n" s="7" r="F6">
        <v>15700</v>
      </c>
      <c t="n" s="7" r="G6">
        <v>32300</v>
      </c>
      <c t="n" s="7" r="H6">
        <v>26400</v>
      </c>
      <c t="n" s="7" r="I6">
        <v>5600</v>
      </c>
      <c t="n" s="7" r="J6">
        <v>52182</v>
      </c>
      <c t="n" s="7" r="K6">
        <v>80009</v>
      </c>
      <c t="n" s="7" r="L6">
        <v>116936</v>
      </c>
    </row>
    <row spans="1:12" r="7">
      <c t="s" s="4" r="A7">
        <v>963</v>
      </c>
      <c t="n" s="8" r="B7">
        <v>0.06</v>
      </c>
      <c t="n" s="8" r="C7">
        <v>0.5600000000000001</v>
      </c>
      <c t="n" s="8" r="D7">
        <v>0.51</v>
      </c>
      <c t="n" s="8" r="E7">
        <v>0.19</v>
      </c>
      <c t="n" s="8" r="F7">
        <v>0.4</v>
      </c>
      <c t="n" s="8" r="G7">
        <v>0.82</v>
      </c>
      <c t="n" s="8" r="H7">
        <v>0.67</v>
      </c>
      <c t="n" s="8" r="I7">
        <v>0.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22</v>
      </c>
      <c t="s" s="2" r="B1">
        <v>1</v>
      </c>
    </row>
    <row spans="1:4" r="2">
      <c t="s" s="2" r="B2">
        <v>2</v>
      </c>
      <c t="s" s="2" r="C2">
        <v>33</v>
      </c>
      <c t="s" s="2" r="D2">
        <v>37</v>
      </c>
    </row>
    <row spans="1:4" r="3">
      <c t="s" s="3" r="A3">
        <v>123</v>
      </c>
    </row>
    <row spans="1:4" r="4">
      <c t="s" s="4" r="A4">
        <v>60</v>
      </c>
      <c t="n" s="7" r="B4">
        <v>52182</v>
      </c>
      <c t="n" s="7" r="C4">
        <v>80009</v>
      </c>
      <c t="n" s="7" r="D4">
        <v>116936</v>
      </c>
    </row>
    <row spans="1:4" r="5">
      <c t="s" s="3" r="A5">
        <v>124</v>
      </c>
    </row>
    <row spans="1:4" r="6">
      <c t="s" s="4" r="A6">
        <v>125</v>
      </c>
      <c t="n" s="6" r="B6">
        <v>57197</v>
      </c>
      <c t="n" s="6" r="C6">
        <v>53052</v>
      </c>
      <c t="n" s="6" r="D6">
        <v>39810</v>
      </c>
    </row>
    <row spans="1:4" r="7">
      <c t="s" s="4" r="A7">
        <v>126</v>
      </c>
      <c t="n" s="6" r="B7">
        <v>5825</v>
      </c>
      <c t="n" s="6" r="C7">
        <v>5916</v>
      </c>
      <c t="n" s="6" r="D7">
        <v>2869</v>
      </c>
    </row>
    <row spans="1:4" r="8">
      <c t="s" s="4" r="A8">
        <v>127</v>
      </c>
      <c t="n" s="6" r="B8">
        <v>2825</v>
      </c>
      <c t="n" s="6" r="C8">
        <v>838</v>
      </c>
      <c t="n" s="6" r="D8">
        <v>10989</v>
      </c>
    </row>
    <row spans="1:4" r="9">
      <c t="s" s="4" r="A9">
        <v>88</v>
      </c>
      <c t="n" s="6" r="B9">
        <v>30883</v>
      </c>
      <c t="n" s="6" r="C9">
        <v>10705</v>
      </c>
      <c t="n" s="6" r="D9">
        <v>-59600</v>
      </c>
    </row>
    <row spans="1:4" r="10">
      <c t="s" s="4" r="A10">
        <v>80</v>
      </c>
      <c t="n" s="6" r="B10">
        <v>-1837</v>
      </c>
      <c t="n" s="6" r="C10">
        <v>-1589</v>
      </c>
      <c t="n" s="6" r="D10">
        <v>-789</v>
      </c>
    </row>
    <row spans="1:4" r="11">
      <c t="s" s="3" r="A11">
        <v>128</v>
      </c>
    </row>
    <row spans="1:4" r="12">
      <c t="s" s="4" r="A12">
        <v>77</v>
      </c>
      <c t="n" s="6" r="B12">
        <v>-18182</v>
      </c>
      <c t="n" s="6" r="C12">
        <v>-20277</v>
      </c>
      <c t="n" s="6" r="D12">
        <v>-11014</v>
      </c>
    </row>
    <row spans="1:4" r="13">
      <c t="s" s="4" r="A13">
        <v>81</v>
      </c>
      <c t="n" s="6" r="B13">
        <v>9604</v>
      </c>
      <c t="n" s="6" r="C13">
        <v>-11102</v>
      </c>
      <c t="n" s="6" r="D13">
        <v>-50958</v>
      </c>
    </row>
    <row spans="1:4" r="14">
      <c t="s" s="4" r="A14">
        <v>82</v>
      </c>
      <c t="n" s="6" r="B14">
        <v>-985</v>
      </c>
      <c t="n" s="6" r="C14">
        <v>143</v>
      </c>
      <c t="n" s="6" r="D14">
        <v>-515</v>
      </c>
    </row>
    <row spans="1:4" r="15">
      <c t="s" s="4" r="A15">
        <v>129</v>
      </c>
      <c t="n" s="6" r="B15">
        <v>6822</v>
      </c>
      <c t="n" s="6" r="C15">
        <v>15418</v>
      </c>
      <c t="n" s="6" r="D15">
        <v>1151</v>
      </c>
    </row>
    <row spans="1:4" r="16">
      <c t="s" s="4" r="A16">
        <v>130</v>
      </c>
      <c t="n" s="6" r="B16">
        <v>-54257</v>
      </c>
      <c t="n" s="6" r="C16">
        <v>-12071</v>
      </c>
      <c t="n" s="6" r="D16">
        <v>-10739</v>
      </c>
    </row>
    <row spans="1:4" r="17">
      <c t="s" s="4" r="A17">
        <v>131</v>
      </c>
      <c t="n" s="6" r="B17">
        <v>-2589</v>
      </c>
      <c t="n" s="6" r="C17">
        <v>-7766</v>
      </c>
      <c t="n" s="6" r="D17">
        <v>-2016</v>
      </c>
    </row>
    <row spans="1:4" r="18">
      <c t="s" s="4" r="A18">
        <v>80</v>
      </c>
      <c t="n" s="6" r="B18">
        <v>-7157</v>
      </c>
      <c t="n" s="6" r="C18">
        <v>-11433</v>
      </c>
      <c t="n" s="6" r="D18">
        <v>-2697</v>
      </c>
    </row>
    <row spans="1:4" r="19">
      <c t="s" s="4" r="A19">
        <v>132</v>
      </c>
      <c t="n" s="6" r="B19">
        <v>80331</v>
      </c>
      <c t="n" s="6" r="C19">
        <v>101843</v>
      </c>
      <c t="n" s="6" r="D19">
        <v>33427</v>
      </c>
    </row>
    <row spans="1:4" r="20">
      <c t="s" s="3" r="A20">
        <v>133</v>
      </c>
    </row>
    <row spans="1:4" r="21">
      <c t="s" s="4" r="A21">
        <v>134</v>
      </c>
      <c t="n" s="6" r="B21">
        <v>-87526</v>
      </c>
      <c t="n" s="6" r="C21">
        <v>-61217</v>
      </c>
      <c t="n" s="6" r="D21">
        <v>-45751</v>
      </c>
    </row>
    <row spans="1:4" r="22">
      <c t="s" s="4" r="A22">
        <v>135</v>
      </c>
      <c t="n" s="6" r="B22">
        <v>0</v>
      </c>
      <c t="n" s="6" r="C22">
        <v>0</v>
      </c>
      <c t="n" s="6" r="D22">
        <v>-103029</v>
      </c>
    </row>
    <row spans="1:4" r="23">
      <c t="s" s="4" r="A23">
        <v>136</v>
      </c>
      <c t="n" s="6" r="B23">
        <v>3134</v>
      </c>
      <c t="n" s="6" r="C23">
        <v>4813</v>
      </c>
      <c t="n" s="6" r="D23">
        <v>2100</v>
      </c>
    </row>
    <row spans="1:4" r="24">
      <c t="s" s="4" r="A24">
        <v>137</v>
      </c>
      <c t="n" s="6" r="B24">
        <v>-84392</v>
      </c>
      <c t="n" s="6" r="C24">
        <v>-56404</v>
      </c>
      <c t="n" s="6" r="D24">
        <v>-146680</v>
      </c>
    </row>
    <row spans="1:4" r="25">
      <c t="s" s="3" r="A25">
        <v>138</v>
      </c>
    </row>
    <row spans="1:4" r="26">
      <c t="s" s="4" r="A26">
        <v>139</v>
      </c>
      <c t="n" s="6" r="B26">
        <v>50000</v>
      </c>
      <c t="n" s="6" r="C26">
        <v>57600</v>
      </c>
      <c t="n" s="6" r="D26">
        <v>130000</v>
      </c>
    </row>
    <row spans="1:4" r="27">
      <c t="s" s="4" r="A27">
        <v>140</v>
      </c>
      <c t="n" s="6" r="B27">
        <v>0</v>
      </c>
      <c t="n" s="6" r="C27">
        <v>-57600</v>
      </c>
      <c t="n" s="6" r="D27">
        <v>-105010</v>
      </c>
    </row>
    <row spans="1:4" r="28">
      <c t="s" s="4" r="A28">
        <v>141</v>
      </c>
      <c t="n" s="6" r="B28">
        <v>-23711</v>
      </c>
      <c t="n" s="6" r="C28">
        <v>0</v>
      </c>
      <c t="n" s="6" r="D28">
        <v>-100000</v>
      </c>
    </row>
    <row spans="1:4" r="29">
      <c t="s" s="4" r="A29">
        <v>142</v>
      </c>
      <c t="n" s="6" r="B29">
        <v>0</v>
      </c>
      <c t="n" s="6" r="C29">
        <v>0</v>
      </c>
      <c t="n" s="6" r="D29">
        <v>262488</v>
      </c>
    </row>
    <row spans="1:4" r="30">
      <c t="s" s="4" r="A30">
        <v>143</v>
      </c>
      <c t="n" s="6" r="B30">
        <v>-702</v>
      </c>
      <c t="n" s="6" r="C30">
        <v>-11</v>
      </c>
      <c t="n" s="6" r="D30">
        <v>-2061</v>
      </c>
    </row>
    <row spans="1:4" r="31">
      <c t="s" s="4" r="A31">
        <v>80</v>
      </c>
      <c t="n" s="6" r="B31">
        <v>-579</v>
      </c>
      <c t="n" s="6" r="C31">
        <v>-128</v>
      </c>
      <c t="n" s="6" r="D31">
        <v>192</v>
      </c>
    </row>
    <row spans="1:4" r="32">
      <c t="s" s="4" r="A32">
        <v>144</v>
      </c>
      <c t="n" s="6" r="B32">
        <v>25008</v>
      </c>
      <c t="n" s="6" r="C32">
        <v>-139</v>
      </c>
      <c t="n" s="6" r="D32">
        <v>185609</v>
      </c>
    </row>
    <row spans="1:4" r="33">
      <c t="s" s="4" r="A33">
        <v>145</v>
      </c>
      <c t="n" s="6" r="B33">
        <v>20947</v>
      </c>
      <c t="n" s="6" r="C33">
        <v>45300</v>
      </c>
      <c t="n" s="6" r="D33">
        <v>72356</v>
      </c>
    </row>
    <row spans="1:4" r="34">
      <c t="s" s="4" r="A34">
        <v>146</v>
      </c>
      <c t="n" s="6" r="B34">
        <v>163549</v>
      </c>
      <c t="n" s="6" r="C34">
        <v>118249</v>
      </c>
      <c t="n" s="6" r="D34">
        <v>45893</v>
      </c>
    </row>
    <row spans="1:4" r="35">
      <c t="s" s="4" r="A35">
        <v>147</v>
      </c>
      <c t="n" s="7" r="B35">
        <v>184496</v>
      </c>
      <c t="n" s="7" r="C35">
        <v>163549</v>
      </c>
      <c t="n" s="7" r="D35">
        <v>1182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964</v>
      </c>
      <c t="s" s="2" r="B1">
        <v>2</v>
      </c>
    </row>
    <row spans="1:2" r="2">
      <c t="s" s="4" r="A2">
        <v>965</v>
      </c>
    </row>
    <row spans="1:2" r="3">
      <c t="s" s="3" r="A3">
        <v>966</v>
      </c>
    </row>
    <row spans="1:2" r="4">
      <c t="s" s="4" r="A4">
        <v>967</v>
      </c>
      <c t="s" s="4" r="B4">
        <v>5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8</v>
      </c>
      <c t="s" s="2" r="B1">
        <v>30</v>
      </c>
      <c t="s" s="2" r="J1">
        <v>1</v>
      </c>
    </row>
    <row spans="1:12" r="2">
      <c t="s" s="2" r="B2">
        <v>2</v>
      </c>
      <c t="s" s="2" r="C2">
        <v>31</v>
      </c>
      <c t="s" s="2" r="D2">
        <v>4</v>
      </c>
      <c t="s" s="2" r="E2">
        <v>32</v>
      </c>
      <c t="s" s="2" r="F2">
        <v>33</v>
      </c>
      <c t="s" s="2" r="G2">
        <v>34</v>
      </c>
      <c t="s" s="2" r="H2">
        <v>35</v>
      </c>
      <c t="s" s="2" r="I2">
        <v>36</v>
      </c>
      <c t="s" s="2" r="J2">
        <v>2</v>
      </c>
      <c t="s" s="2" r="K2">
        <v>33</v>
      </c>
      <c t="s" s="2" r="L2">
        <v>37</v>
      </c>
    </row>
    <row spans="1:12" r="3">
      <c t="s" s="3" r="A3">
        <v>38</v>
      </c>
    </row>
    <row spans="1:12" r="4">
      <c t="s" s="4" r="A4">
        <v>38</v>
      </c>
      <c t="n" s="7" r="B4">
        <v>876500</v>
      </c>
      <c t="n" s="7" r="C4">
        <v>991600</v>
      </c>
      <c t="n" s="7" r="D4">
        <v>955400</v>
      </c>
      <c t="n" s="7" r="E4">
        <v>809900</v>
      </c>
      <c t="n" s="7" r="F4">
        <v>862000</v>
      </c>
      <c t="n" s="7" r="G4">
        <v>983300</v>
      </c>
      <c t="n" s="7" r="H4">
        <v>961200</v>
      </c>
      <c t="n" s="7" r="I4">
        <v>767200</v>
      </c>
      <c t="n" s="7" r="J4">
        <v>3633415</v>
      </c>
      <c t="n" s="7" r="K4">
        <v>3573732</v>
      </c>
      <c t="n" s="7" r="L4">
        <v>3273496</v>
      </c>
    </row>
    <row spans="1:12" r="5">
      <c t="s" s="4" r="A5">
        <v>40</v>
      </c>
      <c t="n" s="6" r="J5">
        <v>3153520</v>
      </c>
      <c t="n" s="6" r="K5">
        <v>3065671</v>
      </c>
      <c t="n" s="6" r="L5">
        <v>2846614</v>
      </c>
    </row>
    <row spans="1:12" r="6">
      <c t="s" s="3" r="A6">
        <v>39</v>
      </c>
    </row>
    <row spans="1:12" r="7">
      <c t="s" s="4" r="A7">
        <v>41</v>
      </c>
      <c t="n" s="6" r="J7">
        <v>55578</v>
      </c>
      <c t="n" s="6" r="K7">
        <v>51439</v>
      </c>
      <c t="n" s="6" r="L7">
        <v>38038</v>
      </c>
    </row>
    <row spans="1:12" r="8">
      <c t="s" s="4" r="A8">
        <v>42</v>
      </c>
      <c t="n" s="6" r="J8">
        <v>273308</v>
      </c>
      <c t="n" s="6" r="K8">
        <v>264173</v>
      </c>
      <c t="n" s="6" r="L8">
        <v>245283</v>
      </c>
    </row>
    <row spans="1:12" r="9">
      <c t="s" s="4" r="A9">
        <v>43</v>
      </c>
      <c t="n" s="6" r="J9">
        <v>49425</v>
      </c>
      <c t="n" s="6" r="K9">
        <v>48489</v>
      </c>
      <c t="n" s="6" r="L9">
        <v>45489</v>
      </c>
    </row>
    <row spans="1:12" r="10">
      <c t="s" s="4" r="A10">
        <v>44</v>
      </c>
      <c t="n" s="6" r="J10">
        <v>-1605</v>
      </c>
      <c t="n" s="6" r="K10">
        <v>-1589</v>
      </c>
      <c t="n" s="6" r="L10">
        <v>-685</v>
      </c>
    </row>
    <row spans="1:12" r="11">
      <c t="s" s="4" r="A11">
        <v>45</v>
      </c>
      <c t="n" s="6" r="J11">
        <v>3530226</v>
      </c>
      <c t="n" s="6" r="K11">
        <v>3428183</v>
      </c>
      <c t="n" s="6" r="L11">
        <v>3174739</v>
      </c>
    </row>
    <row spans="1:12" r="12">
      <c t="s" s="4" r="A12">
        <v>46</v>
      </c>
      <c t="n" s="6" r="B12">
        <v>7700</v>
      </c>
      <c t="n" s="6" r="C12">
        <v>40400</v>
      </c>
      <c t="n" s="6" r="D12">
        <v>37400</v>
      </c>
      <c t="n" s="6" r="E12">
        <v>17700</v>
      </c>
      <c t="n" s="6" r="F12">
        <v>28900</v>
      </c>
      <c t="n" s="6" r="G12">
        <v>56200</v>
      </c>
      <c t="n" s="6" r="H12">
        <v>45900</v>
      </c>
      <c t="n" s="6" r="I12">
        <v>14600</v>
      </c>
      <c t="n" s="6" r="J12">
        <v>103189</v>
      </c>
      <c t="n" s="6" r="K12">
        <v>145549</v>
      </c>
      <c t="n" s="6" r="L12">
        <v>98757</v>
      </c>
    </row>
    <row spans="1:12" r="13">
      <c t="s" s="4" r="A13">
        <v>47</v>
      </c>
      <c t="n" s="6" r="J13">
        <v>-298</v>
      </c>
      <c t="n" s="6" r="K13">
        <v>-432</v>
      </c>
      <c t="n" s="6" r="L13">
        <v>-424</v>
      </c>
    </row>
    <row spans="1:12" r="14">
      <c t="s" s="4" r="A14">
        <v>48</v>
      </c>
      <c t="n" s="6" r="J14">
        <v>-22532</v>
      </c>
      <c t="n" s="6" r="K14">
        <v>-22049</v>
      </c>
      <c t="n" s="6" r="L14">
        <v>-20426</v>
      </c>
    </row>
    <row spans="1:12" r="15">
      <c t="s" s="4" r="A15">
        <v>49</v>
      </c>
      <c t="n" s="6" r="J15">
        <v>323</v>
      </c>
      <c t="n" s="6" r="K15">
        <v>237</v>
      </c>
      <c t="n" s="6" r="L15">
        <v>241</v>
      </c>
    </row>
    <row spans="1:12" r="16">
      <c t="s" s="4" r="A16">
        <v>50</v>
      </c>
      <c t="n" s="6" r="J16">
        <v>-22507</v>
      </c>
      <c t="n" s="6" r="K16">
        <v>-22244</v>
      </c>
      <c t="n" s="6" r="L16">
        <v>-20609</v>
      </c>
    </row>
    <row spans="1:12" r="17">
      <c t="s" s="4" r="A17">
        <v>969</v>
      </c>
      <c t="n" s="6" r="J17">
        <v>80682</v>
      </c>
      <c t="n" s="6" r="K17">
        <v>123305</v>
      </c>
      <c t="n" s="6" r="L17">
        <v>78148</v>
      </c>
    </row>
    <row spans="1:12" r="18">
      <c t="s" s="4" r="A18">
        <v>52</v>
      </c>
      <c t="n" s="6" r="J18">
        <v>-28500</v>
      </c>
      <c t="n" s="6" r="K18">
        <v>-43296</v>
      </c>
      <c t="n" s="6" r="L18">
        <v>38788</v>
      </c>
    </row>
    <row spans="1:12" r="19">
      <c t="s" s="4" r="A19">
        <v>970</v>
      </c>
      <c t="n" s="6" r="J19">
        <v>52182</v>
      </c>
      <c t="n" s="6" r="K19">
        <v>80009</v>
      </c>
      <c t="n" s="6" r="L19">
        <v>116936</v>
      </c>
    </row>
    <row spans="1:12" r="20">
      <c t="s" s="4" r="A20">
        <v>971</v>
      </c>
      <c t="n" s="6" r="J20">
        <v>0</v>
      </c>
      <c t="n" s="6" r="K20">
        <v>0</v>
      </c>
      <c t="n" s="6" r="L20">
        <v>0</v>
      </c>
    </row>
    <row spans="1:12" r="21">
      <c t="s" s="4" r="A21">
        <v>53</v>
      </c>
      <c t="n" s="7" r="B21">
        <v>2300</v>
      </c>
      <c t="n" s="7" r="C21">
        <v>22000</v>
      </c>
      <c t="n" s="7" r="D21">
        <v>20200</v>
      </c>
      <c t="n" s="7" r="E21">
        <v>7600</v>
      </c>
      <c t="n" s="7" r="F21">
        <v>15700</v>
      </c>
      <c t="n" s="7" r="G21">
        <v>32300</v>
      </c>
      <c t="n" s="7" r="H21">
        <v>26400</v>
      </c>
      <c t="n" s="7" r="I21">
        <v>5600</v>
      </c>
      <c t="n" s="6" r="J21">
        <v>52182</v>
      </c>
      <c t="n" s="6" r="K21">
        <v>80009</v>
      </c>
      <c t="n" s="6" r="L21">
        <v>116936</v>
      </c>
    </row>
    <row spans="1:12" r="22">
      <c t="s" s="3" r="A22">
        <v>61</v>
      </c>
    </row>
    <row spans="1:12" r="23">
      <c t="s" s="4" r="A23">
        <v>972</v>
      </c>
      <c t="n" s="6" r="J23">
        <v>5171</v>
      </c>
      <c t="n" s="6" r="K23">
        <v>-46234</v>
      </c>
      <c t="n" s="6" r="L23">
        <v>60100</v>
      </c>
    </row>
    <row spans="1:12" r="24">
      <c t="s" s="4" r="A24">
        <v>631</v>
      </c>
      <c t="n" s="6" r="J24">
        <v>3004</v>
      </c>
      <c t="n" s="6" r="K24">
        <v>-15</v>
      </c>
      <c t="n" s="6" r="L24">
        <v>5692</v>
      </c>
    </row>
    <row spans="1:12" r="25">
      <c t="s" s="4" r="A25">
        <v>638</v>
      </c>
      <c t="n" s="6" r="J25">
        <v>308</v>
      </c>
      <c t="n" s="6" r="K25">
        <v>0</v>
      </c>
      <c t="n" s="6" r="L25">
        <v>0</v>
      </c>
    </row>
    <row spans="1:12" r="26">
      <c t="s" s="4" r="A26">
        <v>973</v>
      </c>
      <c t="n" s="6" r="J26">
        <v>0</v>
      </c>
      <c t="n" s="6" r="K26">
        <v>0</v>
      </c>
      <c t="n" s="6" r="L26">
        <v>188</v>
      </c>
    </row>
    <row spans="1:12" r="27">
      <c t="s" s="4" r="A27">
        <v>66</v>
      </c>
      <c t="n" s="6" r="J27">
        <v>8483</v>
      </c>
      <c t="n" s="6" r="K27">
        <v>-46249</v>
      </c>
      <c t="n" s="6" r="L27">
        <v>65980</v>
      </c>
    </row>
    <row spans="1:12" r="28">
      <c t="s" s="4" r="A28">
        <v>67</v>
      </c>
      <c t="n" s="6" r="J28">
        <v>60665</v>
      </c>
      <c t="n" s="6" r="K28">
        <v>33760</v>
      </c>
      <c t="n" s="6" r="L28">
        <v>182916</v>
      </c>
    </row>
    <row spans="1:12" r="29">
      <c t="s" s="4" r="A29">
        <v>974</v>
      </c>
    </row>
    <row spans="1:12" r="30">
      <c t="s" s="3" r="A30">
        <v>38</v>
      </c>
    </row>
    <row spans="1:12" r="31">
      <c t="s" s="4" r="A31">
        <v>38</v>
      </c>
      <c t="n" s="6" r="J31">
        <v>0</v>
      </c>
      <c t="n" s="6" r="K31">
        <v>0</v>
      </c>
      <c t="n" s="6" r="L31">
        <v>0</v>
      </c>
    </row>
    <row spans="1:12" r="32">
      <c t="s" s="4" r="A32">
        <v>40</v>
      </c>
      <c t="n" s="6" r="J32">
        <v>1180</v>
      </c>
      <c t="n" s="6" r="K32">
        <v>0</v>
      </c>
      <c t="n" s="6" r="L32">
        <v>0</v>
      </c>
    </row>
    <row spans="1:12" r="33">
      <c t="s" s="3" r="A33">
        <v>39</v>
      </c>
    </row>
    <row spans="1:12" r="34">
      <c t="s" s="4" r="A34">
        <v>41</v>
      </c>
      <c t="n" s="6" r="J34">
        <v>369</v>
      </c>
      <c t="n" s="6" r="K34">
        <v>179</v>
      </c>
      <c t="n" s="6" r="L34">
        <v>140</v>
      </c>
    </row>
    <row spans="1:12" r="35">
      <c t="s" s="4" r="A35">
        <v>42</v>
      </c>
      <c t="n" s="6" r="J35">
        <v>910</v>
      </c>
      <c t="n" s="6" r="K35">
        <v>0</v>
      </c>
      <c t="n" s="6" r="L35">
        <v>0</v>
      </c>
    </row>
    <row spans="1:12" r="36">
      <c t="s" s="4" r="A36">
        <v>43</v>
      </c>
      <c t="n" s="6" r="J36">
        <v>19576</v>
      </c>
      <c t="n" s="6" r="K36">
        <v>19252</v>
      </c>
      <c t="n" s="6" r="L36">
        <v>18786</v>
      </c>
    </row>
    <row spans="1:12" r="37">
      <c t="s" s="4" r="A37">
        <v>44</v>
      </c>
      <c t="n" s="6" r="J37">
        <v>-369</v>
      </c>
      <c t="n" s="6" r="K37">
        <v>-26</v>
      </c>
      <c t="n" s="6" r="L37">
        <v>-150</v>
      </c>
    </row>
    <row spans="1:12" r="38">
      <c t="s" s="4" r="A38">
        <v>45</v>
      </c>
      <c t="n" s="6" r="J38">
        <v>21666</v>
      </c>
      <c t="n" s="6" r="K38">
        <v>19405</v>
      </c>
      <c t="n" s="6" r="L38">
        <v>18776</v>
      </c>
    </row>
    <row spans="1:12" r="39">
      <c t="s" s="4" r="A39">
        <v>46</v>
      </c>
      <c t="n" s="6" r="J39">
        <v>-21666</v>
      </c>
      <c t="n" s="6" r="K39">
        <v>-19405</v>
      </c>
      <c t="n" s="6" r="L39">
        <v>-18776</v>
      </c>
    </row>
    <row spans="1:12" r="40">
      <c t="s" s="4" r="A40">
        <v>47</v>
      </c>
      <c t="n" s="6" r="J40">
        <v>-492</v>
      </c>
      <c t="n" s="6" r="K40">
        <v>-379</v>
      </c>
      <c t="n" s="6" r="L40">
        <v>-292</v>
      </c>
    </row>
    <row spans="1:12" r="41">
      <c t="s" s="4" r="A41">
        <v>48</v>
      </c>
      <c t="n" s="6" r="J41">
        <v>-22442</v>
      </c>
      <c t="n" s="6" r="K41">
        <v>-22049</v>
      </c>
      <c t="n" s="6" r="L41">
        <v>-20426</v>
      </c>
    </row>
    <row spans="1:12" r="42">
      <c t="s" s="4" r="A42">
        <v>49</v>
      </c>
      <c t="n" s="6" r="J42">
        <v>155</v>
      </c>
      <c t="n" s="6" r="K42">
        <v>32</v>
      </c>
      <c t="n" s="6" r="L42">
        <v>83</v>
      </c>
    </row>
    <row spans="1:12" r="43">
      <c t="s" s="4" r="A43">
        <v>50</v>
      </c>
      <c t="n" s="6" r="J43">
        <v>-22779</v>
      </c>
      <c t="n" s="6" r="K43">
        <v>-22396</v>
      </c>
      <c t="n" s="6" r="L43">
        <v>-20635</v>
      </c>
    </row>
    <row spans="1:12" r="44">
      <c t="s" s="4" r="A44">
        <v>969</v>
      </c>
      <c t="n" s="6" r="J44">
        <v>-44445</v>
      </c>
      <c t="n" s="6" r="K44">
        <v>-41801</v>
      </c>
      <c t="n" s="6" r="L44">
        <v>-39411</v>
      </c>
    </row>
    <row spans="1:12" r="45">
      <c t="s" s="4" r="A45">
        <v>52</v>
      </c>
      <c t="n" s="6" r="J45">
        <v>-28610</v>
      </c>
      <c t="n" s="6" r="K45">
        <v>-43402</v>
      </c>
      <c t="n" s="6" r="L45">
        <v>38656</v>
      </c>
    </row>
    <row spans="1:12" r="46">
      <c t="s" s="4" r="A46">
        <v>970</v>
      </c>
      <c t="n" s="6" r="J46">
        <v>-73055</v>
      </c>
      <c t="n" s="6" r="K46">
        <v>-85203</v>
      </c>
      <c t="n" s="6" r="L46">
        <v>-755</v>
      </c>
    </row>
    <row spans="1:12" r="47">
      <c t="s" s="4" r="A47">
        <v>971</v>
      </c>
      <c t="n" s="6" r="J47">
        <v>125237</v>
      </c>
      <c t="n" s="6" r="K47">
        <v>165212</v>
      </c>
      <c t="n" s="6" r="L47">
        <v>117691</v>
      </c>
    </row>
    <row spans="1:12" r="48">
      <c t="s" s="4" r="A48">
        <v>53</v>
      </c>
      <c t="n" s="6" r="J48">
        <v>52182</v>
      </c>
      <c t="n" s="6" r="K48">
        <v>80009</v>
      </c>
      <c t="n" s="6" r="L48">
        <v>116936</v>
      </c>
    </row>
    <row spans="1:12" r="49">
      <c t="s" s="3" r="A49">
        <v>61</v>
      </c>
    </row>
    <row spans="1:12" r="50">
      <c t="s" s="4" r="A50">
        <v>972</v>
      </c>
      <c t="n" s="6" r="J50">
        <v>5171</v>
      </c>
      <c t="n" s="6" r="K50">
        <v>-46234</v>
      </c>
      <c t="n" s="6" r="L50">
        <v>60100</v>
      </c>
    </row>
    <row spans="1:12" r="51">
      <c t="s" s="4" r="A51">
        <v>631</v>
      </c>
      <c t="n" s="6" r="J51">
        <v>3004</v>
      </c>
      <c t="n" s="6" r="K51">
        <v>-15</v>
      </c>
      <c t="n" s="6" r="L51">
        <v>5692</v>
      </c>
    </row>
    <row spans="1:12" r="52">
      <c t="s" s="4" r="A52">
        <v>638</v>
      </c>
      <c t="n" s="6" r="J52">
        <v>308</v>
      </c>
    </row>
    <row spans="1:12" r="53">
      <c t="s" s="4" r="A53">
        <v>973</v>
      </c>
      <c t="n" s="6" r="L53">
        <v>188</v>
      </c>
    </row>
    <row spans="1:12" r="54">
      <c t="s" s="4" r="A54">
        <v>66</v>
      </c>
      <c t="n" s="6" r="J54">
        <v>8483</v>
      </c>
      <c t="n" s="6" r="K54">
        <v>-46249</v>
      </c>
      <c t="n" s="6" r="L54">
        <v>65980</v>
      </c>
    </row>
    <row spans="1:12" r="55">
      <c t="s" s="4" r="A55">
        <v>67</v>
      </c>
      <c t="n" s="6" r="J55">
        <v>60665</v>
      </c>
      <c t="n" s="6" r="K55">
        <v>33760</v>
      </c>
      <c t="n" s="6" r="L55">
        <v>182916</v>
      </c>
    </row>
    <row spans="1:12" r="56">
      <c t="s" s="4" r="A56">
        <v>975</v>
      </c>
    </row>
    <row spans="1:12" r="57">
      <c t="s" s="3" r="A57">
        <v>38</v>
      </c>
    </row>
    <row spans="1:12" r="58">
      <c t="s" s="4" r="A58">
        <v>38</v>
      </c>
      <c t="n" s="6" r="J58">
        <v>3622057</v>
      </c>
      <c t="n" s="6" r="K58">
        <v>3560416</v>
      </c>
      <c t="n" s="6" r="L58">
        <v>3258873</v>
      </c>
    </row>
    <row spans="1:12" r="59">
      <c t="s" s="4" r="A59">
        <v>40</v>
      </c>
      <c t="n" s="6" r="J59">
        <v>3146085</v>
      </c>
      <c t="n" s="6" r="K59">
        <v>3057603</v>
      </c>
      <c t="n" s="6" r="L59">
        <v>2831103</v>
      </c>
    </row>
    <row spans="1:12" r="60">
      <c t="s" s="3" r="A60">
        <v>39</v>
      </c>
    </row>
    <row spans="1:12" r="61">
      <c t="s" s="4" r="A61">
        <v>41</v>
      </c>
      <c t="n" s="6" r="J61">
        <v>54077</v>
      </c>
      <c t="n" s="6" r="K61">
        <v>50070</v>
      </c>
      <c t="n" s="6" r="L61">
        <v>36682</v>
      </c>
    </row>
    <row spans="1:12" r="62">
      <c t="s" s="4" r="A62">
        <v>42</v>
      </c>
      <c t="n" s="6" r="J62">
        <v>270409</v>
      </c>
      <c t="n" s="6" r="K62">
        <v>261749</v>
      </c>
      <c t="n" s="6" r="L62">
        <v>242743</v>
      </c>
    </row>
    <row spans="1:12" r="63">
      <c t="s" s="4" r="A63">
        <v>43</v>
      </c>
      <c t="n" s="6" r="J63">
        <v>28916</v>
      </c>
      <c t="n" s="6" r="K63">
        <v>27573</v>
      </c>
      <c t="n" s="6" r="L63">
        <v>26135</v>
      </c>
    </row>
    <row spans="1:12" r="64">
      <c t="s" s="4" r="A64">
        <v>44</v>
      </c>
      <c t="n" s="6" r="J64">
        <v>-856</v>
      </c>
      <c t="n" s="6" r="K64">
        <v>-889</v>
      </c>
      <c t="n" s="6" r="L64">
        <v>324</v>
      </c>
    </row>
    <row spans="1:12" r="65">
      <c t="s" s="4" r="A65">
        <v>45</v>
      </c>
      <c t="n" s="6" r="J65">
        <v>3498631</v>
      </c>
      <c t="n" s="6" r="K65">
        <v>3396106</v>
      </c>
      <c t="n" s="6" r="L65">
        <v>3136987</v>
      </c>
    </row>
    <row spans="1:12" r="66">
      <c t="s" s="4" r="A66">
        <v>46</v>
      </c>
      <c t="n" s="6" r="J66">
        <v>123426</v>
      </c>
      <c t="n" s="6" r="K66">
        <v>164310</v>
      </c>
      <c t="n" s="6" r="L66">
        <v>121886</v>
      </c>
    </row>
    <row spans="1:12" r="67">
      <c t="s" s="4" r="A67">
        <v>47</v>
      </c>
      <c t="n" s="6" r="J67">
        <v>355</v>
      </c>
      <c t="n" s="6" r="K67">
        <v>18</v>
      </c>
      <c t="n" s="6" r="L67">
        <v>-115</v>
      </c>
    </row>
    <row spans="1:12" r="68">
      <c t="s" s="4" r="A68">
        <v>48</v>
      </c>
      <c t="n" s="6" r="J68">
        <v>-90</v>
      </c>
      <c t="n" s="6" r="K68">
        <v>0</v>
      </c>
      <c t="n" s="6" r="L68">
        <v>0</v>
      </c>
    </row>
    <row spans="1:12" r="69">
      <c t="s" s="4" r="A69">
        <v>49</v>
      </c>
      <c t="n" s="6" r="J69">
        <v>168</v>
      </c>
      <c t="n" s="6" r="K69">
        <v>205</v>
      </c>
      <c t="n" s="6" r="L69">
        <v>158</v>
      </c>
    </row>
    <row spans="1:12" r="70">
      <c t="s" s="4" r="A70">
        <v>50</v>
      </c>
      <c t="n" s="6" r="J70">
        <v>433</v>
      </c>
      <c t="n" s="6" r="K70">
        <v>223</v>
      </c>
      <c t="n" s="6" r="L70">
        <v>43</v>
      </c>
    </row>
    <row spans="1:12" r="71">
      <c t="s" s="4" r="A71">
        <v>969</v>
      </c>
      <c t="n" s="6" r="J71">
        <v>123859</v>
      </c>
      <c t="n" s="6" r="K71">
        <v>164533</v>
      </c>
      <c t="n" s="6" r="L71">
        <v>121929</v>
      </c>
    </row>
    <row spans="1:12" r="72">
      <c t="s" s="4" r="A72">
        <v>52</v>
      </c>
      <c t="n" s="6" r="J72">
        <v>110</v>
      </c>
      <c t="n" s="6" r="K72">
        <v>106</v>
      </c>
      <c t="n" s="6" r="L72">
        <v>154</v>
      </c>
    </row>
    <row spans="1:12" r="73">
      <c t="s" s="4" r="A73">
        <v>970</v>
      </c>
      <c t="n" s="6" r="J73">
        <v>123969</v>
      </c>
      <c t="n" s="6" r="K73">
        <v>164639</v>
      </c>
      <c t="n" s="6" r="L73">
        <v>122083</v>
      </c>
    </row>
    <row spans="1:12" r="74">
      <c t="s" s="4" r="A74">
        <v>971</v>
      </c>
      <c t="n" s="6" r="J74">
        <v>0</v>
      </c>
      <c t="n" s="6" r="K74">
        <v>0</v>
      </c>
      <c t="n" s="6" r="L74">
        <v>0</v>
      </c>
    </row>
    <row spans="1:12" r="75">
      <c t="s" s="4" r="A75">
        <v>53</v>
      </c>
      <c t="n" s="6" r="J75">
        <v>123969</v>
      </c>
      <c t="n" s="6" r="K75">
        <v>164639</v>
      </c>
      <c t="n" s="6" r="L75">
        <v>122083</v>
      </c>
    </row>
    <row spans="1:12" r="76">
      <c t="s" s="3" r="A76">
        <v>61</v>
      </c>
    </row>
    <row spans="1:12" r="77">
      <c t="s" s="4" r="A77">
        <v>972</v>
      </c>
      <c t="n" s="6" r="J77">
        <v>0</v>
      </c>
      <c t="n" s="6" r="K77">
        <v>0</v>
      </c>
      <c t="n" s="6" r="L77">
        <v>0</v>
      </c>
    </row>
    <row spans="1:12" r="78">
      <c t="s" s="4" r="A78">
        <v>631</v>
      </c>
      <c t="n" s="6" r="J78">
        <v>0</v>
      </c>
      <c t="n" s="6" r="K78">
        <v>0</v>
      </c>
      <c t="n" s="6" r="L78">
        <v>0</v>
      </c>
    </row>
    <row spans="1:12" r="79">
      <c t="s" s="4" r="A79">
        <v>638</v>
      </c>
      <c t="n" s="6" r="J79">
        <v>0</v>
      </c>
    </row>
    <row spans="1:12" r="80">
      <c t="s" s="4" r="A80">
        <v>973</v>
      </c>
      <c t="n" s="6" r="L80">
        <v>0</v>
      </c>
    </row>
    <row spans="1:12" r="81">
      <c t="s" s="4" r="A81">
        <v>66</v>
      </c>
      <c t="n" s="6" r="J81">
        <v>0</v>
      </c>
      <c t="n" s="6" r="K81">
        <v>0</v>
      </c>
      <c t="n" s="6" r="L81">
        <v>0</v>
      </c>
    </row>
    <row spans="1:12" r="82">
      <c t="s" s="4" r="A82">
        <v>67</v>
      </c>
      <c t="n" s="6" r="J82">
        <v>123969</v>
      </c>
      <c t="n" s="6" r="K82">
        <v>164639</v>
      </c>
      <c t="n" s="6" r="L82">
        <v>122083</v>
      </c>
    </row>
    <row spans="1:12" r="83">
      <c t="s" s="4" r="A83">
        <v>976</v>
      </c>
    </row>
    <row spans="1:12" r="84">
      <c t="s" s="3" r="A84">
        <v>38</v>
      </c>
    </row>
    <row spans="1:12" r="85">
      <c t="s" s="4" r="A85">
        <v>38</v>
      </c>
      <c t="n" s="6" r="J85">
        <v>32023</v>
      </c>
      <c t="n" s="6" r="K85">
        <v>31540</v>
      </c>
      <c t="n" s="6" r="L85">
        <v>26882</v>
      </c>
    </row>
    <row spans="1:12" r="86">
      <c t="s" s="4" r="A86">
        <v>40</v>
      </c>
      <c t="n" s="6" r="J86">
        <v>27853</v>
      </c>
      <c t="n" s="6" r="K86">
        <v>27956</v>
      </c>
      <c t="n" s="6" r="L86">
        <v>28338</v>
      </c>
    </row>
    <row spans="1:12" r="87">
      <c t="s" s="3" r="A87">
        <v>39</v>
      </c>
    </row>
    <row spans="1:12" r="88">
      <c t="s" s="4" r="A88">
        <v>41</v>
      </c>
      <c t="n" s="6" r="J88">
        <v>1132</v>
      </c>
      <c t="n" s="6" r="K88">
        <v>1190</v>
      </c>
      <c t="n" s="6" r="L88">
        <v>1216</v>
      </c>
    </row>
    <row spans="1:12" r="89">
      <c t="s" s="4" r="A89">
        <v>42</v>
      </c>
      <c t="n" s="6" r="J89">
        <v>1989</v>
      </c>
      <c t="n" s="6" r="K89">
        <v>2424</v>
      </c>
      <c t="n" s="6" r="L89">
        <v>2540</v>
      </c>
    </row>
    <row spans="1:12" r="90">
      <c t="s" s="4" r="A90">
        <v>43</v>
      </c>
      <c t="n" s="6" r="J90">
        <v>0</v>
      </c>
      <c t="n" s="6" r="K90">
        <v>0</v>
      </c>
      <c t="n" s="6" r="L90">
        <v>0</v>
      </c>
    </row>
    <row spans="1:12" r="91">
      <c t="s" s="4" r="A91">
        <v>44</v>
      </c>
      <c t="n" s="6" r="J91">
        <v>-380</v>
      </c>
      <c t="n" s="6" r="K91">
        <v>-674</v>
      </c>
      <c t="n" s="6" r="L91">
        <v>-859</v>
      </c>
    </row>
    <row spans="1:12" r="92">
      <c t="s" s="4" r="A92">
        <v>45</v>
      </c>
      <c t="n" s="6" r="J92">
        <v>30594</v>
      </c>
      <c t="n" s="6" r="K92">
        <v>30896</v>
      </c>
      <c t="n" s="6" r="L92">
        <v>31235</v>
      </c>
    </row>
    <row spans="1:12" r="93">
      <c t="s" s="4" r="A93">
        <v>46</v>
      </c>
      <c t="n" s="6" r="J93">
        <v>1429</v>
      </c>
      <c t="n" s="6" r="K93">
        <v>644</v>
      </c>
      <c t="n" s="6" r="L93">
        <v>-4353</v>
      </c>
    </row>
    <row spans="1:12" r="94">
      <c t="s" s="4" r="A94">
        <v>47</v>
      </c>
      <c t="n" s="6" r="J94">
        <v>-161</v>
      </c>
      <c t="n" s="6" r="K94">
        <v>-71</v>
      </c>
      <c t="n" s="6" r="L94">
        <v>-17</v>
      </c>
    </row>
    <row spans="1:12" r="95">
      <c t="s" s="4" r="A95">
        <v>48</v>
      </c>
      <c t="n" s="6" r="J95">
        <v>0</v>
      </c>
      <c t="n" s="6" r="K95">
        <v>0</v>
      </c>
      <c t="n" s="6" r="L95">
        <v>0</v>
      </c>
    </row>
    <row spans="1:12" r="96">
      <c t="s" s="4" r="A96">
        <v>49</v>
      </c>
      <c t="n" s="6" r="J96">
        <v>0</v>
      </c>
      <c t="n" s="6" r="K96">
        <v>0</v>
      </c>
      <c t="n" s="6" r="L96">
        <v>0</v>
      </c>
    </row>
    <row spans="1:12" r="97">
      <c t="s" s="4" r="A97">
        <v>50</v>
      </c>
      <c t="n" s="6" r="J97">
        <v>-161</v>
      </c>
      <c t="n" s="6" r="K97">
        <v>-71</v>
      </c>
      <c t="n" s="6" r="L97">
        <v>-17</v>
      </c>
    </row>
    <row spans="1:12" r="98">
      <c t="s" s="4" r="A98">
        <v>969</v>
      </c>
      <c t="n" s="6" r="J98">
        <v>1268</v>
      </c>
      <c t="n" s="6" r="K98">
        <v>573</v>
      </c>
      <c t="n" s="6" r="L98">
        <v>-4370</v>
      </c>
    </row>
    <row spans="1:12" r="99">
      <c t="s" s="4" r="A99">
        <v>52</v>
      </c>
      <c t="n" s="6" r="J99">
        <v>0</v>
      </c>
      <c t="n" s="6" r="K99">
        <v>0</v>
      </c>
      <c t="n" s="6" r="L99">
        <v>-22</v>
      </c>
    </row>
    <row spans="1:12" r="100">
      <c t="s" s="4" r="A100">
        <v>970</v>
      </c>
      <c t="n" s="6" r="J100">
        <v>1268</v>
      </c>
      <c t="n" s="6" r="K100">
        <v>573</v>
      </c>
      <c t="n" s="6" r="L100">
        <v>-4392</v>
      </c>
    </row>
    <row spans="1:12" r="101">
      <c t="s" s="4" r="A101">
        <v>971</v>
      </c>
      <c t="n" s="6" r="J101">
        <v>0</v>
      </c>
      <c t="n" s="6" r="K101">
        <v>0</v>
      </c>
      <c t="n" s="6" r="L101">
        <v>0</v>
      </c>
    </row>
    <row spans="1:12" r="102">
      <c t="s" s="4" r="A102">
        <v>53</v>
      </c>
      <c t="n" s="6" r="J102">
        <v>1268</v>
      </c>
      <c t="n" s="6" r="K102">
        <v>573</v>
      </c>
      <c t="n" s="6" r="L102">
        <v>-4392</v>
      </c>
    </row>
    <row spans="1:12" r="103">
      <c t="s" s="3" r="A103">
        <v>61</v>
      </c>
    </row>
    <row spans="1:12" r="104">
      <c t="s" s="4" r="A104">
        <v>972</v>
      </c>
      <c t="n" s="6" r="J104">
        <v>0</v>
      </c>
      <c t="n" s="6" r="K104">
        <v>0</v>
      </c>
      <c t="n" s="6" r="L104">
        <v>0</v>
      </c>
    </row>
    <row spans="1:12" r="105">
      <c t="s" s="4" r="A105">
        <v>631</v>
      </c>
      <c t="n" s="6" r="J105">
        <v>0</v>
      </c>
      <c t="n" s="6" r="K105">
        <v>0</v>
      </c>
      <c t="n" s="6" r="L105">
        <v>0</v>
      </c>
    </row>
    <row spans="1:12" r="106">
      <c t="s" s="4" r="A106">
        <v>638</v>
      </c>
      <c t="n" s="6" r="J106">
        <v>0</v>
      </c>
    </row>
    <row spans="1:12" r="107">
      <c t="s" s="4" r="A107">
        <v>973</v>
      </c>
      <c t="n" s="6" r="L107">
        <v>0</v>
      </c>
    </row>
    <row spans="1:12" r="108">
      <c t="s" s="4" r="A108">
        <v>66</v>
      </c>
      <c t="n" s="6" r="J108">
        <v>0</v>
      </c>
      <c t="n" s="6" r="K108">
        <v>0</v>
      </c>
      <c t="n" s="6" r="L108">
        <v>0</v>
      </c>
    </row>
    <row spans="1:12" r="109">
      <c t="s" s="4" r="A109">
        <v>67</v>
      </c>
      <c t="n" s="6" r="J109">
        <v>1268</v>
      </c>
      <c t="n" s="6" r="K109">
        <v>573</v>
      </c>
      <c t="n" s="6" r="L109">
        <v>-4392</v>
      </c>
    </row>
    <row spans="1:12" r="110">
      <c t="s" s="4" r="A110">
        <v>977</v>
      </c>
    </row>
    <row spans="1:12" r="111">
      <c t="s" s="3" r="A111">
        <v>38</v>
      </c>
    </row>
    <row spans="1:12" r="112">
      <c t="s" s="4" r="A112">
        <v>38</v>
      </c>
      <c t="n" s="6" r="J112">
        <v>-20665</v>
      </c>
      <c t="n" s="6" r="K112">
        <v>-18224</v>
      </c>
      <c t="n" s="6" r="L112">
        <v>-12259</v>
      </c>
    </row>
    <row spans="1:12" r="113">
      <c t="s" s="4" r="A113">
        <v>40</v>
      </c>
      <c t="n" s="6" r="J113">
        <v>-21598</v>
      </c>
      <c t="n" s="6" r="K113">
        <v>-19888</v>
      </c>
      <c t="n" s="6" r="L113">
        <v>-12827</v>
      </c>
    </row>
    <row spans="1:12" r="114">
      <c t="s" s="3" r="A114">
        <v>39</v>
      </c>
    </row>
    <row spans="1:12" r="115">
      <c t="s" s="4" r="A115">
        <v>41</v>
      </c>
      <c t="n" s="6" r="J115">
        <v>0</v>
      </c>
      <c t="n" s="6" r="K115">
        <v>0</v>
      </c>
      <c t="n" s="6" r="L115">
        <v>0</v>
      </c>
    </row>
    <row spans="1:12" r="116">
      <c t="s" s="4" r="A116">
        <v>42</v>
      </c>
      <c t="n" s="6" r="J116">
        <v>0</v>
      </c>
      <c t="n" s="6" r="K116">
        <v>0</v>
      </c>
      <c t="n" s="6" r="L116">
        <v>0</v>
      </c>
    </row>
    <row spans="1:12" r="117">
      <c t="s" s="4" r="A117">
        <v>43</v>
      </c>
      <c t="n" s="6" r="J117">
        <v>933</v>
      </c>
      <c t="n" s="6" r="K117">
        <v>1664</v>
      </c>
      <c t="n" s="6" r="L117">
        <v>568</v>
      </c>
    </row>
    <row spans="1:12" r="118">
      <c t="s" s="4" r="A118">
        <v>44</v>
      </c>
      <c t="n" s="6" r="J118">
        <v>0</v>
      </c>
      <c t="n" s="6" r="K118">
        <v>0</v>
      </c>
      <c t="n" s="6" r="L118">
        <v>0</v>
      </c>
    </row>
    <row spans="1:12" r="119">
      <c t="s" s="4" r="A119">
        <v>45</v>
      </c>
      <c t="n" s="6" r="J119">
        <v>-20665</v>
      </c>
      <c t="n" s="6" r="K119">
        <v>-18224</v>
      </c>
      <c t="n" s="6" r="L119">
        <v>-12259</v>
      </c>
    </row>
    <row spans="1:12" r="120">
      <c t="s" s="4" r="A120">
        <v>46</v>
      </c>
      <c t="n" s="6" r="J120">
        <v>0</v>
      </c>
      <c t="n" s="6" r="K120">
        <v>0</v>
      </c>
      <c t="n" s="6" r="L120">
        <v>0</v>
      </c>
    </row>
    <row spans="1:12" r="121">
      <c t="s" s="4" r="A121">
        <v>47</v>
      </c>
      <c t="n" s="6" r="J121">
        <v>0</v>
      </c>
      <c t="n" s="6" r="K121">
        <v>0</v>
      </c>
      <c t="n" s="6" r="L121">
        <v>0</v>
      </c>
    </row>
    <row spans="1:12" r="122">
      <c t="s" s="4" r="A122">
        <v>48</v>
      </c>
      <c t="n" s="6" r="J122">
        <v>0</v>
      </c>
      <c t="n" s="6" r="K122">
        <v>0</v>
      </c>
      <c t="n" s="6" r="L122">
        <v>0</v>
      </c>
    </row>
    <row spans="1:12" r="123">
      <c t="s" s="4" r="A123">
        <v>49</v>
      </c>
      <c t="n" s="6" r="J123">
        <v>0</v>
      </c>
      <c t="n" s="6" r="K123">
        <v>0</v>
      </c>
      <c t="n" s="6" r="L123">
        <v>0</v>
      </c>
    </row>
    <row spans="1:12" r="124">
      <c t="s" s="4" r="A124">
        <v>50</v>
      </c>
      <c t="n" s="6" r="J124">
        <v>0</v>
      </c>
      <c t="n" s="6" r="K124">
        <v>0</v>
      </c>
      <c t="n" s="6" r="L124">
        <v>0</v>
      </c>
    </row>
    <row spans="1:12" r="125">
      <c t="s" s="4" r="A125">
        <v>969</v>
      </c>
      <c t="n" s="6" r="J125">
        <v>0</v>
      </c>
      <c t="n" s="6" r="K125">
        <v>0</v>
      </c>
      <c t="n" s="6" r="L125">
        <v>0</v>
      </c>
    </row>
    <row spans="1:12" r="126">
      <c t="s" s="4" r="A126">
        <v>52</v>
      </c>
      <c t="n" s="6" r="J126">
        <v>0</v>
      </c>
      <c t="n" s="6" r="K126">
        <v>0</v>
      </c>
      <c t="n" s="6" r="L126">
        <v>0</v>
      </c>
    </row>
    <row spans="1:12" r="127">
      <c t="s" s="4" r="A127">
        <v>970</v>
      </c>
      <c t="n" s="6" r="J127">
        <v>0</v>
      </c>
      <c t="n" s="6" r="K127">
        <v>0</v>
      </c>
      <c t="n" s="6" r="L127">
        <v>0</v>
      </c>
    </row>
    <row spans="1:12" r="128">
      <c t="s" s="4" r="A128">
        <v>971</v>
      </c>
      <c t="n" s="6" r="J128">
        <v>-125237</v>
      </c>
      <c t="n" s="6" r="K128">
        <v>-165212</v>
      </c>
      <c t="n" s="6" r="L128">
        <v>-117691</v>
      </c>
    </row>
    <row spans="1:12" r="129">
      <c t="s" s="4" r="A129">
        <v>53</v>
      </c>
      <c t="n" s="6" r="J129">
        <v>-125237</v>
      </c>
      <c t="n" s="6" r="K129">
        <v>-165212</v>
      </c>
      <c t="n" s="6" r="L129">
        <v>-117691</v>
      </c>
    </row>
    <row spans="1:12" r="130">
      <c t="s" s="3" r="A130">
        <v>61</v>
      </c>
    </row>
    <row spans="1:12" r="131">
      <c t="s" s="4" r="A131">
        <v>972</v>
      </c>
      <c t="n" s="6" r="J131">
        <v>0</v>
      </c>
      <c t="n" s="6" r="K131">
        <v>0</v>
      </c>
      <c t="n" s="6" r="L131">
        <v>0</v>
      </c>
    </row>
    <row spans="1:12" r="132">
      <c t="s" s="4" r="A132">
        <v>631</v>
      </c>
      <c t="n" s="6" r="J132">
        <v>0</v>
      </c>
      <c t="n" s="6" r="K132">
        <v>0</v>
      </c>
      <c t="n" s="6" r="L132">
        <v>0</v>
      </c>
    </row>
    <row spans="1:12" r="133">
      <c t="s" s="4" r="A133">
        <v>638</v>
      </c>
      <c t="n" s="6" r="J133">
        <v>0</v>
      </c>
    </row>
    <row spans="1:12" r="134">
      <c t="s" s="4" r="A134">
        <v>973</v>
      </c>
      <c t="n" s="6" r="L134">
        <v>0</v>
      </c>
    </row>
    <row spans="1:12" r="135">
      <c t="s" s="4" r="A135">
        <v>66</v>
      </c>
      <c t="n" s="6" r="J135">
        <v>0</v>
      </c>
      <c t="n" s="6" r="K135">
        <v>0</v>
      </c>
      <c t="n" s="6" r="L135">
        <v>0</v>
      </c>
    </row>
    <row spans="1:12" r="136">
      <c t="s" s="4" r="A136">
        <v>67</v>
      </c>
      <c t="n" s="6" r="J136">
        <v>-125237</v>
      </c>
      <c t="n" s="6" r="K136">
        <v>-165212</v>
      </c>
      <c t="n" s="6" r="L136">
        <v>-117691</v>
      </c>
    </row>
    <row spans="1:12" r="137">
      <c t="s" s="4" r="A137">
        <v>978</v>
      </c>
    </row>
    <row spans="1:12" r="138">
      <c t="s" s="3" r="A138">
        <v>38</v>
      </c>
    </row>
    <row spans="1:12" r="139">
      <c t="s" s="4" r="A139">
        <v>38</v>
      </c>
      <c t="n" s="6" r="J139">
        <v>0</v>
      </c>
      <c t="n" s="6" r="K139">
        <v>0</v>
      </c>
      <c t="n" s="6" r="L139">
        <v>0</v>
      </c>
    </row>
    <row spans="1:12" r="140">
      <c t="s" s="4" r="A140">
        <v>979</v>
      </c>
    </row>
    <row spans="1:12" r="141">
      <c t="s" s="3" r="A141">
        <v>38</v>
      </c>
    </row>
    <row spans="1:12" r="142">
      <c t="s" s="4" r="A142">
        <v>38</v>
      </c>
      <c t="n" s="6" r="J142">
        <v>3622057</v>
      </c>
      <c t="n" s="6" r="K142">
        <v>3560416</v>
      </c>
      <c t="n" s="6" r="L142">
        <v>3258873</v>
      </c>
    </row>
    <row spans="1:12" r="143">
      <c t="s" s="4" r="A143">
        <v>980</v>
      </c>
    </row>
    <row spans="1:12" r="144">
      <c t="s" s="3" r="A144">
        <v>38</v>
      </c>
    </row>
    <row spans="1:12" r="145">
      <c t="s" s="4" r="A145">
        <v>38</v>
      </c>
      <c t="n" s="6" r="J145">
        <v>11358</v>
      </c>
      <c t="n" s="6" r="K145">
        <v>13316</v>
      </c>
      <c t="n" s="6" r="L145">
        <v>14623</v>
      </c>
    </row>
    <row spans="1:12" r="146">
      <c t="s" s="4" r="A146">
        <v>977</v>
      </c>
    </row>
    <row spans="1:12" r="147">
      <c t="s" s="3" r="A147">
        <v>38</v>
      </c>
    </row>
    <row spans="1:12" r="148">
      <c t="s" s="4" r="A148">
        <v>38</v>
      </c>
      <c t="n" s="6" r="J148">
        <v>-20665</v>
      </c>
      <c t="n" s="6" r="K148">
        <v>-18224</v>
      </c>
      <c t="n" s="6" r="L148">
        <v>-12259</v>
      </c>
    </row>
    <row spans="1:12" r="149">
      <c t="s" s="3" r="A149">
        <v>39</v>
      </c>
    </row>
    <row spans="1:12" r="150">
      <c t="s" s="4" r="A150">
        <v>971</v>
      </c>
      <c t="n" s="6" r="J150">
        <v>-125237</v>
      </c>
      <c t="n" s="6" r="K150">
        <v>-165212</v>
      </c>
      <c t="n" s="6" r="L150">
        <v>-117691</v>
      </c>
    </row>
    <row spans="1:12" r="151">
      <c t="s" s="4" r="A151">
        <v>53</v>
      </c>
      <c t="n" s="6" r="J151">
        <v>-125237</v>
      </c>
      <c t="n" s="6" r="K151">
        <v>-165212</v>
      </c>
      <c t="n" s="6" r="L151">
        <v>-117691</v>
      </c>
    </row>
    <row spans="1:12" r="152">
      <c t="s" s="4" r="A152">
        <v>981</v>
      </c>
    </row>
    <row spans="1:12" r="153">
      <c t="s" s="3" r="A153">
        <v>38</v>
      </c>
    </row>
    <row spans="1:12" r="154">
      <c t="s" s="4" r="A154">
        <v>38</v>
      </c>
      <c t="n" s="6" r="J154">
        <v>0</v>
      </c>
      <c t="n" s="6" r="K154">
        <v>0</v>
      </c>
      <c t="n" s="6" r="L154">
        <v>0</v>
      </c>
    </row>
    <row spans="1:12" r="155">
      <c t="s" s="4" r="A155">
        <v>982</v>
      </c>
    </row>
    <row spans="1:12" r="156">
      <c t="s" s="3" r="A156">
        <v>38</v>
      </c>
    </row>
    <row spans="1:12" r="157">
      <c t="s" s="4" r="A157">
        <v>38</v>
      </c>
      <c t="n" s="7" r="J157">
        <v>0</v>
      </c>
      <c t="n" s="7" r="K157">
        <v>0</v>
      </c>
      <c t="n" s="7" r="L157">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983</v>
      </c>
      <c t="s" s="2" r="B1">
        <v>2</v>
      </c>
      <c t="s" s="2" r="C1">
        <v>33</v>
      </c>
      <c t="s" s="2" r="D1">
        <v>37</v>
      </c>
      <c t="s" s="2" r="E1">
        <v>74</v>
      </c>
    </row>
    <row spans="1:5" r="2">
      <c t="s" s="3" r="A2">
        <v>75</v>
      </c>
    </row>
    <row spans="1:5" r="3">
      <c t="s" s="4" r="A3">
        <v>76</v>
      </c>
      <c t="n" s="7" r="B3">
        <v>184496</v>
      </c>
      <c t="n" s="7" r="C3">
        <v>163549</v>
      </c>
      <c t="n" s="7" r="D3">
        <v>118249</v>
      </c>
      <c t="n" s="7" r="E3">
        <v>45893</v>
      </c>
    </row>
    <row spans="1:5" r="4">
      <c t="s" s="3" r="A4">
        <v>77</v>
      </c>
    </row>
    <row spans="1:5" r="5">
      <c t="s" s="4" r="A5">
        <v>984</v>
      </c>
      <c t="n" s="6" r="B5">
        <v>187138</v>
      </c>
      <c t="n" s="6" r="C5">
        <v>172314</v>
      </c>
    </row>
    <row spans="1:5" r="6">
      <c t="s" s="4" r="A6">
        <v>79</v>
      </c>
      <c t="n" s="6" r="B6">
        <v>1065</v>
      </c>
      <c t="n" s="6" r="C6">
        <v>821</v>
      </c>
    </row>
    <row spans="1:5" r="7">
      <c t="s" s="4" r="A7">
        <v>80</v>
      </c>
      <c t="n" s="6" r="B7">
        <v>10861</v>
      </c>
      <c t="n" s="6" r="C7">
        <v>7311</v>
      </c>
    </row>
    <row spans="1:5" r="8">
      <c t="s" s="4" r="A8">
        <v>81</v>
      </c>
      <c t="n" s="6" r="B8">
        <v>384857</v>
      </c>
      <c t="n" s="6" r="C8">
        <v>394461</v>
      </c>
    </row>
    <row spans="1:5" r="9">
      <c t="s" s="4" r="A9">
        <v>82</v>
      </c>
      <c t="n" s="6" r="B9">
        <v>17153</v>
      </c>
      <c t="n" s="6" r="C9">
        <v>14857</v>
      </c>
    </row>
    <row spans="1:5" r="10">
      <c t="s" s="4" r="A10">
        <v>83</v>
      </c>
      <c t="n" s="6" r="B10">
        <v>785570</v>
      </c>
      <c t="n" s="6" r="C10">
        <v>753313</v>
      </c>
    </row>
    <row spans="1:5" r="11">
      <c t="s" s="4" r="A11">
        <v>84</v>
      </c>
      <c t="n" s="6" r="B11">
        <v>402666</v>
      </c>
      <c t="n" s="6" r="C11">
        <v>368128</v>
      </c>
    </row>
    <row spans="1:5" r="12">
      <c t="s" s="4" r="A12">
        <v>85</v>
      </c>
      <c t="n" s="6" r="B12">
        <v>15848</v>
      </c>
      <c t="n" s="6" r="C12">
        <v>13819</v>
      </c>
    </row>
    <row spans="1:5" r="13">
      <c t="s" s="4" r="A13">
        <v>86</v>
      </c>
      <c t="n" s="6" r="B13">
        <v>21823</v>
      </c>
      <c t="n" s="6" r="C13">
        <v>21823</v>
      </c>
    </row>
    <row spans="1:5" r="14">
      <c t="s" s="4" r="A14">
        <v>87</v>
      </c>
      <c t="n" s="6" r="B14">
        <v>10090</v>
      </c>
      <c t="n" s="6" r="C14">
        <v>10183</v>
      </c>
    </row>
    <row spans="1:5" r="15">
      <c t="s" s="4" r="A15">
        <v>88</v>
      </c>
      <c t="n" s="6" r="B15">
        <v>908</v>
      </c>
      <c t="n" s="6" r="C15">
        <v>36995</v>
      </c>
    </row>
    <row spans="1:5" r="16">
      <c t="s" s="4" r="A16">
        <v>89</v>
      </c>
      <c t="n" s="6" r="B16">
        <v>11701</v>
      </c>
      <c t="n" s="6" r="C16">
        <v>9075</v>
      </c>
    </row>
    <row spans="1:5" r="17">
      <c t="s" s="4" r="A17">
        <v>985</v>
      </c>
      <c t="n" s="6" r="B17">
        <v>0</v>
      </c>
      <c t="n" s="6" r="C17">
        <v>0</v>
      </c>
    </row>
    <row spans="1:5" r="18">
      <c t="s" s="4" r="A18">
        <v>90</v>
      </c>
      <c t="n" s="6" r="B18">
        <v>1248606</v>
      </c>
      <c t="n" s="6" r="C18">
        <v>1213336</v>
      </c>
      <c t="n" s="6" r="D18">
        <v>1095900</v>
      </c>
    </row>
    <row spans="1:5" r="19">
      <c t="s" s="3" r="A19">
        <v>91</v>
      </c>
    </row>
    <row spans="1:5" r="20">
      <c t="s" s="4" r="A20">
        <v>92</v>
      </c>
      <c t="n" s="6" r="B20">
        <v>159029</v>
      </c>
      <c t="n" s="6" r="C20">
        <v>150693</v>
      </c>
    </row>
    <row spans="1:5" r="21">
      <c t="s" s="4" r="A21">
        <v>79</v>
      </c>
      <c t="n" s="6" r="B21">
        <v>1442</v>
      </c>
      <c t="n" s="6" r="C21">
        <v>1743</v>
      </c>
    </row>
    <row spans="1:5" r="22">
      <c t="s" s="3" r="A22">
        <v>93</v>
      </c>
    </row>
    <row spans="1:5" r="23">
      <c t="s" s="4" r="A23">
        <v>94</v>
      </c>
      <c t="n" s="6" r="B23">
        <v>54712</v>
      </c>
      <c t="n" s="6" r="C23">
        <v>66170</v>
      </c>
    </row>
    <row spans="1:5" r="24">
      <c t="s" s="4" r="A24">
        <v>95</v>
      </c>
      <c t="n" s="6" r="B24">
        <v>3389</v>
      </c>
      <c t="n" s="6" r="C24">
        <v>3298</v>
      </c>
    </row>
    <row spans="1:5" r="25">
      <c t="s" s="4" r="A25">
        <v>80</v>
      </c>
      <c t="n" s="6" r="B25">
        <v>40078</v>
      </c>
      <c t="n" s="6" r="C25">
        <v>33286</v>
      </c>
    </row>
    <row spans="1:5" r="26">
      <c t="s" s="4" r="A26">
        <v>96</v>
      </c>
      <c t="n" s="6" r="B26">
        <v>258650</v>
      </c>
      <c t="n" s="6" r="C26">
        <v>255190</v>
      </c>
    </row>
    <row spans="1:5" r="27">
      <c t="s" s="3" r="A27">
        <v>97</v>
      </c>
    </row>
    <row spans="1:5" r="28">
      <c t="s" s="4" r="A28">
        <v>98</v>
      </c>
      <c t="n" s="6" r="B28">
        <v>344589</v>
      </c>
      <c t="n" s="6" r="C28">
        <v>294266</v>
      </c>
    </row>
    <row spans="1:5" r="29">
      <c t="s" s="3" r="A29">
        <v>80</v>
      </c>
    </row>
    <row spans="1:5" r="30">
      <c t="s" s="4" r="A30">
        <v>94</v>
      </c>
      <c t="n" s="6" r="B30">
        <v>93355</v>
      </c>
      <c t="n" s="6" r="C30">
        <v>156218</v>
      </c>
    </row>
    <row spans="1:5" r="31">
      <c t="s" s="4" r="A31">
        <v>99</v>
      </c>
      <c t="n" s="6" r="B31">
        <v>17342</v>
      </c>
      <c t="n" s="6" r="C31">
        <v>15274</v>
      </c>
    </row>
    <row spans="1:5" r="32">
      <c t="s" s="4" r="A32">
        <v>100</v>
      </c>
      <c t="n" s="7" r="B32">
        <v>110697</v>
      </c>
      <c t="n" s="7" r="C32">
        <v>171492</v>
      </c>
    </row>
    <row spans="1:5" r="33">
      <c t="s" s="4" r="A33">
        <v>101</v>
      </c>
      <c t="s" s="4" r="B33">
        <v>102</v>
      </c>
      <c t="s" s="4" r="C33">
        <v>102</v>
      </c>
    </row>
    <row spans="1:5" r="34">
      <c t="s" s="3" r="A34">
        <v>103</v>
      </c>
    </row>
    <row spans="1:5" r="35">
      <c t="s" s="4" r="A35">
        <v>986</v>
      </c>
      <c t="n" s="7" r="B35">
        <v>0</v>
      </c>
      <c t="n" s="7" r="C35">
        <v>0</v>
      </c>
    </row>
    <row spans="1:5" r="36">
      <c t="s" s="4" r="A36">
        <v>987</v>
      </c>
      <c t="n" s="6" r="B36">
        <v>434</v>
      </c>
      <c t="n" s="6" r="C36">
        <v>433</v>
      </c>
    </row>
    <row spans="1:5" r="37">
      <c t="s" s="4" r="A37">
        <v>988</v>
      </c>
      <c t="n" s="6" r="B37">
        <v>-123711</v>
      </c>
      <c t="n" s="6" r="C37">
        <v>-100000</v>
      </c>
    </row>
    <row spans="1:5" r="38">
      <c t="s" s="4" r="A38">
        <v>107</v>
      </c>
      <c t="n" s="6" r="B38">
        <v>508066</v>
      </c>
      <c t="n" s="6" r="C38">
        <v>502739</v>
      </c>
    </row>
    <row spans="1:5" r="39">
      <c t="s" s="4" r="A39">
        <v>108</v>
      </c>
      <c t="n" s="6" r="B39">
        <v>-93015</v>
      </c>
      <c t="n" s="6" r="C39">
        <v>-101498</v>
      </c>
      <c t="n" s="6" r="D39">
        <v>-55249</v>
      </c>
      <c t="n" s="6" r="E39">
        <v>-121229</v>
      </c>
    </row>
    <row spans="1:5" r="40">
      <c t="s" s="4" r="A40">
        <v>109</v>
      </c>
      <c t="n" s="6" r="B40">
        <v>242896</v>
      </c>
      <c t="n" s="6" r="C40">
        <v>190714</v>
      </c>
    </row>
    <row spans="1:5" r="41">
      <c t="s" s="4" r="A41">
        <v>989</v>
      </c>
      <c t="n" s="6" r="B41">
        <v>0</v>
      </c>
      <c t="n" s="6" r="C41">
        <v>0</v>
      </c>
    </row>
    <row spans="1:5" r="42">
      <c t="s" s="4" r="A42">
        <v>110</v>
      </c>
      <c t="n" s="6" r="B42">
        <v>534670</v>
      </c>
      <c t="n" s="6" r="C42">
        <v>492388</v>
      </c>
      <c t="n" s="6" r="D42">
        <v>452481</v>
      </c>
      <c t="n" s="6" r="E42">
        <v>97764</v>
      </c>
    </row>
    <row spans="1:5" r="43">
      <c t="s" s="4" r="A43">
        <v>111</v>
      </c>
      <c t="n" s="6" r="B43">
        <v>1248606</v>
      </c>
      <c t="n" s="6" r="C43">
        <v>1213336</v>
      </c>
    </row>
    <row spans="1:5" r="44">
      <c t="s" s="4" r="A44">
        <v>974</v>
      </c>
    </row>
    <row spans="1:5" r="45">
      <c t="s" s="3" r="A45">
        <v>75</v>
      </c>
    </row>
    <row spans="1:5" r="46">
      <c t="s" s="4" r="A46">
        <v>76</v>
      </c>
      <c t="n" s="6" r="B46">
        <v>184434</v>
      </c>
      <c t="n" s="6" r="C46">
        <v>163512</v>
      </c>
      <c t="n" s="6" r="D46">
        <v>118198</v>
      </c>
      <c t="n" s="6" r="E46">
        <v>45680</v>
      </c>
    </row>
    <row spans="1:5" r="47">
      <c t="s" s="3" r="A47">
        <v>77</v>
      </c>
    </row>
    <row spans="1:5" r="48">
      <c t="s" s="4" r="A48">
        <v>984</v>
      </c>
      <c t="n" s="6" r="B48">
        <v>8</v>
      </c>
      <c t="n" s="6" r="C48">
        <v>237</v>
      </c>
    </row>
    <row spans="1:5" r="49">
      <c t="s" s="4" r="A49">
        <v>79</v>
      </c>
      <c t="n" s="6" r="B49">
        <v>0</v>
      </c>
      <c t="n" s="6" r="C49">
        <v>0</v>
      </c>
    </row>
    <row spans="1:5" r="50">
      <c t="s" s="4" r="A50">
        <v>80</v>
      </c>
      <c t="n" s="6" r="B50">
        <v>925</v>
      </c>
      <c t="n" s="6" r="C50">
        <v>171</v>
      </c>
    </row>
    <row spans="1:5" r="51">
      <c t="s" s="4" r="A51">
        <v>81</v>
      </c>
      <c t="n" s="6" r="B51">
        <v>0</v>
      </c>
      <c t="n" s="6" r="C51">
        <v>0</v>
      </c>
    </row>
    <row spans="1:5" r="52">
      <c t="s" s="4" r="A52">
        <v>82</v>
      </c>
      <c t="n" s="6" r="B52">
        <v>15032</v>
      </c>
      <c t="n" s="6" r="C52">
        <v>10756</v>
      </c>
    </row>
    <row spans="1:5" r="53">
      <c t="s" s="4" r="A53">
        <v>83</v>
      </c>
      <c t="n" s="6" r="B53">
        <v>200399</v>
      </c>
      <c t="n" s="6" r="C53">
        <v>174676</v>
      </c>
    </row>
    <row spans="1:5" r="54">
      <c t="s" s="4" r="A54">
        <v>84</v>
      </c>
      <c t="n" s="6" r="B54">
        <v>5020</v>
      </c>
      <c t="n" s="6" r="C54">
        <v>1601</v>
      </c>
    </row>
    <row spans="1:5" r="55">
      <c t="s" s="4" r="A55">
        <v>85</v>
      </c>
      <c t="n" s="6" r="B55">
        <v>0</v>
      </c>
      <c t="n" s="6" r="C55">
        <v>0</v>
      </c>
    </row>
    <row spans="1:5" r="56">
      <c t="s" s="4" r="A56">
        <v>86</v>
      </c>
      <c t="n" s="6" r="B56">
        <v>0</v>
      </c>
      <c t="n" s="6" r="C56">
        <v>0</v>
      </c>
    </row>
    <row spans="1:5" r="57">
      <c t="s" s="4" r="A57">
        <v>87</v>
      </c>
      <c t="n" s="6" r="B57">
        <v>0</v>
      </c>
      <c t="n" s="6" r="C57">
        <v>0</v>
      </c>
    </row>
    <row spans="1:5" r="58">
      <c t="s" s="4" r="A58">
        <v>88</v>
      </c>
      <c t="n" s="6" r="B58">
        <v>908</v>
      </c>
      <c t="n" s="6" r="C58">
        <v>36989</v>
      </c>
    </row>
    <row spans="1:5" r="59">
      <c t="s" s="4" r="A59">
        <v>89</v>
      </c>
      <c t="n" s="6" r="B59">
        <v>595</v>
      </c>
      <c t="n" s="6" r="C59">
        <v>20</v>
      </c>
    </row>
    <row spans="1:5" r="60">
      <c t="s" s="4" r="A60">
        <v>985</v>
      </c>
      <c t="n" s="6" r="B60">
        <v>801934</v>
      </c>
      <c t="n" s="6" r="C60">
        <v>771026</v>
      </c>
    </row>
    <row spans="1:5" r="61">
      <c t="s" s="4" r="A61">
        <v>90</v>
      </c>
      <c t="n" s="6" r="B61">
        <v>1008856</v>
      </c>
      <c t="n" s="6" r="C61">
        <v>984312</v>
      </c>
    </row>
    <row spans="1:5" r="62">
      <c t="s" s="3" r="A62">
        <v>91</v>
      </c>
    </row>
    <row spans="1:5" r="63">
      <c t="s" s="4" r="A63">
        <v>92</v>
      </c>
      <c t="n" s="6" r="B63">
        <v>4552</v>
      </c>
      <c t="n" s="6" r="C63">
        <v>7238</v>
      </c>
    </row>
    <row spans="1:5" r="64">
      <c t="s" s="4" r="A64">
        <v>79</v>
      </c>
      <c t="n" s="6" r="B64">
        <v>0</v>
      </c>
      <c t="n" s="6" r="C64">
        <v>0</v>
      </c>
    </row>
    <row spans="1:5" r="65">
      <c t="s" s="3" r="A65">
        <v>93</v>
      </c>
    </row>
    <row spans="1:5" r="66">
      <c t="s" s="4" r="A66">
        <v>94</v>
      </c>
      <c t="n" s="6" r="B66">
        <v>16034</v>
      </c>
      <c t="n" s="6" r="C66">
        <v>18793</v>
      </c>
    </row>
    <row spans="1:5" r="67">
      <c t="s" s="4" r="A67">
        <v>95</v>
      </c>
      <c t="n" s="6" r="B67">
        <v>3389</v>
      </c>
      <c t="n" s="6" r="C67">
        <v>3298</v>
      </c>
    </row>
    <row spans="1:5" r="68">
      <c t="s" s="4" r="A68">
        <v>80</v>
      </c>
      <c t="n" s="6" r="B68">
        <v>1958</v>
      </c>
      <c t="n" s="6" r="C68">
        <v>1559</v>
      </c>
    </row>
    <row spans="1:5" r="69">
      <c t="s" s="4" r="A69">
        <v>96</v>
      </c>
      <c t="n" s="6" r="B69">
        <v>25933</v>
      </c>
      <c t="n" s="6" r="C69">
        <v>30888</v>
      </c>
    </row>
    <row spans="1:5" r="70">
      <c t="s" s="3" r="A70">
        <v>97</v>
      </c>
    </row>
    <row spans="1:5" r="71">
      <c t="s" s="4" r="A71">
        <v>98</v>
      </c>
      <c t="n" s="6" r="B71">
        <v>344589</v>
      </c>
      <c t="n" s="6" r="C71">
        <v>294266</v>
      </c>
    </row>
    <row spans="1:5" r="72">
      <c t="s" s="3" r="A72">
        <v>80</v>
      </c>
    </row>
    <row spans="1:5" r="73">
      <c t="s" s="4" r="A73">
        <v>94</v>
      </c>
      <c t="n" s="6" r="B73">
        <v>93355</v>
      </c>
      <c t="n" s="6" r="C73">
        <v>156218</v>
      </c>
    </row>
    <row spans="1:5" r="74">
      <c t="s" s="4" r="A74">
        <v>99</v>
      </c>
      <c t="n" s="6" r="B74">
        <v>10309</v>
      </c>
      <c t="n" s="6" r="C74">
        <v>10552</v>
      </c>
    </row>
    <row spans="1:5" r="75">
      <c t="s" s="4" r="A75">
        <v>100</v>
      </c>
      <c t="n" s="7" r="B75">
        <v>103664</v>
      </c>
      <c t="n" s="7" r="C75">
        <v>166770</v>
      </c>
    </row>
    <row spans="1:5" r="76">
      <c t="s" s="4" r="A76">
        <v>101</v>
      </c>
      <c t="s" s="4" r="B76">
        <v>102</v>
      </c>
      <c t="s" s="4" r="C76">
        <v>102</v>
      </c>
    </row>
    <row spans="1:5" r="77">
      <c t="s" s="3" r="A77">
        <v>103</v>
      </c>
    </row>
    <row spans="1:5" r="78">
      <c t="s" s="4" r="A78">
        <v>986</v>
      </c>
      <c t="n" s="7" r="B78">
        <v>0</v>
      </c>
      <c t="n" s="7" r="C78">
        <v>0</v>
      </c>
    </row>
    <row spans="1:5" r="79">
      <c t="s" s="4" r="A79">
        <v>987</v>
      </c>
      <c t="n" s="6" r="B79">
        <v>434</v>
      </c>
      <c t="n" s="6" r="C79">
        <v>433</v>
      </c>
    </row>
    <row spans="1:5" r="80">
      <c t="s" s="4" r="A80">
        <v>988</v>
      </c>
      <c t="n" s="6" r="B80">
        <v>-123711</v>
      </c>
      <c t="n" s="6" r="C80">
        <v>-100000</v>
      </c>
    </row>
    <row spans="1:5" r="81">
      <c t="s" s="4" r="A81">
        <v>107</v>
      </c>
      <c t="n" s="6" r="B81">
        <v>508066</v>
      </c>
      <c t="n" s="6" r="C81">
        <v>502739</v>
      </c>
    </row>
    <row spans="1:5" r="82">
      <c t="s" s="4" r="A82">
        <v>108</v>
      </c>
      <c t="n" s="6" r="B82">
        <v>-93015</v>
      </c>
      <c t="n" s="6" r="C82">
        <v>-101498</v>
      </c>
    </row>
    <row spans="1:5" r="83">
      <c t="s" s="4" r="A83">
        <v>109</v>
      </c>
      <c t="n" s="6" r="B83">
        <v>242896</v>
      </c>
      <c t="n" s="6" r="C83">
        <v>190714</v>
      </c>
    </row>
    <row spans="1:5" r="84">
      <c t="s" s="4" r="A84">
        <v>989</v>
      </c>
      <c t="n" s="6" r="B84">
        <v>0</v>
      </c>
      <c t="n" s="6" r="C84">
        <v>0</v>
      </c>
    </row>
    <row spans="1:5" r="85">
      <c t="s" s="4" r="A85">
        <v>110</v>
      </c>
      <c t="n" s="6" r="B85">
        <v>534670</v>
      </c>
      <c t="n" s="6" r="C85">
        <v>492388</v>
      </c>
    </row>
    <row spans="1:5" r="86">
      <c t="s" s="4" r="A86">
        <v>111</v>
      </c>
      <c t="n" s="6" r="B86">
        <v>1008856</v>
      </c>
      <c t="n" s="6" r="C86">
        <v>984312</v>
      </c>
    </row>
    <row spans="1:5" r="87">
      <c t="s" s="4" r="A87">
        <v>975</v>
      </c>
    </row>
    <row spans="1:5" r="88">
      <c t="s" s="3" r="A88">
        <v>75</v>
      </c>
    </row>
    <row spans="1:5" r="89">
      <c t="s" s="4" r="A89">
        <v>76</v>
      </c>
      <c t="n" s="6" r="B89">
        <v>11</v>
      </c>
      <c t="n" s="6" r="C89">
        <v>23</v>
      </c>
      <c t="n" s="6" r="D89">
        <v>25</v>
      </c>
      <c t="n" s="6" r="E89">
        <v>35</v>
      </c>
    </row>
    <row spans="1:5" r="90">
      <c t="s" s="3" r="A90">
        <v>77</v>
      </c>
    </row>
    <row spans="1:5" r="91">
      <c t="s" s="4" r="A91">
        <v>984</v>
      </c>
      <c t="n" s="6" r="B91">
        <v>186488</v>
      </c>
      <c t="n" s="6" r="C91">
        <v>171613</v>
      </c>
    </row>
    <row spans="1:5" r="92">
      <c t="s" s="4" r="A92">
        <v>79</v>
      </c>
      <c t="n" s="6" r="B92">
        <v>1065</v>
      </c>
      <c t="n" s="6" r="C92">
        <v>821</v>
      </c>
    </row>
    <row spans="1:5" r="93">
      <c t="s" s="4" r="A93">
        <v>80</v>
      </c>
      <c t="n" s="6" r="B93">
        <v>9712</v>
      </c>
      <c t="n" s="6" r="C93">
        <v>6908</v>
      </c>
    </row>
    <row spans="1:5" r="94">
      <c t="s" s="4" r="A94">
        <v>81</v>
      </c>
      <c t="n" s="6" r="B94">
        <v>378589</v>
      </c>
      <c t="n" s="6" r="C94">
        <v>389259</v>
      </c>
    </row>
    <row spans="1:5" r="95">
      <c t="s" s="4" r="A95">
        <v>82</v>
      </c>
      <c t="n" s="6" r="B95">
        <v>7620</v>
      </c>
      <c t="n" s="6" r="C95">
        <v>4064</v>
      </c>
    </row>
    <row spans="1:5" r="96">
      <c t="s" s="4" r="A96">
        <v>83</v>
      </c>
      <c t="n" s="6" r="B96">
        <v>583485</v>
      </c>
      <c t="n" s="6" r="C96">
        <v>572688</v>
      </c>
    </row>
    <row spans="1:5" r="97">
      <c t="s" s="4" r="A97">
        <v>84</v>
      </c>
      <c t="n" s="6" r="B97">
        <v>391057</v>
      </c>
      <c t="n" s="6" r="C97">
        <v>359474</v>
      </c>
    </row>
    <row spans="1:5" r="98">
      <c t="s" s="4" r="A98">
        <v>85</v>
      </c>
      <c t="n" s="6" r="B98">
        <v>15848</v>
      </c>
      <c t="n" s="6" r="C98">
        <v>13819</v>
      </c>
    </row>
    <row spans="1:5" r="99">
      <c t="s" s="4" r="A99">
        <v>86</v>
      </c>
      <c t="n" s="6" r="B99">
        <v>21823</v>
      </c>
      <c t="n" s="6" r="C99">
        <v>21823</v>
      </c>
    </row>
    <row spans="1:5" r="100">
      <c t="s" s="4" r="A100">
        <v>87</v>
      </c>
      <c t="n" s="6" r="B100">
        <v>10090</v>
      </c>
      <c t="n" s="6" r="C100">
        <v>10183</v>
      </c>
    </row>
    <row spans="1:5" r="101">
      <c t="s" s="4" r="A101">
        <v>88</v>
      </c>
      <c t="n" s="6" r="B101">
        <v>0</v>
      </c>
      <c t="n" s="6" r="C101">
        <v>0</v>
      </c>
    </row>
    <row spans="1:5" r="102">
      <c t="s" s="4" r="A102">
        <v>89</v>
      </c>
      <c t="n" s="6" r="B102">
        <v>11091</v>
      </c>
      <c t="n" s="6" r="C102">
        <v>9055</v>
      </c>
    </row>
    <row spans="1:5" r="103">
      <c t="s" s="4" r="A103">
        <v>985</v>
      </c>
      <c t="n" s="6" r="B103">
        <v>0</v>
      </c>
      <c t="n" s="6" r="C103">
        <v>0</v>
      </c>
    </row>
    <row spans="1:5" r="104">
      <c t="s" s="4" r="A104">
        <v>90</v>
      </c>
      <c t="n" s="6" r="B104">
        <v>1033394</v>
      </c>
      <c t="n" s="6" r="C104">
        <v>987042</v>
      </c>
    </row>
    <row spans="1:5" r="105">
      <c t="s" s="3" r="A105">
        <v>91</v>
      </c>
    </row>
    <row spans="1:5" r="106">
      <c t="s" s="4" r="A106">
        <v>92</v>
      </c>
      <c t="n" s="6" r="B106">
        <v>153953</v>
      </c>
      <c t="n" s="6" r="C106">
        <v>143141</v>
      </c>
    </row>
    <row spans="1:5" r="107">
      <c t="s" s="4" r="A107">
        <v>79</v>
      </c>
      <c t="n" s="6" r="B107">
        <v>1442</v>
      </c>
      <c t="n" s="6" r="C107">
        <v>1743</v>
      </c>
    </row>
    <row spans="1:5" r="108">
      <c t="s" s="3" r="A108">
        <v>93</v>
      </c>
    </row>
    <row spans="1:5" r="109">
      <c t="s" s="4" r="A109">
        <v>94</v>
      </c>
      <c t="n" s="6" r="B109">
        <v>38399</v>
      </c>
      <c t="n" s="6" r="C109">
        <v>46867</v>
      </c>
    </row>
    <row spans="1:5" r="110">
      <c t="s" s="4" r="A110">
        <v>95</v>
      </c>
      <c t="n" s="6" r="B110">
        <v>0</v>
      </c>
      <c t="n" s="6" r="C110">
        <v>0</v>
      </c>
    </row>
    <row spans="1:5" r="111">
      <c t="s" s="4" r="A111">
        <v>80</v>
      </c>
      <c t="n" s="6" r="B111">
        <v>36617</v>
      </c>
      <c t="n" s="6" r="C111">
        <v>30163</v>
      </c>
    </row>
    <row spans="1:5" r="112">
      <c t="s" s="4" r="A112">
        <v>96</v>
      </c>
      <c t="n" s="6" r="B112">
        <v>230411</v>
      </c>
      <c t="n" s="6" r="C112">
        <v>221914</v>
      </c>
    </row>
    <row spans="1:5" r="113">
      <c t="s" s="3" r="A113">
        <v>97</v>
      </c>
    </row>
    <row spans="1:5" r="114">
      <c t="s" s="4" r="A114">
        <v>98</v>
      </c>
      <c t="n" s="6" r="B114">
        <v>0</v>
      </c>
      <c t="n" s="6" r="C114">
        <v>0</v>
      </c>
    </row>
    <row spans="1:5" r="115">
      <c t="s" s="3" r="A115">
        <v>80</v>
      </c>
    </row>
    <row spans="1:5" r="116">
      <c t="s" s="4" r="A116">
        <v>94</v>
      </c>
      <c t="n" s="6" r="B116">
        <v>0</v>
      </c>
      <c t="n" s="6" r="C116">
        <v>0</v>
      </c>
    </row>
    <row spans="1:5" r="117">
      <c t="s" s="4" r="A117">
        <v>99</v>
      </c>
      <c t="n" s="6" r="B117">
        <v>7033</v>
      </c>
      <c t="n" s="6" r="C117">
        <v>4722</v>
      </c>
    </row>
    <row spans="1:5" r="118">
      <c t="s" s="4" r="A118">
        <v>100</v>
      </c>
      <c t="n" s="7" r="B118">
        <v>7033</v>
      </c>
      <c t="n" s="7" r="C118">
        <v>4722</v>
      </c>
    </row>
    <row spans="1:5" r="119">
      <c t="s" s="4" r="A119">
        <v>101</v>
      </c>
      <c t="s" s="4" r="B119">
        <v>102</v>
      </c>
      <c t="s" s="4" r="C119">
        <v>102</v>
      </c>
    </row>
    <row spans="1:5" r="120">
      <c t="s" s="3" r="A120">
        <v>103</v>
      </c>
    </row>
    <row spans="1:5" r="121">
      <c t="s" s="4" r="A121">
        <v>986</v>
      </c>
      <c t="n" s="7" r="B121">
        <v>0</v>
      </c>
      <c t="n" s="7" r="C121">
        <v>0</v>
      </c>
    </row>
    <row spans="1:5" r="122">
      <c t="s" s="4" r="A122">
        <v>987</v>
      </c>
      <c t="n" s="6" r="B122">
        <v>0</v>
      </c>
      <c t="n" s="6" r="C122">
        <v>0</v>
      </c>
    </row>
    <row spans="1:5" r="123">
      <c t="s" s="4" r="A123">
        <v>988</v>
      </c>
      <c t="n" s="6" r="B123">
        <v>0</v>
      </c>
      <c t="n" s="6" r="C123">
        <v>0</v>
      </c>
    </row>
    <row spans="1:5" r="124">
      <c t="s" s="4" r="A124">
        <v>107</v>
      </c>
      <c t="n" s="6" r="B124">
        <v>0</v>
      </c>
      <c t="n" s="6" r="C124">
        <v>0</v>
      </c>
    </row>
    <row spans="1:5" r="125">
      <c t="s" s="4" r="A125">
        <v>108</v>
      </c>
      <c t="n" s="6" r="B125">
        <v>0</v>
      </c>
      <c t="n" s="6" r="C125">
        <v>0</v>
      </c>
    </row>
    <row spans="1:5" r="126">
      <c t="s" s="4" r="A126">
        <v>109</v>
      </c>
      <c t="n" s="6" r="B126">
        <v>0</v>
      </c>
      <c t="n" s="6" r="C126">
        <v>0</v>
      </c>
    </row>
    <row spans="1:5" r="127">
      <c t="s" s="4" r="A127">
        <v>989</v>
      </c>
      <c t="n" s="6" r="B127">
        <v>795950</v>
      </c>
      <c t="n" s="6" r="C127">
        <v>760406</v>
      </c>
    </row>
    <row spans="1:5" r="128">
      <c t="s" s="4" r="A128">
        <v>110</v>
      </c>
      <c t="n" s="6" r="B128">
        <v>795950</v>
      </c>
      <c t="n" s="6" r="C128">
        <v>760406</v>
      </c>
    </row>
    <row spans="1:5" r="129">
      <c t="s" s="4" r="A129">
        <v>111</v>
      </c>
      <c t="n" s="6" r="B129">
        <v>1033394</v>
      </c>
      <c t="n" s="6" r="C129">
        <v>987042</v>
      </c>
    </row>
    <row spans="1:5" r="130">
      <c t="s" s="4" r="A130">
        <v>976</v>
      </c>
    </row>
    <row spans="1:5" r="131">
      <c t="s" s="3" r="A131">
        <v>75</v>
      </c>
    </row>
    <row spans="1:5" r="132">
      <c t="s" s="4" r="A132">
        <v>76</v>
      </c>
      <c t="n" s="6" r="B132">
        <v>51</v>
      </c>
      <c t="n" s="6" r="C132">
        <v>14</v>
      </c>
      <c t="n" s="6" r="D132">
        <v>26</v>
      </c>
      <c t="n" s="6" r="E132">
        <v>178</v>
      </c>
    </row>
    <row spans="1:5" r="133">
      <c t="s" s="3" r="A133">
        <v>77</v>
      </c>
    </row>
    <row spans="1:5" r="134">
      <c t="s" s="4" r="A134">
        <v>984</v>
      </c>
      <c t="n" s="6" r="B134">
        <v>642</v>
      </c>
      <c t="n" s="6" r="C134">
        <v>464</v>
      </c>
    </row>
    <row spans="1:5" r="135">
      <c t="s" s="4" r="A135">
        <v>79</v>
      </c>
      <c t="n" s="6" r="B135">
        <v>0</v>
      </c>
      <c t="n" s="6" r="C135">
        <v>0</v>
      </c>
    </row>
    <row spans="1:5" r="136">
      <c t="s" s="4" r="A136">
        <v>80</v>
      </c>
      <c t="n" s="6" r="B136">
        <v>224</v>
      </c>
      <c t="n" s="6" r="C136">
        <v>232</v>
      </c>
    </row>
    <row spans="1:5" r="137">
      <c t="s" s="4" r="A137">
        <v>81</v>
      </c>
      <c t="n" s="6" r="B137">
        <v>6268</v>
      </c>
      <c t="n" s="6" r="C137">
        <v>5202</v>
      </c>
    </row>
    <row spans="1:5" r="138">
      <c t="s" s="4" r="A138">
        <v>82</v>
      </c>
      <c t="n" s="6" r="B138">
        <v>1</v>
      </c>
      <c t="n" s="6" r="C138">
        <v>37</v>
      </c>
    </row>
    <row spans="1:5" r="139">
      <c t="s" s="4" r="A139">
        <v>83</v>
      </c>
      <c t="n" s="6" r="B139">
        <v>7186</v>
      </c>
      <c t="n" s="6" r="C139">
        <v>5949</v>
      </c>
    </row>
    <row spans="1:5" r="140">
      <c t="s" s="4" r="A140">
        <v>84</v>
      </c>
      <c t="n" s="6" r="B140">
        <v>6589</v>
      </c>
      <c t="n" s="6" r="C140">
        <v>7053</v>
      </c>
    </row>
    <row spans="1:5" r="141">
      <c t="s" s="4" r="A141">
        <v>85</v>
      </c>
      <c t="n" s="6" r="B141">
        <v>0</v>
      </c>
      <c t="n" s="6" r="C141">
        <v>0</v>
      </c>
    </row>
    <row spans="1:5" r="142">
      <c t="s" s="4" r="A142">
        <v>86</v>
      </c>
      <c t="n" s="6" r="B142">
        <v>0</v>
      </c>
      <c t="n" s="6" r="C142">
        <v>0</v>
      </c>
    </row>
    <row spans="1:5" r="143">
      <c t="s" s="4" r="A143">
        <v>87</v>
      </c>
      <c t="n" s="6" r="B143">
        <v>0</v>
      </c>
      <c t="n" s="6" r="C143">
        <v>0</v>
      </c>
    </row>
    <row spans="1:5" r="144">
      <c t="s" s="4" r="A144">
        <v>88</v>
      </c>
      <c t="n" s="6" r="B144">
        <v>0</v>
      </c>
      <c t="n" s="6" r="C144">
        <v>6</v>
      </c>
    </row>
    <row spans="1:5" r="145">
      <c t="s" s="4" r="A145">
        <v>89</v>
      </c>
      <c t="n" s="6" r="B145">
        <v>15</v>
      </c>
      <c t="n" s="6" r="C145">
        <v>0</v>
      </c>
    </row>
    <row spans="1:5" r="146">
      <c t="s" s="4" r="A146">
        <v>985</v>
      </c>
      <c t="n" s="6" r="B146">
        <v>0</v>
      </c>
      <c t="n" s="6" r="C146">
        <v>0</v>
      </c>
    </row>
    <row spans="1:5" r="147">
      <c t="s" s="4" r="A147">
        <v>90</v>
      </c>
      <c t="n" s="6" r="B147">
        <v>13790</v>
      </c>
      <c t="n" s="6" r="C147">
        <v>13008</v>
      </c>
    </row>
    <row spans="1:5" r="148">
      <c t="s" s="3" r="A148">
        <v>91</v>
      </c>
    </row>
    <row spans="1:5" r="149">
      <c t="s" s="4" r="A149">
        <v>92</v>
      </c>
      <c t="n" s="6" r="B149">
        <v>524</v>
      </c>
      <c t="n" s="6" r="C149">
        <v>314</v>
      </c>
    </row>
    <row spans="1:5" r="150">
      <c t="s" s="4" r="A150">
        <v>79</v>
      </c>
      <c t="n" s="6" r="B150">
        <v>0</v>
      </c>
      <c t="n" s="6" r="C150">
        <v>0</v>
      </c>
    </row>
    <row spans="1:5" r="151">
      <c t="s" s="3" r="A151">
        <v>93</v>
      </c>
    </row>
    <row spans="1:5" r="152">
      <c t="s" s="4" r="A152">
        <v>94</v>
      </c>
      <c t="n" s="6" r="B152">
        <v>279</v>
      </c>
      <c t="n" s="6" r="C152">
        <v>510</v>
      </c>
    </row>
    <row spans="1:5" r="153">
      <c t="s" s="4" r="A153">
        <v>95</v>
      </c>
      <c t="n" s="6" r="B153">
        <v>0</v>
      </c>
      <c t="n" s="6" r="C153">
        <v>0</v>
      </c>
    </row>
    <row spans="1:5" r="154">
      <c t="s" s="4" r="A154">
        <v>80</v>
      </c>
      <c t="n" s="6" r="B154">
        <v>7003</v>
      </c>
      <c t="n" s="6" r="C154">
        <v>1564</v>
      </c>
    </row>
    <row spans="1:5" r="155">
      <c t="s" s="4" r="A155">
        <v>96</v>
      </c>
      <c t="n" s="6" r="B155">
        <v>7806</v>
      </c>
      <c t="n" s="6" r="C155">
        <v>2388</v>
      </c>
    </row>
    <row spans="1:5" r="156">
      <c t="s" s="3" r="A156">
        <v>97</v>
      </c>
    </row>
    <row spans="1:5" r="157">
      <c t="s" s="4" r="A157">
        <v>98</v>
      </c>
      <c t="n" s="6" r="B157">
        <v>0</v>
      </c>
      <c t="n" s="6" r="C157">
        <v>0</v>
      </c>
    </row>
    <row spans="1:5" r="158">
      <c t="s" s="3" r="A158">
        <v>80</v>
      </c>
    </row>
    <row spans="1:5" r="159">
      <c t="s" s="4" r="A159">
        <v>94</v>
      </c>
      <c t="n" s="6" r="B159">
        <v>0</v>
      </c>
      <c t="n" s="6" r="C159">
        <v>0</v>
      </c>
    </row>
    <row spans="1:5" r="160">
      <c t="s" s="4" r="A160">
        <v>99</v>
      </c>
      <c t="n" s="6" r="B160">
        <v>0</v>
      </c>
      <c t="n" s="6" r="C160">
        <v>0</v>
      </c>
    </row>
    <row spans="1:5" r="161">
      <c t="s" s="4" r="A161">
        <v>100</v>
      </c>
      <c t="n" s="7" r="B161">
        <v>0</v>
      </c>
      <c t="n" s="7" r="C161">
        <v>0</v>
      </c>
    </row>
    <row spans="1:5" r="162">
      <c t="s" s="4" r="A162">
        <v>101</v>
      </c>
      <c t="s" s="4" r="B162">
        <v>102</v>
      </c>
      <c t="s" s="4" r="C162">
        <v>102</v>
      </c>
    </row>
    <row spans="1:5" r="163">
      <c t="s" s="3" r="A163">
        <v>103</v>
      </c>
    </row>
    <row spans="1:5" r="164">
      <c t="s" s="4" r="A164">
        <v>986</v>
      </c>
      <c t="n" s="7" r="B164">
        <v>0</v>
      </c>
      <c t="n" s="7" r="C164">
        <v>0</v>
      </c>
    </row>
    <row spans="1:5" r="165">
      <c t="s" s="4" r="A165">
        <v>987</v>
      </c>
      <c t="n" s="6" r="B165">
        <v>0</v>
      </c>
      <c t="n" s="6" r="C165">
        <v>0</v>
      </c>
    </row>
    <row spans="1:5" r="166">
      <c t="s" s="4" r="A166">
        <v>988</v>
      </c>
      <c t="n" s="6" r="B166">
        <v>0</v>
      </c>
      <c t="n" s="6" r="C166">
        <v>0</v>
      </c>
    </row>
    <row spans="1:5" r="167">
      <c t="s" s="4" r="A167">
        <v>107</v>
      </c>
      <c t="n" s="6" r="B167">
        <v>0</v>
      </c>
      <c t="n" s="6" r="C167">
        <v>0</v>
      </c>
    </row>
    <row spans="1:5" r="168">
      <c t="s" s="4" r="A168">
        <v>108</v>
      </c>
      <c t="n" s="6" r="B168">
        <v>0</v>
      </c>
      <c t="n" s="6" r="C168">
        <v>0</v>
      </c>
    </row>
    <row spans="1:5" r="169">
      <c t="s" s="4" r="A169">
        <v>109</v>
      </c>
      <c t="n" s="6" r="B169">
        <v>0</v>
      </c>
      <c t="n" s="6" r="C169">
        <v>0</v>
      </c>
    </row>
    <row spans="1:5" r="170">
      <c t="s" s="4" r="A170">
        <v>989</v>
      </c>
      <c t="n" s="6" r="B170">
        <v>5984</v>
      </c>
      <c t="n" s="6" r="C170">
        <v>10620</v>
      </c>
    </row>
    <row spans="1:5" r="171">
      <c t="s" s="4" r="A171">
        <v>110</v>
      </c>
      <c t="n" s="6" r="B171">
        <v>5984</v>
      </c>
      <c t="n" s="6" r="C171">
        <v>10620</v>
      </c>
    </row>
    <row spans="1:5" r="172">
      <c t="s" s="4" r="A172">
        <v>111</v>
      </c>
      <c t="n" s="6" r="B172">
        <v>13790</v>
      </c>
      <c t="n" s="6" r="C172">
        <v>13008</v>
      </c>
    </row>
    <row spans="1:5" r="173">
      <c t="s" s="4" r="A173">
        <v>977</v>
      </c>
    </row>
    <row spans="1:5" r="174">
      <c t="s" s="3" r="A174">
        <v>75</v>
      </c>
    </row>
    <row spans="1:5" r="175">
      <c t="s" s="4" r="A175">
        <v>76</v>
      </c>
      <c t="n" s="6" r="B175">
        <v>0</v>
      </c>
      <c t="n" s="6" r="C175">
        <v>0</v>
      </c>
      <c t="n" s="7" r="D175">
        <v>0</v>
      </c>
      <c t="n" s="7" r="E175">
        <v>0</v>
      </c>
    </row>
    <row spans="1:5" r="176">
      <c t="s" s="3" r="A176">
        <v>77</v>
      </c>
    </row>
    <row spans="1:5" r="177">
      <c t="s" s="4" r="A177">
        <v>984</v>
      </c>
      <c t="n" s="6" r="B177">
        <v>0</v>
      </c>
      <c t="n" s="6" r="C177">
        <v>0</v>
      </c>
    </row>
    <row spans="1:5" r="178">
      <c t="s" s="4" r="A178">
        <v>79</v>
      </c>
      <c t="n" s="6" r="B178">
        <v>0</v>
      </c>
      <c t="n" s="6" r="C178">
        <v>0</v>
      </c>
    </row>
    <row spans="1:5" r="179">
      <c t="s" s="4" r="A179">
        <v>80</v>
      </c>
      <c t="n" s="6" r="B179">
        <v>0</v>
      </c>
      <c t="n" s="6" r="C179">
        <v>0</v>
      </c>
    </row>
    <row spans="1:5" r="180">
      <c t="s" s="4" r="A180">
        <v>81</v>
      </c>
      <c t="n" s="6" r="B180">
        <v>0</v>
      </c>
      <c t="n" s="6" r="C180">
        <v>0</v>
      </c>
    </row>
    <row spans="1:5" r="181">
      <c t="s" s="4" r="A181">
        <v>82</v>
      </c>
      <c t="n" s="6" r="B181">
        <v>-5500</v>
      </c>
      <c t="n" s="6" r="C181">
        <v>0</v>
      </c>
    </row>
    <row spans="1:5" r="182">
      <c t="s" s="4" r="A182">
        <v>83</v>
      </c>
      <c t="n" s="6" r="B182">
        <v>-5500</v>
      </c>
      <c t="n" s="6" r="C182">
        <v>0</v>
      </c>
    </row>
    <row spans="1:5" r="183">
      <c t="s" s="4" r="A183">
        <v>84</v>
      </c>
      <c t="n" s="6" r="B183">
        <v>0</v>
      </c>
      <c t="n" s="6" r="C183">
        <v>0</v>
      </c>
    </row>
    <row spans="1:5" r="184">
      <c t="s" s="4" r="A184">
        <v>85</v>
      </c>
      <c t="n" s="6" r="B184">
        <v>0</v>
      </c>
      <c t="n" s="6" r="C184">
        <v>0</v>
      </c>
    </row>
    <row spans="1:5" r="185">
      <c t="s" s="4" r="A185">
        <v>86</v>
      </c>
      <c t="n" s="6" r="B185">
        <v>0</v>
      </c>
      <c t="n" s="6" r="C185">
        <v>0</v>
      </c>
    </row>
    <row spans="1:5" r="186">
      <c t="s" s="4" r="A186">
        <v>87</v>
      </c>
      <c t="n" s="6" r="B186">
        <v>0</v>
      </c>
      <c t="n" s="6" r="C186">
        <v>0</v>
      </c>
    </row>
    <row spans="1:5" r="187">
      <c t="s" s="4" r="A187">
        <v>88</v>
      </c>
      <c t="n" s="6" r="B187">
        <v>0</v>
      </c>
      <c t="n" s="6" r="C187">
        <v>0</v>
      </c>
    </row>
    <row spans="1:5" r="188">
      <c t="s" s="4" r="A188">
        <v>89</v>
      </c>
      <c t="n" s="6" r="B188">
        <v>0</v>
      </c>
      <c t="n" s="6" r="C188">
        <v>0</v>
      </c>
    </row>
    <row spans="1:5" r="189">
      <c t="s" s="4" r="A189">
        <v>985</v>
      </c>
      <c t="n" s="6" r="B189">
        <v>-801934</v>
      </c>
      <c t="n" s="6" r="C189">
        <v>-771026</v>
      </c>
    </row>
    <row spans="1:5" r="190">
      <c t="s" s="4" r="A190">
        <v>90</v>
      </c>
      <c t="n" s="6" r="B190">
        <v>-807434</v>
      </c>
      <c t="n" s="6" r="C190">
        <v>-771026</v>
      </c>
    </row>
    <row spans="1:5" r="191">
      <c t="s" s="3" r="A191">
        <v>91</v>
      </c>
    </row>
    <row spans="1:5" r="192">
      <c t="s" s="4" r="A192">
        <v>92</v>
      </c>
      <c t="n" s="6" r="B192">
        <v>0</v>
      </c>
      <c t="n" s="6" r="C192">
        <v>0</v>
      </c>
    </row>
    <row spans="1:5" r="193">
      <c t="s" s="4" r="A193">
        <v>79</v>
      </c>
      <c t="n" s="6" r="B193">
        <v>0</v>
      </c>
      <c t="n" s="6" r="C193">
        <v>0</v>
      </c>
    </row>
    <row spans="1:5" r="194">
      <c t="s" s="3" r="A194">
        <v>93</v>
      </c>
    </row>
    <row spans="1:5" r="195">
      <c t="s" s="4" r="A195">
        <v>94</v>
      </c>
      <c t="n" s="6" r="B195">
        <v>0</v>
      </c>
      <c t="n" s="6" r="C195">
        <v>0</v>
      </c>
    </row>
    <row spans="1:5" r="196">
      <c t="s" s="4" r="A196">
        <v>95</v>
      </c>
      <c t="n" s="6" r="B196">
        <v>0</v>
      </c>
      <c t="n" s="6" r="C196">
        <v>0</v>
      </c>
    </row>
    <row spans="1:5" r="197">
      <c t="s" s="4" r="A197">
        <v>80</v>
      </c>
      <c t="n" s="6" r="B197">
        <v>-5500</v>
      </c>
      <c t="n" s="6" r="C197">
        <v>0</v>
      </c>
    </row>
    <row spans="1:5" r="198">
      <c t="s" s="4" r="A198">
        <v>96</v>
      </c>
      <c t="n" s="6" r="B198">
        <v>-5500</v>
      </c>
      <c t="n" s="6" r="C198">
        <v>0</v>
      </c>
    </row>
    <row spans="1:5" r="199">
      <c t="s" s="3" r="A199">
        <v>97</v>
      </c>
    </row>
    <row spans="1:5" r="200">
      <c t="s" s="4" r="A200">
        <v>98</v>
      </c>
      <c t="n" s="6" r="B200">
        <v>0</v>
      </c>
      <c t="n" s="6" r="C200">
        <v>0</v>
      </c>
    </row>
    <row spans="1:5" r="201">
      <c t="s" s="3" r="A201">
        <v>80</v>
      </c>
    </row>
    <row spans="1:5" r="202">
      <c t="s" s="4" r="A202">
        <v>94</v>
      </c>
      <c t="n" s="6" r="B202">
        <v>0</v>
      </c>
      <c t="n" s="6" r="C202">
        <v>0</v>
      </c>
    </row>
    <row spans="1:5" r="203">
      <c t="s" s="4" r="A203">
        <v>99</v>
      </c>
      <c t="n" s="6" r="B203">
        <v>0</v>
      </c>
      <c t="n" s="6" r="C203">
        <v>0</v>
      </c>
    </row>
    <row spans="1:5" r="204">
      <c t="s" s="4" r="A204">
        <v>100</v>
      </c>
      <c t="n" s="7" r="B204">
        <v>0</v>
      </c>
      <c t="n" s="7" r="C204">
        <v>0</v>
      </c>
    </row>
    <row spans="1:5" r="205">
      <c t="s" s="4" r="A205">
        <v>101</v>
      </c>
      <c t="s" s="4" r="B205">
        <v>102</v>
      </c>
      <c t="s" s="4" r="C205">
        <v>102</v>
      </c>
    </row>
    <row spans="1:5" r="206">
      <c t="s" s="3" r="A206">
        <v>103</v>
      </c>
    </row>
    <row spans="1:5" r="207">
      <c t="s" s="4" r="A207">
        <v>986</v>
      </c>
      <c t="n" s="7" r="B207">
        <v>0</v>
      </c>
      <c t="n" s="7" r="C207">
        <v>0</v>
      </c>
    </row>
    <row spans="1:5" r="208">
      <c t="s" s="4" r="A208">
        <v>987</v>
      </c>
      <c t="n" s="6" r="B208">
        <v>0</v>
      </c>
      <c t="n" s="6" r="C208">
        <v>0</v>
      </c>
    </row>
    <row spans="1:5" r="209">
      <c t="s" s="4" r="A209">
        <v>988</v>
      </c>
      <c t="n" s="6" r="B209">
        <v>0</v>
      </c>
      <c t="n" s="6" r="C209">
        <v>0</v>
      </c>
    </row>
    <row spans="1:5" r="210">
      <c t="s" s="4" r="A210">
        <v>107</v>
      </c>
      <c t="n" s="6" r="B210">
        <v>0</v>
      </c>
      <c t="n" s="6" r="C210">
        <v>0</v>
      </c>
    </row>
    <row spans="1:5" r="211">
      <c t="s" s="4" r="A211">
        <v>108</v>
      </c>
      <c t="n" s="6" r="B211">
        <v>0</v>
      </c>
      <c t="n" s="6" r="C211">
        <v>0</v>
      </c>
    </row>
    <row spans="1:5" r="212">
      <c t="s" s="4" r="A212">
        <v>109</v>
      </c>
      <c t="n" s="6" r="B212">
        <v>0</v>
      </c>
      <c t="n" s="6" r="C212">
        <v>0</v>
      </c>
    </row>
    <row spans="1:5" r="213">
      <c t="s" s="4" r="A213">
        <v>989</v>
      </c>
      <c t="n" s="6" r="B213">
        <v>-801934</v>
      </c>
      <c t="n" s="6" r="C213">
        <v>-771026</v>
      </c>
    </row>
    <row spans="1:5" r="214">
      <c t="s" s="4" r="A214">
        <v>110</v>
      </c>
      <c t="n" s="6" r="B214">
        <v>-801934</v>
      </c>
      <c t="n" s="6" r="C214">
        <v>-771026</v>
      </c>
    </row>
    <row spans="1:5" r="215">
      <c t="s" s="4" r="A215">
        <v>111</v>
      </c>
      <c t="n" s="7" r="B215">
        <v>-807434</v>
      </c>
      <c t="n" s="7" r="C215">
        <v>-7710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N17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90</v>
      </c>
      <c t="s" s="2" r="B1">
        <v>498</v>
      </c>
      <c t="s" s="2" r="C1">
        <v>522</v>
      </c>
      <c t="s" s="2" r="D1">
        <v>2</v>
      </c>
      <c t="s" s="2" r="E1">
        <v>31</v>
      </c>
      <c t="s" s="2" r="F1">
        <v>4</v>
      </c>
      <c t="s" s="2" r="G1">
        <v>32</v>
      </c>
      <c t="s" s="2" r="H1">
        <v>33</v>
      </c>
      <c t="s" s="2" r="I1">
        <v>34</v>
      </c>
      <c t="s" s="2" r="J1">
        <v>35</v>
      </c>
      <c t="s" s="2" r="K1">
        <v>36</v>
      </c>
      <c t="s" s="2" r="L1">
        <v>2</v>
      </c>
      <c t="s" s="2" r="M1">
        <v>33</v>
      </c>
      <c t="s" s="2" r="N1">
        <v>37</v>
      </c>
    </row>
    <row spans="1:14" r="2">
      <c t="s" s="4" r="A2">
        <v>53</v>
      </c>
      <c t="n" s="7" r="D2">
        <v>2300</v>
      </c>
      <c t="n" s="7" r="E2">
        <v>22000</v>
      </c>
      <c t="n" s="7" r="F2">
        <v>20200</v>
      </c>
      <c t="n" s="7" r="G2">
        <v>7600</v>
      </c>
      <c t="n" s="7" r="H2">
        <v>15700</v>
      </c>
      <c t="n" s="7" r="I2">
        <v>32300</v>
      </c>
      <c t="n" s="7" r="J2">
        <v>26400</v>
      </c>
      <c t="n" s="7" r="K2">
        <v>5600</v>
      </c>
      <c t="n" s="7" r="L2">
        <v>52182</v>
      </c>
      <c t="n" s="7" r="M2">
        <v>80009</v>
      </c>
      <c t="n" s="7" r="N2">
        <v>116936</v>
      </c>
    </row>
    <row spans="1:14" r="3">
      <c t="s" s="3" r="A3">
        <v>124</v>
      </c>
    </row>
    <row spans="1:14" r="4">
      <c t="s" s="4" r="A4">
        <v>971</v>
      </c>
      <c t="n" s="6" r="L4">
        <v>0</v>
      </c>
      <c t="n" s="6" r="M4">
        <v>0</v>
      </c>
      <c t="n" s="6" r="N4">
        <v>0</v>
      </c>
    </row>
    <row spans="1:14" r="5">
      <c t="s" s="4" r="A5">
        <v>125</v>
      </c>
      <c t="n" s="6" r="L5">
        <v>57197</v>
      </c>
      <c t="n" s="6" r="M5">
        <v>53052</v>
      </c>
      <c t="n" s="6" r="N5">
        <v>39810</v>
      </c>
    </row>
    <row spans="1:14" r="6">
      <c t="s" s="4" r="A6">
        <v>126</v>
      </c>
      <c t="n" s="6" r="L6">
        <v>5825</v>
      </c>
      <c t="n" s="6" r="M6">
        <v>5916</v>
      </c>
      <c t="n" s="6" r="N6">
        <v>2869</v>
      </c>
    </row>
    <row spans="1:14" r="7">
      <c t="s" s="4" r="A7">
        <v>127</v>
      </c>
      <c t="n" s="6" r="L7">
        <v>2825</v>
      </c>
      <c t="n" s="6" r="M7">
        <v>838</v>
      </c>
      <c t="n" s="6" r="N7">
        <v>10989</v>
      </c>
    </row>
    <row spans="1:14" r="8">
      <c t="s" s="4" r="A8">
        <v>88</v>
      </c>
      <c t="n" s="6" r="L8">
        <v>30883</v>
      </c>
      <c t="n" s="6" r="M8">
        <v>10705</v>
      </c>
      <c t="n" s="6" r="N8">
        <v>-59600</v>
      </c>
    </row>
    <row spans="1:14" r="9">
      <c t="s" s="4" r="A9">
        <v>80</v>
      </c>
      <c t="n" s="6" r="L9">
        <v>-1837</v>
      </c>
      <c t="n" s="6" r="M9">
        <v>-1589</v>
      </c>
      <c t="n" s="6" r="N9">
        <v>-789</v>
      </c>
    </row>
    <row spans="1:14" r="10">
      <c t="s" s="3" r="A10">
        <v>128</v>
      </c>
    </row>
    <row spans="1:14" r="11">
      <c t="s" s="4" r="A11">
        <v>77</v>
      </c>
      <c t="n" s="6" r="L11">
        <v>-18182</v>
      </c>
      <c t="n" s="6" r="M11">
        <v>-20277</v>
      </c>
      <c t="n" s="6" r="N11">
        <v>-11014</v>
      </c>
    </row>
    <row spans="1:14" r="12">
      <c t="s" s="4" r="A12">
        <v>81</v>
      </c>
      <c t="n" s="6" r="L12">
        <v>9604</v>
      </c>
      <c t="n" s="6" r="M12">
        <v>-11102</v>
      </c>
      <c t="n" s="6" r="N12">
        <v>-50958</v>
      </c>
    </row>
    <row spans="1:14" r="13">
      <c t="s" s="4" r="A13">
        <v>82</v>
      </c>
      <c t="n" s="6" r="L13">
        <v>-985</v>
      </c>
      <c t="n" s="6" r="M13">
        <v>143</v>
      </c>
      <c t="n" s="6" r="N13">
        <v>-515</v>
      </c>
    </row>
    <row spans="1:14" r="14">
      <c t="s" s="4" r="A14">
        <v>129</v>
      </c>
      <c t="n" s="6" r="L14">
        <v>6822</v>
      </c>
      <c t="n" s="6" r="M14">
        <v>15418</v>
      </c>
      <c t="n" s="6" r="N14">
        <v>1151</v>
      </c>
    </row>
    <row spans="1:14" r="15">
      <c t="s" s="4" r="A15">
        <v>130</v>
      </c>
      <c t="n" s="7" r="B15">
        <v>-40000</v>
      </c>
      <c t="n" s="7" r="C15">
        <v>-10000</v>
      </c>
      <c t="n" s="6" r="L15">
        <v>-54257</v>
      </c>
      <c t="n" s="6" r="M15">
        <v>-12071</v>
      </c>
      <c t="n" s="6" r="N15">
        <v>-10739</v>
      </c>
    </row>
    <row spans="1:14" r="16">
      <c t="s" s="4" r="A16">
        <v>131</v>
      </c>
      <c t="n" s="6" r="L16">
        <v>-2589</v>
      </c>
      <c t="n" s="6" r="M16">
        <v>-7766</v>
      </c>
      <c t="n" s="6" r="N16">
        <v>-2016</v>
      </c>
    </row>
    <row spans="1:14" r="17">
      <c t="s" s="4" r="A17">
        <v>80</v>
      </c>
      <c t="n" s="6" r="L17">
        <v>-7157</v>
      </c>
      <c t="n" s="6" r="M17">
        <v>-11433</v>
      </c>
      <c t="n" s="6" r="N17">
        <v>-2697</v>
      </c>
    </row>
    <row spans="1:14" r="18">
      <c t="s" s="4" r="A18">
        <v>991</v>
      </c>
      <c t="n" s="6" r="L18">
        <v>80331</v>
      </c>
      <c t="n" s="6" r="M18">
        <v>101843</v>
      </c>
      <c t="n" s="6" r="N18">
        <v>33427</v>
      </c>
    </row>
    <row spans="1:14" r="19">
      <c t="s" s="3" r="A19">
        <v>133</v>
      </c>
    </row>
    <row spans="1:14" r="20">
      <c t="s" s="4" r="A20">
        <v>134</v>
      </c>
      <c t="n" s="6" r="L20">
        <v>-87526</v>
      </c>
      <c t="n" s="6" r="M20">
        <v>-61217</v>
      </c>
      <c t="n" s="6" r="N20">
        <v>-45751</v>
      </c>
    </row>
    <row spans="1:14" r="21">
      <c t="s" s="4" r="A21">
        <v>135</v>
      </c>
      <c t="n" s="6" r="L21">
        <v>0</v>
      </c>
      <c t="n" s="6" r="M21">
        <v>0</v>
      </c>
      <c t="n" s="6" r="N21">
        <v>-103029</v>
      </c>
    </row>
    <row spans="1:14" r="22">
      <c t="s" s="4" r="A22">
        <v>136</v>
      </c>
      <c t="n" s="6" r="L22">
        <v>3134</v>
      </c>
      <c t="n" s="6" r="M22">
        <v>4813</v>
      </c>
      <c t="n" s="6" r="N22">
        <v>2100</v>
      </c>
    </row>
    <row spans="1:14" r="23">
      <c t="s" s="4" r="A23">
        <v>992</v>
      </c>
      <c t="n" s="6" r="L23">
        <v>-84392</v>
      </c>
      <c t="n" s="6" r="M23">
        <v>-56404</v>
      </c>
      <c t="n" s="6" r="N23">
        <v>-146680</v>
      </c>
    </row>
    <row spans="1:14" r="24">
      <c t="s" s="3" r="A24">
        <v>138</v>
      </c>
    </row>
    <row spans="1:14" r="25">
      <c t="s" s="4" r="A25">
        <v>139</v>
      </c>
      <c t="n" s="6" r="L25">
        <v>50000</v>
      </c>
      <c t="n" s="6" r="M25">
        <v>57600</v>
      </c>
      <c t="n" s="6" r="N25">
        <v>130000</v>
      </c>
    </row>
    <row spans="1:14" r="26">
      <c t="s" s="4" r="A26">
        <v>140</v>
      </c>
      <c t="n" s="6" r="L26">
        <v>0</v>
      </c>
      <c t="n" s="6" r="M26">
        <v>-57600</v>
      </c>
      <c t="n" s="6" r="N26">
        <v>-105010</v>
      </c>
    </row>
    <row spans="1:14" r="27">
      <c t="s" s="4" r="A27">
        <v>141</v>
      </c>
      <c t="n" s="6" r="L27">
        <v>-23711</v>
      </c>
      <c t="n" s="6" r="M27">
        <v>0</v>
      </c>
      <c t="n" s="6" r="N27">
        <v>-100000</v>
      </c>
    </row>
    <row spans="1:14" r="28">
      <c t="s" s="4" r="A28">
        <v>142</v>
      </c>
      <c t="n" s="6" r="L28">
        <v>0</v>
      </c>
      <c t="n" s="6" r="M28">
        <v>0</v>
      </c>
      <c t="n" s="6" r="N28">
        <v>262488</v>
      </c>
    </row>
    <row spans="1:14" r="29">
      <c t="s" s="4" r="A29">
        <v>143</v>
      </c>
      <c t="n" s="6" r="L29">
        <v>-702</v>
      </c>
      <c t="n" s="6" r="M29">
        <v>-11</v>
      </c>
      <c t="n" s="6" r="N29">
        <v>-2061</v>
      </c>
    </row>
    <row spans="1:14" r="30">
      <c t="s" s="4" r="A30">
        <v>80</v>
      </c>
      <c t="n" s="6" r="L30">
        <v>-579</v>
      </c>
      <c t="n" s="6" r="M30">
        <v>-128</v>
      </c>
      <c t="n" s="6" r="N30">
        <v>192</v>
      </c>
    </row>
    <row spans="1:14" r="31">
      <c t="s" s="4" r="A31">
        <v>993</v>
      </c>
      <c t="n" s="6" r="L31">
        <v>0</v>
      </c>
      <c t="n" s="6" r="M31">
        <v>0</v>
      </c>
      <c t="n" s="6" r="N31">
        <v>0</v>
      </c>
    </row>
    <row spans="1:14" r="32">
      <c t="s" s="4" r="A32">
        <v>144</v>
      </c>
      <c t="n" s="6" r="L32">
        <v>25008</v>
      </c>
      <c t="n" s="6" r="M32">
        <v>-139</v>
      </c>
      <c t="n" s="6" r="N32">
        <v>185609</v>
      </c>
    </row>
    <row spans="1:14" r="33">
      <c t="s" s="4" r="A33">
        <v>145</v>
      </c>
      <c t="n" s="6" r="L33">
        <v>20947</v>
      </c>
      <c t="n" s="6" r="M33">
        <v>45300</v>
      </c>
      <c t="n" s="6" r="N33">
        <v>72356</v>
      </c>
    </row>
    <row spans="1:14" r="34">
      <c t="s" s="4" r="A34">
        <v>146</v>
      </c>
      <c t="n" s="6" r="G34">
        <v>163549</v>
      </c>
      <c t="n" s="6" r="K34">
        <v>118249</v>
      </c>
      <c t="n" s="6" r="L34">
        <v>163549</v>
      </c>
      <c t="n" s="6" r="M34">
        <v>118249</v>
      </c>
      <c t="n" s="6" r="N34">
        <v>45893</v>
      </c>
    </row>
    <row spans="1:14" r="35">
      <c t="s" s="4" r="A35">
        <v>147</v>
      </c>
      <c t="n" s="6" r="D35">
        <v>184496</v>
      </c>
      <c t="n" s="6" r="H35">
        <v>163549</v>
      </c>
      <c t="n" s="6" r="L35">
        <v>184496</v>
      </c>
      <c t="n" s="6" r="M35">
        <v>163549</v>
      </c>
      <c t="n" s="6" r="N35">
        <v>118249</v>
      </c>
    </row>
    <row spans="1:14" r="36">
      <c t="s" s="4" r="A36">
        <v>974</v>
      </c>
    </row>
    <row spans="1:14" r="37">
      <c t="s" s="4" r="A37">
        <v>53</v>
      </c>
      <c t="n" s="6" r="L37">
        <v>52182</v>
      </c>
      <c t="n" s="6" r="M37">
        <v>80009</v>
      </c>
      <c t="n" s="6" r="N37">
        <v>116936</v>
      </c>
    </row>
    <row spans="1:14" r="38">
      <c t="s" s="3" r="A38">
        <v>124</v>
      </c>
    </row>
    <row spans="1:14" r="39">
      <c t="s" s="4" r="A39">
        <v>971</v>
      </c>
      <c t="n" s="6" r="L39">
        <v>-125237</v>
      </c>
      <c t="n" s="6" r="M39">
        <v>-165212</v>
      </c>
      <c t="n" s="6" r="N39">
        <v>-117691</v>
      </c>
    </row>
    <row spans="1:14" r="40">
      <c t="s" s="4" r="A40">
        <v>125</v>
      </c>
      <c t="n" s="6" r="L40">
        <v>1988</v>
      </c>
      <c t="n" s="6" r="M40">
        <v>1792</v>
      </c>
      <c t="n" s="6" r="N40">
        <v>1912</v>
      </c>
    </row>
    <row spans="1:14" r="41">
      <c t="s" s="4" r="A41">
        <v>126</v>
      </c>
      <c t="n" s="6" r="L41">
        <v>5825</v>
      </c>
      <c t="n" s="6" r="M41">
        <v>5916</v>
      </c>
      <c t="n" s="6" r="N41">
        <v>2869</v>
      </c>
    </row>
    <row spans="1:14" r="42">
      <c t="s" s="4" r="A42">
        <v>127</v>
      </c>
      <c t="n" s="6" r="L42">
        <v>2825</v>
      </c>
      <c t="n" s="6" r="M42">
        <v>838</v>
      </c>
      <c t="n" s="6" r="N42">
        <v>10989</v>
      </c>
    </row>
    <row spans="1:14" r="43">
      <c t="s" s="4" r="A43">
        <v>88</v>
      </c>
      <c t="n" s="6" r="L43">
        <v>30883</v>
      </c>
      <c t="n" s="6" r="M43">
        <v>10705</v>
      </c>
      <c t="n" s="6" r="N43">
        <v>-59600</v>
      </c>
    </row>
    <row spans="1:14" r="44">
      <c t="s" s="4" r="A44">
        <v>80</v>
      </c>
      <c t="n" s="6" r="L44">
        <v>-587</v>
      </c>
      <c t="n" s="6" r="M44">
        <v>-33</v>
      </c>
      <c t="n" s="6" r="N44">
        <v>-161</v>
      </c>
    </row>
    <row spans="1:14" r="45">
      <c t="s" s="3" r="A45">
        <v>128</v>
      </c>
    </row>
    <row spans="1:14" r="46">
      <c t="s" s="4" r="A46">
        <v>77</v>
      </c>
      <c t="n" s="6" r="L46">
        <v>-525</v>
      </c>
      <c t="n" s="6" r="M46">
        <v>-336</v>
      </c>
      <c t="n" s="6" r="N46">
        <v>183</v>
      </c>
    </row>
    <row spans="1:14" r="47">
      <c t="s" s="4" r="A47">
        <v>81</v>
      </c>
      <c t="n" s="6" r="L47">
        <v>0</v>
      </c>
      <c t="n" s="6" r="M47">
        <v>-101</v>
      </c>
      <c t="n" s="6" r="N47">
        <v>101</v>
      </c>
    </row>
    <row spans="1:14" r="48">
      <c t="s" s="4" r="A48">
        <v>82</v>
      </c>
      <c t="n" s="6" r="L48">
        <v>-932</v>
      </c>
      <c t="n" s="6" r="M48">
        <v>-184</v>
      </c>
      <c t="n" s="6" r="N48">
        <v>-108</v>
      </c>
    </row>
    <row spans="1:14" r="49">
      <c t="s" s="4" r="A49">
        <v>129</v>
      </c>
      <c t="n" s="6" r="L49">
        <v>-1782</v>
      </c>
      <c t="n" s="6" r="M49">
        <v>2949</v>
      </c>
      <c t="n" s="6" r="N49">
        <v>2280</v>
      </c>
    </row>
    <row spans="1:14" r="50">
      <c t="s" s="4" r="A50">
        <v>130</v>
      </c>
      <c t="n" s="6" r="L50">
        <v>-54257</v>
      </c>
      <c t="n" s="6" r="M50">
        <v>-12071</v>
      </c>
      <c t="n" s="6" r="N50">
        <v>-10739</v>
      </c>
    </row>
    <row spans="1:14" r="51">
      <c t="s" s="4" r="A51">
        <v>131</v>
      </c>
      <c t="n" s="6" r="L51">
        <v>-2595</v>
      </c>
      <c t="n" s="6" r="M51">
        <v>-7766</v>
      </c>
      <c t="n" s="6" r="N51">
        <v>-2008</v>
      </c>
    </row>
    <row spans="1:14" r="52">
      <c t="s" s="4" r="A52">
        <v>80</v>
      </c>
      <c t="n" s="6" r="L52">
        <v>-2079</v>
      </c>
      <c t="n" s="6" r="M52">
        <v>-4065</v>
      </c>
      <c t="n" s="6" r="N52">
        <v>-1821</v>
      </c>
    </row>
    <row spans="1:14" r="53">
      <c t="s" s="4" r="A53">
        <v>991</v>
      </c>
      <c t="n" s="6" r="L53">
        <v>-94291</v>
      </c>
      <c t="n" s="6" r="M53">
        <v>-87559</v>
      </c>
      <c t="n" s="6" r="N53">
        <v>-56858</v>
      </c>
    </row>
    <row spans="1:14" r="54">
      <c t="s" s="3" r="A54">
        <v>133</v>
      </c>
    </row>
    <row spans="1:14" r="55">
      <c t="s" s="4" r="A55">
        <v>134</v>
      </c>
      <c t="n" s="6" r="L55">
        <v>-4260</v>
      </c>
      <c t="n" s="6" r="M55">
        <v>-577</v>
      </c>
      <c t="n" s="6" r="N55">
        <v>-498</v>
      </c>
    </row>
    <row spans="1:14" r="56">
      <c t="s" s="4" r="A56">
        <v>135</v>
      </c>
      <c t="n" s="6" r="N56">
        <v>0</v>
      </c>
    </row>
    <row spans="1:14" r="57">
      <c t="s" s="4" r="A57">
        <v>136</v>
      </c>
      <c t="n" s="6" r="L57">
        <v>0</v>
      </c>
      <c t="n" s="6" r="M57">
        <v>-17</v>
      </c>
      <c t="n" s="6" r="N57">
        <v>831</v>
      </c>
    </row>
    <row spans="1:14" r="58">
      <c t="s" s="4" r="A58">
        <v>992</v>
      </c>
      <c t="n" s="6" r="L58">
        <v>-4260</v>
      </c>
      <c t="n" s="6" r="M58">
        <v>-594</v>
      </c>
      <c t="n" s="6" r="N58">
        <v>333</v>
      </c>
    </row>
    <row spans="1:14" r="59">
      <c t="s" s="3" r="A59">
        <v>138</v>
      </c>
    </row>
    <row spans="1:14" r="60">
      <c t="s" s="4" r="A60">
        <v>139</v>
      </c>
      <c t="n" s="6" r="L60">
        <v>50000</v>
      </c>
      <c t="n" s="6" r="M60">
        <v>57600</v>
      </c>
      <c t="n" s="6" r="N60">
        <v>130000</v>
      </c>
    </row>
    <row spans="1:14" r="61">
      <c t="s" s="4" r="A61">
        <v>140</v>
      </c>
      <c t="n" s="6" r="M61">
        <v>-57600</v>
      </c>
      <c t="n" s="6" r="N61">
        <v>-105010</v>
      </c>
    </row>
    <row spans="1:14" r="62">
      <c t="s" s="4" r="A62">
        <v>141</v>
      </c>
      <c t="n" s="6" r="L62">
        <v>-23711</v>
      </c>
      <c t="n" s="6" r="N62">
        <v>-100000</v>
      </c>
    </row>
    <row spans="1:14" r="63">
      <c t="s" s="4" r="A63">
        <v>142</v>
      </c>
      <c t="n" s="6" r="N63">
        <v>262488</v>
      </c>
    </row>
    <row spans="1:14" r="64">
      <c t="s" s="4" r="A64">
        <v>143</v>
      </c>
      <c t="n" s="6" r="L64">
        <v>-702</v>
      </c>
      <c t="n" s="6" r="M64">
        <v>-11</v>
      </c>
      <c t="n" s="6" r="N64">
        <v>-2061</v>
      </c>
    </row>
    <row spans="1:14" r="65">
      <c t="s" s="4" r="A65">
        <v>80</v>
      </c>
      <c t="n" s="6" r="L65">
        <v>-443</v>
      </c>
      <c t="n" s="6" r="M65">
        <v>-128</v>
      </c>
      <c t="n" s="6" r="N65">
        <v>0</v>
      </c>
    </row>
    <row spans="1:14" r="66">
      <c t="s" s="4" r="A66">
        <v>993</v>
      </c>
      <c t="n" s="6" r="L66">
        <v>94329</v>
      </c>
      <c t="n" s="6" r="M66">
        <v>133606</v>
      </c>
      <c t="n" s="6" r="N66">
        <v>-56374</v>
      </c>
    </row>
    <row spans="1:14" r="67">
      <c t="s" s="4" r="A67">
        <v>144</v>
      </c>
      <c t="n" s="6" r="L67">
        <v>119473</v>
      </c>
      <c t="n" s="6" r="M67">
        <v>133467</v>
      </c>
      <c t="n" s="6" r="N67">
        <v>129043</v>
      </c>
    </row>
    <row spans="1:14" r="68">
      <c t="s" s="4" r="A68">
        <v>145</v>
      </c>
      <c t="n" s="6" r="L68">
        <v>20922</v>
      </c>
      <c t="n" s="6" r="M68">
        <v>45314</v>
      </c>
      <c t="n" s="6" r="N68">
        <v>72518</v>
      </c>
    </row>
    <row spans="1:14" r="69">
      <c t="s" s="4" r="A69">
        <v>146</v>
      </c>
      <c t="n" s="6" r="G69">
        <v>163512</v>
      </c>
      <c t="n" s="6" r="K69">
        <v>118198</v>
      </c>
      <c t="n" s="6" r="L69">
        <v>163512</v>
      </c>
      <c t="n" s="6" r="M69">
        <v>118198</v>
      </c>
      <c t="n" s="6" r="N69">
        <v>45680</v>
      </c>
    </row>
    <row spans="1:14" r="70">
      <c t="s" s="4" r="A70">
        <v>147</v>
      </c>
      <c t="n" s="6" r="D70">
        <v>184434</v>
      </c>
      <c t="n" s="6" r="H70">
        <v>163512</v>
      </c>
      <c t="n" s="6" r="L70">
        <v>184434</v>
      </c>
      <c t="n" s="6" r="M70">
        <v>163512</v>
      </c>
      <c t="n" s="6" r="N70">
        <v>118198</v>
      </c>
    </row>
    <row spans="1:14" r="71">
      <c t="s" s="4" r="A71">
        <v>975</v>
      </c>
    </row>
    <row spans="1:14" r="72">
      <c t="s" s="4" r="A72">
        <v>53</v>
      </c>
      <c t="n" s="6" r="L72">
        <v>123969</v>
      </c>
      <c t="n" s="6" r="M72">
        <v>164639</v>
      </c>
      <c t="n" s="6" r="N72">
        <v>122083</v>
      </c>
    </row>
    <row spans="1:14" r="73">
      <c t="s" s="3" r="A73">
        <v>124</v>
      </c>
    </row>
    <row spans="1:14" r="74">
      <c t="s" s="4" r="A74">
        <v>971</v>
      </c>
      <c t="n" s="6" r="L74">
        <v>0</v>
      </c>
      <c t="n" s="6" r="M74">
        <v>0</v>
      </c>
      <c t="n" s="6" r="N74">
        <v>0</v>
      </c>
    </row>
    <row spans="1:14" r="75">
      <c t="s" s="4" r="A75">
        <v>125</v>
      </c>
      <c t="n" s="6" r="L75">
        <v>54077</v>
      </c>
      <c t="n" s="6" r="M75">
        <v>50070</v>
      </c>
      <c t="n" s="6" r="N75">
        <v>36682</v>
      </c>
    </row>
    <row spans="1:14" r="76">
      <c t="s" s="4" r="A76">
        <v>126</v>
      </c>
      <c t="n" s="6" r="L76">
        <v>0</v>
      </c>
      <c t="n" s="6" r="M76">
        <v>0</v>
      </c>
      <c t="n" s="6" r="N76">
        <v>0</v>
      </c>
    </row>
    <row spans="1:14" r="77">
      <c t="s" s="4" r="A77">
        <v>127</v>
      </c>
      <c t="n" s="6" r="L77">
        <v>0</v>
      </c>
      <c t="n" s="6" r="M77">
        <v>0</v>
      </c>
      <c t="n" s="6" r="N77">
        <v>0</v>
      </c>
    </row>
    <row spans="1:14" r="78">
      <c t="s" s="4" r="A78">
        <v>88</v>
      </c>
      <c t="n" s="6" r="L78">
        <v>0</v>
      </c>
      <c t="n" s="6" r="M78">
        <v>0</v>
      </c>
      <c t="n" s="6" r="N78">
        <v>0</v>
      </c>
    </row>
    <row spans="1:14" r="79">
      <c t="s" s="4" r="A79">
        <v>80</v>
      </c>
      <c t="n" s="6" r="L79">
        <v>-1250</v>
      </c>
      <c t="n" s="6" r="M79">
        <v>-1556</v>
      </c>
      <c t="n" s="6" r="N79">
        <v>-651</v>
      </c>
    </row>
    <row spans="1:14" r="80">
      <c t="s" s="3" r="A80">
        <v>128</v>
      </c>
    </row>
    <row spans="1:14" r="81">
      <c t="s" s="4" r="A81">
        <v>77</v>
      </c>
      <c t="n" s="6" r="L81">
        <v>-17487</v>
      </c>
      <c t="n" s="6" r="M81">
        <v>-20436</v>
      </c>
      <c t="n" s="6" r="N81">
        <v>-11269</v>
      </c>
    </row>
    <row spans="1:14" r="82">
      <c t="s" s="4" r="A82">
        <v>81</v>
      </c>
      <c t="n" s="6" r="L82">
        <v>10670</v>
      </c>
      <c t="n" s="6" r="M82">
        <v>-10247</v>
      </c>
      <c t="n" s="6" r="N82">
        <v>-52138</v>
      </c>
    </row>
    <row spans="1:14" r="83">
      <c t="s" s="4" r="A83">
        <v>82</v>
      </c>
      <c t="n" s="6" r="L83">
        <v>-5589</v>
      </c>
      <c t="n" s="6" r="M83">
        <v>311</v>
      </c>
      <c t="n" s="6" r="N83">
        <v>-385</v>
      </c>
    </row>
    <row spans="1:14" r="84">
      <c t="s" s="4" r="A84">
        <v>129</v>
      </c>
      <c t="n" s="6" r="L84">
        <v>8702</v>
      </c>
      <c t="n" s="6" r="M84">
        <v>12396</v>
      </c>
      <c t="n" s="6" r="N84">
        <v>-990</v>
      </c>
    </row>
    <row spans="1:14" r="85">
      <c t="s" s="4" r="A85">
        <v>130</v>
      </c>
      <c t="n" s="6" r="L85">
        <v>0</v>
      </c>
      <c t="n" s="6" r="M85">
        <v>0</v>
      </c>
      <c t="n" s="6" r="N85">
        <v>0</v>
      </c>
    </row>
    <row spans="1:14" r="86">
      <c t="s" s="4" r="A86">
        <v>131</v>
      </c>
      <c t="n" s="6" r="L86">
        <v>0</v>
      </c>
      <c t="n" s="6" r="M86">
        <v>0</v>
      </c>
      <c t="n" s="6" r="N86">
        <v>-12</v>
      </c>
    </row>
    <row spans="1:14" r="87">
      <c t="s" s="4" r="A87">
        <v>80</v>
      </c>
      <c t="n" s="6" r="L87">
        <v>-5063</v>
      </c>
      <c t="n" s="6" r="M87">
        <v>-7368</v>
      </c>
      <c t="n" s="6" r="N87">
        <v>-876</v>
      </c>
    </row>
    <row spans="1:14" r="88">
      <c t="s" s="4" r="A88">
        <v>991</v>
      </c>
      <c t="n" s="6" r="L88">
        <v>168029</v>
      </c>
      <c t="n" s="6" r="M88">
        <v>187809</v>
      </c>
      <c t="n" s="6" r="N88">
        <v>92444</v>
      </c>
    </row>
    <row spans="1:14" r="89">
      <c t="s" s="3" r="A89">
        <v>133</v>
      </c>
    </row>
    <row spans="1:14" r="90">
      <c t="s" s="4" r="A90">
        <v>134</v>
      </c>
      <c t="n" s="6" r="L90">
        <v>-82610</v>
      </c>
      <c t="n" s="6" r="M90">
        <v>-60453</v>
      </c>
      <c t="n" s="6" r="N90">
        <v>-44750</v>
      </c>
    </row>
    <row spans="1:14" r="91">
      <c t="s" s="4" r="A91">
        <v>135</v>
      </c>
      <c t="n" s="6" r="N91">
        <v>-103029</v>
      </c>
    </row>
    <row spans="1:14" r="92">
      <c t="s" s="4" r="A92">
        <v>136</v>
      </c>
      <c t="n" s="6" r="L92">
        <v>3130</v>
      </c>
      <c t="n" s="6" r="M92">
        <v>4852</v>
      </c>
      <c t="n" s="6" r="N92">
        <v>852</v>
      </c>
    </row>
    <row spans="1:14" r="93">
      <c t="s" s="4" r="A93">
        <v>992</v>
      </c>
      <c t="n" s="6" r="L93">
        <v>-79480</v>
      </c>
      <c t="n" s="6" r="M93">
        <v>-55601</v>
      </c>
      <c t="n" s="6" r="N93">
        <v>-146927</v>
      </c>
    </row>
    <row spans="1:14" r="94">
      <c t="s" s="3" r="A94">
        <v>138</v>
      </c>
    </row>
    <row spans="1:14" r="95">
      <c t="s" s="4" r="A95">
        <v>139</v>
      </c>
      <c t="n" s="6" r="L95">
        <v>0</v>
      </c>
      <c t="n" s="6" r="M95">
        <v>0</v>
      </c>
      <c t="n" s="6" r="N95">
        <v>0</v>
      </c>
    </row>
    <row spans="1:14" r="96">
      <c t="s" s="4" r="A96">
        <v>140</v>
      </c>
      <c t="n" s="6" r="M96">
        <v>0</v>
      </c>
      <c t="n" s="6" r="N96">
        <v>0</v>
      </c>
    </row>
    <row spans="1:14" r="97">
      <c t="s" s="4" r="A97">
        <v>141</v>
      </c>
      <c t="n" s="6" r="L97">
        <v>0</v>
      </c>
      <c t="n" s="6" r="N97">
        <v>0</v>
      </c>
    </row>
    <row spans="1:14" r="98">
      <c t="s" s="4" r="A98">
        <v>142</v>
      </c>
      <c t="n" s="6" r="N98">
        <v>0</v>
      </c>
    </row>
    <row spans="1:14" r="99">
      <c t="s" s="4" r="A99">
        <v>143</v>
      </c>
      <c t="n" s="6" r="L99">
        <v>0</v>
      </c>
      <c t="n" s="6" r="M99">
        <v>0</v>
      </c>
      <c t="n" s="6" r="N99">
        <v>0</v>
      </c>
    </row>
    <row spans="1:14" r="100">
      <c t="s" s="4" r="A100">
        <v>80</v>
      </c>
      <c t="n" s="6" r="L100">
        <v>-136</v>
      </c>
      <c t="n" s="6" r="M100">
        <v>0</v>
      </c>
      <c t="n" s="6" r="N100">
        <v>0</v>
      </c>
    </row>
    <row spans="1:14" r="101">
      <c t="s" s="4" r="A101">
        <v>993</v>
      </c>
      <c t="n" s="6" r="L101">
        <v>-88425</v>
      </c>
      <c t="n" s="6" r="M101">
        <v>-132210</v>
      </c>
      <c t="n" s="6" r="N101">
        <v>54473</v>
      </c>
    </row>
    <row spans="1:14" r="102">
      <c t="s" s="4" r="A102">
        <v>144</v>
      </c>
      <c t="n" s="6" r="L102">
        <v>-88561</v>
      </c>
      <c t="n" s="6" r="M102">
        <v>-132210</v>
      </c>
      <c t="n" s="6" r="N102">
        <v>54473</v>
      </c>
    </row>
    <row spans="1:14" r="103">
      <c t="s" s="4" r="A103">
        <v>145</v>
      </c>
      <c t="n" s="6" r="L103">
        <v>-12</v>
      </c>
      <c t="n" s="6" r="M103">
        <v>-2</v>
      </c>
      <c t="n" s="6" r="N103">
        <v>-10</v>
      </c>
    </row>
    <row spans="1:14" r="104">
      <c t="s" s="4" r="A104">
        <v>146</v>
      </c>
      <c t="n" s="6" r="G104">
        <v>23</v>
      </c>
      <c t="n" s="6" r="K104">
        <v>25</v>
      </c>
      <c t="n" s="6" r="L104">
        <v>23</v>
      </c>
      <c t="n" s="6" r="M104">
        <v>25</v>
      </c>
      <c t="n" s="6" r="N104">
        <v>35</v>
      </c>
    </row>
    <row spans="1:14" r="105">
      <c t="s" s="4" r="A105">
        <v>147</v>
      </c>
      <c t="n" s="6" r="D105">
        <v>11</v>
      </c>
      <c t="n" s="6" r="H105">
        <v>23</v>
      </c>
      <c t="n" s="6" r="L105">
        <v>11</v>
      </c>
      <c t="n" s="6" r="M105">
        <v>23</v>
      </c>
      <c t="n" s="6" r="N105">
        <v>25</v>
      </c>
    </row>
    <row spans="1:14" r="106">
      <c t="s" s="4" r="A106">
        <v>976</v>
      </c>
    </row>
    <row spans="1:14" r="107">
      <c t="s" s="4" r="A107">
        <v>53</v>
      </c>
      <c t="n" s="6" r="L107">
        <v>1268</v>
      </c>
      <c t="n" s="6" r="M107">
        <v>573</v>
      </c>
      <c t="n" s="6" r="N107">
        <v>-4392</v>
      </c>
    </row>
    <row spans="1:14" r="108">
      <c t="s" s="3" r="A108">
        <v>124</v>
      </c>
    </row>
    <row spans="1:14" r="109">
      <c t="s" s="4" r="A109">
        <v>971</v>
      </c>
      <c t="n" s="6" r="L109">
        <v>0</v>
      </c>
      <c t="n" s="6" r="M109">
        <v>0</v>
      </c>
      <c t="n" s="6" r="N109">
        <v>0</v>
      </c>
    </row>
    <row spans="1:14" r="110">
      <c t="s" s="4" r="A110">
        <v>125</v>
      </c>
      <c t="n" s="6" r="L110">
        <v>1132</v>
      </c>
      <c t="n" s="6" r="M110">
        <v>1190</v>
      </c>
      <c t="n" s="6" r="N110">
        <v>1216</v>
      </c>
    </row>
    <row spans="1:14" r="111">
      <c t="s" s="4" r="A111">
        <v>126</v>
      </c>
      <c t="n" s="6" r="L111">
        <v>0</v>
      </c>
      <c t="n" s="6" r="M111">
        <v>0</v>
      </c>
      <c t="n" s="6" r="N111">
        <v>0</v>
      </c>
    </row>
    <row spans="1:14" r="112">
      <c t="s" s="4" r="A112">
        <v>127</v>
      </c>
      <c t="n" s="6" r="L112">
        <v>0</v>
      </c>
      <c t="n" s="6" r="M112">
        <v>0</v>
      </c>
      <c t="n" s="6" r="N112">
        <v>0</v>
      </c>
    </row>
    <row spans="1:14" r="113">
      <c t="s" s="4" r="A113">
        <v>88</v>
      </c>
      <c t="n" s="6" r="L113">
        <v>0</v>
      </c>
      <c t="n" s="6" r="M113">
        <v>0</v>
      </c>
      <c t="n" s="6" r="N113">
        <v>0</v>
      </c>
    </row>
    <row spans="1:14" r="114">
      <c t="s" s="4" r="A114">
        <v>80</v>
      </c>
      <c t="n" s="6" r="L114">
        <v>0</v>
      </c>
      <c t="n" s="6" r="M114">
        <v>0</v>
      </c>
      <c t="n" s="6" r="N114">
        <v>23</v>
      </c>
    </row>
    <row spans="1:14" r="115">
      <c t="s" s="3" r="A115">
        <v>128</v>
      </c>
    </row>
    <row spans="1:14" r="116">
      <c t="s" s="4" r="A116">
        <v>77</v>
      </c>
      <c t="n" s="6" r="L116">
        <v>-170</v>
      </c>
      <c t="n" s="6" r="M116">
        <v>495</v>
      </c>
      <c t="n" s="6" r="N116">
        <v>72</v>
      </c>
    </row>
    <row spans="1:14" r="117">
      <c t="s" s="4" r="A117">
        <v>81</v>
      </c>
      <c t="n" s="6" r="L117">
        <v>-1066</v>
      </c>
      <c t="n" s="6" r="M117">
        <v>-754</v>
      </c>
      <c t="n" s="6" r="N117">
        <v>1079</v>
      </c>
    </row>
    <row spans="1:14" r="118">
      <c t="s" s="4" r="A118">
        <v>82</v>
      </c>
      <c t="n" s="6" r="L118">
        <v>36</v>
      </c>
      <c t="n" s="6" r="M118">
        <v>16</v>
      </c>
      <c t="n" s="6" r="N118">
        <v>-22</v>
      </c>
    </row>
    <row spans="1:14" r="119">
      <c t="s" s="4" r="A119">
        <v>129</v>
      </c>
      <c t="n" s="6" r="L119">
        <v>5402</v>
      </c>
      <c t="n" s="6" r="M119">
        <v>73</v>
      </c>
      <c t="n" s="6" r="N119">
        <v>-139</v>
      </c>
    </row>
    <row spans="1:14" r="120">
      <c t="s" s="4" r="A120">
        <v>130</v>
      </c>
      <c t="n" s="6" r="L120">
        <v>0</v>
      </c>
      <c t="n" s="6" r="M120">
        <v>0</v>
      </c>
      <c t="n" s="6" r="N120">
        <v>0</v>
      </c>
    </row>
    <row spans="1:14" r="121">
      <c t="s" s="4" r="A121">
        <v>131</v>
      </c>
      <c t="n" s="6" r="L121">
        <v>6</v>
      </c>
      <c t="n" s="6" r="M121">
        <v>0</v>
      </c>
      <c t="n" s="6" r="N121">
        <v>4</v>
      </c>
    </row>
    <row spans="1:14" r="122">
      <c t="s" s="4" r="A122">
        <v>80</v>
      </c>
      <c t="n" s="6" r="L122">
        <v>-15</v>
      </c>
      <c t="n" s="6" r="M122">
        <v>0</v>
      </c>
      <c t="n" s="6" r="N122">
        <v>0</v>
      </c>
    </row>
    <row spans="1:14" r="123">
      <c t="s" s="4" r="A123">
        <v>991</v>
      </c>
      <c t="n" s="6" r="L123">
        <v>6593</v>
      </c>
      <c t="n" s="6" r="M123">
        <v>1593</v>
      </c>
      <c t="n" s="6" r="N123">
        <v>-2159</v>
      </c>
    </row>
    <row spans="1:14" r="124">
      <c t="s" s="3" r="A124">
        <v>133</v>
      </c>
    </row>
    <row spans="1:14" r="125">
      <c t="s" s="4" r="A125">
        <v>134</v>
      </c>
      <c t="n" s="6" r="L125">
        <v>-656</v>
      </c>
      <c t="n" s="6" r="M125">
        <v>-187</v>
      </c>
      <c t="n" s="6" r="N125">
        <v>-503</v>
      </c>
    </row>
    <row spans="1:14" r="126">
      <c t="s" s="4" r="A126">
        <v>135</v>
      </c>
      <c t="n" s="6" r="N126">
        <v>0</v>
      </c>
    </row>
    <row spans="1:14" r="127">
      <c t="s" s="4" r="A127">
        <v>136</v>
      </c>
      <c t="n" s="6" r="L127">
        <v>4</v>
      </c>
      <c t="n" s="6" r="M127">
        <v>-22</v>
      </c>
      <c t="n" s="6" r="N127">
        <v>417</v>
      </c>
    </row>
    <row spans="1:14" r="128">
      <c t="s" s="4" r="A128">
        <v>992</v>
      </c>
      <c t="n" s="6" r="L128">
        <v>-652</v>
      </c>
      <c t="n" s="6" r="M128">
        <v>-209</v>
      </c>
      <c t="n" s="6" r="N128">
        <v>-86</v>
      </c>
    </row>
    <row spans="1:14" r="129">
      <c t="s" s="3" r="A129">
        <v>138</v>
      </c>
    </row>
    <row spans="1:14" r="130">
      <c t="s" s="4" r="A130">
        <v>139</v>
      </c>
      <c t="n" s="6" r="L130">
        <v>0</v>
      </c>
      <c t="n" s="6" r="M130">
        <v>0</v>
      </c>
      <c t="n" s="6" r="N130">
        <v>0</v>
      </c>
    </row>
    <row spans="1:14" r="131">
      <c t="s" s="4" r="A131">
        <v>140</v>
      </c>
      <c t="n" s="6" r="M131">
        <v>0</v>
      </c>
      <c t="n" s="6" r="N131">
        <v>0</v>
      </c>
    </row>
    <row spans="1:14" r="132">
      <c t="s" s="4" r="A132">
        <v>141</v>
      </c>
      <c t="n" s="6" r="L132">
        <v>0</v>
      </c>
      <c t="n" s="6" r="N132">
        <v>0</v>
      </c>
    </row>
    <row spans="1:14" r="133">
      <c t="s" s="4" r="A133">
        <v>142</v>
      </c>
      <c t="n" s="6" r="N133">
        <v>0</v>
      </c>
    </row>
    <row spans="1:14" r="134">
      <c t="s" s="4" r="A134">
        <v>143</v>
      </c>
      <c t="n" s="6" r="L134">
        <v>0</v>
      </c>
      <c t="n" s="6" r="M134">
        <v>0</v>
      </c>
      <c t="n" s="6" r="N134">
        <v>0</v>
      </c>
    </row>
    <row spans="1:14" r="135">
      <c t="s" s="4" r="A135">
        <v>80</v>
      </c>
      <c t="n" s="6" r="L135">
        <v>0</v>
      </c>
      <c t="n" s="6" r="M135">
        <v>0</v>
      </c>
      <c t="n" s="6" r="N135">
        <v>192</v>
      </c>
    </row>
    <row spans="1:14" r="136">
      <c t="s" s="4" r="A136">
        <v>993</v>
      </c>
      <c t="n" s="6" r="L136">
        <v>-5904</v>
      </c>
      <c t="n" s="6" r="M136">
        <v>-1396</v>
      </c>
      <c t="n" s="6" r="N136">
        <v>1901</v>
      </c>
    </row>
    <row spans="1:14" r="137">
      <c t="s" s="4" r="A137">
        <v>144</v>
      </c>
      <c t="n" s="6" r="L137">
        <v>-5904</v>
      </c>
      <c t="n" s="6" r="M137">
        <v>-1396</v>
      </c>
      <c t="n" s="6" r="N137">
        <v>2093</v>
      </c>
    </row>
    <row spans="1:14" r="138">
      <c t="s" s="4" r="A138">
        <v>145</v>
      </c>
      <c t="n" s="6" r="L138">
        <v>37</v>
      </c>
      <c t="n" s="6" r="M138">
        <v>-12</v>
      </c>
      <c t="n" s="6" r="N138">
        <v>-152</v>
      </c>
    </row>
    <row spans="1:14" r="139">
      <c t="s" s="4" r="A139">
        <v>146</v>
      </c>
      <c t="n" s="6" r="G139">
        <v>14</v>
      </c>
      <c t="n" s="6" r="K139">
        <v>26</v>
      </c>
      <c t="n" s="6" r="L139">
        <v>14</v>
      </c>
      <c t="n" s="6" r="M139">
        <v>26</v>
      </c>
      <c t="n" s="6" r="N139">
        <v>178</v>
      </c>
    </row>
    <row spans="1:14" r="140">
      <c t="s" s="4" r="A140">
        <v>147</v>
      </c>
      <c t="n" s="6" r="D140">
        <v>51</v>
      </c>
      <c t="n" s="6" r="H140">
        <v>14</v>
      </c>
      <c t="n" s="6" r="L140">
        <v>51</v>
      </c>
      <c t="n" s="6" r="M140">
        <v>14</v>
      </c>
      <c t="n" s="6" r="N140">
        <v>26</v>
      </c>
    </row>
    <row spans="1:14" r="141">
      <c t="s" s="4" r="A141">
        <v>977</v>
      </c>
    </row>
    <row spans="1:14" r="142">
      <c t="s" s="4" r="A142">
        <v>53</v>
      </c>
      <c t="n" s="6" r="L142">
        <v>-125237</v>
      </c>
      <c t="n" s="6" r="M142">
        <v>-165212</v>
      </c>
      <c t="n" s="6" r="N142">
        <v>-117691</v>
      </c>
    </row>
    <row spans="1:14" r="143">
      <c t="s" s="3" r="A143">
        <v>124</v>
      </c>
    </row>
    <row spans="1:14" r="144">
      <c t="s" s="4" r="A144">
        <v>971</v>
      </c>
      <c t="n" s="6" r="L144">
        <v>125237</v>
      </c>
      <c t="n" s="6" r="M144">
        <v>165212</v>
      </c>
      <c t="n" s="6" r="N144">
        <v>117691</v>
      </c>
    </row>
    <row spans="1:14" r="145">
      <c t="s" s="4" r="A145">
        <v>125</v>
      </c>
      <c t="n" s="6" r="L145">
        <v>0</v>
      </c>
      <c t="n" s="6" r="M145">
        <v>0</v>
      </c>
      <c t="n" s="6" r="N145">
        <v>0</v>
      </c>
    </row>
    <row spans="1:14" r="146">
      <c t="s" s="4" r="A146">
        <v>126</v>
      </c>
      <c t="n" s="6" r="L146">
        <v>0</v>
      </c>
      <c t="n" s="6" r="M146">
        <v>0</v>
      </c>
      <c t="n" s="6" r="N146">
        <v>0</v>
      </c>
    </row>
    <row spans="1:14" r="147">
      <c t="s" s="4" r="A147">
        <v>127</v>
      </c>
      <c t="n" s="6" r="L147">
        <v>0</v>
      </c>
      <c t="n" s="6" r="M147">
        <v>0</v>
      </c>
      <c t="n" s="6" r="N147">
        <v>0</v>
      </c>
    </row>
    <row spans="1:14" r="148">
      <c t="s" s="4" r="A148">
        <v>88</v>
      </c>
      <c t="n" s="6" r="L148">
        <v>0</v>
      </c>
      <c t="n" s="6" r="M148">
        <v>0</v>
      </c>
      <c t="n" s="6" r="N148">
        <v>0</v>
      </c>
    </row>
    <row spans="1:14" r="149">
      <c t="s" s="4" r="A149">
        <v>80</v>
      </c>
      <c t="n" s="6" r="L149">
        <v>0</v>
      </c>
      <c t="n" s="6" r="M149">
        <v>0</v>
      </c>
      <c t="n" s="6" r="N149">
        <v>0</v>
      </c>
    </row>
    <row spans="1:14" r="150">
      <c t="s" s="3" r="A150">
        <v>128</v>
      </c>
    </row>
    <row spans="1:14" r="151">
      <c t="s" s="4" r="A151">
        <v>77</v>
      </c>
      <c t="n" s="6" r="L151">
        <v>0</v>
      </c>
      <c t="n" s="6" r="M151">
        <v>0</v>
      </c>
      <c t="n" s="6" r="N151">
        <v>0</v>
      </c>
    </row>
    <row spans="1:14" r="152">
      <c t="s" s="4" r="A152">
        <v>81</v>
      </c>
      <c t="n" s="6" r="L152">
        <v>0</v>
      </c>
      <c t="n" s="6" r="M152">
        <v>0</v>
      </c>
      <c t="n" s="6" r="N152">
        <v>0</v>
      </c>
    </row>
    <row spans="1:14" r="153">
      <c t="s" s="4" r="A153">
        <v>82</v>
      </c>
      <c t="n" s="6" r="L153">
        <v>5500</v>
      </c>
      <c t="n" s="6" r="M153">
        <v>0</v>
      </c>
      <c t="n" s="6" r="N153">
        <v>0</v>
      </c>
    </row>
    <row spans="1:14" r="154">
      <c t="s" s="4" r="A154">
        <v>129</v>
      </c>
      <c t="n" s="6" r="L154">
        <v>-5500</v>
      </c>
      <c t="n" s="6" r="M154">
        <v>0</v>
      </c>
      <c t="n" s="6" r="N154">
        <v>0</v>
      </c>
    </row>
    <row spans="1:14" r="155">
      <c t="s" s="4" r="A155">
        <v>130</v>
      </c>
      <c t="n" s="6" r="L155">
        <v>0</v>
      </c>
      <c t="n" s="6" r="M155">
        <v>0</v>
      </c>
      <c t="n" s="6" r="N155">
        <v>0</v>
      </c>
    </row>
    <row spans="1:14" r="156">
      <c t="s" s="4" r="A156">
        <v>131</v>
      </c>
      <c t="n" s="6" r="L156">
        <v>0</v>
      </c>
      <c t="n" s="6" r="M156">
        <v>0</v>
      </c>
      <c t="n" s="6" r="N156">
        <v>0</v>
      </c>
    </row>
    <row spans="1:14" r="157">
      <c t="s" s="4" r="A157">
        <v>80</v>
      </c>
      <c t="n" s="6" r="L157">
        <v>0</v>
      </c>
      <c t="n" s="6" r="M157">
        <v>0</v>
      </c>
      <c t="n" s="6" r="N157">
        <v>0</v>
      </c>
    </row>
    <row spans="1:14" r="158">
      <c t="s" s="4" r="A158">
        <v>991</v>
      </c>
      <c t="n" s="6" r="L158">
        <v>0</v>
      </c>
      <c t="n" s="6" r="M158">
        <v>0</v>
      </c>
      <c t="n" s="6" r="N158">
        <v>0</v>
      </c>
    </row>
    <row spans="1:14" r="159">
      <c t="s" s="3" r="A159">
        <v>133</v>
      </c>
    </row>
    <row spans="1:14" r="160">
      <c t="s" s="4" r="A160">
        <v>134</v>
      </c>
      <c t="n" s="6" r="L160">
        <v>0</v>
      </c>
      <c t="n" s="6" r="M160">
        <v>0</v>
      </c>
      <c t="n" s="6" r="N160">
        <v>0</v>
      </c>
    </row>
    <row spans="1:14" r="161">
      <c t="s" s="4" r="A161">
        <v>135</v>
      </c>
      <c t="n" s="6" r="N161">
        <v>0</v>
      </c>
    </row>
    <row spans="1:14" r="162">
      <c t="s" s="4" r="A162">
        <v>136</v>
      </c>
      <c t="n" s="6" r="L162">
        <v>0</v>
      </c>
      <c t="n" s="6" r="M162">
        <v>0</v>
      </c>
      <c t="n" s="6" r="N162">
        <v>0</v>
      </c>
    </row>
    <row spans="1:14" r="163">
      <c t="s" s="4" r="A163">
        <v>992</v>
      </c>
      <c t="n" s="6" r="L163">
        <v>0</v>
      </c>
      <c t="n" s="6" r="M163">
        <v>0</v>
      </c>
      <c t="n" s="6" r="N163">
        <v>0</v>
      </c>
    </row>
    <row spans="1:14" r="164">
      <c t="s" s="3" r="A164">
        <v>138</v>
      </c>
    </row>
    <row spans="1:14" r="165">
      <c t="s" s="4" r="A165">
        <v>139</v>
      </c>
      <c t="n" s="6" r="L165">
        <v>0</v>
      </c>
      <c t="n" s="6" r="M165">
        <v>0</v>
      </c>
      <c t="n" s="6" r="N165">
        <v>0</v>
      </c>
    </row>
    <row spans="1:14" r="166">
      <c t="s" s="4" r="A166">
        <v>140</v>
      </c>
      <c t="n" s="6" r="M166">
        <v>0</v>
      </c>
      <c t="n" s="6" r="N166">
        <v>0</v>
      </c>
    </row>
    <row spans="1:14" r="167">
      <c t="s" s="4" r="A167">
        <v>141</v>
      </c>
      <c t="n" s="6" r="L167">
        <v>0</v>
      </c>
      <c t="n" s="6" r="N167">
        <v>0</v>
      </c>
    </row>
    <row spans="1:14" r="168">
      <c t="s" s="4" r="A168">
        <v>142</v>
      </c>
      <c t="n" s="6" r="N168">
        <v>0</v>
      </c>
    </row>
    <row spans="1:14" r="169">
      <c t="s" s="4" r="A169">
        <v>143</v>
      </c>
      <c t="n" s="6" r="L169">
        <v>0</v>
      </c>
      <c t="n" s="6" r="M169">
        <v>0</v>
      </c>
      <c t="n" s="6" r="N169">
        <v>0</v>
      </c>
    </row>
    <row spans="1:14" r="170">
      <c t="s" s="4" r="A170">
        <v>80</v>
      </c>
      <c t="n" s="6" r="L170">
        <v>0</v>
      </c>
      <c t="n" s="6" r="M170">
        <v>0</v>
      </c>
      <c t="n" s="6" r="N170">
        <v>0</v>
      </c>
    </row>
    <row spans="1:14" r="171">
      <c t="s" s="4" r="A171">
        <v>993</v>
      </c>
      <c t="n" s="6" r="L171">
        <v>0</v>
      </c>
      <c t="n" s="6" r="M171">
        <v>0</v>
      </c>
      <c t="n" s="6" r="N171">
        <v>0</v>
      </c>
    </row>
    <row spans="1:14" r="172">
      <c t="s" s="4" r="A172">
        <v>144</v>
      </c>
      <c t="n" s="6" r="L172">
        <v>0</v>
      </c>
      <c t="n" s="6" r="M172">
        <v>0</v>
      </c>
      <c t="n" s="6" r="N172">
        <v>0</v>
      </c>
    </row>
    <row spans="1:14" r="173">
      <c t="s" s="4" r="A173">
        <v>145</v>
      </c>
      <c t="n" s="6" r="L173">
        <v>0</v>
      </c>
      <c t="n" s="6" r="M173">
        <v>0</v>
      </c>
      <c t="n" s="6" r="N173">
        <v>0</v>
      </c>
    </row>
    <row spans="1:14" r="174">
      <c t="s" s="4" r="A174">
        <v>146</v>
      </c>
      <c t="n" s="7" r="G174">
        <v>0</v>
      </c>
      <c t="n" s="7" r="K174">
        <v>0</v>
      </c>
      <c t="n" s="6" r="L174">
        <v>0</v>
      </c>
      <c t="n" s="6" r="M174">
        <v>0</v>
      </c>
      <c t="n" s="6" r="N174">
        <v>0</v>
      </c>
    </row>
    <row spans="1:14" r="175">
      <c t="s" s="4" r="A175">
        <v>147</v>
      </c>
      <c t="n" s="7" r="D175">
        <v>0</v>
      </c>
      <c t="n" s="7" r="H175">
        <v>0</v>
      </c>
      <c t="n" s="7" r="L175">
        <v>0</v>
      </c>
      <c t="n" s="7" r="M175">
        <v>0</v>
      </c>
      <c t="n" s="7" r="N175">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36"/>
    <col customWidth="1" max="6" min="6" width="46"/>
    <col customWidth="1" max="7" min="7" width="49"/>
  </cols>
  <sheetData>
    <row spans="1:7" r="1">
      <c t="s" s="1" r="A1">
        <v>148</v>
      </c>
      <c t="s" s="2" r="B1">
        <v>149</v>
      </c>
      <c t="s" s="2" r="C1">
        <v>150</v>
      </c>
      <c t="s" s="2" r="D1">
        <v>151</v>
      </c>
      <c t="s" s="2" r="E1">
        <v>152</v>
      </c>
      <c t="s" s="2" r="F1">
        <v>153</v>
      </c>
      <c t="s" s="2" r="G1">
        <v>154</v>
      </c>
    </row>
    <row spans="1:7" r="2">
      <c t="s" s="4" r="A2">
        <v>155</v>
      </c>
      <c t="n" s="6" r="C2">
        <v>29700000</v>
      </c>
    </row>
    <row spans="1:7" r="3">
      <c t="s" s="4" r="A3">
        <v>156</v>
      </c>
      <c t="n" s="7" r="B3">
        <v>97764</v>
      </c>
      <c t="n" s="7" r="C3">
        <v>297</v>
      </c>
      <c t="n" s="7" r="D3">
        <v>0</v>
      </c>
      <c t="n" s="7" r="E3">
        <v>256927</v>
      </c>
      <c t="n" s="7" r="F3">
        <v>-121229</v>
      </c>
      <c t="n" s="7" r="G3">
        <v>-38231</v>
      </c>
    </row>
    <row spans="1:7" r="4">
      <c t="s" s="4" r="A4">
        <v>157</v>
      </c>
      <c t="n" s="6" r="D4">
        <v>0</v>
      </c>
    </row>
    <row spans="1:7" r="5">
      <c t="s" s="4" r="A5">
        <v>60</v>
      </c>
      <c t="n" s="6" r="B5">
        <v>116936</v>
      </c>
      <c t="n" s="6" r="G5">
        <v>116936</v>
      </c>
    </row>
    <row spans="1:7" r="6">
      <c t="s" s="4" r="A6">
        <v>158</v>
      </c>
      <c t="n" s="6" r="B6">
        <v>65980</v>
      </c>
      <c t="n" s="6" r="F6">
        <v>65980</v>
      </c>
    </row>
    <row spans="1:7" r="7">
      <c t="s" s="4" r="A7">
        <v>159</v>
      </c>
      <c t="n" s="6" r="C7">
        <v>13529000</v>
      </c>
    </row>
    <row spans="1:7" r="8">
      <c t="s" s="4" r="A8">
        <v>160</v>
      </c>
      <c t="n" s="6" r="B8">
        <v>262488</v>
      </c>
      <c t="n" s="7" r="C8">
        <v>135</v>
      </c>
      <c t="n" s="6" r="E8">
        <v>262353</v>
      </c>
    </row>
    <row spans="1:7" r="9">
      <c t="s" s="4" r="A9">
        <v>161</v>
      </c>
      <c t="n" s="6" r="D9">
        <v>3864000</v>
      </c>
    </row>
    <row spans="1:7" r="10">
      <c t="s" s="4" r="A10">
        <v>162</v>
      </c>
      <c t="n" s="6" r="B10">
        <v>-100000</v>
      </c>
      <c t="n" s="7" r="D10">
        <v>-100000</v>
      </c>
    </row>
    <row spans="1:7" r="11">
      <c t="s" s="4" r="A11">
        <v>126</v>
      </c>
      <c t="n" s="6" r="B11">
        <v>2869</v>
      </c>
      <c t="n" s="6" r="E11">
        <v>2869</v>
      </c>
    </row>
    <row spans="1:7" r="12">
      <c t="s" s="4" r="A12">
        <v>163</v>
      </c>
      <c t="n" s="6" r="B12">
        <v>6443</v>
      </c>
      <c t="n" s="6" r="E12">
        <v>6443</v>
      </c>
    </row>
    <row spans="1:7" r="13">
      <c t="s" s="4" r="A13">
        <v>164</v>
      </c>
      <c t="n" s="6" r="B13">
        <v>0</v>
      </c>
      <c t="n" s="6" r="E13">
        <v>-32000</v>
      </c>
      <c t="n" s="6" r="G13">
        <v>32000</v>
      </c>
    </row>
    <row spans="1:7" r="14">
      <c t="s" s="4" r="A14">
        <v>80</v>
      </c>
      <c t="n" s="6" r="B14">
        <v>1</v>
      </c>
      <c t="n" s="6" r="E14">
        <v>1</v>
      </c>
    </row>
    <row spans="1:7" r="15">
      <c t="s" s="4" r="A15">
        <v>165</v>
      </c>
      <c t="n" s="6" r="C15">
        <v>43229000</v>
      </c>
    </row>
    <row spans="1:7" r="16">
      <c t="s" s="4" r="A16">
        <v>166</v>
      </c>
      <c t="n" s="6" r="B16">
        <v>452481</v>
      </c>
      <c t="n" s="7" r="C16">
        <v>432</v>
      </c>
      <c t="n" s="7" r="D16">
        <v>-100000</v>
      </c>
      <c t="n" s="6" r="E16">
        <v>496593</v>
      </c>
      <c t="n" s="6" r="F16">
        <v>-55249</v>
      </c>
      <c t="n" s="6" r="G16">
        <v>110705</v>
      </c>
    </row>
    <row spans="1:7" r="17">
      <c t="s" s="4" r="A17">
        <v>167</v>
      </c>
      <c t="n" s="6" r="D17">
        <v>3864000</v>
      </c>
    </row>
    <row spans="1:7" r="18">
      <c t="s" s="4" r="A18">
        <v>60</v>
      </c>
      <c t="n" s="6" r="B18">
        <v>80009</v>
      </c>
      <c t="n" s="6" r="G18">
        <v>80009</v>
      </c>
    </row>
    <row spans="1:7" r="19">
      <c t="s" s="4" r="A19">
        <v>158</v>
      </c>
      <c t="n" s="6" r="B19">
        <v>-46249</v>
      </c>
      <c t="n" s="6" r="F19">
        <v>-46249</v>
      </c>
    </row>
    <row spans="1:7" r="20">
      <c t="s" s="4" r="A20">
        <v>159</v>
      </c>
      <c t="n" s="6" r="C20">
        <v>53000</v>
      </c>
    </row>
    <row spans="1:7" r="21">
      <c t="s" s="4" r="A21">
        <v>160</v>
      </c>
      <c t="n" s="6" r="B21">
        <v>1</v>
      </c>
      <c t="n" s="7" r="C21">
        <v>1</v>
      </c>
      <c t="n" s="6" r="E21">
        <v>0</v>
      </c>
    </row>
    <row spans="1:7" r="22">
      <c t="s" s="4" r="A22">
        <v>126</v>
      </c>
      <c t="n" s="6" r="B22">
        <v>5916</v>
      </c>
      <c t="n" s="6" r="E22">
        <v>5916</v>
      </c>
    </row>
    <row spans="1:7" r="23">
      <c t="s" s="4" r="A23">
        <v>80</v>
      </c>
      <c t="n" s="7" r="B23">
        <v>230</v>
      </c>
      <c t="n" s="6" r="E23">
        <v>230</v>
      </c>
    </row>
    <row spans="1:7" r="24">
      <c t="s" s="4" r="A24">
        <v>168</v>
      </c>
      <c t="n" s="6" r="B24">
        <v>43282201</v>
      </c>
      <c t="n" s="6" r="C24">
        <v>43282000</v>
      </c>
    </row>
    <row spans="1:7" r="25">
      <c t="s" s="4" r="A25">
        <v>169</v>
      </c>
      <c t="n" s="7" r="B25">
        <v>492388</v>
      </c>
      <c t="n" s="7" r="C25">
        <v>433</v>
      </c>
      <c t="n" s="7" r="D25">
        <v>-100000</v>
      </c>
      <c t="n" s="6" r="E25">
        <v>502739</v>
      </c>
      <c t="n" s="6" r="F25">
        <v>-101498</v>
      </c>
      <c t="n" s="6" r="G25">
        <v>190714</v>
      </c>
    </row>
    <row spans="1:7" r="26">
      <c t="s" s="4" r="A26">
        <v>170</v>
      </c>
      <c t="n" s="6" r="B26">
        <v>3864062</v>
      </c>
      <c t="n" s="6" r="D26">
        <v>3864000</v>
      </c>
    </row>
    <row spans="1:7" r="27">
      <c t="s" s="4" r="A27">
        <v>60</v>
      </c>
      <c t="n" s="7" r="B27">
        <v>52182</v>
      </c>
      <c t="n" s="6" r="G27">
        <v>52182</v>
      </c>
    </row>
    <row spans="1:7" r="28">
      <c t="s" s="4" r="A28">
        <v>158</v>
      </c>
      <c t="n" s="6" r="B28">
        <v>8483</v>
      </c>
      <c t="n" s="6" r="F28">
        <v>8483</v>
      </c>
    </row>
    <row spans="1:7" r="29">
      <c t="s" s="4" r="A29">
        <v>159</v>
      </c>
      <c t="n" s="6" r="C29">
        <v>131000</v>
      </c>
    </row>
    <row spans="1:7" r="30">
      <c t="s" s="4" r="A30">
        <v>160</v>
      </c>
      <c t="n" s="6" r="B30">
        <v>1</v>
      </c>
      <c t="n" s="7" r="C30">
        <v>1</v>
      </c>
      <c t="n" s="6" r="E30">
        <v>0</v>
      </c>
    </row>
    <row spans="1:7" r="31">
      <c t="s" s="4" r="A31">
        <v>161</v>
      </c>
      <c t="n" s="6" r="D31">
        <v>722911</v>
      </c>
    </row>
    <row spans="1:7" r="32">
      <c t="s" s="4" r="A32">
        <v>162</v>
      </c>
      <c t="n" s="6" r="B32">
        <v>-23711</v>
      </c>
      <c t="n" s="7" r="D32">
        <v>-23711</v>
      </c>
    </row>
    <row spans="1:7" r="33">
      <c t="s" s="4" r="A33">
        <v>126</v>
      </c>
      <c t="n" s="6" r="B33">
        <v>5825</v>
      </c>
      <c t="n" s="6" r="E33">
        <v>5825</v>
      </c>
    </row>
    <row spans="1:7" r="34">
      <c t="s" s="4" r="A34">
        <v>80</v>
      </c>
      <c t="n" s="7" r="B34">
        <v>-498</v>
      </c>
      <c t="n" s="6" r="E34">
        <v>-498</v>
      </c>
    </row>
    <row spans="1:7" r="35">
      <c t="s" s="4" r="A35">
        <v>171</v>
      </c>
      <c t="n" s="6" r="B35">
        <v>43412660</v>
      </c>
      <c t="n" s="6" r="C35">
        <v>43413000</v>
      </c>
    </row>
    <row spans="1:7" r="36">
      <c t="s" s="4" r="A36">
        <v>172</v>
      </c>
      <c t="n" s="7" r="B36">
        <v>534670</v>
      </c>
      <c t="n" s="7" r="C36">
        <v>434</v>
      </c>
      <c t="n" s="7" r="D36">
        <v>-123711</v>
      </c>
      <c t="n" s="7" r="E36">
        <v>508066</v>
      </c>
      <c t="n" s="7" r="F36">
        <v>-93015</v>
      </c>
      <c t="n" s="7" r="G36">
        <v>242896</v>
      </c>
    </row>
    <row spans="1:7" r="37">
      <c t="s" s="4" r="A37">
        <v>173</v>
      </c>
      <c t="n" s="6" r="B37">
        <v>4586973</v>
      </c>
      <c t="n" s="6" r="D37">
        <v>4587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Cash</vt:lpstr>
      <vt:lpstr>Consolidated Statements of Stoc</vt:lpstr>
      <vt:lpstr>Nature of Operations and Basis </vt:lpstr>
      <vt:lpstr>Summary of Significant Accounti</vt:lpstr>
      <vt:lpstr>Income Taxes</vt:lpstr>
      <vt:lpstr>Net Income Per Common Share</vt:lpstr>
      <vt:lpstr>Debt</vt:lpstr>
      <vt:lpstr>Leases</vt:lpstr>
      <vt:lpstr>Retirement and Benefit Plans</vt:lpstr>
      <vt:lpstr>Stock-Based Compensation</vt:lpstr>
      <vt:lpstr>Stockholders' Equity</vt:lpstr>
      <vt:lpstr>Acquisitions (Notes)</vt:lpstr>
      <vt:lpstr>Goodwill and Intangible Assets</vt:lpstr>
      <vt:lpstr>Outsourcing Services Agreement</vt:lpstr>
      <vt:lpstr>Transactions With Related Parti</vt:lpstr>
      <vt:lpstr>Financial Instrument Risk</vt:lpstr>
      <vt:lpstr>Segment Information</vt:lpstr>
      <vt:lpstr>Commitments, Legal Proceedings </vt:lpstr>
      <vt:lpstr>Quarterly Results of Operations</vt:lpstr>
      <vt:lpstr>Consolidating Guarantor and Non</vt:lpstr>
      <vt:lpstr>Summary of Significant Accoun27</vt:lpstr>
      <vt:lpstr>Stock-Based Compensation Stock-</vt:lpstr>
      <vt:lpstr>Segment Information (Policies)</vt:lpstr>
      <vt:lpstr>Summary of Significant Accoun30</vt:lpstr>
      <vt:lpstr>Income Taxes (Tables)</vt:lpstr>
      <vt:lpstr>Net Income Per Common Share (Ta</vt:lpstr>
      <vt:lpstr>Debt (Tables)</vt:lpstr>
      <vt:lpstr>Leases (Tables)</vt:lpstr>
      <vt:lpstr>Retirement and Benefit Plans (T</vt:lpstr>
      <vt:lpstr>Stock-Based Compensation (Table</vt:lpstr>
      <vt:lpstr>Stockholders' Equity (Tables)</vt:lpstr>
      <vt:lpstr>Goodwill and Intangible Assets </vt:lpstr>
      <vt:lpstr>Segment Information (Tables)</vt:lpstr>
      <vt:lpstr>Quarterly Results of Operatio40</vt:lpstr>
      <vt:lpstr>Consolidating Guarantor and N41</vt:lpstr>
      <vt:lpstr>Nature of Operations and Consol</vt:lpstr>
      <vt:lpstr>Summary of Significant Accoun43</vt:lpstr>
      <vt:lpstr>Summary of Significant Accoun44</vt:lpstr>
      <vt:lpstr>Summary of Significant Accoun45</vt:lpstr>
      <vt:lpstr>Summary of Significant Accoun46</vt:lpstr>
      <vt:lpstr>Income Taxes (Details)</vt:lpstr>
      <vt:lpstr>Net Income Per Common Share (De</vt:lpstr>
      <vt:lpstr>Debt (Details)</vt:lpstr>
      <vt:lpstr>Debt Asset-Based Revolving Cred</vt:lpstr>
      <vt:lpstr>Leases (Details)</vt:lpstr>
      <vt:lpstr>Defined Contribution Plans (Det</vt:lpstr>
      <vt:lpstr>Deferred Compensation Plan (Det</vt:lpstr>
      <vt:lpstr>Postretirement Benefit Plans (D</vt:lpstr>
      <vt:lpstr>Defined Benefit Plans (Details)</vt:lpstr>
      <vt:lpstr>Fair Value Measurements of Plan</vt:lpstr>
      <vt:lpstr>Changes in Fair Value of Level </vt:lpstr>
      <vt:lpstr>Stock-Based Compensation (Detai</vt:lpstr>
      <vt:lpstr>Stockholders' Equity (Details)</vt:lpstr>
      <vt:lpstr>Acquisitions (Details)</vt:lpstr>
      <vt:lpstr>Goodwill and Intangible Asset61</vt:lpstr>
      <vt:lpstr>Outsourcing Services Agreement </vt:lpstr>
      <vt:lpstr>Transactions with Related Par63</vt:lpstr>
      <vt:lpstr>Financial Instrument Risk Finan</vt:lpstr>
      <vt:lpstr>Segment sales to external custo</vt:lpstr>
      <vt:lpstr>Segment Information (Details)</vt:lpstr>
      <vt:lpstr>Reconciliation of Net Income (L</vt:lpstr>
      <vt:lpstr>Commitments, Legal Proceeding68</vt:lpstr>
      <vt:lpstr>Quarterly Results of Operatio69</vt:lpstr>
      <vt:lpstr>Consolidating Guarantor and N70</vt:lpstr>
      <vt:lpstr>Consolidating Statements of Com</vt:lpstr>
      <vt:lpstr>Consolidating Balance Sheets (D</vt:lpstr>
      <vt:lpstr>Consolidating Statements of C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56:26Z</dcterms:created>
  <dcterms:modified xmlns:dcterms="http://purl.org/dc/terms/" xmlns:xsi="http://www.w3.org/2001/XMLSchema-instance" xsi:type="dcterms:W3CDTF">2016-02-24T17:56:26Z</dcterms:modified>
  <dc:title xmlns:dc="http://purl.org/dc/elements/1.1/">Untitled</dc:title>
  <dc:description xmlns:dc="http://purl.org/dc/elements/1.1/"/>
  <dc:subject xmlns:dc="http://purl.org/dc/elements/1.1/"/>
  <cp:keywords/>
  <cp:category/>
</cp:coreProperties>
</file>